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Use Of Judgements And Estimates" sheetId="8" state="visible" r:id="rId8"/>
    <sheet xmlns:r="http://schemas.openxmlformats.org/officeDocument/2006/relationships" name="New IFRS and IFRIC Not Yet Effe" sheetId="9" state="visible" r:id="rId9"/>
    <sheet xmlns:r="http://schemas.openxmlformats.org/officeDocument/2006/relationships" name="Significant Accounting Policies" sheetId="10" state="visible" r:id="rId10"/>
    <sheet xmlns:r="http://schemas.openxmlformats.org/officeDocument/2006/relationships" name="Business Combinations And Capit" sheetId="11" state="visible" r:id="rId11"/>
    <sheet xmlns:r="http://schemas.openxmlformats.org/officeDocument/2006/relationships" name="Operating Segments" sheetId="12" state="visible" r:id="rId12"/>
    <sheet xmlns:r="http://schemas.openxmlformats.org/officeDocument/2006/relationships" name="Property, Plant and Equipment" sheetId="13" state="visible" r:id="rId13"/>
    <sheet xmlns:r="http://schemas.openxmlformats.org/officeDocument/2006/relationships" name="Assets for Rights of Use and Le" sheetId="14" state="visible" r:id="rId14"/>
    <sheet xmlns:r="http://schemas.openxmlformats.org/officeDocument/2006/relationships" name="Intangible Assets and Goodwill" sheetId="15" state="visible" r:id="rId15"/>
    <sheet xmlns:r="http://schemas.openxmlformats.org/officeDocument/2006/relationships" name="Impairment Testing of Goodwill" sheetId="16" state="visible" r:id="rId16"/>
    <sheet xmlns:r="http://schemas.openxmlformats.org/officeDocument/2006/relationships" name="Equity-Accounted Investees" sheetId="17" state="visible" r:id="rId17"/>
    <sheet xmlns:r="http://schemas.openxmlformats.org/officeDocument/2006/relationships" name="Financial Assets And Financial " sheetId="18" state="visible" r:id="rId18"/>
    <sheet xmlns:r="http://schemas.openxmlformats.org/officeDocument/2006/relationships" name="Inventories" sheetId="19" state="visible" r:id="rId19"/>
    <sheet xmlns:r="http://schemas.openxmlformats.org/officeDocument/2006/relationships" name="Cash and Cash Equivalents" sheetId="20" state="visible" r:id="rId20"/>
    <sheet xmlns:r="http://schemas.openxmlformats.org/officeDocument/2006/relationships" name="Capital and Reserves" sheetId="21" state="visible" r:id="rId21"/>
    <sheet xmlns:r="http://schemas.openxmlformats.org/officeDocument/2006/relationships" name="Provisions" sheetId="22" state="visible" r:id="rId22"/>
    <sheet xmlns:r="http://schemas.openxmlformats.org/officeDocument/2006/relationships" name="Government Grants" sheetId="23" state="visible" r:id="rId23"/>
    <sheet xmlns:r="http://schemas.openxmlformats.org/officeDocument/2006/relationships" name="Revenue from Contracts with Cus" sheetId="24" state="visible" r:id="rId24"/>
    <sheet xmlns:r="http://schemas.openxmlformats.org/officeDocument/2006/relationships" name="Expenses" sheetId="25" state="visible" r:id="rId25"/>
    <sheet xmlns:r="http://schemas.openxmlformats.org/officeDocument/2006/relationships" name="Employee Benefits" sheetId="26" state="visible" r:id="rId26"/>
    <sheet xmlns:r="http://schemas.openxmlformats.org/officeDocument/2006/relationships" name="Net Financial Expenses" sheetId="27" state="visible" r:id="rId27"/>
    <sheet xmlns:r="http://schemas.openxmlformats.org/officeDocument/2006/relationships" name="Earnings Per Share" sheetId="28" state="visible" r:id="rId28"/>
    <sheet xmlns:r="http://schemas.openxmlformats.org/officeDocument/2006/relationships" name="Tax credit and other receivable" sheetId="29" state="visible" r:id="rId29"/>
    <sheet xmlns:r="http://schemas.openxmlformats.org/officeDocument/2006/relationships" name="Group Information" sheetId="30" state="visible" r:id="rId30"/>
    <sheet xmlns:r="http://schemas.openxmlformats.org/officeDocument/2006/relationships" name="Financial Risk Management" sheetId="31" state="visible" r:id="rId31"/>
    <sheet xmlns:r="http://schemas.openxmlformats.org/officeDocument/2006/relationships" name="Events after the Reporting Peri" sheetId="32" state="visible" r:id="rId32"/>
    <sheet xmlns:r="http://schemas.openxmlformats.org/officeDocument/2006/relationships" name="Details of Wallbox Group subsid" sheetId="33" state="visible" r:id="rId33"/>
    <sheet xmlns:r="http://schemas.openxmlformats.org/officeDocument/2006/relationships" name="Significant Accounting Polici_2" sheetId="34" state="visible" r:id="rId34"/>
    <sheet xmlns:r="http://schemas.openxmlformats.org/officeDocument/2006/relationships" name="Basis of Preparation (Tables)" sheetId="35" state="visible" r:id="rId35"/>
    <sheet xmlns:r="http://schemas.openxmlformats.org/officeDocument/2006/relationships" name="Significant Accounting Polici_3" sheetId="36" state="visible" r:id="rId36"/>
    <sheet xmlns:r="http://schemas.openxmlformats.org/officeDocument/2006/relationships" name="Business Combinations And Cap_2" sheetId="37" state="visible" r:id="rId37"/>
    <sheet xmlns:r="http://schemas.openxmlformats.org/officeDocument/2006/relationships" name="Operating Segments (Tables)" sheetId="38" state="visible" r:id="rId38"/>
    <sheet xmlns:r="http://schemas.openxmlformats.org/officeDocument/2006/relationships" name="Property, Plant and Equipment (" sheetId="39" state="visible" r:id="rId39"/>
    <sheet xmlns:r="http://schemas.openxmlformats.org/officeDocument/2006/relationships" name="Assets for Rights of Use and _2" sheetId="40" state="visible" r:id="rId40"/>
    <sheet xmlns:r="http://schemas.openxmlformats.org/officeDocument/2006/relationships" name="Intangible Assets and Goodwill " sheetId="41" state="visible" r:id="rId41"/>
    <sheet xmlns:r="http://schemas.openxmlformats.org/officeDocument/2006/relationships" name="Impairment Testing of Goodwill " sheetId="42" state="visible" r:id="rId42"/>
    <sheet xmlns:r="http://schemas.openxmlformats.org/officeDocument/2006/relationships" name="Equity-Accounted Investees (Tab" sheetId="43" state="visible" r:id="rId43"/>
    <sheet xmlns:r="http://schemas.openxmlformats.org/officeDocument/2006/relationships" name="Financial Assets And Financia_2" sheetId="44" state="visible" r:id="rId44"/>
    <sheet xmlns:r="http://schemas.openxmlformats.org/officeDocument/2006/relationships" name="Inventories (Tables)" sheetId="45" state="visible" r:id="rId45"/>
    <sheet xmlns:r="http://schemas.openxmlformats.org/officeDocument/2006/relationships" name="Cash and Cash Equivalents (Tabl" sheetId="46" state="visible" r:id="rId46"/>
    <sheet xmlns:r="http://schemas.openxmlformats.org/officeDocument/2006/relationships" name="Capital and Reserves (Tables)" sheetId="47" state="visible" r:id="rId47"/>
    <sheet xmlns:r="http://schemas.openxmlformats.org/officeDocument/2006/relationships" name="Provisions (Tables)" sheetId="48" state="visible" r:id="rId48"/>
    <sheet xmlns:r="http://schemas.openxmlformats.org/officeDocument/2006/relationships" name="Government Grants (Tables)" sheetId="49" state="visible" r:id="rId49"/>
    <sheet xmlns:r="http://schemas.openxmlformats.org/officeDocument/2006/relationships" name="Revenue from Contracts with C_2" sheetId="50" state="visible" r:id="rId50"/>
    <sheet xmlns:r="http://schemas.openxmlformats.org/officeDocument/2006/relationships" name="Expenses (Tables)" sheetId="51" state="visible" r:id="rId51"/>
    <sheet xmlns:r="http://schemas.openxmlformats.org/officeDocument/2006/relationships" name="Employee Benefits (Tables)" sheetId="52" state="visible" r:id="rId52"/>
    <sheet xmlns:r="http://schemas.openxmlformats.org/officeDocument/2006/relationships" name="Net Financial Expenses (Tables)" sheetId="53" state="visible" r:id="rId53"/>
    <sheet xmlns:r="http://schemas.openxmlformats.org/officeDocument/2006/relationships" name="Earnings Per Share (Tables)" sheetId="54" state="visible" r:id="rId54"/>
    <sheet xmlns:r="http://schemas.openxmlformats.org/officeDocument/2006/relationships" name="Tax credit and other receivab_2" sheetId="55" state="visible" r:id="rId55"/>
    <sheet xmlns:r="http://schemas.openxmlformats.org/officeDocument/2006/relationships" name="Group Information (Tables)" sheetId="56" state="visible" r:id="rId56"/>
    <sheet xmlns:r="http://schemas.openxmlformats.org/officeDocument/2006/relationships" name="Financial Risk Management (Tabl" sheetId="57" state="visible" r:id="rId57"/>
    <sheet xmlns:r="http://schemas.openxmlformats.org/officeDocument/2006/relationships" name="Details of Wallbox Group subs_2" sheetId="58" state="visible" r:id="rId58"/>
    <sheet xmlns:r="http://schemas.openxmlformats.org/officeDocument/2006/relationships" name="Reporting Entity - Additional I" sheetId="59" state="visible" r:id="rId59"/>
    <sheet xmlns:r="http://schemas.openxmlformats.org/officeDocument/2006/relationships" name="Basis of Preparation - Summary " sheetId="60" state="visible" r:id="rId60"/>
    <sheet xmlns:r="http://schemas.openxmlformats.org/officeDocument/2006/relationships" name="Basis of Preparation - Addition" sheetId="61" state="visible" r:id="rId61"/>
    <sheet xmlns:r="http://schemas.openxmlformats.org/officeDocument/2006/relationships" name="Use Of Judgements And Estimat_2"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Business Combinations And Cap_3" sheetId="66" state="visible" r:id="rId66"/>
    <sheet xmlns:r="http://schemas.openxmlformats.org/officeDocument/2006/relationships" name="Business Combinations And Cap_4" sheetId="67" state="visible" r:id="rId67"/>
    <sheet xmlns:r="http://schemas.openxmlformats.org/officeDocument/2006/relationships" name="Business Combinations And Cap_5" sheetId="68" state="visible" r:id="rId68"/>
    <sheet xmlns:r="http://schemas.openxmlformats.org/officeDocument/2006/relationships" name="Business Combinations And Cap_6" sheetId="69" state="visible" r:id="rId69"/>
    <sheet xmlns:r="http://schemas.openxmlformats.org/officeDocument/2006/relationships" name="Business Combinations And Cap_7" sheetId="70" state="visible" r:id="rId70"/>
    <sheet xmlns:r="http://schemas.openxmlformats.org/officeDocument/2006/relationships" name="Business Combinations And Cap_8" sheetId="71" state="visible" r:id="rId71"/>
    <sheet xmlns:r="http://schemas.openxmlformats.org/officeDocument/2006/relationships" name="Business Combinations And Cap_9" sheetId="72" state="visible" r:id="rId72"/>
    <sheet xmlns:r="http://schemas.openxmlformats.org/officeDocument/2006/relationships" name="Operating Segments - Summary of" sheetId="73" state="visible" r:id="rId73"/>
    <sheet xmlns:r="http://schemas.openxmlformats.org/officeDocument/2006/relationships" name="Operating Segments - Summary _2"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Assets for Rights of Use and _3" sheetId="77" state="visible" r:id="rId77"/>
    <sheet xmlns:r="http://schemas.openxmlformats.org/officeDocument/2006/relationships" name="Assets for Rights of Use and _4" sheetId="78" state="visible" r:id="rId78"/>
    <sheet xmlns:r="http://schemas.openxmlformats.org/officeDocument/2006/relationships" name="Assets for Rights of Use and _5" sheetId="79" state="visible" r:id="rId79"/>
    <sheet xmlns:r="http://schemas.openxmlformats.org/officeDocument/2006/relationships" name="Assets for Rights of Use and _6" sheetId="80" state="visible" r:id="rId80"/>
    <sheet xmlns:r="http://schemas.openxmlformats.org/officeDocument/2006/relationships" name="Assets for Rights of Use and _7" sheetId="81" state="visible" r:id="rId81"/>
    <sheet xmlns:r="http://schemas.openxmlformats.org/officeDocument/2006/relationships" name="Intangible Assets and Goodwil_2" sheetId="82" state="visible" r:id="rId82"/>
    <sheet xmlns:r="http://schemas.openxmlformats.org/officeDocument/2006/relationships" name="Intangible Assets and Goodwil_3" sheetId="83" state="visible" r:id="rId83"/>
    <sheet xmlns:r="http://schemas.openxmlformats.org/officeDocument/2006/relationships" name="Impairment Testing of Goodwil_2" sheetId="84" state="visible" r:id="rId84"/>
    <sheet xmlns:r="http://schemas.openxmlformats.org/officeDocument/2006/relationships" name="Impairment Testing of Goodwil_3" sheetId="85" state="visible" r:id="rId85"/>
    <sheet xmlns:r="http://schemas.openxmlformats.org/officeDocument/2006/relationships" name="Equity-Accounted Investees - Ad" sheetId="86" state="visible" r:id="rId86"/>
    <sheet xmlns:r="http://schemas.openxmlformats.org/officeDocument/2006/relationships" name="Equity-Accounted Investees - Su" sheetId="87" state="visible" r:id="rId87"/>
    <sheet xmlns:r="http://schemas.openxmlformats.org/officeDocument/2006/relationships" name="Equity-Accounted Investees - _2" sheetId="88" state="visible" r:id="rId88"/>
    <sheet xmlns:r="http://schemas.openxmlformats.org/officeDocument/2006/relationships" name="Equity-Accounted Investees - _3" sheetId="89" state="visible" r:id="rId89"/>
    <sheet xmlns:r="http://schemas.openxmlformats.org/officeDocument/2006/relationships" name="Equity-Accounted Investees - _4" sheetId="90" state="visible" r:id="rId90"/>
    <sheet xmlns:r="http://schemas.openxmlformats.org/officeDocument/2006/relationships" name="Equity-Accounted Investees - De" sheetId="91" state="visible" r:id="rId91"/>
    <sheet xmlns:r="http://schemas.openxmlformats.org/officeDocument/2006/relationships" name="Financial Assets And Financia_3" sheetId="92" state="visible" r:id="rId92"/>
    <sheet xmlns:r="http://schemas.openxmlformats.org/officeDocument/2006/relationships" name="Financial Assets And Financia_4" sheetId="93" state="visible" r:id="rId93"/>
    <sheet xmlns:r="http://schemas.openxmlformats.org/officeDocument/2006/relationships" name="Financial Assets And Financia_5" sheetId="94" state="visible" r:id="rId94"/>
    <sheet xmlns:r="http://schemas.openxmlformats.org/officeDocument/2006/relationships" name="Financial Assets And Financia_6" sheetId="95" state="visible" r:id="rId95"/>
    <sheet xmlns:r="http://schemas.openxmlformats.org/officeDocument/2006/relationships" name="Financial Assets And Financia_7" sheetId="96" state="visible" r:id="rId96"/>
    <sheet xmlns:r="http://schemas.openxmlformats.org/officeDocument/2006/relationships" name="Financial Assets And Financia_8" sheetId="97" state="visible" r:id="rId97"/>
    <sheet xmlns:r="http://schemas.openxmlformats.org/officeDocument/2006/relationships" name="Financial Assets And Financia_9" sheetId="98" state="visible" r:id="rId98"/>
    <sheet xmlns:r="http://schemas.openxmlformats.org/officeDocument/2006/relationships" name="Financial Assets And Financi_10" sheetId="99" state="visible" r:id="rId99"/>
    <sheet xmlns:r="http://schemas.openxmlformats.org/officeDocument/2006/relationships" name="Financial Assets And Financi_11" sheetId="100" state="visible" r:id="rId100"/>
    <sheet xmlns:r="http://schemas.openxmlformats.org/officeDocument/2006/relationships" name="Financial Assets And Financi_12" sheetId="101" state="visible" r:id="rId101"/>
    <sheet xmlns:r="http://schemas.openxmlformats.org/officeDocument/2006/relationships" name="Financial Assets And Financi_13" sheetId="102" state="visible" r:id="rId102"/>
    <sheet xmlns:r="http://schemas.openxmlformats.org/officeDocument/2006/relationships" name="Financial Assets And Financi_14" sheetId="103" state="visible" r:id="rId103"/>
    <sheet xmlns:r="http://schemas.openxmlformats.org/officeDocument/2006/relationships" name="Financial Assets And Financi_15" sheetId="104" state="visible" r:id="rId104"/>
    <sheet xmlns:r="http://schemas.openxmlformats.org/officeDocument/2006/relationships" name="Inventories-Additional Informat" sheetId="105" state="visible" r:id="rId105"/>
    <sheet xmlns:r="http://schemas.openxmlformats.org/officeDocument/2006/relationships" name="Inventories-Summary Of Inventor" sheetId="106" state="visible" r:id="rId106"/>
    <sheet xmlns:r="http://schemas.openxmlformats.org/officeDocument/2006/relationships" name="Cash and Cash Equivalents - Dis" sheetId="107" state="visible" r:id="rId107"/>
    <sheet xmlns:r="http://schemas.openxmlformats.org/officeDocument/2006/relationships" name="Cash and Cash Equivalents - D_2" sheetId="108" state="visible" r:id="rId108"/>
    <sheet xmlns:r="http://schemas.openxmlformats.org/officeDocument/2006/relationships" name="Cash and Cash Equivalents - D_3" sheetId="109" state="visible" r:id="rId109"/>
    <sheet xmlns:r="http://schemas.openxmlformats.org/officeDocument/2006/relationships" name="Capital and Reserves - Addition" sheetId="110" state="visible" r:id="rId110"/>
    <sheet xmlns:r="http://schemas.openxmlformats.org/officeDocument/2006/relationships" name="Capital and Reserves - Summary " sheetId="111" state="visible" r:id="rId111"/>
    <sheet xmlns:r="http://schemas.openxmlformats.org/officeDocument/2006/relationships" name="Provisions - Summary of Detaile" sheetId="112" state="visible" r:id="rId112"/>
    <sheet xmlns:r="http://schemas.openxmlformats.org/officeDocument/2006/relationships" name="Government Grants - Summary of " sheetId="113" state="visible" r:id="rId113"/>
    <sheet xmlns:r="http://schemas.openxmlformats.org/officeDocument/2006/relationships" name="Government Grants - Additional "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Revenue from Contracts with C_5" sheetId="117" state="visible" r:id="rId117"/>
    <sheet xmlns:r="http://schemas.openxmlformats.org/officeDocument/2006/relationships" name="Expenses - Additional Informati" sheetId="118" state="visible" r:id="rId118"/>
    <sheet xmlns:r="http://schemas.openxmlformats.org/officeDocument/2006/relationships" name="Expenses - Summary of Changes i" sheetId="119" state="visible" r:id="rId119"/>
    <sheet xmlns:r="http://schemas.openxmlformats.org/officeDocument/2006/relationships" name="Expenses - Summary of Operating" sheetId="120" state="visible" r:id="rId120"/>
    <sheet xmlns:r="http://schemas.openxmlformats.org/officeDocument/2006/relationships" name="Employee Benefits - Summary of " sheetId="121" state="visible" r:id="rId121"/>
    <sheet xmlns:r="http://schemas.openxmlformats.org/officeDocument/2006/relationships" name="Employee Benefits - Summary o_2" sheetId="122" state="visible" r:id="rId122"/>
    <sheet xmlns:r="http://schemas.openxmlformats.org/officeDocument/2006/relationships" name="Employee Benefits - Summary o_3" sheetId="123" state="visible" r:id="rId123"/>
    <sheet xmlns:r="http://schemas.openxmlformats.org/officeDocument/2006/relationships" name="Employee Benefits - Summary o_4" sheetId="124" state="visible" r:id="rId124"/>
    <sheet xmlns:r="http://schemas.openxmlformats.org/officeDocument/2006/relationships" name="Employee Benefits - Summary o_5" sheetId="125" state="visible" r:id="rId125"/>
    <sheet xmlns:r="http://schemas.openxmlformats.org/officeDocument/2006/relationships" name="Employee Benefits - Additional " sheetId="126" state="visible" r:id="rId126"/>
    <sheet xmlns:r="http://schemas.openxmlformats.org/officeDocument/2006/relationships" name="Net Financial Expenses - Summar" sheetId="127" state="visible" r:id="rId127"/>
    <sheet xmlns:r="http://schemas.openxmlformats.org/officeDocument/2006/relationships" name="Net Financial Expenses - Summ_2" sheetId="128" state="visible" r:id="rId128"/>
    <sheet xmlns:r="http://schemas.openxmlformats.org/officeDocument/2006/relationships" name="Earnings Per Share - Summary Of" sheetId="129" state="visible" r:id="rId129"/>
    <sheet xmlns:r="http://schemas.openxmlformats.org/officeDocument/2006/relationships" name="Tax credit and other receivab_3" sheetId="130" state="visible" r:id="rId130"/>
    <sheet xmlns:r="http://schemas.openxmlformats.org/officeDocument/2006/relationships" name="Tax credit and other receivab_4" sheetId="131" state="visible" r:id="rId131"/>
    <sheet xmlns:r="http://schemas.openxmlformats.org/officeDocument/2006/relationships" name="Tax credit and other receivab_5" sheetId="132" state="visible" r:id="rId132"/>
    <sheet xmlns:r="http://schemas.openxmlformats.org/officeDocument/2006/relationships" name="Tax credit and other receivab_6" sheetId="133" state="visible" r:id="rId133"/>
    <sheet xmlns:r="http://schemas.openxmlformats.org/officeDocument/2006/relationships" name="Group Information - Summary Of " sheetId="134" state="visible" r:id="rId134"/>
    <sheet xmlns:r="http://schemas.openxmlformats.org/officeDocument/2006/relationships" name="Group Information - Summary O_2" sheetId="135" state="visible" r:id="rId135"/>
    <sheet xmlns:r="http://schemas.openxmlformats.org/officeDocument/2006/relationships" name="Group Information - Additional " sheetId="136" state="visible" r:id="rId136"/>
    <sheet xmlns:r="http://schemas.openxmlformats.org/officeDocument/2006/relationships" name="Financial Risk Management - Add" sheetId="137" state="visible" r:id="rId137"/>
    <sheet xmlns:r="http://schemas.openxmlformats.org/officeDocument/2006/relationships" name="Financial Risk Management - Sum" sheetId="138" state="visible" r:id="rId138"/>
    <sheet xmlns:r="http://schemas.openxmlformats.org/officeDocument/2006/relationships" name="Financial Risk Management - S_2" sheetId="139" state="visible" r:id="rId139"/>
    <sheet xmlns:r="http://schemas.openxmlformats.org/officeDocument/2006/relationships" name="Financial Risk Management - S_3" sheetId="140" state="visible" r:id="rId140"/>
    <sheet xmlns:r="http://schemas.openxmlformats.org/officeDocument/2006/relationships" name="Financial Risk Management - S_4" sheetId="141" state="visible" r:id="rId141"/>
    <sheet xmlns:r="http://schemas.openxmlformats.org/officeDocument/2006/relationships" name="Financial Risk Management - S_5" sheetId="142" state="visible" r:id="rId142"/>
    <sheet xmlns:r="http://schemas.openxmlformats.org/officeDocument/2006/relationships" name="Financial Risk Management - S_6" sheetId="143" state="visible" r:id="rId143"/>
    <sheet xmlns:r="http://schemas.openxmlformats.org/officeDocument/2006/relationships" name="Events after the Reporting Pe_2" sheetId="144" state="visible" r:id="rId144"/>
    <sheet xmlns:r="http://schemas.openxmlformats.org/officeDocument/2006/relationships" name="Details of Wallbox Group subs_3" sheetId="145" state="visible" r:id="rId145"/>
    <sheet xmlns:r="http://schemas.openxmlformats.org/officeDocument/2006/relationships" name="Details of Wallbox Group subs_4" sheetId="146" state="visible" r:id="rId146"/>
    <sheet xmlns:r="http://schemas.openxmlformats.org/officeDocument/2006/relationships" name="Capital and Reserves - Summar_2" sheetId="147" state="visible" r:id="rId1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0_);_(&quot;$ &quot;(#,##0.0)"/>
    <numFmt numFmtId="168" formatCode="#,##0.000000000000_);(#,##0.000000000000)"/>
    <numFmt numFmtId="169" formatCode="_(&quot;€ &quot;#,##0.0_);_(&quot;€ &quot;(#,##0.0)"/>
    <numFmt numFmtId="170" formatCode="_(&quot;$ &quot;#,##0.00_);_(&quot;$ &quot;(#,##0.00)"/>
    <numFmt numFmtId="171" formatCode="#,##0.0_);(#,##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Wallbox N.V.</t>
        </is>
      </c>
    </row>
    <row r="7">
      <c r="A7" s="4" t="inlineStr">
        <is>
          <t>Entity Central Index Key</t>
        </is>
      </c>
      <c r="B7" s="4" t="inlineStr">
        <is>
          <t>0001866501</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5. SIGNIFICANT ACCOUNTING POLICIES The Group has consistently applied the following significant accounting policies to all periods presented in these consolidated financial statements.
A. Basis of consolidation
i. Business combinations The Group accounts for business combinations using the acquisition method when the acquired set of activities and assets meets the definition of a business and control is transferred to the Group (see (A)(ii)).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see (M)(ii)).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When business combinations involve the granting of put options to non-controlling non-controlling Business combinations involving entities under common control are not within the scope of IFRS 3, and IFRS currently does not indicate how to recognize these transactions. Following guidance of IAS 8, when a transaction is not regulated by a standard, entities shall develop an accounting policy that results in relevant and reliable information, and in this regard, the company has used the book value/pooling of interests (carry-over basis) accounting on the basis that the investment has simply been moved from one part of the group to another (reorganization or capital reorganization).The chosen accounting policy must be applied consistently to all similar common control transactions. If the transaction did not have economic substance, then it would have to be recognized at book value. As indicated in Note 3, management has decided that Wallbox recognize in its consolidated financial statements the net assets of Wallbox Chargers and subsidiaries as per their previous carrying amounts (book value/pooling of interests (carry-over basis) accounting) and will apply this accounting treatment to similar transactions in the future.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Non-controlling Changes in the Group’s interest in a subsidiary that do not result in a loss of control are accounted for as equity transactions.
iv.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As at 31 December 2021 and 31 December 2020, the Group’s interests in equity-accounted investees comprise its interest in one joint venture.
vi.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However, foreign currency differences arising from the translation of the following items are recognized in OCI:
• an investment in equity securities designated as at FVTOCI (except on impairment, in which case foreign currency differences that have been recognized in OCI are reclassified to profit or loss);
• a financial liability designated as a hedge of the net investment in a foreign operation to the extent that the hedge is effective; and
• qualifying cash flow hedges to the extent that the hedges are effective.
ii. Foreign currency operations The assets and liabilities of foreign operations, including goodwill and fair value adjustments arising on acquisition, are translated into Euros at the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C. Revenue from contracts with customers The Company develops, manufactures and retails the charging solutions for EVs, which includes electronic chargers and other services. Revenue from contracts with customers is recognized when control of the goods or services are transferred to the customer at an amount that reflects the consideration to which the Group expects to be entitled in exchange for those goods or services. Sale of chargers Revenue from the sale of chargers is recognized at the point in time when control of the asset is transferred to the customer, generally when the charger leaves the Company warehouse. The Group considers whether there are other promises in the contract that are separate performance obligations to which a portion of the transaction price needs to be allocated (e.g., warranties). In determining the transaction price for the sale of chargers, the Group considers the effects of variable consideration (if any). Contracts with customer do not include variable payments or significant financing components. There are no obligations for returns, refunds or similar, other than regular warrant liabilities for products that are working unproperly based on warranty laws and regulations in each country in which Wallbox operates. These warranties are not considered a separate performance obligation under the contract. Sale of services Revenue related to the rendering of services mainly consists of installation services. Revenue from contracts with customers for installation services is recognized when control of the services is transferred to the customer (at a point in time given the short period that the service is rendered) at an amount that reflects the consideration to which the Group expects to be entitled in exchange for those services. The sale of installation services is always made in combination with the sale of a charger, although they are considered as distinct performance obligations. Delivery of the charger and the installation services does not always happen at the same time, leading, in some cases, to chargers being delivered to customers with the installation pending. Therefore, this is recognized as deferred revenue when invoicing both services prior to rendering the installation services (see contract liabilities below). Extended warranties As required by law, the Group typically provides warranties for the general repair of faults that existed at the time of sale. These assurance-type warranties are accounted for as warranty provisions. Refer to the accounting policy on warranty provisions in section n) Provisions. The Group also provides extended warranties (beyond its legal obligation) for the repair of faults that existed at the time of sale. These service type warranties are sold either separately or bundled together with the sale of the charger. Contracts for bundled sales of chargers and service-type warranties comprise two performance obligations because the charger and service-type warranty are both sold on a stand-alone basis and are distinct within the context of the contract. Using the relative stand-alone selling price method, a portion of the transaction price is allocated to the service-type warranty and recognized as a contract liability. Revenue for service-type warranties is recognized over the period in which the service is provided based on the time elapsed.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D. Employee benefits
i. Short –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non-market
iii. Termination benefits Termination benefits are expensed at the earlier of when the Group can no longer withdraw the offer of those benefits and when the Group recognizes costs for a restructuring process. If benefits are not expected to be settled wholly within 12 months of the reporting date, they are discounted.
E. Finance income and finance costs The Group´s finance income and finance costs include:
• interest income;
• interest expense;
• the foreign currency gain or loss on financial assets and financial liabilities;
• valuation of convertible bonds and derivatives warrant liabilities at FVTPL;
• the net gain or loss on the disposal of investments in debt securities measured at FVTOCI;
• impairment losses (and reversals) on investments in debt securities carried at amortized cost or FVTOCI. Interest income or expense is recognized using the effective interest method. Dividend income is recognized in profit or loss on the date on which the Group’s right to receive payment is establishe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F. Income tax Income tax expense comprises current and deferred tax. It is recognized in profit or loss except to the extent that it relates to a business combination, or items recognized directly in equity or in OCI. The Group has determined that interest and penalties related to income taxes, including uncertain tax treatments, do not meet the definition of income taxes, and has therefore accounted for them under IAS 37 Provisions, Contingent Liabilities and Contingent Assets
i.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any uncertainty related to income taxes. It is measured using tax rates enacted or substantively enacted at the reporting date. Current tax also includes any tax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controlled entiti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any uncertainty related to income taxes, if any.
iii. Tax credit receivables As per the accounting policy choice, tax credit receivables derived from government incentive schemes delivered through the tax system are accounted for using IAS 12 by analogy, as it has been concluded that it reflects better the economic substance of the incentive (tax allowance for R&amp;D investments) rather than applying IAS 20 Government Grants
G. Inventories Inventories are valued at the lower of cost and net realizable value. Costs incurred in bringing each product to its present location and condition are accounted for, as follows:
• Raw materials: purchase cost on a first-in/first-out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H. Property, plant and equipment
i. Recognition and measurement Items of property, plant and equipment are measured at cost, which includes capitalized borrowing costs when their construction or manufacture takes more than a year, less accumulated depreciation and any accumulated impairment losses Assets under construction are also measured at cost plus capitalized borrowing costs when their construction or manufacture takes more than one year and are not depreciated until they are ready for use.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Property, plant and equipment will be depreciated from the moment they are ready for use. Land is not depreciated. The estimated useful lives of property, plant and equipment for current and comparative periods are as follows:
Useful life (years)
Buildings 50 years
Technical installations 33 years
Machinery 8 years
Equipment 4-8 years
Furniture 10 years
IT equipment 4 years
Motor vehicles 10 years
Leasehold improvements (*)
Other property, plant and equipment 10 years
(*) The shorter of the lease term or useful life of the asset. Depreciation methods, useful lives and residual values are reviewed at each reporting date and adjusted if appropriate.
I. Intangible assets and goodwill
i. Recognition and measurement Goodwill: Research and development: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Other intangible asset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Useful life (years)
Patents (*)
Customer relationships 5 years
Trademarks 5 years
Computer software 4- 6
Development 5 years
(*) the shorter of legal or useful life of the asset. Amortization methods, useful lives and residual values are reviewed at each reporting date and adjusted if appropriate.
J.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FVTOCI – debt investment; FVT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hedge fund investment is measured at FVT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TOCI as described above are measured at FVTPL. On initial recognition, the Group may irrevocably designate a financial asset that otherwise meets the requirements to be measured at amortized cost or at FVT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er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at FVTPL: Financial assets at amortized cost: Debt investments at FVTOCI: Equity investments at FVTOCI: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 financial liabilities include trade and other financial payables, other payables, loans and borrowings, convertible bonds, put option liabilities and warrants. Changes in the carrying amount of the put option liability recognized in a business combination (see policy choice explained in Note 5.A.i) are recognized in profit or loss. Any potential dividends paid to the other shareholders are recognized as an expense in the consolidated financial statements. If the put option liability is exercised, the financial liability is extinguished by the payment of the exercise price. Warrants are accounted for as derivative financial instruments under financial liabilities at fair value through profit or loss (they are accounted as such if the characteristics of the warrant meet the definition of a derivative), as commented in Note 13. Such derivative financial instruments were initially recognized at fair value and subsequently remeasured at fair value through profit or loss.
iii. Derecognition Financial assets The Group derecognizes a financial asset when:
• the contractual rights to the cash flows from the financial asset expire; or
• it transfers the rights to receive the contractual cash flows in a transaction in which either:
1. substantially all the risks and rewards of ownership of the financial asset are transferred; or
2. the Group neither transfers nor retains substantially all the risks and rewards of ownership and it does not retain control of the financial asset. The Group enters into transactions whereby it transfers assets recognized in its statement of financial position but retains either all or substantially all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ashflows regarding financial liabilities are presented gross in the statement of cash flows regardless of their maturity date.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K. Share capital
i. Ordinary shares Incremental costs directly attributable to the issue of ordinary shares are recognized as a deduction from equity. Income tax relating to transaction costs of an equity transaction is accounted for in accordance with IAS 12.
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L. Compound financial instruments Compou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Details Of The Maturities, By Year, Of The Principals And Interest (Detail) - EUR (€)</t>
        </is>
      </c>
      <c r="B1" s="2" t="inlineStr">
        <is>
          <t>Dec. 31, 2021</t>
        </is>
      </c>
      <c r="C1" s="2" t="inlineStr">
        <is>
          <t>Dec. 31, 2020</t>
        </is>
      </c>
    </row>
    <row r="2">
      <c r="A2" s="3" t="inlineStr">
        <is>
          <t>Disclosure Of Financial Assets And Liabilities [Abstract]</t>
        </is>
      </c>
    </row>
    <row r="3">
      <c r="A3" s="4" t="inlineStr">
        <is>
          <t>2021/2022</t>
        </is>
      </c>
      <c r="B3" s="5" t="n">
        <v>34826436</v>
      </c>
      <c r="C3" s="5" t="n">
        <v>12829118</v>
      </c>
    </row>
    <row r="4">
      <c r="A4" s="4" t="inlineStr">
        <is>
          <t>2022/2023</t>
        </is>
      </c>
      <c r="B4" s="6" t="n">
        <v>3220015</v>
      </c>
      <c r="C4" s="6" t="n">
        <v>2004894</v>
      </c>
    </row>
    <row r="5">
      <c r="A5" s="4" t="inlineStr">
        <is>
          <t>2023/2024</t>
        </is>
      </c>
      <c r="B5" s="6" t="n">
        <v>5499469</v>
      </c>
      <c r="C5" s="6" t="n">
        <v>4853426</v>
      </c>
    </row>
    <row r="6">
      <c r="A6" s="4" t="inlineStr">
        <is>
          <t>2024/2025</t>
        </is>
      </c>
      <c r="B6" s="6" t="n">
        <v>4170302</v>
      </c>
      <c r="C6" s="6" t="n">
        <v>1561206</v>
      </c>
    </row>
    <row r="7">
      <c r="A7" s="4" t="inlineStr">
        <is>
          <t>2025/2026</t>
        </is>
      </c>
      <c r="B7" s="6" t="n">
        <v>3870419</v>
      </c>
      <c r="C7" s="6" t="n">
        <v>1405304</v>
      </c>
    </row>
    <row r="8">
      <c r="A8" s="4" t="inlineStr">
        <is>
          <t>More than five years</t>
        </is>
      </c>
      <c r="B8" s="6" t="n">
        <v>3570630</v>
      </c>
      <c r="C8" s="6" t="n">
        <v>245279</v>
      </c>
    </row>
    <row r="9">
      <c r="A9" s="4" t="inlineStr">
        <is>
          <t>Total</t>
        </is>
      </c>
      <c r="B9" s="5" t="n">
        <v>55157271</v>
      </c>
      <c r="C9" s="5" t="n">
        <v>228992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1" customWidth="1" min="5" max="5"/>
    <col width="24" customWidth="1" min="6" max="6"/>
    <col width="20" customWidth="1" min="7" max="7"/>
    <col width="24" customWidth="1" min="8" max="8"/>
    <col width="21" customWidth="1" min="9" max="9"/>
    <col width="21" customWidth="1" min="10" max="10"/>
    <col width="24" customWidth="1" min="11" max="11"/>
    <col width="24" customWidth="1" min="12" max="12"/>
  </cols>
  <sheetData>
    <row r="1">
      <c r="A1" s="1" t="inlineStr">
        <is>
          <t>Financial Assets And Financial Liabilities - Additional Information (Detail)</t>
        </is>
      </c>
      <c r="B1" s="2" t="inlineStr">
        <is>
          <t>Dec. 31, 2021EUR (€)shares</t>
        </is>
      </c>
      <c r="C1" s="2" t="inlineStr">
        <is>
          <t>Sep. 16, 2021EUR (€)shares</t>
        </is>
      </c>
      <c r="D1" s="2" t="inlineStr">
        <is>
          <t>Dec. 31, 2021EUR (€)shares</t>
        </is>
      </c>
      <c r="E1" s="2" t="inlineStr">
        <is>
          <t>Dec. 31, 2020EUR (€)€ / shares</t>
        </is>
      </c>
      <c r="F1" s="2" t="inlineStr">
        <is>
          <t>Dec. 31, 2021$ / shares</t>
        </is>
      </c>
      <c r="G1" s="2" t="inlineStr">
        <is>
          <t>Sep. 30, 2021shares</t>
        </is>
      </c>
      <c r="H1" s="2" t="inlineStr">
        <is>
          <t>Sep. 16, 2021$ / shares</t>
        </is>
      </c>
      <c r="I1" s="2" t="inlineStr">
        <is>
          <t>Sep. 15, 2021EUR (€)</t>
        </is>
      </c>
      <c r="J1" s="2" t="inlineStr">
        <is>
          <t>Apr. 30, 2021EUR (€)</t>
        </is>
      </c>
      <c r="K1" s="2" t="inlineStr">
        <is>
          <t>Apr. 10, 2021$ / shares</t>
        </is>
      </c>
      <c r="L1" s="2" t="inlineStr">
        <is>
          <t>Dec. 31, 2019€ / shares</t>
        </is>
      </c>
    </row>
    <row r="2">
      <c r="A2" s="3" t="inlineStr">
        <is>
          <t>Disclosure of financial assets and liabilities [line items]</t>
        </is>
      </c>
    </row>
    <row r="3">
      <c r="A3" s="4" t="inlineStr">
        <is>
          <t>Change in fair value of derivative warrant liabilities</t>
        </is>
      </c>
      <c r="D3" s="5" t="n">
        <v>68953503</v>
      </c>
    </row>
    <row r="4">
      <c r="A4" s="4" t="inlineStr">
        <is>
          <t>Debt instrument face value</t>
        </is>
      </c>
      <c r="B4" s="5" t="n">
        <v>51346290</v>
      </c>
      <c r="D4" s="6" t="n">
        <v>51346290</v>
      </c>
      <c r="E4" s="5" t="n">
        <v>22372432</v>
      </c>
    </row>
    <row r="5">
      <c r="A5" s="4" t="inlineStr">
        <is>
          <t>Interest payable on convertible debt net of tax with holding</t>
        </is>
      </c>
      <c r="B5" s="6" t="n">
        <v>335181</v>
      </c>
      <c r="D5" s="6" t="n">
        <v>335181</v>
      </c>
      <c r="E5" s="6" t="n">
        <v>265982</v>
      </c>
    </row>
    <row r="6">
      <c r="A6" s="4" t="inlineStr">
        <is>
          <t>Interest expense on convertible debt at the time of conversion</t>
        </is>
      </c>
      <c r="E6" s="5" t="n">
        <v>1466945</v>
      </c>
    </row>
    <row r="7">
      <c r="A7" s="4" t="inlineStr">
        <is>
          <t>Share capital [Member]</t>
        </is>
      </c>
    </row>
    <row r="8">
      <c r="A8" s="3" t="inlineStr">
        <is>
          <t>Disclosure of financial assets and liabilities [line items]</t>
        </is>
      </c>
    </row>
    <row r="9">
      <c r="A9" s="4" t="inlineStr">
        <is>
          <t>Common stock par or stated value per share | € / shares</t>
        </is>
      </c>
      <c r="E9" s="12" t="n">
        <v>0.5</v>
      </c>
      <c r="L9" s="12" t="n">
        <v>0.5</v>
      </c>
    </row>
    <row r="10">
      <c r="A10" s="4" t="inlineStr">
        <is>
          <t>Convertible debt one [member]</t>
        </is>
      </c>
    </row>
    <row r="11">
      <c r="A11" s="3" t="inlineStr">
        <is>
          <t>Disclosure of financial assets and liabilities [line items]</t>
        </is>
      </c>
    </row>
    <row r="12">
      <c r="A12" s="4" t="inlineStr">
        <is>
          <t>Debt instrument face value</t>
        </is>
      </c>
      <c r="E12" s="5" t="n">
        <v>25880000</v>
      </c>
    </row>
    <row r="13">
      <c r="A13" s="4" t="inlineStr">
        <is>
          <t>Borrowings interest rate</t>
        </is>
      </c>
      <c r="E13" s="4" t="inlineStr">
        <is>
          <t>8.00%</t>
        </is>
      </c>
    </row>
    <row r="14">
      <c r="A14" s="4" t="inlineStr">
        <is>
          <t>Convertible debt two [member]</t>
        </is>
      </c>
    </row>
    <row r="15">
      <c r="A15" s="3" t="inlineStr">
        <is>
          <t>Disclosure of financial assets and liabilities [line items]</t>
        </is>
      </c>
    </row>
    <row r="16">
      <c r="A16" s="4" t="inlineStr">
        <is>
          <t>Debt instrument face value</t>
        </is>
      </c>
      <c r="B16" s="5" t="n">
        <v>7000000</v>
      </c>
      <c r="D16" s="5" t="n">
        <v>7000000</v>
      </c>
    </row>
    <row r="17">
      <c r="A17" s="4" t="inlineStr">
        <is>
          <t>Borrowings interest rate</t>
        </is>
      </c>
      <c r="B17" s="4" t="inlineStr">
        <is>
          <t>8.00%</t>
        </is>
      </c>
      <c r="D17" s="4" t="inlineStr">
        <is>
          <t>8.00%</t>
        </is>
      </c>
    </row>
    <row r="18">
      <c r="A18" s="4" t="inlineStr">
        <is>
          <t>Borrowings maturity</t>
        </is>
      </c>
      <c r="B18" s="4" t="inlineStr">
        <is>
          <t>30 April 2022</t>
        </is>
      </c>
    </row>
    <row r="19">
      <c r="A19" s="4" t="inlineStr">
        <is>
          <t>Convertible debt three [member]</t>
        </is>
      </c>
    </row>
    <row r="20">
      <c r="A20" s="3" t="inlineStr">
        <is>
          <t>Disclosure of financial assets and liabilities [line items]</t>
        </is>
      </c>
    </row>
    <row r="21">
      <c r="A21" s="4" t="inlineStr">
        <is>
          <t>Debt instrument face value</t>
        </is>
      </c>
      <c r="B21" s="5" t="n">
        <v>27550000</v>
      </c>
      <c r="D21" s="5" t="n">
        <v>27550000</v>
      </c>
      <c r="J21" s="5" t="n">
        <v>27550000</v>
      </c>
    </row>
    <row r="22">
      <c r="A22" s="4" t="inlineStr">
        <is>
          <t>Borrowings interest rate</t>
        </is>
      </c>
      <c r="B22" s="4" t="inlineStr">
        <is>
          <t>5.00%</t>
        </is>
      </c>
      <c r="D22" s="4" t="inlineStr">
        <is>
          <t>5.00%</t>
        </is>
      </c>
      <c r="J22" s="4" t="inlineStr">
        <is>
          <t>5.00%</t>
        </is>
      </c>
    </row>
    <row r="23">
      <c r="A23" s="4" t="inlineStr">
        <is>
          <t>Financial liabilities at fair value through profit or loss</t>
        </is>
      </c>
      <c r="I23" s="5" t="n">
        <v>25490981</v>
      </c>
    </row>
    <row r="24">
      <c r="A24" s="4" t="inlineStr">
        <is>
          <t>Convertible debt one two and three [member]</t>
        </is>
      </c>
    </row>
    <row r="25">
      <c r="A25" s="3" t="inlineStr">
        <is>
          <t>Disclosure of financial assets and liabilities [line items]</t>
        </is>
      </c>
    </row>
    <row r="26">
      <c r="A26" s="4" t="inlineStr">
        <is>
          <t>Convertible debt converted into equity</t>
        </is>
      </c>
      <c r="C26" s="5" t="n">
        <v>87105347</v>
      </c>
    </row>
    <row r="27">
      <c r="A27" s="4" t="inlineStr">
        <is>
          <t>Ordinary shares [member] | Common stock class A [member]</t>
        </is>
      </c>
    </row>
    <row r="28">
      <c r="A28" s="3" t="inlineStr">
        <is>
          <t>Disclosure of financial assets and liabilities [line items]</t>
        </is>
      </c>
    </row>
    <row r="29">
      <c r="A29" s="4" t="inlineStr">
        <is>
          <t>Class of warrants or rights maturity period</t>
        </is>
      </c>
      <c r="D29" s="4" t="inlineStr">
        <is>
          <t>5 years</t>
        </is>
      </c>
    </row>
    <row r="30">
      <c r="A30" s="4" t="inlineStr">
        <is>
          <t>Ordinary shares [member] | Common stock class A [member] | Convertible debt one two and three [member]</t>
        </is>
      </c>
    </row>
    <row r="31">
      <c r="A31" s="3" t="inlineStr">
        <is>
          <t>Disclosure of financial assets and liabilities [line items]</t>
        </is>
      </c>
    </row>
    <row r="32">
      <c r="A32" s="4" t="inlineStr">
        <is>
          <t>Stock shares issued during the period conversion of convertible debt shares. | shares</t>
        </is>
      </c>
      <c r="C32" s="6" t="n">
        <v>147443</v>
      </c>
    </row>
    <row r="33">
      <c r="A33" s="4" t="inlineStr">
        <is>
          <t>Common stock par or stated value per share | $ / shares</t>
        </is>
      </c>
      <c r="H33" s="9" t="n">
        <v>0.5</v>
      </c>
    </row>
    <row r="34">
      <c r="A34" s="4" t="inlineStr">
        <is>
          <t>Ordinary shares [member] | Common stock class A [member] | Convertible debt one two and three [member] | Components of equity [axis]</t>
        </is>
      </c>
    </row>
    <row r="35">
      <c r="A35" s="3" t="inlineStr">
        <is>
          <t>Disclosure of financial assets and liabilities [line items]</t>
        </is>
      </c>
    </row>
    <row r="36">
      <c r="A36" s="4" t="inlineStr">
        <is>
          <t>Increase decrease through conversion of convertible instruments, Equity</t>
        </is>
      </c>
      <c r="C36" s="5" t="n">
        <v>73722</v>
      </c>
    </row>
    <row r="37">
      <c r="A37" s="4" t="inlineStr">
        <is>
          <t>Ordinary shares [member] | Common stock class A [member] | Convertible debt one two and three [member] | Share capital [Member]</t>
        </is>
      </c>
    </row>
    <row r="38">
      <c r="A38" s="3" t="inlineStr">
        <is>
          <t>Disclosure of financial assets and liabilities [line items]</t>
        </is>
      </c>
    </row>
    <row r="39">
      <c r="A39" s="4" t="inlineStr">
        <is>
          <t>Increase decrease through conversion of convertible instruments, Equity</t>
        </is>
      </c>
      <c r="C39" s="5" t="n">
        <v>85462399</v>
      </c>
    </row>
    <row r="40">
      <c r="A40" s="4" t="inlineStr">
        <is>
          <t>Public warrants [member]</t>
        </is>
      </c>
    </row>
    <row r="41">
      <c r="A41" s="3" t="inlineStr">
        <is>
          <t>Disclosure of financial assets and liabilities [line items]</t>
        </is>
      </c>
    </row>
    <row r="42">
      <c r="A42" s="4" t="inlineStr">
        <is>
          <t>Class of warrants or rights outstanding | shares</t>
        </is>
      </c>
      <c r="B42" s="6" t="n">
        <v>5705972</v>
      </c>
      <c r="D42" s="6" t="n">
        <v>5705972</v>
      </c>
      <c r="G42" s="6" t="n">
        <v>0</v>
      </c>
    </row>
    <row r="43">
      <c r="A43" s="4" t="inlineStr">
        <is>
          <t>Public warrants [member] | Ordinary shares [member] | Common stock class A [member]</t>
        </is>
      </c>
    </row>
    <row r="44">
      <c r="A44" s="3" t="inlineStr">
        <is>
          <t>Disclosure of financial assets and liabilities [line items]</t>
        </is>
      </c>
    </row>
    <row r="45">
      <c r="A45" s="4" t="inlineStr">
        <is>
          <t>Shares issued price per share | $ / shares</t>
        </is>
      </c>
      <c r="F45" s="13" t="n">
        <v>0.12</v>
      </c>
    </row>
    <row r="46">
      <c r="A46" s="4" t="inlineStr">
        <is>
          <t>Class of warrants or rights exercise price per share | $ / shares</t>
        </is>
      </c>
      <c r="F46" s="14" t="n">
        <v>11.5</v>
      </c>
    </row>
    <row r="47">
      <c r="A47" s="4" t="inlineStr">
        <is>
          <t>Class of warrants or rights fair value per warrant | $ / shares</t>
        </is>
      </c>
      <c r="F47" s="11" t="n">
        <v>4.94</v>
      </c>
      <c r="K47" s="13" t="n">
        <v>1.14</v>
      </c>
    </row>
    <row r="48">
      <c r="A48" s="4" t="inlineStr">
        <is>
          <t>Class of warrants or rights expiry date</t>
        </is>
      </c>
      <c r="B48" s="4" t="inlineStr">
        <is>
          <t>Oct. 1,
		2026</t>
        </is>
      </c>
    </row>
    <row r="49">
      <c r="A49" s="4" t="inlineStr">
        <is>
          <t>Public warrants [member] | Kensington acquisition corp two [member]</t>
        </is>
      </c>
    </row>
    <row r="50">
      <c r="A50" s="3" t="inlineStr">
        <is>
          <t>Disclosure of financial assets and liabilities [line items]</t>
        </is>
      </c>
    </row>
    <row r="51">
      <c r="A51" s="4" t="inlineStr">
        <is>
          <t>Class of warrants or rights assumed from the acquiree | shares</t>
        </is>
      </c>
      <c r="B51" s="6" t="n">
        <v>5750000</v>
      </c>
      <c r="D51" s="6" t="n">
        <v>5750000</v>
      </c>
    </row>
    <row r="52">
      <c r="A52" s="4" t="inlineStr">
        <is>
          <t>Private warrants [member]</t>
        </is>
      </c>
    </row>
    <row r="53">
      <c r="A53" s="3" t="inlineStr">
        <is>
          <t>Disclosure of financial assets and liabilities [line items]</t>
        </is>
      </c>
    </row>
    <row r="54">
      <c r="A54" s="4" t="inlineStr">
        <is>
          <t>Class of warrants or rights outstanding | shares</t>
        </is>
      </c>
      <c r="B54" s="6" t="n">
        <v>8933333</v>
      </c>
      <c r="D54" s="6" t="n">
        <v>8933333</v>
      </c>
      <c r="G54" s="6" t="n">
        <v>0</v>
      </c>
    </row>
    <row r="55">
      <c r="A55" s="4" t="inlineStr">
        <is>
          <t>Private warrants [member] | Ordinary shares [member] | Common stock class A [member]</t>
        </is>
      </c>
    </row>
    <row r="56">
      <c r="A56" s="3" t="inlineStr">
        <is>
          <t>Disclosure of financial assets and liabilities [line items]</t>
        </is>
      </c>
    </row>
    <row r="57">
      <c r="A57" s="4" t="inlineStr">
        <is>
          <t>Shares issued price per share | $ / shares</t>
        </is>
      </c>
      <c r="F57" s="11" t="n">
        <v>0.12</v>
      </c>
    </row>
    <row r="58">
      <c r="A58" s="4" t="inlineStr">
        <is>
          <t>Class of warrants or rights exercise price per share | $ / shares</t>
        </is>
      </c>
      <c r="F58" s="14" t="n">
        <v>11.5</v>
      </c>
    </row>
    <row r="59">
      <c r="A59" s="4" t="inlineStr">
        <is>
          <t>Number of trading days for determining the share price</t>
        </is>
      </c>
      <c r="B59" s="4" t="inlineStr">
        <is>
          <t>10 days</t>
        </is>
      </c>
    </row>
    <row r="60">
      <c r="A60" s="4" t="inlineStr">
        <is>
          <t>Time gap between the notice to be given by the warrant holders and the end of the trading days</t>
        </is>
      </c>
      <c r="B60" s="4" t="inlineStr">
        <is>
          <t>3 days</t>
        </is>
      </c>
    </row>
    <row r="61">
      <c r="A61" s="4" t="inlineStr">
        <is>
          <t>Class of warrants or rights fair value per warrant | $ / shares</t>
        </is>
      </c>
      <c r="F61" s="9" t="n">
        <v>7.4</v>
      </c>
      <c r="K61" s="13" t="n">
        <v>1.14</v>
      </c>
    </row>
    <row r="62">
      <c r="A62" s="4" t="inlineStr">
        <is>
          <t>Private warrants [member] | Kensington acquisition corp two [member]</t>
        </is>
      </c>
    </row>
    <row r="63">
      <c r="A63" s="3" t="inlineStr">
        <is>
          <t>Disclosure of financial assets and liabilities [line items]</t>
        </is>
      </c>
    </row>
    <row r="64">
      <c r="A64" s="4" t="inlineStr">
        <is>
          <t>Class of warrants or rights assumed from the acquiree | shares</t>
        </is>
      </c>
      <c r="B64" s="6" t="n">
        <v>8933333</v>
      </c>
      <c r="D64" s="6" t="n">
        <v>8933333</v>
      </c>
    </row>
    <row r="65">
      <c r="A65" s="4" t="inlineStr">
        <is>
          <t>Public and private warrants [member] | Derivatives [member]</t>
        </is>
      </c>
    </row>
    <row r="66">
      <c r="A66" s="3" t="inlineStr">
        <is>
          <t>Disclosure of financial assets and liabilities [line items]</t>
        </is>
      </c>
    </row>
    <row r="67">
      <c r="A67" s="4" t="inlineStr">
        <is>
          <t>Change in fair value of derivative warrant liabilities</t>
        </is>
      </c>
      <c r="D67" s="5" t="n">
        <v>689535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Financial Liabilities - Summary Of Movement In The Derivative Warrant Liabilities (Detail) - EUR (€)</t>
        </is>
      </c>
      <c r="B1" s="2" t="inlineStr">
        <is>
          <t>3 Months Ended</t>
        </is>
      </c>
      <c r="C1" s="2" t="inlineStr">
        <is>
          <t>12 Months Ended</t>
        </is>
      </c>
    </row>
    <row r="2">
      <c r="B2" s="2" t="inlineStr">
        <is>
          <t>Dec. 31, 2021</t>
        </is>
      </c>
      <c r="C2" s="2" t="inlineStr">
        <is>
          <t>Dec. 31, 2021</t>
        </is>
      </c>
    </row>
    <row r="3">
      <c r="A3" s="3" t="inlineStr">
        <is>
          <t>Disclosure in tabular form of movement in warrant liabilities [line items]</t>
        </is>
      </c>
    </row>
    <row r="4">
      <c r="A4" s="4" t="inlineStr">
        <is>
          <t>Issuance of Public and Private Warrants on Transaction date</t>
        </is>
      </c>
      <c r="C4" s="5" t="n">
        <v>14490846</v>
      </c>
    </row>
    <row r="5">
      <c r="A5" s="4" t="inlineStr">
        <is>
          <t>Class of warrants or rights excercised during the period value.</t>
        </is>
      </c>
      <c r="C5" s="6" t="n">
        <v>-192637</v>
      </c>
    </row>
    <row r="6">
      <c r="A6" s="4" t="inlineStr">
        <is>
          <t>Public warrants [member]</t>
        </is>
      </c>
    </row>
    <row r="7">
      <c r="A7" s="3" t="inlineStr">
        <is>
          <t>Disclosure in tabular form of movement in warrant liabilities [line items]</t>
        </is>
      </c>
    </row>
    <row r="8">
      <c r="A8" s="4" t="inlineStr">
        <is>
          <t>Euros, Beginning balance</t>
        </is>
      </c>
      <c r="B8" s="5" t="n">
        <v>0</v>
      </c>
    </row>
    <row r="9">
      <c r="A9" s="4" t="inlineStr">
        <is>
          <t>Number of warrants, Beginning balance (Shares)</t>
        </is>
      </c>
      <c r="B9" s="6" t="n">
        <v>0</v>
      </c>
    </row>
    <row r="10">
      <c r="A10" s="4" t="inlineStr">
        <is>
          <t>Issuance of Public and Private Warrants on Transaction date</t>
        </is>
      </c>
      <c r="B10" s="5" t="n">
        <v>5674622</v>
      </c>
    </row>
    <row r="11">
      <c r="A11" s="4" t="inlineStr">
        <is>
          <t>Issuance of Public and Private Warrants on Transaction date (Shares)</t>
        </is>
      </c>
      <c r="B11" s="6" t="n">
        <v>5750000</v>
      </c>
    </row>
    <row r="12">
      <c r="A12" s="4" t="inlineStr">
        <is>
          <t>Change in fair value of derivative warrant liabilities</t>
        </is>
      </c>
      <c r="B12" s="5" t="n">
        <v>19404153</v>
      </c>
    </row>
    <row r="13">
      <c r="A13" s="4" t="inlineStr">
        <is>
          <t>Euros, Ending balance</t>
        </is>
      </c>
      <c r="B13" s="5" t="n">
        <v>24886138</v>
      </c>
      <c r="C13" s="5" t="n">
        <v>24886138</v>
      </c>
    </row>
    <row r="14">
      <c r="A14" s="4" t="inlineStr">
        <is>
          <t>Number of warrants, Ending balance (Shares)</t>
        </is>
      </c>
      <c r="B14" s="6" t="n">
        <v>5705972</v>
      </c>
      <c r="C14" s="6" t="n">
        <v>5705972</v>
      </c>
    </row>
    <row r="15">
      <c r="A15" s="4" t="inlineStr">
        <is>
          <t>Private warrants [member]</t>
        </is>
      </c>
    </row>
    <row r="16">
      <c r="A16" s="3" t="inlineStr">
        <is>
          <t>Disclosure in tabular form of movement in warrant liabilities [line items]</t>
        </is>
      </c>
    </row>
    <row r="17">
      <c r="A17" s="4" t="inlineStr">
        <is>
          <t>Euros, Beginning balance</t>
        </is>
      </c>
      <c r="B17" s="5" t="n">
        <v>0</v>
      </c>
    </row>
    <row r="18">
      <c r="A18" s="4" t="inlineStr">
        <is>
          <t>Number of warrants, Beginning balance (Shares)</t>
        </is>
      </c>
      <c r="B18" s="6" t="n">
        <v>0</v>
      </c>
    </row>
    <row r="19">
      <c r="A19" s="4" t="inlineStr">
        <is>
          <t>Issuance of Public and Private Warrants on Transaction date</t>
        </is>
      </c>
      <c r="B19" s="5" t="n">
        <v>8816224</v>
      </c>
    </row>
    <row r="20">
      <c r="A20" s="4" t="inlineStr">
        <is>
          <t>Issuance of Public and Private Warrants on Transaction date (Shares)</t>
        </is>
      </c>
      <c r="B20" s="6" t="n">
        <v>8933333</v>
      </c>
    </row>
    <row r="21">
      <c r="A21" s="4" t="inlineStr">
        <is>
          <t>Change in fair value of derivative warrant liabilities</t>
        </is>
      </c>
      <c r="B21" s="5" t="n">
        <v>49549350</v>
      </c>
    </row>
    <row r="22">
      <c r="A22" s="4" t="inlineStr">
        <is>
          <t>Euros, Ending balance</t>
        </is>
      </c>
      <c r="B22" s="5" t="n">
        <v>58365574</v>
      </c>
      <c r="C22" s="5" t="n">
        <v>58365574</v>
      </c>
    </row>
    <row r="23">
      <c r="A23" s="4" t="inlineStr">
        <is>
          <t>Number of warrants, Ending balance (Shares)</t>
        </is>
      </c>
      <c r="B23" s="6" t="n">
        <v>8933333</v>
      </c>
      <c r="C23" s="6" t="n">
        <v>8933333</v>
      </c>
    </row>
    <row r="24">
      <c r="A24" s="4" t="inlineStr">
        <is>
          <t>Public warrants and private placement warrants [member]</t>
        </is>
      </c>
    </row>
    <row r="25">
      <c r="A25" s="3" t="inlineStr">
        <is>
          <t>Disclosure in tabular form of movement in warrant liabilities [line items]</t>
        </is>
      </c>
    </row>
    <row r="26">
      <c r="A26" s="4" t="inlineStr">
        <is>
          <t>Euros, Beginning balance</t>
        </is>
      </c>
      <c r="B26" s="5" t="n">
        <v>0</v>
      </c>
    </row>
    <row r="27">
      <c r="A27" s="4" t="inlineStr">
        <is>
          <t>Number of warrants, Beginning balance (Shares)</t>
        </is>
      </c>
      <c r="B27" s="6" t="n">
        <v>0</v>
      </c>
    </row>
    <row r="28">
      <c r="A28" s="4" t="inlineStr">
        <is>
          <t>Issuance of Public and Private Warrants on Transaction date</t>
        </is>
      </c>
      <c r="B28" s="5" t="n">
        <v>14490846</v>
      </c>
    </row>
    <row r="29">
      <c r="A29" s="4" t="inlineStr">
        <is>
          <t>Issuance of Public and Private Warrants on Transaction date (Shares)</t>
        </is>
      </c>
      <c r="B29" s="6" t="n">
        <v>14683333</v>
      </c>
    </row>
    <row r="30">
      <c r="A30" s="4" t="inlineStr">
        <is>
          <t>Change in fair value of derivative warrant liabilities</t>
        </is>
      </c>
      <c r="B30" s="5" t="n">
        <v>68953503</v>
      </c>
    </row>
    <row r="31">
      <c r="A31" s="4" t="inlineStr">
        <is>
          <t>Euros, Ending balance</t>
        </is>
      </c>
      <c r="B31" s="5" t="n">
        <v>83251712</v>
      </c>
      <c r="C31" s="5" t="n">
        <v>83251712</v>
      </c>
    </row>
    <row r="32">
      <c r="A32" s="4" t="inlineStr">
        <is>
          <t>Number of warrants, Ending balance (Shares)</t>
        </is>
      </c>
      <c r="B32" s="6" t="n">
        <v>14639305</v>
      </c>
      <c r="C32" s="6" t="n">
        <v>14639305</v>
      </c>
    </row>
    <row r="33">
      <c r="A33" s="4" t="inlineStr">
        <is>
          <t>Public Warrants exercised on 23 November 2021 [member] | Public warrants [member]</t>
        </is>
      </c>
    </row>
    <row r="34">
      <c r="A34" s="3" t="inlineStr">
        <is>
          <t>Disclosure in tabular form of movement in warrant liabilities [line items]</t>
        </is>
      </c>
    </row>
    <row r="35">
      <c r="A35" s="4" t="inlineStr">
        <is>
          <t>Class of warrants or rights excercised during the period value.</t>
        </is>
      </c>
      <c r="B35" s="5" t="n">
        <v>-188262</v>
      </c>
    </row>
    <row r="36">
      <c r="A36" s="4" t="inlineStr">
        <is>
          <t>Class of warrants or excercised during the period (Shares)</t>
        </is>
      </c>
      <c r="B36" s="6" t="n">
        <v>-43028</v>
      </c>
    </row>
    <row r="37">
      <c r="A37" s="4" t="inlineStr">
        <is>
          <t>Public Warrants exercised on 23 November 2021 [member] | Public warrants and private placement warrants [member]</t>
        </is>
      </c>
    </row>
    <row r="38">
      <c r="A38" s="3" t="inlineStr">
        <is>
          <t>Disclosure in tabular form of movement in warrant liabilities [line items]</t>
        </is>
      </c>
    </row>
    <row r="39">
      <c r="A39" s="4" t="inlineStr">
        <is>
          <t>Class of warrants or rights excercised during the period value.</t>
        </is>
      </c>
      <c r="B39" s="5" t="n">
        <v>-188262</v>
      </c>
    </row>
    <row r="40">
      <c r="A40" s="4" t="inlineStr">
        <is>
          <t>Class of warrants or excercised during the period (Shares)</t>
        </is>
      </c>
      <c r="B40" s="6" t="n">
        <v>-43028</v>
      </c>
    </row>
    <row r="41">
      <c r="A41" s="4" t="inlineStr">
        <is>
          <t>Public Warrants exercised on 21 December 2021 [member] | Public warrants [member]</t>
        </is>
      </c>
    </row>
    <row r="42">
      <c r="A42" s="3" t="inlineStr">
        <is>
          <t>Disclosure in tabular form of movement in warrant liabilities [line items]</t>
        </is>
      </c>
    </row>
    <row r="43">
      <c r="A43" s="4" t="inlineStr">
        <is>
          <t>Class of warrants or rights excercised during the period value.</t>
        </is>
      </c>
      <c r="B43" s="5" t="n">
        <v>-4375</v>
      </c>
    </row>
    <row r="44">
      <c r="A44" s="4" t="inlineStr">
        <is>
          <t>Class of warrants or excercised during the period (Shares)</t>
        </is>
      </c>
      <c r="B44" s="6" t="n">
        <v>-1000</v>
      </c>
    </row>
    <row r="45">
      <c r="A45" s="4" t="inlineStr">
        <is>
          <t>Public Warrants exercised on 21 December 2021 [member] | Public warrants and private placement warrants [member]</t>
        </is>
      </c>
    </row>
    <row r="46">
      <c r="A46" s="3" t="inlineStr">
        <is>
          <t>Disclosure in tabular form of movement in warrant liabilities [line items]</t>
        </is>
      </c>
    </row>
    <row r="47">
      <c r="A47" s="4" t="inlineStr">
        <is>
          <t>Class of warrants or rights excercised during the period value.</t>
        </is>
      </c>
      <c r="B47" s="5" t="n">
        <v>-4375</v>
      </c>
    </row>
    <row r="48">
      <c r="A48" s="4" t="inlineStr">
        <is>
          <t>Class of warrants or excercised during the period (Shares)</t>
        </is>
      </c>
      <c r="B48" s="6" t="n">
        <v>-1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ummary Of Reconciliation Of Movements Of Liabilities To Cash Flows (Detail) - EUR (€)</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t>
        </is>
      </c>
      <c r="B4" s="5" t="n">
        <v>52635755</v>
      </c>
      <c r="C4" s="5" t="n">
        <v>15789038</v>
      </c>
      <c r="D4" s="5" t="n">
        <v>5798569</v>
      </c>
    </row>
    <row r="5">
      <c r="A5" s="4" t="inlineStr">
        <is>
          <t>Proceeds from loans</t>
        </is>
      </c>
      <c r="B5" s="6" t="n">
        <v>204677218</v>
      </c>
      <c r="D5" s="6" t="n">
        <v>1000000</v>
      </c>
    </row>
    <row r="6">
      <c r="A6" s="4" t="inlineStr">
        <is>
          <t>Proceeds from loans and borrowings</t>
        </is>
      </c>
      <c r="C6" s="6" t="n">
        <v>37013246</v>
      </c>
      <c r="D6" s="6" t="n">
        <v>20497221</v>
      </c>
    </row>
    <row r="7">
      <c r="A7" s="4" t="inlineStr">
        <is>
          <t>Proceeds from borrowings</t>
        </is>
      </c>
      <c r="B7" s="6" t="n">
        <v>124470</v>
      </c>
    </row>
    <row r="8">
      <c r="A8" s="4" t="inlineStr">
        <is>
          <t>Proceeds from convertible bonds</t>
        </is>
      </c>
      <c r="B8" s="6" t="n">
        <v>34550000</v>
      </c>
      <c r="C8" s="6" t="n">
        <v>25880000</v>
      </c>
    </row>
    <row r="9">
      <c r="A9" s="4" t="inlineStr">
        <is>
          <t>Principal paid on lease liabilities</t>
        </is>
      </c>
      <c r="B9" s="6" t="n">
        <v>-828036</v>
      </c>
      <c r="C9" s="6" t="n">
        <v>-467207</v>
      </c>
      <c r="D9" s="6" t="n">
        <v>-263058</v>
      </c>
    </row>
    <row r="10">
      <c r="A10" s="4" t="inlineStr">
        <is>
          <t>Interest paid on lease liabilities</t>
        </is>
      </c>
      <c r="B10" s="6" t="n">
        <v>-631362</v>
      </c>
      <c r="C10" s="6" t="n">
        <v>-106837</v>
      </c>
      <c r="D10" s="6" t="n">
        <v>-38495</v>
      </c>
    </row>
    <row r="11">
      <c r="A11" s="4" t="inlineStr">
        <is>
          <t>Interest paid</t>
        </is>
      </c>
      <c r="C11" s="6" t="n">
        <v>-461687</v>
      </c>
      <c r="D11" s="6" t="n">
        <v>-192312</v>
      </c>
    </row>
    <row r="12">
      <c r="A12" s="4" t="inlineStr">
        <is>
          <t>Repayments of loans</t>
        </is>
      </c>
      <c r="B12" s="6" t="n">
        <v>-176323519</v>
      </c>
    </row>
    <row r="13">
      <c r="A13" s="4" t="inlineStr">
        <is>
          <t>Repayments of borrowings</t>
        </is>
      </c>
      <c r="B13" s="6" t="n">
        <v>-87342</v>
      </c>
    </row>
    <row r="14">
      <c r="A14" s="4" t="inlineStr">
        <is>
          <t>Interest and bank fees paid</t>
        </is>
      </c>
      <c r="B14" s="6" t="n">
        <v>-3046838</v>
      </c>
    </row>
    <row r="15">
      <c r="A15" s="4" t="inlineStr">
        <is>
          <t>Interest paid on convertible bonds</t>
        </is>
      </c>
      <c r="B15" s="6" t="n">
        <v>-996767</v>
      </c>
    </row>
    <row r="16">
      <c r="A16" s="4" t="inlineStr">
        <is>
          <t>Other payments</t>
        </is>
      </c>
      <c r="B16" s="6" t="n">
        <v>-296863</v>
      </c>
      <c r="C16" s="6" t="n">
        <v>-5942</v>
      </c>
      <c r="D16" s="6" t="n">
        <v>-2032</v>
      </c>
    </row>
    <row r="17">
      <c r="A17" s="4" t="inlineStr">
        <is>
          <t>Total changes from financing cash flows</t>
        </is>
      </c>
      <c r="B17" s="6" t="n">
        <v>57140961</v>
      </c>
      <c r="C17" s="6" t="n">
        <v>35732304</v>
      </c>
      <c r="D17" s="6" t="n">
        <v>7098274</v>
      </c>
    </row>
    <row r="18">
      <c r="A18" s="4" t="inlineStr">
        <is>
          <t>The effect of changes in foreign exchange rates</t>
        </is>
      </c>
      <c r="B18" s="6" t="n">
        <v>-2407</v>
      </c>
      <c r="C18" s="6" t="n">
        <v>-5871</v>
      </c>
    </row>
    <row r="19">
      <c r="A19" s="4" t="inlineStr">
        <is>
          <t>Issuance of Public and Private Warrants on Transaction date</t>
        </is>
      </c>
      <c r="B19" s="6" t="n">
        <v>14490846</v>
      </c>
    </row>
    <row r="20">
      <c r="A20" s="4" t="inlineStr">
        <is>
          <t>Public Warrants exercised</t>
        </is>
      </c>
      <c r="B20" s="6" t="n">
        <v>-192637</v>
      </c>
    </row>
    <row r="21">
      <c r="A21" s="4" t="inlineStr">
        <is>
          <t>Change in fair value of derivative warrant liabilities</t>
        </is>
      </c>
      <c r="B21" s="6" t="n">
        <v>68953503</v>
      </c>
    </row>
    <row r="22">
      <c r="A22" s="4" t="inlineStr">
        <is>
          <t>Valuation of convertible bonds</t>
        </is>
      </c>
      <c r="B22" s="6" t="n">
        <v>25490981</v>
      </c>
    </row>
    <row r="23">
      <c r="A23" s="4" t="inlineStr">
        <is>
          <t>Conversion of Convertible bonds and convertible notes</t>
        </is>
      </c>
      <c r="B23" s="6" t="n">
        <v>-87105347</v>
      </c>
    </row>
    <row r="24">
      <c r="A24" s="4" t="inlineStr">
        <is>
          <t>New leases</t>
        </is>
      </c>
      <c r="B24" s="6" t="n">
        <v>16422858</v>
      </c>
      <c r="C24" s="6" t="n">
        <v>577660</v>
      </c>
      <c r="D24" s="6" t="n">
        <v>3490145</v>
      </c>
    </row>
    <row r="25">
      <c r="A25" s="4" t="inlineStr">
        <is>
          <t>Interest accrual</t>
        </is>
      </c>
      <c r="C25" s="6" t="n">
        <v>906857</v>
      </c>
      <c r="D25" s="6" t="n">
        <v>239417</v>
      </c>
    </row>
    <row r="26">
      <c r="A26" s="4" t="inlineStr">
        <is>
          <t>Governmental loan to receive</t>
        </is>
      </c>
      <c r="B26" s="6" t="n">
        <v>364847</v>
      </c>
    </row>
    <row r="27">
      <c r="A27" s="4" t="inlineStr">
        <is>
          <t>Capital Increases</t>
        </is>
      </c>
      <c r="C27" s="6" t="n">
        <v>-364233</v>
      </c>
      <c r="D27" s="6" t="n">
        <v>-837367</v>
      </c>
    </row>
    <row r="28">
      <c r="A28" s="4" t="inlineStr">
        <is>
          <t>Interest and bank fees expenses</t>
        </is>
      </c>
      <c r="B28" s="6" t="n">
        <v>6108398</v>
      </c>
    </row>
    <row r="29">
      <c r="A29" s="4" t="inlineStr">
        <is>
          <t>Repayments of loans and borrowings</t>
        </is>
      </c>
      <c r="C29" s="6" t="n">
        <v>-26119269</v>
      </c>
      <c r="D29" s="6" t="n">
        <v>-13903050</v>
      </c>
    </row>
    <row r="30">
      <c r="A30" s="4" t="inlineStr">
        <is>
          <t>Total liability-related other changes</t>
        </is>
      </c>
      <c r="B30" s="6" t="n">
        <v>44533449</v>
      </c>
      <c r="C30" s="6" t="n">
        <v>1120284</v>
      </c>
      <c r="D30" s="6" t="n">
        <v>2892195</v>
      </c>
    </row>
    <row r="31">
      <c r="A31" s="4" t="inlineStr">
        <is>
          <t>Ending Balance</t>
        </is>
      </c>
      <c r="B31" s="6" t="n">
        <v>154307758</v>
      </c>
      <c r="C31" s="6" t="n">
        <v>52635755</v>
      </c>
      <c r="D31" s="6" t="n">
        <v>15789038</v>
      </c>
    </row>
    <row r="32">
      <c r="A32" s="4" t="inlineStr">
        <is>
          <t>Loans and borrowings [member]</t>
        </is>
      </c>
    </row>
    <row r="33">
      <c r="A33" s="3" t="inlineStr">
        <is>
          <t>Disclosure of reconciliation of liabilities arising from financing activities [line items]</t>
        </is>
      </c>
    </row>
    <row r="34">
      <c r="A34" s="4" t="inlineStr">
        <is>
          <t>Beginning Balance</t>
        </is>
      </c>
      <c r="B34" s="6" t="n">
        <v>22372432</v>
      </c>
      <c r="C34" s="6" t="n">
        <v>11776279</v>
      </c>
      <c r="D34" s="6" t="n">
        <v>5012897</v>
      </c>
    </row>
    <row r="35">
      <c r="A35" s="4" t="inlineStr">
        <is>
          <t>Proceeds from loans</t>
        </is>
      </c>
      <c r="B35" s="6" t="n">
        <v>204677218</v>
      </c>
      <c r="D35" s="6" t="n">
        <v>1000000</v>
      </c>
    </row>
    <row r="36">
      <c r="A36" s="4" t="inlineStr">
        <is>
          <t>Proceeds from loans and borrowings</t>
        </is>
      </c>
      <c r="C36" s="6" t="n">
        <v>37013246</v>
      </c>
      <c r="D36" s="6" t="n">
        <v>20497221</v>
      </c>
    </row>
    <row r="37">
      <c r="A37" s="4" t="inlineStr">
        <is>
          <t>Proceeds from borrowings</t>
        </is>
      </c>
      <c r="B37" s="6" t="n">
        <v>124470</v>
      </c>
    </row>
    <row r="38">
      <c r="A38" s="4" t="inlineStr">
        <is>
          <t>Interest paid</t>
        </is>
      </c>
      <c r="C38" s="6" t="n">
        <v>-461687</v>
      </c>
      <c r="D38" s="6" t="n">
        <v>-192312</v>
      </c>
    </row>
    <row r="39">
      <c r="A39" s="4" t="inlineStr">
        <is>
          <t>Repayments of loans</t>
        </is>
      </c>
      <c r="B39" s="6" t="n">
        <v>-176323519</v>
      </c>
    </row>
    <row r="40">
      <c r="A40" s="4" t="inlineStr">
        <is>
          <t>Repayments of borrowings</t>
        </is>
      </c>
      <c r="B40" s="6" t="n">
        <v>-87342</v>
      </c>
    </row>
    <row r="41">
      <c r="A41" s="4" t="inlineStr">
        <is>
          <t>Interest and bank fees paid</t>
        </is>
      </c>
      <c r="B41" s="6" t="n">
        <v>-3046838</v>
      </c>
    </row>
    <row r="42">
      <c r="A42" s="4" t="inlineStr">
        <is>
          <t>Other payments</t>
        </is>
      </c>
      <c r="B42" s="6" t="n">
        <v>-296863</v>
      </c>
      <c r="C42" s="6" t="n">
        <v>-5942</v>
      </c>
      <c r="D42" s="6" t="n">
        <v>-2032</v>
      </c>
    </row>
    <row r="43">
      <c r="A43" s="4" t="inlineStr">
        <is>
          <t>Total changes from financing cash flows</t>
        </is>
      </c>
      <c r="B43" s="6" t="n">
        <v>25047126</v>
      </c>
      <c r="C43" s="6" t="n">
        <v>10426348</v>
      </c>
      <c r="D43" s="6" t="n">
        <v>7399827</v>
      </c>
    </row>
    <row r="44">
      <c r="A44" s="4" t="inlineStr">
        <is>
          <t>Interest accrual</t>
        </is>
      </c>
      <c r="B44" s="6" t="n">
        <v>470177</v>
      </c>
      <c r="C44" s="6" t="n">
        <v>534038</v>
      </c>
      <c r="D44" s="6" t="n">
        <v>200922</v>
      </c>
    </row>
    <row r="45">
      <c r="A45" s="4" t="inlineStr">
        <is>
          <t>Governmental loan to receive</t>
        </is>
      </c>
      <c r="B45" s="6" t="n">
        <v>364847</v>
      </c>
    </row>
    <row r="46">
      <c r="A46" s="4" t="inlineStr">
        <is>
          <t>Capital Increases</t>
        </is>
      </c>
      <c r="C46" s="6" t="n">
        <v>-364233</v>
      </c>
      <c r="D46" s="6" t="n">
        <v>-837367</v>
      </c>
    </row>
    <row r="47">
      <c r="A47" s="4" t="inlineStr">
        <is>
          <t>Interest and bank fees expenses</t>
        </is>
      </c>
      <c r="B47" s="6" t="n">
        <v>3091708</v>
      </c>
    </row>
    <row r="48">
      <c r="A48" s="4" t="inlineStr">
        <is>
          <t>Repayments of loans and borrowings</t>
        </is>
      </c>
      <c r="C48" s="6" t="n">
        <v>-26119269</v>
      </c>
      <c r="D48" s="6" t="n">
        <v>-13903050</v>
      </c>
    </row>
    <row r="49">
      <c r="A49" s="4" t="inlineStr">
        <is>
          <t>Total liability-related other changes</t>
        </is>
      </c>
      <c r="B49" s="6" t="n">
        <v>3926732</v>
      </c>
      <c r="C49" s="6" t="n">
        <v>169805</v>
      </c>
      <c r="D49" s="6" t="n">
        <v>-636445</v>
      </c>
    </row>
    <row r="50">
      <c r="A50" s="4" t="inlineStr">
        <is>
          <t>Ending Balance</t>
        </is>
      </c>
      <c r="B50" s="6" t="n">
        <v>51346290</v>
      </c>
      <c r="C50" s="6" t="n">
        <v>22372432</v>
      </c>
      <c r="D50" s="6" t="n">
        <v>11776279</v>
      </c>
    </row>
    <row r="51">
      <c r="A51" s="4" t="inlineStr">
        <is>
          <t>Derivative warrant liabilities [member]</t>
        </is>
      </c>
    </row>
    <row r="52">
      <c r="A52" s="3" t="inlineStr">
        <is>
          <t>Disclosure of reconciliation of liabilities arising from financing activities [line items]</t>
        </is>
      </c>
    </row>
    <row r="53">
      <c r="A53" s="4" t="inlineStr">
        <is>
          <t>Beginning Balance</t>
        </is>
      </c>
      <c r="B53" s="4" t="inlineStr">
        <is>
          <t xml:space="preserve"> </t>
        </is>
      </c>
    </row>
    <row r="54">
      <c r="A54" s="4" t="inlineStr">
        <is>
          <t>Issuance of Public and Private Warrants on Transaction date</t>
        </is>
      </c>
      <c r="B54" s="6" t="n">
        <v>14490846</v>
      </c>
    </row>
    <row r="55">
      <c r="A55" s="4" t="inlineStr">
        <is>
          <t>Public Warrants exercised</t>
        </is>
      </c>
      <c r="B55" s="6" t="n">
        <v>-192637</v>
      </c>
    </row>
    <row r="56">
      <c r="A56" s="4" t="inlineStr">
        <is>
          <t>Change in fair value of derivative warrant liabilities</t>
        </is>
      </c>
      <c r="B56" s="6" t="n">
        <v>68953503</v>
      </c>
    </row>
    <row r="57">
      <c r="A57" s="4" t="inlineStr">
        <is>
          <t>Total liability-related other changes</t>
        </is>
      </c>
      <c r="B57" s="6" t="n">
        <v>83251712</v>
      </c>
    </row>
    <row r="58">
      <c r="A58" s="4" t="inlineStr">
        <is>
          <t>Ending Balance</t>
        </is>
      </c>
      <c r="B58" s="6" t="n">
        <v>83251712</v>
      </c>
      <c r="C58" s="4" t="inlineStr">
        <is>
          <t xml:space="preserve"> </t>
        </is>
      </c>
    </row>
    <row r="59">
      <c r="A59" s="4" t="inlineStr">
        <is>
          <t>Lease liabilities [member]</t>
        </is>
      </c>
    </row>
    <row r="60">
      <c r="A60" s="3" t="inlineStr">
        <is>
          <t>Disclosure of reconciliation of liabilities arising from financing activities [line items]</t>
        </is>
      </c>
    </row>
    <row r="61">
      <c r="A61" s="4" t="inlineStr">
        <is>
          <t>Beginning Balance</t>
        </is>
      </c>
      <c r="B61" s="6" t="n">
        <v>4117341</v>
      </c>
      <c r="C61" s="6" t="n">
        <v>4012759</v>
      </c>
      <c r="D61" s="6" t="n">
        <v>785672</v>
      </c>
    </row>
    <row r="62">
      <c r="A62" s="4" t="inlineStr">
        <is>
          <t>Principal paid on lease liabilities</t>
        </is>
      </c>
      <c r="B62" s="6" t="n">
        <v>-828036</v>
      </c>
      <c r="C62" s="6" t="n">
        <v>-467207</v>
      </c>
      <c r="D62" s="6" t="n">
        <v>-263058</v>
      </c>
    </row>
    <row r="63">
      <c r="A63" s="4" t="inlineStr">
        <is>
          <t>Interest paid on lease liabilities</t>
        </is>
      </c>
      <c r="B63" s="6" t="n">
        <v>-631362</v>
      </c>
      <c r="C63" s="6" t="n">
        <v>-106837</v>
      </c>
      <c r="D63" s="6" t="n">
        <v>-38495</v>
      </c>
    </row>
    <row r="64">
      <c r="A64" s="4" t="inlineStr">
        <is>
          <t>Total changes from financing cash flows</t>
        </is>
      </c>
      <c r="B64" s="6" t="n">
        <v>-1459398</v>
      </c>
      <c r="C64" s="6" t="n">
        <v>-574044</v>
      </c>
      <c r="D64" s="6" t="n">
        <v>-301553</v>
      </c>
    </row>
    <row r="65">
      <c r="A65" s="4" t="inlineStr">
        <is>
          <t>The effect of changes in foreign exchange rates</t>
        </is>
      </c>
      <c r="B65" s="6" t="n">
        <v>-2407</v>
      </c>
      <c r="C65" s="6" t="n">
        <v>-5871</v>
      </c>
    </row>
    <row r="66">
      <c r="A66" s="4" t="inlineStr">
        <is>
          <t>New leases</t>
        </is>
      </c>
      <c r="B66" s="6" t="n">
        <v>16422858</v>
      </c>
      <c r="C66" s="6" t="n">
        <v>577660</v>
      </c>
      <c r="D66" s="6" t="n">
        <v>3490145</v>
      </c>
    </row>
    <row r="67">
      <c r="A67" s="4" t="inlineStr">
        <is>
          <t>Interest accrual</t>
        </is>
      </c>
      <c r="C67" s="6" t="n">
        <v>106837</v>
      </c>
      <c r="D67" s="6" t="n">
        <v>38495</v>
      </c>
    </row>
    <row r="68">
      <c r="A68" s="4" t="inlineStr">
        <is>
          <t>Interest and bank fees expenses</t>
        </is>
      </c>
      <c r="B68" s="6" t="n">
        <v>631362</v>
      </c>
    </row>
    <row r="69">
      <c r="A69" s="4" t="inlineStr">
        <is>
          <t>Total liability-related other changes</t>
        </is>
      </c>
      <c r="B69" s="6" t="n">
        <v>17054220</v>
      </c>
      <c r="C69" s="6" t="n">
        <v>684497</v>
      </c>
      <c r="D69" s="6" t="n">
        <v>3528640</v>
      </c>
    </row>
    <row r="70">
      <c r="A70" s="4" t="inlineStr">
        <is>
          <t>Ending Balance</t>
        </is>
      </c>
      <c r="B70" s="6" t="n">
        <v>19709756</v>
      </c>
      <c r="C70" s="6" t="n">
        <v>4117341</v>
      </c>
      <c r="D70" s="5" t="n">
        <v>4012759</v>
      </c>
    </row>
    <row r="71">
      <c r="A71" s="4" t="inlineStr">
        <is>
          <t>Convertible bonds [member]</t>
        </is>
      </c>
    </row>
    <row r="72">
      <c r="A72" s="3" t="inlineStr">
        <is>
          <t>Disclosure of reconciliation of liabilities arising from financing activities [line items]</t>
        </is>
      </c>
    </row>
    <row r="73">
      <c r="A73" s="4" t="inlineStr">
        <is>
          <t>Beginning Balance</t>
        </is>
      </c>
      <c r="B73" s="6" t="n">
        <v>26145982</v>
      </c>
    </row>
    <row r="74">
      <c r="A74" s="4" t="inlineStr">
        <is>
          <t>Proceeds from convertible bonds</t>
        </is>
      </c>
      <c r="B74" s="6" t="n">
        <v>34550000</v>
      </c>
      <c r="C74" s="6" t="n">
        <v>25880000</v>
      </c>
    </row>
    <row r="75">
      <c r="A75" s="4" t="inlineStr">
        <is>
          <t>Interest paid on convertible bonds</t>
        </is>
      </c>
      <c r="B75" s="6" t="n">
        <v>-996767</v>
      </c>
    </row>
    <row r="76">
      <c r="A76" s="4" t="inlineStr">
        <is>
          <t>Total changes from financing cash flows</t>
        </is>
      </c>
      <c r="B76" s="6" t="n">
        <v>33553233</v>
      </c>
      <c r="C76" s="6" t="n">
        <v>25880000</v>
      </c>
    </row>
    <row r="77">
      <c r="A77" s="4" t="inlineStr">
        <is>
          <t>Valuation of convertible bonds</t>
        </is>
      </c>
      <c r="B77" s="6" t="n">
        <v>25490981</v>
      </c>
    </row>
    <row r="78">
      <c r="A78" s="4" t="inlineStr">
        <is>
          <t>Conversion of Convertible bonds and convertible notes</t>
        </is>
      </c>
      <c r="B78" s="6" t="n">
        <v>-87105347</v>
      </c>
    </row>
    <row r="79">
      <c r="A79" s="4" t="inlineStr">
        <is>
          <t>Interest accrual</t>
        </is>
      </c>
      <c r="B79" s="6" t="n">
        <v>-470177</v>
      </c>
      <c r="C79" s="6" t="n">
        <v>265982</v>
      </c>
    </row>
    <row r="80">
      <c r="A80" s="4" t="inlineStr">
        <is>
          <t>Governmental loan to receive</t>
        </is>
      </c>
      <c r="B80" s="6" t="n">
        <v>0</v>
      </c>
    </row>
    <row r="81">
      <c r="A81" s="4" t="inlineStr">
        <is>
          <t>Interest and bank fees expenses</t>
        </is>
      </c>
      <c r="B81" s="6" t="n">
        <v>2385328</v>
      </c>
    </row>
    <row r="82">
      <c r="A82" s="4" t="inlineStr">
        <is>
          <t>Total liability-related other changes</t>
        </is>
      </c>
      <c r="B82" s="6" t="n">
        <v>-59699215</v>
      </c>
      <c r="C82" s="6" t="n">
        <v>265982</v>
      </c>
    </row>
    <row r="83">
      <c r="A83" s="4" t="inlineStr">
        <is>
          <t>Ending Balance</t>
        </is>
      </c>
      <c r="B83" s="4" t="inlineStr">
        <is>
          <t xml:space="preserve"> </t>
        </is>
      </c>
      <c r="C83" s="5" t="n">
        <v>261459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Trade And Other Payables (Detail) - EUR (€)</t>
        </is>
      </c>
      <c r="B1" s="2" t="inlineStr">
        <is>
          <t>Dec. 31, 2021</t>
        </is>
      </c>
      <c r="C1" s="2" t="inlineStr">
        <is>
          <t>Dec. 31, 2020</t>
        </is>
      </c>
    </row>
    <row r="2">
      <c r="A2" s="3" t="inlineStr">
        <is>
          <t>Disclosure Of Financial Assets And Liabilities [Abstract]</t>
        </is>
      </c>
    </row>
    <row r="3">
      <c r="A3" s="4" t="inlineStr">
        <is>
          <t>Suppliers</t>
        </is>
      </c>
      <c r="B3" s="5" t="n">
        <v>40573427</v>
      </c>
      <c r="C3" s="5" t="n">
        <v>8126332</v>
      </c>
    </row>
    <row r="4">
      <c r="A4" s="4" t="inlineStr">
        <is>
          <t>Various payables</t>
        </is>
      </c>
      <c r="B4" s="6" t="n">
        <v>351000</v>
      </c>
      <c r="C4" s="4" t="inlineStr">
        <is>
          <t xml:space="preserve"> </t>
        </is>
      </c>
    </row>
    <row r="5">
      <c r="A5" s="4" t="inlineStr">
        <is>
          <t>Personnel (salaries payable)</t>
        </is>
      </c>
      <c r="B5" s="6" t="n">
        <v>3255208</v>
      </c>
      <c r="C5" s="6" t="n">
        <v>554906</v>
      </c>
    </row>
    <row r="6">
      <c r="A6" s="4" t="inlineStr">
        <is>
          <t>Customer advances</t>
        </is>
      </c>
      <c r="B6" s="6" t="n">
        <v>110889</v>
      </c>
      <c r="C6" s="6" t="n">
        <v>218199</v>
      </c>
    </row>
    <row r="7">
      <c r="A7" s="4" t="inlineStr">
        <is>
          <t>Total</t>
        </is>
      </c>
      <c r="B7" s="5" t="n">
        <v>44290524</v>
      </c>
      <c r="C7" s="5" t="n">
        <v>88994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Inventories-Additional Information (Detail) - EUR (€)</t>
        </is>
      </c>
      <c r="B1" s="2" t="inlineStr">
        <is>
          <t>12 Months Ended</t>
        </is>
      </c>
    </row>
    <row r="2">
      <c r="B2" s="2" t="inlineStr">
        <is>
          <t>Dec. 31, 2021</t>
        </is>
      </c>
      <c r="C2" s="2" t="inlineStr">
        <is>
          <t>Dec. 31, 2020</t>
        </is>
      </c>
      <c r="D2" s="2" t="inlineStr">
        <is>
          <t>[1]</t>
        </is>
      </c>
    </row>
    <row r="3">
      <c r="A3" s="3" t="inlineStr">
        <is>
          <t>Text Block [Abstract]</t>
        </is>
      </c>
    </row>
    <row r="4">
      <c r="A4" s="4" t="inlineStr">
        <is>
          <t>Impairment of inventories</t>
        </is>
      </c>
      <c r="B4" s="5" t="n">
        <v>311203</v>
      </c>
    </row>
    <row r="5">
      <c r="A5" s="4" t="inlineStr">
        <is>
          <t>Advance payments</t>
        </is>
      </c>
      <c r="B5" s="5" t="n">
        <v>2107551</v>
      </c>
      <c r="C5" s="5" t="n">
        <v>465360</v>
      </c>
    </row>
    <row r="6"/>
    <row r="7">
      <c r="A7" s="4" t="inlineStr">
        <is>
          <t>[1]</t>
        </is>
      </c>
      <c r="B7"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7">
    <mergeCell ref="A1:A2"/>
    <mergeCell ref="C1:D1"/>
    <mergeCell ref="C3:D3"/>
    <mergeCell ref="C4:D4"/>
    <mergeCell ref="C5:D5"/>
    <mergeCell ref="A6:D6"/>
    <mergeCell ref="B7:D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Summary Of Inventories (Detail) - EUR (€)</t>
        </is>
      </c>
      <c r="B1" s="2" t="inlineStr">
        <is>
          <t>Dec. 31, 2021</t>
        </is>
      </c>
      <c r="C1" s="2" t="inlineStr">
        <is>
          <t>Dec. 31, 2020</t>
        </is>
      </c>
    </row>
    <row r="2">
      <c r="A2" s="3" t="inlineStr">
        <is>
          <t>Classes of current inventories [abstract]</t>
        </is>
      </c>
    </row>
    <row r="3">
      <c r="A3" s="4" t="inlineStr">
        <is>
          <t>Raw materials</t>
        </is>
      </c>
      <c r="B3" s="5" t="n">
        <v>5225600</v>
      </c>
      <c r="C3" s="5" t="n">
        <v>1984132</v>
      </c>
    </row>
    <row r="4">
      <c r="A4" s="4" t="inlineStr">
        <is>
          <t>Work in progress</t>
        </is>
      </c>
      <c r="B4" s="6" t="n">
        <v>11998927</v>
      </c>
      <c r="C4" s="6" t="n">
        <v>2211736</v>
      </c>
    </row>
    <row r="5">
      <c r="A5" s="4" t="inlineStr">
        <is>
          <t>Finished goods</t>
        </is>
      </c>
      <c r="B5" s="6" t="n">
        <v>10264746</v>
      </c>
      <c r="C5" s="6" t="n">
        <v>3048753</v>
      </c>
    </row>
    <row r="6">
      <c r="A6" s="4" t="inlineStr">
        <is>
          <t>Total</t>
        </is>
      </c>
      <c r="B6" s="5" t="n">
        <v>27489273</v>
      </c>
      <c r="C6" s="5" t="n">
        <v>72446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sh and Cash Equivalents - Disclosure Of Detailed Information About Cash And Cash Equivalents (Detail) - EUR (€)</t>
        </is>
      </c>
      <c r="B1" s="2" t="inlineStr">
        <is>
          <t>Dec. 31, 2021</t>
        </is>
      </c>
      <c r="C1" s="2" t="inlineStr">
        <is>
          <t>Dec. 31, 2020</t>
        </is>
      </c>
      <c r="E1" s="2" t="inlineStr">
        <is>
          <t>Dec. 31, 2019</t>
        </is>
      </c>
      <c r="F1" s="2" t="inlineStr">
        <is>
          <t>[1]</t>
        </is>
      </c>
      <c r="G1" s="2" t="inlineStr">
        <is>
          <t>Dec. 31, 2018</t>
        </is>
      </c>
    </row>
    <row r="2">
      <c r="A2" s="3" t="inlineStr">
        <is>
          <t>Cash and cash equivalents [abstract]</t>
        </is>
      </c>
    </row>
    <row r="3">
      <c r="A3" s="4" t="inlineStr">
        <is>
          <t>Cash</t>
        </is>
      </c>
      <c r="B3" s="5" t="n">
        <v>2678</v>
      </c>
      <c r="C3" s="5" t="n">
        <v>1718</v>
      </c>
    </row>
    <row r="4">
      <c r="A4" s="4" t="inlineStr">
        <is>
          <t>Banks and other credit institutions</t>
        </is>
      </c>
      <c r="B4" s="6" t="n">
        <v>2926469</v>
      </c>
      <c r="C4" s="6" t="n">
        <v>20914555</v>
      </c>
    </row>
    <row r="5">
      <c r="A5" s="4" t="inlineStr">
        <is>
          <t>Banks and other credit institutions, foreign currency</t>
        </is>
      </c>
      <c r="B5" s="6" t="n">
        <v>110876659</v>
      </c>
      <c r="C5" s="6" t="n">
        <v>1342004</v>
      </c>
    </row>
    <row r="6">
      <c r="A6" s="4" t="inlineStr">
        <is>
          <t>Other cash equivalents</t>
        </is>
      </c>
      <c r="B6" s="6" t="n">
        <v>59493</v>
      </c>
      <c r="C6" s="6" t="n">
        <v>79744</v>
      </c>
    </row>
    <row r="7">
      <c r="A7" s="4" t="inlineStr">
        <is>
          <t>Total</t>
        </is>
      </c>
      <c r="B7" s="5" t="n">
        <v>113865299</v>
      </c>
      <c r="C7" s="5" t="n">
        <v>22338021</v>
      </c>
      <c r="D7" s="4" t="inlineStr">
        <is>
          <t>[1],[2]</t>
        </is>
      </c>
      <c r="E7" s="5" t="n">
        <v>6447332</v>
      </c>
      <c r="G7" s="5" t="n">
        <v>2286852</v>
      </c>
    </row>
    <row r="8"/>
    <row r="9">
      <c r="A9" s="4" t="inlineStr">
        <is>
          <t>[1]</t>
        </is>
      </c>
      <c r="B9"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row r="10">
      <c r="A10" s="4" t="inlineStr">
        <is>
          <t>[2]</t>
        </is>
      </c>
      <c r="B10"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10">
    <mergeCell ref="C1:D1"/>
    <mergeCell ref="E2:F2"/>
    <mergeCell ref="E3:F3"/>
    <mergeCell ref="E4:F4"/>
    <mergeCell ref="E5:F5"/>
    <mergeCell ref="E6:F6"/>
    <mergeCell ref="E7:F7"/>
    <mergeCell ref="A8:G8"/>
    <mergeCell ref="B9:G9"/>
    <mergeCell ref="B10:G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Details of banks and other credit institutions, foreign currency, Geographical Areas (Detail) - EUR (€)</t>
        </is>
      </c>
      <c r="B1" s="2" t="inlineStr">
        <is>
          <t>Dec. 31, 2021</t>
        </is>
      </c>
      <c r="C1" s="2" t="inlineStr">
        <is>
          <t>Dec. 31, 2020</t>
        </is>
      </c>
    </row>
    <row r="2">
      <c r="A2" s="3" t="inlineStr">
        <is>
          <t>Details of banks and other credit institutions, foreign currency, Geographical Areas [Line Items]</t>
        </is>
      </c>
    </row>
    <row r="3">
      <c r="A3" s="4" t="inlineStr">
        <is>
          <t>Banks and other credit institutions, foreign currency</t>
        </is>
      </c>
      <c r="B3" s="5" t="n">
        <v>110876659</v>
      </c>
      <c r="C3" s="5" t="n">
        <v>1342004</v>
      </c>
    </row>
    <row r="4">
      <c r="A4" s="4" t="inlineStr">
        <is>
          <t>USD</t>
        </is>
      </c>
    </row>
    <row r="5">
      <c r="A5" s="3" t="inlineStr">
        <is>
          <t>Details of banks and other credit institutions, foreign currency, Geographical Areas [Line Items]</t>
        </is>
      </c>
    </row>
    <row r="6">
      <c r="A6" s="4" t="inlineStr">
        <is>
          <t>Banks and other credit institutions, foreign currency</t>
        </is>
      </c>
      <c r="B6" s="6" t="n">
        <v>108294585</v>
      </c>
      <c r="C6" s="6" t="n">
        <v>43874</v>
      </c>
    </row>
    <row r="7">
      <c r="A7" s="4" t="inlineStr">
        <is>
          <t>GBP</t>
        </is>
      </c>
    </row>
    <row r="8">
      <c r="A8" s="3" t="inlineStr">
        <is>
          <t>Details of banks and other credit institutions, foreign currency, Geographical Areas [Line Items]</t>
        </is>
      </c>
    </row>
    <row r="9">
      <c r="A9" s="4" t="inlineStr">
        <is>
          <t>Banks and other credit institutions, foreign currency</t>
        </is>
      </c>
      <c r="B9" s="6" t="n">
        <v>1500124</v>
      </c>
      <c r="C9" s="6" t="n">
        <v>775086</v>
      </c>
    </row>
    <row r="10">
      <c r="A10" s="4" t="inlineStr">
        <is>
          <t>NOK</t>
        </is>
      </c>
    </row>
    <row r="11">
      <c r="A11" s="3" t="inlineStr">
        <is>
          <t>Details of banks and other credit institutions, foreign currency, Geographical Areas [Line Items]</t>
        </is>
      </c>
    </row>
    <row r="12">
      <c r="A12" s="4" t="inlineStr">
        <is>
          <t>Banks and other credit institutions, foreign currency</t>
        </is>
      </c>
      <c r="B12" s="6" t="n">
        <v>406168</v>
      </c>
      <c r="C12" s="6" t="n">
        <v>407091</v>
      </c>
    </row>
    <row r="13">
      <c r="A13" s="4" t="inlineStr">
        <is>
          <t>SEK</t>
        </is>
      </c>
    </row>
    <row r="14">
      <c r="A14" s="3" t="inlineStr">
        <is>
          <t>Details of banks and other credit institutions, foreign currency, Geographical Areas [Line Items]</t>
        </is>
      </c>
    </row>
    <row r="15">
      <c r="A15" s="4" t="inlineStr">
        <is>
          <t>Banks and other credit institutions, foreign currency</t>
        </is>
      </c>
      <c r="B15" s="6" t="n">
        <v>360299</v>
      </c>
      <c r="C15" s="6" t="n">
        <v>89157</v>
      </c>
    </row>
    <row r="16">
      <c r="A16" s="4" t="inlineStr">
        <is>
          <t>DKK</t>
        </is>
      </c>
    </row>
    <row r="17">
      <c r="A17" s="3" t="inlineStr">
        <is>
          <t>Details of banks and other credit institutions, foreign currency, Geographical Areas [Line Items]</t>
        </is>
      </c>
    </row>
    <row r="18">
      <c r="A18" s="4" t="inlineStr">
        <is>
          <t>Banks and other credit institutions, foreign currency</t>
        </is>
      </c>
      <c r="B18" s="6" t="n">
        <v>245849</v>
      </c>
      <c r="C18" s="6" t="n">
        <v>5586</v>
      </c>
    </row>
    <row r="19">
      <c r="A19" s="4" t="inlineStr">
        <is>
          <t>CNY</t>
        </is>
      </c>
    </row>
    <row r="20">
      <c r="A20" s="3" t="inlineStr">
        <is>
          <t>Details of banks and other credit institutions, foreign currency, Geographical Areas [Line Items]</t>
        </is>
      </c>
    </row>
    <row r="21">
      <c r="A21" s="4" t="inlineStr">
        <is>
          <t>Banks and other credit institutions, foreign currency</t>
        </is>
      </c>
      <c r="B21" s="5" t="n">
        <v>69634</v>
      </c>
      <c r="C21" s="5" t="n">
        <v>212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 Disclosure Of Significant non cash transactions from investing and financing activities  (Detail)</t>
        </is>
      </c>
      <c r="B1" s="2" t="inlineStr">
        <is>
          <t>12 Months Ended</t>
        </is>
      </c>
    </row>
    <row r="2">
      <c r="B2" s="2" t="inlineStr">
        <is>
          <t>Dec. 31, 2021EUR (€)</t>
        </is>
      </c>
    </row>
    <row r="3">
      <c r="A3" s="3" t="inlineStr">
        <is>
          <t>Significant non cash transactions from investing and financing activities [Line Items]</t>
        </is>
      </c>
    </row>
    <row r="4">
      <c r="A4" s="4" t="inlineStr">
        <is>
          <t>Convertion of convertible bonds and convertible note</t>
        </is>
      </c>
      <c r="B4" s="5" t="n">
        <v>-87105347</v>
      </c>
    </row>
    <row r="5">
      <c r="A5" s="4" t="inlineStr">
        <is>
          <t>Contribution in kind of Kensington shares</t>
        </is>
      </c>
      <c r="B5" s="6" t="n">
        <v>9058150</v>
      </c>
    </row>
    <row r="6">
      <c r="A6" s="4" t="inlineStr">
        <is>
          <t>Total</t>
        </is>
      </c>
      <c r="B6" s="5" t="n">
        <v>-7804719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Capital Reorganization</t>
        </is>
      </c>
      <c r="B1" s="2" t="inlineStr">
        <is>
          <t>12 Months Ended</t>
        </is>
      </c>
    </row>
    <row r="2">
      <c r="B2" s="2" t="inlineStr">
        <is>
          <t>Dec. 31, 2021</t>
        </is>
      </c>
    </row>
    <row r="3">
      <c r="A3" s="3" t="inlineStr">
        <is>
          <t>Text Block [Abstract]</t>
        </is>
      </c>
    </row>
    <row r="4">
      <c r="A4" s="4" t="inlineStr">
        <is>
          <t>Business Combinations And Capital Reorganization</t>
        </is>
      </c>
      <c r="B4" s="4" t="inlineStr">
        <is>
          <t xml:space="preserve">6. BUSINESS COMBINATIONS AND CAPITAL REORGANIZATION A – Transaction with Wallbox Chargers and Kensington The Business Combination Agreement involved the execution of the following steps agreed between the parties with the sole aim of performing an Initial Public Offering (IPO) to list on the New York Stock Exchange (NYSE) and integrating new investors, and does not qualify as business combination under IFRS 3, as explained further on:
a) Incorporating up Wallbox B.V. in the Netherlands on 7 June 2021;
b) Converting Wallbox Chargers convertible bonds into shares of Wallbox Chargers on 16 September 2021;
c) Converting Wallbox B.V. into Wallbox N.V.;
d) Reverse subsidiary merger between Orion Merger Sub Corp. with Kensington Capital Acquisition Corp. II (Kensington);
e) Share-for-share
f) Share-for-share
g) PIPE investment;
h) Listing; Steps c to g took place at the same time at the Closing date of 1 October 2021. Listing on the NYSE started on 4 October 2021. Regarding steps e to g, on the Closing Date of 1 October 2021:
i. each outstanding Class A ordinary share of Wallbox Chargers, S.L. (including each such share resulting from the conversion of convertible bonds of Wallbox Chargers, S.L. prior to the Closing Date by the noteholders thereof), and each outstanding Class B ordinary share was exchanged by means of a contribution in kind in exchange for the issuance of a number of Class A Shares or Wallbox Class B Shares by Wallbox N.V., as applicable, determined in each case by reference to an “Exchange Ratio,” calculated in accordance with the Business Combination Agreement (240.990795184659). All Wallbox shareholders, other than Enric Asunción Escorsa and Eduard Castañeda, received Wallbox Class A Shares in the exchange. Both Enric Asunción Escorsa and Eduard Castañeda received Class B Shares in the share capital of Wallbox;
ii. each share of Kensington Class A Common Stock and Kensington Class B Common Stock outstanding immediately prior to the effective date of the merger with Orion Merger Sub Corp. (the “Merger Effective Time”) was converted into and become one share of new Kensington common stock, and each such share of new Kensington common stock was immediately thereafter exchanged by means of a contribution in kind in exchange for the issuance of Class A Shares of Wallbox N.V., whereby Wallbox N.V. issued one Class A Share for each share of new Kensington common stock exchanged;
iii. In connection with the foregoing and concurrently with the execution of the Business Combination Agreement on 29 September 2021, Kensington and Wallbox N.V. entered into Subscription Agreements (the “Subscription Agreements”) with certain investors (the “PIPE Investors”), pursuant to which the PIPE Investors agreed to subscribe to, and Wallbox N.V. agreed to issue to such PIPE Investors, an aggregate of 11,100,000 Wallbox Class A Shares at USD 10.00 per share for gross proceeds of USD 111,000,000 (the “PIPE Financing”) on the Closing Date. Wallbox N.V. had been incorporated on 7 June 2021, with ten shares of Euros 0.12, with the sole aim of reorganizing the previous group headed by Wallbox Chargers and to execute the Business Combination Agreement to implement the IPO of shares (new and old shares) to be listed on the NYSE. Consequently, all the steps were designed as a single transaction with a single aim (listing Wallbox Chargers’ business on the NYSE and integrating new investors), and this purpose has been considered as the basis of the accounting treatment to be provided to present an accurate account in Wallbox’s consolidated financial statements. In this regard, Wallbox N.V. became the parent of the group as per the contribution in kind of the shares of Wallbox Chargers and Kensington shares at 1 October 2021. Wallbox Chargers acquisition As per the Business Combination Agreement, Wallbox N.V. became the new parent of the Wallbox Group as per a contribution in kind of the shares of Wallbox Chargers, S.L. at 1 October 2021. From an accounting perspective, the contribution in kind of Wallbox Chargers and subsidiaries qualifies as a ‘business combination involving entities or businesses under common control’ which are not in the scope of IFRS 3. IFRS has currently no guidance yet on how to account for these kind of transactions. After analyzing all the factors involving the Transaction management has concluded that Wallbox N.V. cannot be considered as a separate entity acting in its own right as an acquirer in a business combination (it acts on the behalf of the same shareholders of Wallbox Chargers) and the economic substance of its incorporation and the holding of the shares of Wallbox Chargers is considered to be intended only for a reorganization of the group for the sole purpose of the IPO and integrating new investors. Consequently, management has decided that Wallbox N.V. recognizes in its consolidated financial statements the net assets of Wallbox Chargers and its subsidiaries as per their previous carrying amounts (book value/pooling of interests (carry-over basis) accounting) and will apply this accounting treatment to similar transactions in the future. Acquisition of Kensington Acquisition Corp. II The contribution in kind of Kensington is not within the scope of IFRS 3 as Kensington does not meet the definition of a business in accordance with IFRS 3. Therefore, Wallbox has not acquired a business through the contribution in kind. Kensington is only an acquired company whose net assets were integrated into Wallbox at the closing date, thus allowing Kensington shareholders to become part of the transaction and capture part of the value of the IPO of Wallbox to be compensated for their “services” in the process of listing Wallbox. Consequently, the contribution in kind of Kensington shares has been accounted for within the scope of IFRS 2. Therefore, Kensington has been treated as the “acquired” company for financial reporting purposes and its net assets have been recognized at historical cost, with no goodwill or other intangible assets recorded. Based on IFRS 2, and from an analysis of the transaction, it has been considered that the excess of fair value of Wallbox shares issued over the fair value of Kensington’s identifiable net assets acquired represents compensation for the service of stock exchange listing for its shares and has been expensed as incurred. In this regard, the fair value of Kensington’s net assets at the closing date amounts to USD 115,243,682 or Euros 99,524,444 (comprised of cash and cash equivalents of Euros 114,015,290 and derivative warrant liabilities of Euros 14,490,846) plus the cash proceeds to be received from PIPE Investors amounting USD 111,000,000 or Euros 95,859,600, totaling Euros 195,384,044. The fair value of the Wallbox Chargers business agreed between the independent parties involved in the Transaction amounts to USD 1,400,000,000 (Euros 1,209,040,000) in accordance with the Business Combination Agreement. Therefore, based on an 18.1% equity interest in Wallbox issued to Kensington shareholders, the fair value of the Wallbox shares exchanged in the transaction has been estimated at Euros 267,555,606. Consequently, the difference between the fair value of the Wallbox shares exchanged (Euros 267,555,606) and the fair value of Kensington’s net assets (Euros 195,384,044), amounting to Euros 72,171,562, has been considered as an expense in the statement of profit or loss of Wallbox at closing date, as the representation of the value of the stock exchange listing services rendered by Kensington and its shareholders (see Note 22). Comparative information There is no approved guidance in IFRS regarding the presentation of comparatives when applying the pooling of interests method for business combinations between entities under common control. Considering this lack of guidance and IAS 8, Management has determined that Wallbox restates its comparatives and adjust its current reporting period before the date of the transaction as if the combination has occurred at the start of the earliest period presented. Wallbox has decided to re-present Consequently, Wallbox N.V. is considered the parent of the Wallbox Group at 1 January 2019, and has included comparatives for a period of two years in the consolidated financial statements for the year ended 31 December 2021. From this date, Wallbox’s consolidated financial statements will be the continuation of those issued by Wallbox Chargers, recognizing the incorporation of Kensington as of 1 October 2021. Therefore, and under the pooling of interest method, the equity of Wallbox at 1 January 2019 is considered to be the accounting value of the net assets of the Wallbox Chargers Group per that date:
(In Euros) 1 January 2019
Share capital 121,800
Share premium 6,178,754
Accumulated deficit (2,580,142 )
Foreign currency translation reserve 2,524
Total Equity attributable to owners of the Company 3,722,936
From that date and until 1 October 2021, the structure of Wallbox’s equity and net assets remains the same as in Wallbox Chargers. On 1 October 2021, considering the share capital increases in Wallbox N.V. due to the legal contribution in kind of Wallbox Chargers and Kensington, certain adjustments were made to estimate the net equity and to present the share capital of Wallbox, considering that the Wallbox Group’s losses for the period until 30 September 2021 include those for Wallbox N.V. as of its date of incorporation (7 June 2021) and those for the Wall Box Chargers Group from 1 January 2021 to 30 September 2021:
(In Euros) 1 October 2021
Share capital 44,429,723
Share premium 321,788,878
Loss for the period (154,680,293 )
Other equity components 4,370,803
Foreign currency translation reserve 118,309
Total Equity attributable to owners of the Company 216,027,420
Treatment of transaction costs In accordance with IAS 32, Wallbox has analyzed the total costs incurred in the Transaction to determine which were incremental and directly attributable to the issue of new shares, and hence are to be deducted from equity directly rather than being expenses through profit or loss. Some costs have been considered 100% attributable to the issuance of the new shares in exchange for cash, while other costs incurred related to a combination of the issuance of new shares and obtaining the listing. For this latter group of costs, only the part that could be attributed to the issuance of new shares in exchange for cash are deducted from equity, which percentage was determined as the ratio of the number of new shares issued in exchange for cash compared to the total number of outstanding shares after the Transaction. A total amount of Euros 17,397,322 (Note 16) of incremental and directly attributable costs for the issuance of new shares has been deducted from share premium directly. Non-incremental and not directly attributable costs for the issuance of shares in the amount of Euros 8,046,158 (Note 20) are expensed in profit or loss. Impact of the Transaction on earnings-per-share The contribution in kind of the shares of Wallbox Chargers has not changed the number of ordinary shares without a change in resources. Since Wallbox N.V. would be considered the parent of the Wallbox Group at 1 January 2019 for comparison purposes, it has been considered reasonable to apply the same Exchange Ratio of 240.990795184659 The contribution in kind of Kensington shares modified the number of ordinary shares with a change in resources (the net assets of Kensington are new in the Wallbox Group and are considered a change in resources). Therefore, such new shares would impact the weighted average number of ordinary shares outstanding from 1 October 2021. Consequently, the weighted average number of ordinary shares outstanding for basic and diluted EPS for the prior periods is as follows:
1 January 31 December 2019 31 December 2020
Shares Ourstanding shares
Class A 2,436 258,800 280,737
Class B — 78,500 111,381
Total 2,436 337,300 392,118
Shares for Basic EPS Wallbox Chargers 243,600 337,300 392,118
Exchange ratio 240.99 240.99 240.99
Adjusted number of shares 58,705,363 81,286,202 94,496,837
B – Intelligent Solutions AS On 19 February 2020, the Group acquired Intelligent Solutions AS (renamed into Wallbox AS), incorporated in Norway, a marketer of charging solutions for electric vehicles that exclusively distributed Wallbox products, in addition to offering other related services such as the installation of charging points. The Group agreed to pay fo r % of the non-controlling Wallbox decided to acquire Intelligent Solutions AS because it gives the Group access to the European market of countries in which EV demand is most developed. Details of the purchase consideration are as follows:
(In Euros)
Purchase consideration:
Amount paid 140,534
Put option liability 2,597,039
Total 2,737,573
The Purchase Price Allocation (PPA) was finalized without identifying any asset with a fair value that differs from its carrying amount. Therefore, the difference between the consideration paid and the fair value of the net assets acquired was assigned to goodwill. The resulting residual goodwill from the acquisition of Intelligent Solutions AS includes:
i. Premium paid by Wallbox to enter Norway and Sweden (existing platform in these countries) in order to speedily expand the Wallbox brand into the leading markets in Europe;
ii. Gain control of the entire value chain (Intelligent Solutions AS exclusively distributed Wallbox products in Norway and Sweden);
iii. Wallbox’s ability to attract new customers in the most mature electric vehicle market in Europe;
iv. Improvement in expected performance of the business (i.e.: revenue growth, profitability margins) through the know-how
v. Other potential synergies with Wallbox;
vi. Includes the value of the workforce in the place acquired. Upon initial recognition, it had been estimated that the put option liability would be exercised in January 2023. However, in August 2021, the Group agreed with the former shareholders to settle the put option liability during the second half of 2021. This led to an adjustment of the present value of the liability on that date. Payment was finally made on 19 August 2021, September 2nd 2021 and 9 November 2021 for the amount of Euros 1,000,000, Euros 125,000 and Euros 1,750,000, respectively, generating an impact of Euros 156,619 in the net finance costs heading. Assets and liabilities recognized at fair value as a result of the acquisition were as follows:
(In Euros)
Property, plant and equipment 15,917
Deferred tax assets 12,435
Inventories 499,237
Trade and other financial receivables 144,152
Cash and cash equivalents 102,969
Total Assets 774,710
Trade and other financial payables (563,017 )
Loans and borrowings (125,909 )
Other payables (45,503 )
Total Liabilities (734,429 )
Identifiable net assets acquired 40,281
Cash consideration transferred 140,534
Put option liability 2,597,039
Goodwill arising on acquisition 2,697,292
The contribution in 2021 of the acquired business to the consolidated revenue has been Euros 9,214,357 (Euros 3,903,890 in 2020), and the consolidated loss has been e numbers. C – On 3 September 2020 the Group assumed control of Electromaps, S.L., incorporated in Spain, a software company that develops a leading platform for the management of public infrastructure for electric vehicles, through a capital increase of Euros 500,000, representing 51% of share-capital. The Group also granted call and put options for 49% of the share non-controlling non-controlling Wallbox decided to acquire Electromaps as it provides the Group with a leading platform which is complementary to its business and has significant synergies for revenue and costs. Details of the purchase consideration were as follows:
(In Euros)
Purchase consideration:
Amount paid 500,000
Put option liability 3,645,117
Total 4,145,117
The initial accounting for the Electromaps, S.L. business combination has been restated once the Purchase Price Allocation procedures have been considered definitive, as additional information has been made available during this year that has allowed it to carry out a more precise exercise (see Note 2). The purchase price allocation has identified customer relationships and trademarks as new assets. Therefore, the fair value of these new identified intangible assets acquired has been allocated from goodwill (see Note 6), resulting in a restatement of the prior year statement of financial position. The liability for the redemption amount has been estimated discounting the contractual strike price of Euros 4,000,000 as of three months after the approval of the 2023 statutory accounts of Electromaps at an annual rate of 2.69%. This has resulted in a finance cost of Euros 98,925 during 2021 (Euros 32,396 during 2020). The value of the put option liability at 31 December 2021 is Euros 3,776,438 (Euros 3,677,513 at 31 December 2020). The estimated payment date is 31 March 2024. As a result of the completion of the PPA, the assets and liabilities recognized at fair value as a result of the acquisition are as follows:
(In Euros) Acquisition Effect of IFRS 3 Acquisition
Property, plant and equipment 2,859 — 2,859
Intangible assets 159,337 162,543 321,880
Investments 955 — 955
Trade and other financial receivables 66,514 — 66,514
Cash and cash equivalents 583,761 — 583,761
Total Assets 813,426 162,543 975,969
Trade and other financial payables (39,256 ) — (39,256 )
Loans and borrowings (173,667 ) — (173,667 )
Other payables (34,134 ) — (34,134 )
Deferred tax liabilities — (40,636 ) (40,636 )
Total Liabilities (247,057 ) (40,636 ) (287,693 )
Identifiable net assets acquired 566,369 121,907 688,276
Cash consideration transferred 500,000 — 500,000
Put option liability 3,645,117 — 3,645,117
Goodwill arising on acquisition 3,578,748 (121,907 ) 3,456,841
Due to the change in the fair values of assets and liabilities recognized in the business combination, intangible assets, goodwill and deferred tax liabilities have been restated for Euros 162,543, Euros 121,907 and Euros 40,636, respectively. The contribution in 2021 of the acquired business to the consolidated revenue has amounted to Euros 354,077 (Euros 125,196 in 2020), and the consolidated loss has been Euro s 420,108 (Euros 51,003 in 2020). If the business combination had taken place at 1 January 2020, the contribution to consolidated revenue and the consolidated loss for the year would have amounted to Eur
(In Euros) Cash flows on
Cash consideration 640,534
Cash and cash equivalents (686,730 )
Net cash flow on acquisition (46,196 )
Costs related to business combinations during 2020 amounted to Euros 15,450 and have been recognized as operating expenses in the statement of profit or lo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7" customWidth="1" min="5" max="5"/>
    <col width="37" customWidth="1" min="6" max="6"/>
    <col width="37" customWidth="1" min="7" max="7"/>
    <col width="77" customWidth="1" min="8" max="8"/>
    <col width="37" customWidth="1" min="9" max="9"/>
    <col width="13" customWidth="1" min="10" max="10"/>
    <col width="37" customWidth="1" min="11" max="11"/>
    <col width="24" customWidth="1" min="12" max="12"/>
    <col width="31" customWidth="1" min="13" max="13"/>
    <col width="24" customWidth="1" min="14" max="14"/>
    <col width="21" customWidth="1" min="15" max="15"/>
  </cols>
  <sheetData>
    <row r="1">
      <c r="A1" s="1" t="inlineStr">
        <is>
          <t>Capital and Reserves - Additional Information (Detail)</t>
        </is>
      </c>
      <c r="C1" s="2" t="inlineStr">
        <is>
          <t>Dec. 21, 2021€ / sharesshares</t>
        </is>
      </c>
      <c r="D1" s="2" t="inlineStr">
        <is>
          <t>Nov. 23, 2021€ / sharesshares</t>
        </is>
      </c>
      <c r="E1" s="2" t="inlineStr">
        <is>
          <t>Oct. 01, 2021USD ($)shares</t>
        </is>
      </c>
      <c r="F1" s="2" t="inlineStr">
        <is>
          <t>Sep. 16, 2021EUR (€)€ / sharesshares</t>
        </is>
      </c>
      <c r="G1" s="2" t="inlineStr">
        <is>
          <t>Sep. 30, 2021EUR (€)€ / sharesshares</t>
        </is>
      </c>
      <c r="H1" s="2" t="inlineStr">
        <is>
          <t>Dec. 31, 2021EUR (€)shares</t>
        </is>
      </c>
      <c r="I1" s="2" t="inlineStr">
        <is>
          <t>Dec. 31, 2020EUR (€)€ / sharesshares</t>
        </is>
      </c>
      <c r="K1" s="2" t="inlineStr">
        <is>
          <t>Dec. 31, 2019EUR (€)€ / sharesshares</t>
        </is>
      </c>
      <c r="L1" s="2" t="inlineStr">
        <is>
          <t>Dec. 31, 2021$ / shares</t>
        </is>
      </c>
      <c r="M1" s="2" t="inlineStr">
        <is>
          <t>Oct. 01, 2021EUR (€)€ / shares</t>
        </is>
      </c>
      <c r="N1" s="2" t="inlineStr">
        <is>
          <t>Oct. 01, 2021$ / shares</t>
        </is>
      </c>
      <c r="O1" s="2" t="inlineStr">
        <is>
          <t>Dec. 31, 2018EUR (€)</t>
        </is>
      </c>
    </row>
    <row r="2">
      <c r="A2" s="3" t="inlineStr">
        <is>
          <t>Capital and Reserves [Line Items]</t>
        </is>
      </c>
    </row>
    <row r="3">
      <c r="A3" s="4" t="inlineStr">
        <is>
          <t>Issued capital | €</t>
        </is>
      </c>
      <c r="H3" s="5" t="n">
        <v>44480006</v>
      </c>
      <c r="I3" s="5" t="n">
        <v>196059</v>
      </c>
      <c r="J3" s="4" t="inlineStr">
        <is>
          <t>[1]</t>
        </is>
      </c>
      <c r="K3" s="5" t="n">
        <v>168650</v>
      </c>
      <c r="M3" s="5" t="n">
        <v>44429723</v>
      </c>
      <c r="O3" s="5" t="n">
        <v>121800</v>
      </c>
    </row>
    <row r="4">
      <c r="A4" s="4" t="inlineStr">
        <is>
          <t>Number of shares outstanding | shares</t>
        </is>
      </c>
      <c r="H4" s="6" t="n">
        <v>44480006</v>
      </c>
    </row>
    <row r="5">
      <c r="A5" s="4" t="inlineStr">
        <is>
          <t>Increase through other contributions by owners, equity | €</t>
        </is>
      </c>
      <c r="I5" s="6" t="n">
        <v>11376928</v>
      </c>
      <c r="K5" s="6" t="n">
        <v>11244088</v>
      </c>
    </row>
    <row r="6">
      <c r="A6" s="4" t="inlineStr">
        <is>
          <t>Issuance costs | €</t>
        </is>
      </c>
      <c r="H6" s="5" t="n">
        <v>17397322</v>
      </c>
    </row>
    <row r="7">
      <c r="A7" s="4" t="inlineStr">
        <is>
          <t>Retained earnings | €</t>
        </is>
      </c>
      <c r="H7" s="6" t="n">
        <v>243895696</v>
      </c>
      <c r="I7" s="6" t="n">
        <v>20118232</v>
      </c>
      <c r="J7" s="4" t="inlineStr">
        <is>
          <t>[1]</t>
        </is>
      </c>
    </row>
    <row r="8">
      <c r="A8" s="4" t="inlineStr">
        <is>
          <t>Reserve of share based payments | €</t>
        </is>
      </c>
      <c r="H8" s="5" t="n">
        <v>5483255</v>
      </c>
      <c r="I8" s="6" t="n">
        <v>3340412</v>
      </c>
    </row>
    <row r="9">
      <c r="A9" s="4" t="inlineStr">
        <is>
          <t>Number of shares authorised | shares</t>
        </is>
      </c>
      <c r="H9" s="6" t="n">
        <v>161409576</v>
      </c>
    </row>
    <row r="10">
      <c r="A10" s="4" t="inlineStr">
        <is>
          <t>Foreign currency translation reserve | €</t>
        </is>
      </c>
      <c r="H10" s="5" t="n">
        <v>2600609</v>
      </c>
      <c r="I10" s="6" t="n">
        <v>76169</v>
      </c>
      <c r="J10" s="4" t="inlineStr">
        <is>
          <t>[1]</t>
        </is>
      </c>
      <c r="M10" s="5" t="n">
        <v>4370803</v>
      </c>
    </row>
    <row r="11">
      <c r="A11" s="4" t="inlineStr">
        <is>
          <t>First October Two Thousand And Twenty One [Member]</t>
        </is>
      </c>
    </row>
    <row r="12">
      <c r="A12" s="3" t="inlineStr">
        <is>
          <t>Capital and Reserves [Line Items]</t>
        </is>
      </c>
    </row>
    <row r="13">
      <c r="A13" s="4" t="inlineStr">
        <is>
          <t>Shares issued | shares</t>
        </is>
      </c>
      <c r="H13" s="6" t="n">
        <v>375000</v>
      </c>
    </row>
    <row r="14">
      <c r="A14" s="4" t="inlineStr">
        <is>
          <t>Public Warrants [Member]</t>
        </is>
      </c>
    </row>
    <row r="15">
      <c r="A15" s="3" t="inlineStr">
        <is>
          <t>Capital and Reserves [Line Items]</t>
        </is>
      </c>
    </row>
    <row r="16">
      <c r="A16" s="4" t="inlineStr">
        <is>
          <t>Conversion of warrants, Warrants converted | shares</t>
        </is>
      </c>
      <c r="C16" s="6" t="n">
        <v>1000</v>
      </c>
      <c r="D16" s="6" t="n">
        <v>43028</v>
      </c>
    </row>
    <row r="17">
      <c r="A17" s="4" t="inlineStr">
        <is>
          <t>Kensington [Member] | First October Two Thousand And Twenty One [Member]</t>
        </is>
      </c>
    </row>
    <row r="18">
      <c r="A18" s="3" t="inlineStr">
        <is>
          <t>Capital and Reserves [Line Items]</t>
        </is>
      </c>
    </row>
    <row r="19">
      <c r="A19" s="4" t="inlineStr">
        <is>
          <t>Transaction Costs Relating to Issue of Shares | €</t>
        </is>
      </c>
      <c r="H19" s="5" t="n">
        <v>17397322</v>
      </c>
    </row>
    <row r="20">
      <c r="A20" s="4" t="inlineStr">
        <is>
          <t>PIPE Shares [Member] | PIPE Financing [Member]</t>
        </is>
      </c>
    </row>
    <row r="21">
      <c r="A21" s="3" t="inlineStr">
        <is>
          <t>Capital and Reserves [Line Items]</t>
        </is>
      </c>
    </row>
    <row r="22">
      <c r="A22" s="4" t="inlineStr">
        <is>
          <t>Shares issued | shares</t>
        </is>
      </c>
      <c r="E22" s="6" t="n">
        <v>11100000</v>
      </c>
    </row>
    <row r="23">
      <c r="A23" s="4" t="inlineStr">
        <is>
          <t>Shares Issued Price Per Share | $ / shares</t>
        </is>
      </c>
      <c r="N23" s="8" t="n">
        <v>10</v>
      </c>
    </row>
    <row r="24">
      <c r="A24" s="4" t="inlineStr">
        <is>
          <t>Proceeds from issuing shares | $</t>
        </is>
      </c>
      <c r="E24" s="8" t="n">
        <v>111000000</v>
      </c>
    </row>
    <row r="25">
      <c r="A25" s="4" t="inlineStr">
        <is>
          <t>Wallbox Chargers [Member]</t>
        </is>
      </c>
    </row>
    <row r="26">
      <c r="A26" s="3" t="inlineStr">
        <is>
          <t>Capital and Reserves [Line Items]</t>
        </is>
      </c>
    </row>
    <row r="27">
      <c r="A27" s="4" t="inlineStr">
        <is>
          <t>Issued capital | €</t>
        </is>
      </c>
      <c r="H27" s="5" t="n">
        <v>40444584</v>
      </c>
      <c r="I27" s="5" t="n">
        <v>196059</v>
      </c>
      <c r="K27" s="5" t="n">
        <v>168650</v>
      </c>
    </row>
    <row r="28">
      <c r="A28" s="4" t="inlineStr">
        <is>
          <t>Business Combination Agreement [Member] | Wallbox Chargers [Member] | Ordinary shares [member]</t>
        </is>
      </c>
    </row>
    <row r="29">
      <c r="A29" s="3" t="inlineStr">
        <is>
          <t>Capital and Reserves [Line Items]</t>
        </is>
      </c>
    </row>
    <row r="30">
      <c r="A30" s="4" t="inlineStr">
        <is>
          <t>Nominal value | € / shares</t>
        </is>
      </c>
      <c r="M30" s="12" t="n">
        <v>0.5</v>
      </c>
    </row>
    <row r="31">
      <c r="A31" s="4" t="inlineStr">
        <is>
          <t>Conversion of shares, Shares converted | shares</t>
        </is>
      </c>
      <c r="E31" s="6" t="n">
        <v>539561</v>
      </c>
    </row>
    <row r="32">
      <c r="A32" s="4" t="inlineStr">
        <is>
          <t>Class A Ordinary Shares [Member]</t>
        </is>
      </c>
    </row>
    <row r="33">
      <c r="A33" s="3" t="inlineStr">
        <is>
          <t>Capital and Reserves [Line Items]</t>
        </is>
      </c>
    </row>
    <row r="34">
      <c r="A34" s="4" t="inlineStr">
        <is>
          <t>Number of shares outstanding | shares</t>
        </is>
      </c>
      <c r="H34" s="6" t="n">
        <v>16579054</v>
      </c>
    </row>
    <row r="35">
      <c r="A35" s="4" t="inlineStr">
        <is>
          <t>Nominal value | (per share)</t>
        </is>
      </c>
      <c r="C35" s="7" t="n">
        <v>0.12</v>
      </c>
      <c r="D35" s="7" t="n">
        <v>0.12</v>
      </c>
      <c r="F35" s="12" t="n">
        <v>0.5</v>
      </c>
      <c r="G35" s="7" t="n">
        <v>0.12</v>
      </c>
      <c r="L35" s="13" t="n">
        <v>0.12</v>
      </c>
    </row>
    <row r="36">
      <c r="A36" s="4" t="inlineStr">
        <is>
          <t>Shares issued during period for conversion of convertible instruments | shares</t>
        </is>
      </c>
      <c r="F36" s="6" t="n">
        <v>147443</v>
      </c>
    </row>
    <row r="37">
      <c r="A37" s="4" t="inlineStr">
        <is>
          <t>Shares issued | shares</t>
        </is>
      </c>
      <c r="G37" s="6" t="n">
        <v>375000</v>
      </c>
    </row>
    <row r="38">
      <c r="A38" s="4" t="inlineStr">
        <is>
          <t>Conversion of warrants, Shares issued | shares</t>
        </is>
      </c>
      <c r="C38" s="6" t="n">
        <v>1000</v>
      </c>
      <c r="D38" s="6" t="n">
        <v>43028</v>
      </c>
    </row>
    <row r="39">
      <c r="A39" s="4" t="inlineStr">
        <is>
          <t>Number of shares authorised | shares</t>
        </is>
      </c>
      <c r="H39" s="6" t="n">
        <v>138158783</v>
      </c>
    </row>
    <row r="40">
      <c r="A40" s="4" t="inlineStr">
        <is>
          <t>Class A Ordinary Shares [Member] | First October Two Thousand And Twenty One [Member]</t>
        </is>
      </c>
    </row>
    <row r="41">
      <c r="A41" s="3" t="inlineStr">
        <is>
          <t>Capital and Reserves [Line Items]</t>
        </is>
      </c>
    </row>
    <row r="42">
      <c r="A42" s="4" t="inlineStr">
        <is>
          <t>Shares issued | shares</t>
        </is>
      </c>
      <c r="H42" s="6" t="n">
        <v>106778437</v>
      </c>
    </row>
    <row r="43">
      <c r="A43" s="4" t="inlineStr">
        <is>
          <t>Class A Ordinary Shares [Member] | Kensington [Member]</t>
        </is>
      </c>
    </row>
    <row r="44">
      <c r="A44" s="3" t="inlineStr">
        <is>
          <t>Capital and Reserves [Line Items]</t>
        </is>
      </c>
    </row>
    <row r="45">
      <c r="A45" s="4" t="inlineStr">
        <is>
          <t>Nominal value | € / shares</t>
        </is>
      </c>
      <c r="M45" s="11" t="n">
        <v>0.12</v>
      </c>
    </row>
    <row r="46">
      <c r="A46" s="4" t="inlineStr">
        <is>
          <t>Conversion of shares, Shares issued | shares</t>
        </is>
      </c>
      <c r="E46" s="6" t="n">
        <v>19861318</v>
      </c>
    </row>
    <row r="47">
      <c r="A47" s="4" t="inlineStr">
        <is>
          <t>Conversion of shares, Shares issued for each converted share | shares</t>
        </is>
      </c>
      <c r="E47" s="6" t="n">
        <v>1</v>
      </c>
    </row>
    <row r="48">
      <c r="A48" s="4" t="inlineStr">
        <is>
          <t>Issuance costs | €</t>
        </is>
      </c>
      <c r="H48" s="5" t="n">
        <v>17397322</v>
      </c>
    </row>
    <row r="49">
      <c r="A49" s="4" t="inlineStr">
        <is>
          <t>Class A Ordinary Shares [Member] | Kensington [Member] | First October Two Thousand And Twenty One [Member]</t>
        </is>
      </c>
    </row>
    <row r="50">
      <c r="A50" s="3" t="inlineStr">
        <is>
          <t>Capital and Reserves [Line Items]</t>
        </is>
      </c>
    </row>
    <row r="51">
      <c r="A51" s="4" t="inlineStr">
        <is>
          <t>Shares issued | shares</t>
        </is>
      </c>
      <c r="B51" s="4" t="inlineStr">
        <is>
          <t>[2]</t>
        </is>
      </c>
      <c r="H51" s="6" t="n">
        <v>19861318</v>
      </c>
    </row>
    <row r="52">
      <c r="A52" s="4" t="inlineStr">
        <is>
          <t>Class A Ordinary Shares [Member] | Kensington [Member] | IFRS 2 [Member]</t>
        </is>
      </c>
    </row>
    <row r="53">
      <c r="A53" s="3" t="inlineStr">
        <is>
          <t>Capital and Reserves [Line Items]</t>
        </is>
      </c>
    </row>
    <row r="54">
      <c r="A54" s="4" t="inlineStr">
        <is>
          <t>Share listing expenses | €</t>
        </is>
      </c>
      <c r="H54" s="5" t="n">
        <v>72171562</v>
      </c>
    </row>
    <row r="55">
      <c r="A55" s="4" t="inlineStr">
        <is>
          <t>Class A Ordinary Shares [Member] | PIPE Shares [Member] | First October Two Thousand And Twenty One [Member]</t>
        </is>
      </c>
    </row>
    <row r="56">
      <c r="A56" s="3" t="inlineStr">
        <is>
          <t>Capital and Reserves [Line Items]</t>
        </is>
      </c>
    </row>
    <row r="57">
      <c r="A57" s="4" t="inlineStr">
        <is>
          <t>Shares issued | shares</t>
        </is>
      </c>
      <c r="H57" s="6" t="n">
        <v>11100000</v>
      </c>
    </row>
    <row r="58">
      <c r="A58" s="4" t="inlineStr">
        <is>
          <t>Class A Ordinary Shares [Member] | Business Combination Agreement [Member]</t>
        </is>
      </c>
    </row>
    <row r="59">
      <c r="A59" s="3" t="inlineStr">
        <is>
          <t>Capital and Reserves [Line Items]</t>
        </is>
      </c>
    </row>
    <row r="60">
      <c r="A60" s="4" t="inlineStr">
        <is>
          <t>Nominal value | € / shares</t>
        </is>
      </c>
      <c r="M60" s="11" t="n">
        <v>0.12</v>
      </c>
    </row>
    <row r="61">
      <c r="A61" s="4" t="inlineStr">
        <is>
          <t>Conversion of shares, Shares issued | shares</t>
        </is>
      </c>
      <c r="E61" s="6" t="n">
        <v>106778437</v>
      </c>
    </row>
    <row r="62">
      <c r="A62" s="4" t="inlineStr">
        <is>
          <t>Class B Ordinary Shares [Member]</t>
        </is>
      </c>
    </row>
    <row r="63">
      <c r="A63" s="3" t="inlineStr">
        <is>
          <t>Capital and Reserves [Line Items]</t>
        </is>
      </c>
    </row>
    <row r="64">
      <c r="A64" s="4" t="inlineStr">
        <is>
          <t>Number of shares outstanding | shares</t>
        </is>
      </c>
      <c r="H64" s="6" t="n">
        <v>27900952</v>
      </c>
    </row>
    <row r="65">
      <c r="A65" s="4" t="inlineStr">
        <is>
          <t>Nominal value | $ / shares</t>
        </is>
      </c>
      <c r="L65" s="9" t="n">
        <v>1.2</v>
      </c>
    </row>
    <row r="66">
      <c r="A66" s="4" t="inlineStr">
        <is>
          <t>Common stock, Voting rights</t>
        </is>
      </c>
      <c r="H66" s="4" t="inlineStr">
        <is>
          <t>Class B provides them with 10 voting rights and Class A only 1 voting right.</t>
        </is>
      </c>
    </row>
    <row r="67">
      <c r="A67" s="4" t="inlineStr">
        <is>
          <t>Number of shares authorised | shares</t>
        </is>
      </c>
      <c r="H67" s="6" t="n">
        <v>23250793</v>
      </c>
    </row>
    <row r="68">
      <c r="A68" s="4" t="inlineStr">
        <is>
          <t>Class B Ordinary Shares [Member] | First October Two Thousand And Twenty One [Member]</t>
        </is>
      </c>
    </row>
    <row r="69">
      <c r="A69" s="3" t="inlineStr">
        <is>
          <t>Capital and Reserves [Line Items]</t>
        </is>
      </c>
    </row>
    <row r="70">
      <c r="A70" s="4" t="inlineStr">
        <is>
          <t>Shares issued | shares</t>
        </is>
      </c>
      <c r="H70" s="6" t="n">
        <v>23250793</v>
      </c>
    </row>
    <row r="71">
      <c r="A71" s="4" t="inlineStr">
        <is>
          <t>Class B Ordinary Shares [Member] | Business Combination Agreement [Member]</t>
        </is>
      </c>
    </row>
    <row r="72">
      <c r="A72" s="3" t="inlineStr">
        <is>
          <t>Capital and Reserves [Line Items]</t>
        </is>
      </c>
    </row>
    <row r="73">
      <c r="A73" s="4" t="inlineStr">
        <is>
          <t>Nominal value | € / shares</t>
        </is>
      </c>
      <c r="M73" s="12" t="n">
        <v>1.2</v>
      </c>
    </row>
    <row r="74">
      <c r="A74" s="4" t="inlineStr">
        <is>
          <t>Conversion of shares, Shares issued | shares</t>
        </is>
      </c>
      <c r="E74" s="6" t="n">
        <v>23250793</v>
      </c>
    </row>
    <row r="75">
      <c r="A75" s="4" t="inlineStr">
        <is>
          <t>Issued capital [member]</t>
        </is>
      </c>
    </row>
    <row r="76">
      <c r="A76" s="3" t="inlineStr">
        <is>
          <t>Capital and Reserves [Line Items]</t>
        </is>
      </c>
    </row>
    <row r="77">
      <c r="A77" s="4" t="inlineStr">
        <is>
          <t>Number of shares outstanding | shares</t>
        </is>
      </c>
      <c r="I77" s="6" t="n">
        <v>392118</v>
      </c>
      <c r="K77" s="6" t="n">
        <v>337300</v>
      </c>
    </row>
    <row r="78">
      <c r="A78" s="4" t="inlineStr">
        <is>
          <t>Nominal value | € / shares</t>
        </is>
      </c>
      <c r="I78" s="12" t="n">
        <v>0.5</v>
      </c>
      <c r="K78" s="12" t="n">
        <v>0.5</v>
      </c>
    </row>
    <row r="79">
      <c r="A79" s="4" t="inlineStr">
        <is>
          <t>Increase through other contributions by owners, equity | €</t>
        </is>
      </c>
      <c r="I79" s="5" t="n">
        <v>27409</v>
      </c>
      <c r="K79" s="5" t="n">
        <v>46850</v>
      </c>
    </row>
    <row r="80">
      <c r="A80" s="4" t="inlineStr">
        <is>
          <t>Increase decrease through exercise of warrants, Equity | €</t>
        </is>
      </c>
      <c r="H80" s="5" t="n">
        <v>5283</v>
      </c>
    </row>
    <row r="81">
      <c r="A81" s="4" t="inlineStr">
        <is>
          <t>Issued capital [member] | PIPE Shares [Member] | PIPE Financing [Member]</t>
        </is>
      </c>
    </row>
    <row r="82">
      <c r="A82" s="3" t="inlineStr">
        <is>
          <t>Capital and Reserves [Line Items]</t>
        </is>
      </c>
    </row>
    <row r="83">
      <c r="A83" s="4" t="inlineStr">
        <is>
          <t>Issue of equity | €</t>
        </is>
      </c>
      <c r="H83" s="6" t="n">
        <v>1332000</v>
      </c>
    </row>
    <row r="84">
      <c r="A84" s="4" t="inlineStr">
        <is>
          <t>Issued capital [member] | Class A Ordinary Shares [Member]</t>
        </is>
      </c>
    </row>
    <row r="85">
      <c r="A85" s="3" t="inlineStr">
        <is>
          <t>Capital and Reserves [Line Items]</t>
        </is>
      </c>
    </row>
    <row r="86">
      <c r="A86" s="4" t="inlineStr">
        <is>
          <t>Increase decrease through conversion of convertible instruments, Equity | €</t>
        </is>
      </c>
      <c r="F86" s="5" t="n">
        <v>73722</v>
      </c>
    </row>
    <row r="87">
      <c r="A87" s="4" t="inlineStr">
        <is>
          <t>Issue of equity | €</t>
        </is>
      </c>
      <c r="G87" s="5" t="n">
        <v>45000</v>
      </c>
    </row>
    <row r="88">
      <c r="A88" s="4" t="inlineStr">
        <is>
          <t>Issued capital [member] | Class A Ordinary Shares [Member] | Kensington [Member]</t>
        </is>
      </c>
    </row>
    <row r="89">
      <c r="A89" s="3" t="inlineStr">
        <is>
          <t>Capital and Reserves [Line Items]</t>
        </is>
      </c>
    </row>
    <row r="90">
      <c r="A90" s="4" t="inlineStr">
        <is>
          <t>Increase through other contributions by owners, equity | €</t>
        </is>
      </c>
      <c r="H90" s="6" t="n">
        <v>2383358</v>
      </c>
    </row>
    <row r="91">
      <c r="A91" s="4" t="inlineStr">
        <is>
          <t>Share premium [member]</t>
        </is>
      </c>
    </row>
    <row r="92">
      <c r="A92" s="3" t="inlineStr">
        <is>
          <t>Capital and Reserves [Line Items]</t>
        </is>
      </c>
    </row>
    <row r="93">
      <c r="A93" s="4" t="inlineStr">
        <is>
          <t>Increase through other contributions by owners, equity | €</t>
        </is>
      </c>
      <c r="I93" s="5" t="n">
        <v>11349519</v>
      </c>
      <c r="K93" s="5" t="n">
        <v>11197238</v>
      </c>
    </row>
    <row r="94">
      <c r="A94" s="4" t="inlineStr">
        <is>
          <t>Issuance costs | €</t>
        </is>
      </c>
      <c r="H94" s="6" t="n">
        <v>17397322</v>
      </c>
    </row>
    <row r="95">
      <c r="A95" s="4" t="inlineStr">
        <is>
          <t>Increase decrease through exercise of warrants, Equity | €</t>
        </is>
      </c>
      <c r="H95" s="6" t="n">
        <v>635799</v>
      </c>
    </row>
    <row r="96">
      <c r="A96" s="4" t="inlineStr">
        <is>
          <t>Share premium [member] | PIPE Shares [Member] | PIPE Financing [Member]</t>
        </is>
      </c>
    </row>
    <row r="97">
      <c r="A97" s="3" t="inlineStr">
        <is>
          <t>Capital and Reserves [Line Items]</t>
        </is>
      </c>
    </row>
    <row r="98">
      <c r="A98" s="4" t="inlineStr">
        <is>
          <t>Issue of equity | €</t>
        </is>
      </c>
      <c r="H98" s="6" t="n">
        <v>94527600</v>
      </c>
    </row>
    <row r="99">
      <c r="A99" s="4" t="inlineStr">
        <is>
          <t>Share premium [member] | Class A Ordinary Shares [Member]</t>
        </is>
      </c>
    </row>
    <row r="100">
      <c r="A100" s="3" t="inlineStr">
        <is>
          <t>Capital and Reserves [Line Items]</t>
        </is>
      </c>
    </row>
    <row r="101">
      <c r="A101" s="4" t="inlineStr">
        <is>
          <t>Increase decrease through conversion of convertible instruments, Equity | €</t>
        </is>
      </c>
      <c r="F101" s="5" t="n">
        <v>87031625</v>
      </c>
    </row>
    <row r="102">
      <c r="A102" s="4" t="inlineStr">
        <is>
          <t>Share premium [member] | Class A Ordinary Shares [Member] | Kensington [Member]</t>
        </is>
      </c>
    </row>
    <row r="103">
      <c r="A103" s="3" t="inlineStr">
        <is>
          <t>Capital and Reserves [Line Items]</t>
        </is>
      </c>
    </row>
    <row r="104">
      <c r="A104" s="4" t="inlineStr">
        <is>
          <t>Increase through other contributions by owners, equity | €</t>
        </is>
      </c>
      <c r="H104" s="5" t="n">
        <v>151915326</v>
      </c>
    </row>
    <row r="105"/>
    <row r="106">
      <c r="A106" s="4" t="inlineStr">
        <is>
          <t>[1]</t>
        </is>
      </c>
      <c r="B106"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row r="107">
      <c r="A107" s="4" t="inlineStr">
        <is>
          <t>[2]</t>
        </is>
      </c>
      <c r="B107" s="4" t="inlineStr">
        <is>
          <t>Includes Euros 17,397,322 for transaction costs</t>
        </is>
      </c>
    </row>
  </sheetData>
  <mergeCells count="5">
    <mergeCell ref="A1:B1"/>
    <mergeCell ref="I1:J1"/>
    <mergeCell ref="A105:N105"/>
    <mergeCell ref="B106:N106"/>
    <mergeCell ref="B107:N10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Capital and Reserves - Summary of Movement of Share Capital And Share Premium (Detail) - EUR (€)</t>
        </is>
      </c>
      <c r="C1" s="2" t="inlineStr">
        <is>
          <t>Oct. 01, 2021</t>
        </is>
      </c>
      <c r="D1" s="2" t="inlineStr">
        <is>
          <t>Sep. 30, 2021</t>
        </is>
      </c>
      <c r="E1" s="2" t="inlineStr">
        <is>
          <t>Dec. 31, 2021</t>
        </is>
      </c>
      <c r="G1" s="2" t="inlineStr">
        <is>
          <t>Dec. 31, 2020</t>
        </is>
      </c>
      <c r="I1" s="2" t="inlineStr">
        <is>
          <t>Dec. 31, 2019</t>
        </is>
      </c>
    </row>
    <row r="2">
      <c r="A2" s="3" t="inlineStr">
        <is>
          <t>Disclosure of Movement of Share Capital And Share Premium [Line Items]</t>
        </is>
      </c>
    </row>
    <row r="3">
      <c r="A3" s="4" t="inlineStr">
        <is>
          <t>Number of shares outstanding, Opening</t>
        </is>
      </c>
      <c r="E3" s="6" t="n">
        <v>392118</v>
      </c>
      <c r="G3" s="6" t="n">
        <v>337300</v>
      </c>
      <c r="I3" s="6" t="n">
        <v>2436</v>
      </c>
    </row>
    <row r="4">
      <c r="A4" s="4" t="inlineStr">
        <is>
          <t>Number of shares outstanding, Closing</t>
        </is>
      </c>
      <c r="E4" s="6" t="n">
        <v>161409576</v>
      </c>
      <c r="G4" s="6" t="n">
        <v>392118</v>
      </c>
      <c r="I4" s="6" t="n">
        <v>337300</v>
      </c>
    </row>
    <row r="5">
      <c r="A5" s="4" t="inlineStr">
        <is>
          <t>Share Capital, Opening</t>
        </is>
      </c>
      <c r="E5" s="5" t="n">
        <v>196059</v>
      </c>
      <c r="F5" s="4" t="inlineStr">
        <is>
          <t>[1]</t>
        </is>
      </c>
      <c r="G5" s="5" t="n">
        <v>168650</v>
      </c>
      <c r="I5" s="5" t="n">
        <v>121800</v>
      </c>
    </row>
    <row r="6">
      <c r="A6" s="4" t="inlineStr">
        <is>
          <t>Share Capital, Closing</t>
        </is>
      </c>
      <c r="C6" s="5" t="n">
        <v>44429723</v>
      </c>
      <c r="E6" s="6" t="n">
        <v>44480006</v>
      </c>
      <c r="G6" s="6" t="n">
        <v>196059</v>
      </c>
      <c r="H6" s="4" t="inlineStr">
        <is>
          <t>[1]</t>
        </is>
      </c>
      <c r="I6" s="6" t="n">
        <v>168650</v>
      </c>
    </row>
    <row r="7">
      <c r="A7" s="4" t="inlineStr">
        <is>
          <t>Share premium, Opening</t>
        </is>
      </c>
      <c r="E7" s="6" t="n">
        <v>28725511</v>
      </c>
      <c r="G7" s="6" t="n">
        <v>17375992</v>
      </c>
      <c r="I7" s="6" t="n">
        <v>6178754</v>
      </c>
    </row>
    <row r="8">
      <c r="A8" s="4" t="inlineStr">
        <is>
          <t>Share premium, Closing</t>
        </is>
      </c>
      <c r="E8" s="5" t="n">
        <v>322391277</v>
      </c>
      <c r="G8" s="5" t="n">
        <v>28725511</v>
      </c>
      <c r="I8" s="5" t="n">
        <v>17375992</v>
      </c>
    </row>
    <row r="9">
      <c r="A9" s="4" t="inlineStr">
        <is>
          <t>Class A Ordinary Shares [Member]</t>
        </is>
      </c>
    </row>
    <row r="10">
      <c r="A10" s="3" t="inlineStr">
        <is>
          <t>Disclosure of Movement of Share Capital And Share Premium [Line Items]</t>
        </is>
      </c>
    </row>
    <row r="11">
      <c r="A11" s="4" t="inlineStr">
        <is>
          <t>Share capital increase, Shares</t>
        </is>
      </c>
      <c r="D11" s="6" t="n">
        <v>375000</v>
      </c>
    </row>
    <row r="12">
      <c r="A12" s="4" t="inlineStr">
        <is>
          <t>31 May 2019 [Member]</t>
        </is>
      </c>
    </row>
    <row r="13">
      <c r="A13" s="3" t="inlineStr">
        <is>
          <t>Disclosure of Movement of Share Capital And Share Premium [Line Items]</t>
        </is>
      </c>
    </row>
    <row r="14">
      <c r="A14" s="4" t="inlineStr">
        <is>
          <t>Share capital and share premium increase, Shares</t>
        </is>
      </c>
      <c r="I14" s="6" t="n">
        <v>858</v>
      </c>
    </row>
    <row r="15">
      <c r="A15" s="4" t="inlineStr">
        <is>
          <t>Price Per Share</t>
        </is>
      </c>
      <c r="I15" s="5" t="n">
        <v>50</v>
      </c>
    </row>
    <row r="16">
      <c r="A16" s="4" t="inlineStr">
        <is>
          <t>Share capital increase</t>
        </is>
      </c>
      <c r="I16" s="5" t="n">
        <v>42900</v>
      </c>
    </row>
    <row r="17">
      <c r="A17" s="4" t="inlineStr">
        <is>
          <t>Share premium increase</t>
        </is>
      </c>
      <c r="I17" s="5" t="n">
        <v>10522706</v>
      </c>
    </row>
    <row r="18">
      <c r="A18" s="4" t="inlineStr">
        <is>
          <t>4 September 2019 [Member]</t>
        </is>
      </c>
    </row>
    <row r="19">
      <c r="A19" s="3" t="inlineStr">
        <is>
          <t>Disclosure of Movement of Share Capital And Share Premium [Line Items]</t>
        </is>
      </c>
    </row>
    <row r="20">
      <c r="A20" s="4" t="inlineStr">
        <is>
          <t>Share capital and share premium increase, Shares</t>
        </is>
      </c>
      <c r="I20" s="6" t="n">
        <v>55</v>
      </c>
    </row>
    <row r="21">
      <c r="A21" s="4" t="inlineStr">
        <is>
          <t>Price Per Share</t>
        </is>
      </c>
      <c r="I21" s="5" t="n">
        <v>50</v>
      </c>
    </row>
    <row r="22">
      <c r="A22" s="4" t="inlineStr">
        <is>
          <t>Share capital increase</t>
        </is>
      </c>
      <c r="I22" s="5" t="n">
        <v>2750</v>
      </c>
    </row>
    <row r="23">
      <c r="A23" s="4" t="inlineStr">
        <is>
          <t>Share premium increase</t>
        </is>
      </c>
      <c r="I23" s="5" t="n">
        <v>674532</v>
      </c>
    </row>
    <row r="24">
      <c r="A24" s="4" t="inlineStr">
        <is>
          <t>28 November 2019 [Member]</t>
        </is>
      </c>
    </row>
    <row r="25">
      <c r="A25" s="3" t="inlineStr">
        <is>
          <t>Disclosure of Movement of Share Capital And Share Premium [Line Items]</t>
        </is>
      </c>
    </row>
    <row r="26">
      <c r="A26" s="4" t="inlineStr">
        <is>
          <t>Share capital increase, Shares</t>
        </is>
      </c>
      <c r="I26" s="6" t="n">
        <v>24</v>
      </c>
    </row>
    <row r="27">
      <c r="A27" s="4" t="inlineStr">
        <is>
          <t>Price Per Share</t>
        </is>
      </c>
      <c r="I27" s="5" t="n">
        <v>50</v>
      </c>
    </row>
    <row r="28">
      <c r="A28" s="4" t="inlineStr">
        <is>
          <t>Share capital increase</t>
        </is>
      </c>
      <c r="I28" s="5" t="n">
        <v>1200</v>
      </c>
    </row>
    <row r="29">
      <c r="A29" s="4" t="inlineStr">
        <is>
          <t>28 November 2019 One [Member]</t>
        </is>
      </c>
    </row>
    <row r="30">
      <c r="A30" s="3" t="inlineStr">
        <is>
          <t>Disclosure of Movement of Share Capital And Share Premium [Line Items]</t>
        </is>
      </c>
    </row>
    <row r="31">
      <c r="A31" s="4" t="inlineStr">
        <is>
          <t>Share capital split, Shares</t>
        </is>
      </c>
      <c r="I31" s="6" t="n">
        <v>-3373</v>
      </c>
    </row>
    <row r="32">
      <c r="A32" s="4" t="inlineStr">
        <is>
          <t>Price Per Share</t>
        </is>
      </c>
      <c r="I32" s="5" t="n">
        <v>50</v>
      </c>
    </row>
    <row r="33">
      <c r="A33" s="4" t="inlineStr">
        <is>
          <t>Share capital split</t>
        </is>
      </c>
      <c r="I33" s="5" t="n">
        <v>-168650</v>
      </c>
    </row>
    <row r="34">
      <c r="A34" s="4" t="inlineStr">
        <is>
          <t>28 November 2019 Two [Member]</t>
        </is>
      </c>
    </row>
    <row r="35">
      <c r="A35" s="3" t="inlineStr">
        <is>
          <t>Disclosure of Movement of Share Capital And Share Premium [Line Items]</t>
        </is>
      </c>
    </row>
    <row r="36">
      <c r="A36" s="4" t="inlineStr">
        <is>
          <t>Share capital split, Shares</t>
        </is>
      </c>
      <c r="I36" s="6" t="n">
        <v>337300</v>
      </c>
    </row>
    <row r="37">
      <c r="A37" s="4" t="inlineStr">
        <is>
          <t>Price Per Share</t>
        </is>
      </c>
      <c r="I37" s="12" t="n">
        <v>0.5</v>
      </c>
    </row>
    <row r="38">
      <c r="A38" s="4" t="inlineStr">
        <is>
          <t>Share capital split</t>
        </is>
      </c>
      <c r="I38" s="5" t="n">
        <v>168650</v>
      </c>
    </row>
    <row r="39">
      <c r="A39" s="4" t="inlineStr">
        <is>
          <t>17 March 2020 [Member]</t>
        </is>
      </c>
    </row>
    <row r="40">
      <c r="A40" s="3" t="inlineStr">
        <is>
          <t>Disclosure of Movement of Share Capital And Share Premium [Line Items]</t>
        </is>
      </c>
    </row>
    <row r="41">
      <c r="A41" s="4" t="inlineStr">
        <is>
          <t>Share capital and share premium increase, Shares</t>
        </is>
      </c>
      <c r="G41" s="6" t="n">
        <v>54818</v>
      </c>
    </row>
    <row r="42">
      <c r="A42" s="4" t="inlineStr">
        <is>
          <t>Price Per Share</t>
        </is>
      </c>
      <c r="G42" s="12" t="n">
        <v>0.5</v>
      </c>
    </row>
    <row r="43">
      <c r="A43" s="4" t="inlineStr">
        <is>
          <t>Share capital increase</t>
        </is>
      </c>
      <c r="G43" s="5" t="n">
        <v>27409</v>
      </c>
    </row>
    <row r="44">
      <c r="A44" s="4" t="inlineStr">
        <is>
          <t>Share premium increase</t>
        </is>
      </c>
      <c r="G44" s="5" t="n">
        <v>11349519</v>
      </c>
    </row>
    <row r="45">
      <c r="A45" s="4" t="inlineStr">
        <is>
          <t>16 September 2021 [Member]</t>
        </is>
      </c>
    </row>
    <row r="46">
      <c r="A46" s="3" t="inlineStr">
        <is>
          <t>Disclosure of Movement of Share Capital And Share Premium [Line Items]</t>
        </is>
      </c>
    </row>
    <row r="47">
      <c r="A47" s="4" t="inlineStr">
        <is>
          <t>Convertible bonds conversion, Shares</t>
        </is>
      </c>
      <c r="E47" s="6" t="n">
        <v>147443</v>
      </c>
    </row>
    <row r="48">
      <c r="A48" s="4" t="inlineStr">
        <is>
          <t>Price Per Share</t>
        </is>
      </c>
      <c r="E48" s="12" t="n">
        <v>0.5</v>
      </c>
    </row>
    <row r="49">
      <c r="A49" s="4" t="inlineStr">
        <is>
          <t>Convertible bonds conversion</t>
        </is>
      </c>
      <c r="E49" s="5" t="n">
        <v>73722</v>
      </c>
    </row>
    <row r="50">
      <c r="A50" s="4" t="inlineStr">
        <is>
          <t>Convertible bonds conversion, Share premium</t>
        </is>
      </c>
      <c r="E50" s="5" t="n">
        <v>87031625</v>
      </c>
    </row>
    <row r="51">
      <c r="A51" s="4" t="inlineStr">
        <is>
          <t>1 October 2021 [Member]</t>
        </is>
      </c>
    </row>
    <row r="52">
      <c r="A52" s="3" t="inlineStr">
        <is>
          <t>Disclosure of Movement of Share Capital And Share Premium [Line Items]</t>
        </is>
      </c>
    </row>
    <row r="53">
      <c r="A53" s="4" t="inlineStr">
        <is>
          <t>Share capital increase, Shares</t>
        </is>
      </c>
      <c r="E53" s="6" t="n">
        <v>375000</v>
      </c>
    </row>
    <row r="54">
      <c r="A54" s="4" t="inlineStr">
        <is>
          <t>Price Per Share</t>
        </is>
      </c>
      <c r="E54" s="7" t="n">
        <v>0.12</v>
      </c>
    </row>
    <row r="55">
      <c r="A55" s="4" t="inlineStr">
        <is>
          <t>Share capital increase</t>
        </is>
      </c>
      <c r="E55" s="5" t="n">
        <v>45000</v>
      </c>
    </row>
    <row r="56">
      <c r="A56" s="4" t="inlineStr">
        <is>
          <t>1 October 2021 [Member] | Class A And B Ordinary Shares [Member]</t>
        </is>
      </c>
    </row>
    <row r="57">
      <c r="A57" s="3" t="inlineStr">
        <is>
          <t>Disclosure of Movement of Share Capital And Share Premium [Line Items]</t>
        </is>
      </c>
    </row>
    <row r="58">
      <c r="A58" s="4" t="inlineStr">
        <is>
          <t>Elimination old shares, Shares</t>
        </is>
      </c>
      <c r="E58" s="6" t="n">
        <v>-539561</v>
      </c>
    </row>
    <row r="59">
      <c r="A59" s="4" t="inlineStr">
        <is>
          <t>Price Per Share</t>
        </is>
      </c>
      <c r="E59" s="12" t="n">
        <v>0.5</v>
      </c>
    </row>
    <row r="60">
      <c r="A60" s="4" t="inlineStr">
        <is>
          <t>Elimination old shares</t>
        </is>
      </c>
      <c r="E60" s="5" t="n">
        <v>-269781</v>
      </c>
    </row>
    <row r="61">
      <c r="A61" s="4" t="inlineStr">
        <is>
          <t>Elimination old shares, Share premium</t>
        </is>
      </c>
      <c r="E61" s="5" t="n">
        <v>-47692005</v>
      </c>
    </row>
    <row r="62">
      <c r="A62" s="4" t="inlineStr">
        <is>
          <t>1 October 2021 [Member] | Class A Ordinary Shares [Member]</t>
        </is>
      </c>
    </row>
    <row r="63">
      <c r="A63" s="3" t="inlineStr">
        <is>
          <t>Disclosure of Movement of Share Capital And Share Premium [Line Items]</t>
        </is>
      </c>
    </row>
    <row r="64">
      <c r="A64" s="4" t="inlineStr">
        <is>
          <t>Share capital increase, Shares</t>
        </is>
      </c>
      <c r="E64" s="6" t="n">
        <v>106778437</v>
      </c>
    </row>
    <row r="65">
      <c r="A65" s="4" t="inlineStr">
        <is>
          <t>Price Per Share</t>
        </is>
      </c>
      <c r="E65" s="7" t="n">
        <v>0.12</v>
      </c>
    </row>
    <row r="66">
      <c r="A66" s="4" t="inlineStr">
        <is>
          <t>Share capital increase</t>
        </is>
      </c>
      <c r="E66" s="5" t="n">
        <v>12813413</v>
      </c>
    </row>
    <row r="67">
      <c r="A67" s="4" t="inlineStr">
        <is>
          <t>Share premium increase</t>
        </is>
      </c>
      <c r="E67" s="5" t="n">
        <v>7247421</v>
      </c>
    </row>
    <row r="68">
      <c r="A68" s="4" t="inlineStr">
        <is>
          <t>1 October 2021 [Member] | Class A Ordinary Shares [Member] | PIPE [Member]</t>
        </is>
      </c>
    </row>
    <row r="69">
      <c r="A69" s="3" t="inlineStr">
        <is>
          <t>Disclosure of Movement of Share Capital And Share Premium [Line Items]</t>
        </is>
      </c>
    </row>
    <row r="70">
      <c r="A70" s="4" t="inlineStr">
        <is>
          <t>Share capital increase, Shares</t>
        </is>
      </c>
      <c r="E70" s="6" t="n">
        <v>11100000</v>
      </c>
    </row>
    <row r="71">
      <c r="A71" s="4" t="inlineStr">
        <is>
          <t>Price Per Share</t>
        </is>
      </c>
      <c r="E71" s="7" t="n">
        <v>0.12</v>
      </c>
    </row>
    <row r="72">
      <c r="A72" s="4" t="inlineStr">
        <is>
          <t>Share capital increase</t>
        </is>
      </c>
      <c r="E72" s="5" t="n">
        <v>1332000</v>
      </c>
    </row>
    <row r="73">
      <c r="A73" s="4" t="inlineStr">
        <is>
          <t>Share premium increase</t>
        </is>
      </c>
      <c r="E73" s="5" t="n">
        <v>94527600</v>
      </c>
    </row>
    <row r="74">
      <c r="A74" s="4" t="inlineStr">
        <is>
          <t>1 October 2021 [Member] | Class A Ordinary Shares [Member] | Kensington [Member]</t>
        </is>
      </c>
    </row>
    <row r="75">
      <c r="A75" s="3" t="inlineStr">
        <is>
          <t>Disclosure of Movement of Share Capital And Share Premium [Line Items]</t>
        </is>
      </c>
    </row>
    <row r="76">
      <c r="A76" s="4" t="inlineStr">
        <is>
          <t>Share capital increase, Shares</t>
        </is>
      </c>
      <c r="B76" s="4" t="inlineStr">
        <is>
          <t>[2]</t>
        </is>
      </c>
      <c r="E76" s="6" t="n">
        <v>19861318</v>
      </c>
    </row>
    <row r="77">
      <c r="A77" s="4" t="inlineStr">
        <is>
          <t>Price Per Share</t>
        </is>
      </c>
      <c r="B77" s="4" t="inlineStr">
        <is>
          <t>[2]</t>
        </is>
      </c>
      <c r="E77" s="7" t="n">
        <v>0.12</v>
      </c>
    </row>
    <row r="78">
      <c r="A78" s="4" t="inlineStr">
        <is>
          <t>Share capital increase</t>
        </is>
      </c>
      <c r="B78" s="4" t="inlineStr">
        <is>
          <t>[2]</t>
        </is>
      </c>
      <c r="E78" s="5" t="n">
        <v>2383358</v>
      </c>
    </row>
    <row r="79">
      <c r="A79" s="4" t="inlineStr">
        <is>
          <t>Share premium increase</t>
        </is>
      </c>
      <c r="B79" s="4" t="inlineStr">
        <is>
          <t>[2]</t>
        </is>
      </c>
      <c r="E79" s="5" t="n">
        <v>151915326</v>
      </c>
    </row>
    <row r="80">
      <c r="A80" s="4" t="inlineStr">
        <is>
          <t>1 October 2021 [Member] | Class B Ordinary Shares [Member]</t>
        </is>
      </c>
    </row>
    <row r="81">
      <c r="A81" s="3" t="inlineStr">
        <is>
          <t>Disclosure of Movement of Share Capital And Share Premium [Line Items]</t>
        </is>
      </c>
    </row>
    <row r="82">
      <c r="A82" s="4" t="inlineStr">
        <is>
          <t>Share capital increase, Shares</t>
        </is>
      </c>
      <c r="E82" s="6" t="n">
        <v>23250793</v>
      </c>
    </row>
    <row r="83">
      <c r="A83" s="4" t="inlineStr">
        <is>
          <t>Price Per Share</t>
        </is>
      </c>
      <c r="E83" s="12" t="n">
        <v>1.2</v>
      </c>
    </row>
    <row r="84">
      <c r="A84" s="4" t="inlineStr">
        <is>
          <t>Share capital increase</t>
        </is>
      </c>
      <c r="E84" s="5" t="n">
        <v>27900952</v>
      </c>
    </row>
    <row r="85">
      <c r="A85" s="4" t="inlineStr">
        <is>
          <t>23 November 2021 [Member]</t>
        </is>
      </c>
    </row>
    <row r="86">
      <c r="A86" s="3" t="inlineStr">
        <is>
          <t>Disclosure of Movement of Share Capital And Share Premium [Line Items]</t>
        </is>
      </c>
    </row>
    <row r="87">
      <c r="A87" s="4" t="inlineStr">
        <is>
          <t>Warrant conversion, Shares</t>
        </is>
      </c>
      <c r="E87" s="6" t="n">
        <v>43028</v>
      </c>
    </row>
    <row r="88">
      <c r="A88" s="4" t="inlineStr">
        <is>
          <t>Price Per Share</t>
        </is>
      </c>
      <c r="E88" s="7" t="n">
        <v>0.12</v>
      </c>
    </row>
    <row r="89">
      <c r="A89" s="4" t="inlineStr">
        <is>
          <t>Warrant conversion</t>
        </is>
      </c>
      <c r="E89" s="5" t="n">
        <v>5163</v>
      </c>
    </row>
    <row r="90">
      <c r="A90" s="4" t="inlineStr">
        <is>
          <t>Warrant conversion, Share premium</t>
        </is>
      </c>
      <c r="E90" s="5" t="n">
        <v>621358</v>
      </c>
    </row>
    <row r="91">
      <c r="A91" s="4" t="inlineStr">
        <is>
          <t>21 December 2021 [Member]</t>
        </is>
      </c>
    </row>
    <row r="92">
      <c r="A92" s="3" t="inlineStr">
        <is>
          <t>Disclosure of Movement of Share Capital And Share Premium [Line Items]</t>
        </is>
      </c>
    </row>
    <row r="93">
      <c r="A93" s="4" t="inlineStr">
        <is>
          <t>Warrant conversion, Shares</t>
        </is>
      </c>
      <c r="E93" s="6" t="n">
        <v>1000</v>
      </c>
    </row>
    <row r="94">
      <c r="A94" s="4" t="inlineStr">
        <is>
          <t>Price Per Share</t>
        </is>
      </c>
      <c r="E94" s="7" t="n">
        <v>0.12</v>
      </c>
    </row>
    <row r="95">
      <c r="A95" s="4" t="inlineStr">
        <is>
          <t>Warrant conversion</t>
        </is>
      </c>
      <c r="E95" s="5" t="n">
        <v>120</v>
      </c>
    </row>
    <row r="96">
      <c r="A96" s="4" t="inlineStr">
        <is>
          <t>Warrant conversion, Share premium</t>
        </is>
      </c>
      <c r="E96" s="5" t="n">
        <v>14441</v>
      </c>
    </row>
    <row r="97"/>
    <row r="98">
      <c r="A98" s="4" t="inlineStr">
        <is>
          <t>[1]</t>
        </is>
      </c>
      <c r="B98"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row r="99">
      <c r="A99" s="4" t="inlineStr">
        <is>
          <t>[2]</t>
        </is>
      </c>
      <c r="B99" s="4" t="inlineStr">
        <is>
          <t>Includes Euros 17,397,322 for transaction costs</t>
        </is>
      </c>
    </row>
  </sheetData>
  <mergeCells count="6">
    <mergeCell ref="A1:B1"/>
    <mergeCell ref="E1:F1"/>
    <mergeCell ref="G1:H1"/>
    <mergeCell ref="A97:H97"/>
    <mergeCell ref="B98:H98"/>
    <mergeCell ref="B99:H9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Detailed Information of Provision (Detail) - EUR (€)</t>
        </is>
      </c>
      <c r="B1" s="2" t="inlineStr">
        <is>
          <t>12 Months Ended</t>
        </is>
      </c>
    </row>
    <row r="2">
      <c r="B2" s="2" t="inlineStr">
        <is>
          <t>Dec. 31, 2021</t>
        </is>
      </c>
      <c r="C2" s="2" t="inlineStr">
        <is>
          <t>Dec. 31, 2020</t>
        </is>
      </c>
    </row>
    <row r="3">
      <c r="A3" s="4" t="inlineStr">
        <is>
          <t>Non-current [Member]</t>
        </is>
      </c>
    </row>
    <row r="4">
      <c r="A4" s="3" t="inlineStr">
        <is>
          <t>Disclosure of detailed information of provision [Line Items]</t>
        </is>
      </c>
    </row>
    <row r="5">
      <c r="A5" s="4" t="inlineStr">
        <is>
          <t>Carrying amount at the beginning of the year</t>
        </is>
      </c>
      <c r="B5" s="5" t="n">
        <v>230886</v>
      </c>
      <c r="C5" s="5" t="n">
        <v>96954</v>
      </c>
    </row>
    <row r="6">
      <c r="A6" s="4" t="inlineStr">
        <is>
          <t>Charge / (Credit) to results:</t>
        </is>
      </c>
      <c r="B6" s="6" t="n">
        <v>131258</v>
      </c>
      <c r="C6" s="6" t="n">
        <v>133932</v>
      </c>
    </row>
    <row r="7">
      <c r="A7" s="4" t="inlineStr">
        <is>
          <t>(+) additional provisions recognized (net)</t>
        </is>
      </c>
      <c r="B7" s="6" t="n">
        <v>731432</v>
      </c>
      <c r="C7" s="6" t="n">
        <v>133932</v>
      </c>
    </row>
    <row r="8">
      <c r="A8" s="4" t="inlineStr">
        <is>
          <t>(+/-) Short-term transferred</t>
        </is>
      </c>
      <c r="B8" s="6" t="n">
        <v>-597773</v>
      </c>
    </row>
    <row r="9">
      <c r="A9" s="4" t="inlineStr">
        <is>
          <t>(-) Amounts used during the year</t>
        </is>
      </c>
      <c r="B9" s="6" t="n">
        <v>-2401</v>
      </c>
      <c r="C9" s="4" t="inlineStr">
        <is>
          <t xml:space="preserve"> </t>
        </is>
      </c>
    </row>
    <row r="10">
      <c r="A10" s="4" t="inlineStr">
        <is>
          <t>Carrying amount at year end</t>
        </is>
      </c>
      <c r="B10" s="6" t="n">
        <v>362144</v>
      </c>
      <c r="C10" s="6" t="n">
        <v>230886</v>
      </c>
    </row>
    <row r="11">
      <c r="A11" s="4" t="inlineStr">
        <is>
          <t>Non-current [Member] | Provision of compliance [Member]</t>
        </is>
      </c>
    </row>
    <row r="12">
      <c r="A12" s="3" t="inlineStr">
        <is>
          <t>Disclosure of detailed information of provision [Line Items]</t>
        </is>
      </c>
    </row>
    <row r="13">
      <c r="A13" s="4" t="inlineStr">
        <is>
          <t>Carrying amount at the beginning of the year</t>
        </is>
      </c>
      <c r="B13" s="6" t="n">
        <v>5940</v>
      </c>
      <c r="C13" s="4" t="inlineStr">
        <is>
          <t xml:space="preserve"> </t>
        </is>
      </c>
    </row>
    <row r="14">
      <c r="A14" s="4" t="inlineStr">
        <is>
          <t>Charge / (Credit) to results:</t>
        </is>
      </c>
      <c r="B14" s="6" t="n">
        <v>-2401</v>
      </c>
      <c r="C14" s="6" t="n">
        <v>5940</v>
      </c>
    </row>
    <row r="15">
      <c r="A15" s="4" t="inlineStr">
        <is>
          <t>(+) additional provisions recognized (net)</t>
        </is>
      </c>
      <c r="B15" s="4" t="inlineStr">
        <is>
          <t xml:space="preserve"> </t>
        </is>
      </c>
      <c r="C15" s="6" t="n">
        <v>5940</v>
      </c>
    </row>
    <row r="16">
      <c r="A16" s="4" t="inlineStr">
        <is>
          <t>(+/-) Short-term transferred</t>
        </is>
      </c>
      <c r="B16" s="4" t="inlineStr">
        <is>
          <t xml:space="preserve"> </t>
        </is>
      </c>
    </row>
    <row r="17">
      <c r="A17" s="4" t="inlineStr">
        <is>
          <t>(-) Amounts used during the year</t>
        </is>
      </c>
      <c r="B17" s="6" t="n">
        <v>-2401</v>
      </c>
      <c r="C17" s="4" t="inlineStr">
        <is>
          <t xml:space="preserve"> </t>
        </is>
      </c>
    </row>
    <row r="18">
      <c r="A18" s="4" t="inlineStr">
        <is>
          <t>Carrying amount at year end</t>
        </is>
      </c>
      <c r="B18" s="6" t="n">
        <v>3539</v>
      </c>
      <c r="C18" s="6" t="n">
        <v>5940</v>
      </c>
    </row>
    <row r="19">
      <c r="A19" s="4" t="inlineStr">
        <is>
          <t>Non-current [Member] | Service warranties [Member]</t>
        </is>
      </c>
    </row>
    <row r="20">
      <c r="A20" s="3" t="inlineStr">
        <is>
          <t>Disclosure of detailed information of provision [Line Items]</t>
        </is>
      </c>
    </row>
    <row r="21">
      <c r="A21" s="4" t="inlineStr">
        <is>
          <t>Carrying amount at the beginning of the year</t>
        </is>
      </c>
      <c r="B21" s="6" t="n">
        <v>224946</v>
      </c>
      <c r="C21" s="6" t="n">
        <v>96954</v>
      </c>
    </row>
    <row r="22">
      <c r="A22" s="4" t="inlineStr">
        <is>
          <t>Charge / (Credit) to results:</t>
        </is>
      </c>
      <c r="B22" s="6" t="n">
        <v>133659</v>
      </c>
      <c r="C22" s="6" t="n">
        <v>127992</v>
      </c>
    </row>
    <row r="23">
      <c r="A23" s="4" t="inlineStr">
        <is>
          <t>(+) additional provisions recognized (net)</t>
        </is>
      </c>
      <c r="B23" s="6" t="n">
        <v>731432</v>
      </c>
      <c r="C23" s="6" t="n">
        <v>127992</v>
      </c>
    </row>
    <row r="24">
      <c r="A24" s="4" t="inlineStr">
        <is>
          <t>(+/-) Short-term transferred</t>
        </is>
      </c>
      <c r="B24" s="6" t="n">
        <v>-597773</v>
      </c>
    </row>
    <row r="25">
      <c r="A25" s="4" t="inlineStr">
        <is>
          <t>(-) Amounts used during the year</t>
        </is>
      </c>
      <c r="B25" s="4" t="inlineStr">
        <is>
          <t xml:space="preserve"> </t>
        </is>
      </c>
      <c r="C25" s="4" t="inlineStr">
        <is>
          <t xml:space="preserve"> </t>
        </is>
      </c>
    </row>
    <row r="26">
      <c r="A26" s="4" t="inlineStr">
        <is>
          <t>Carrying amount at year end</t>
        </is>
      </c>
      <c r="B26" s="6" t="n">
        <v>358605</v>
      </c>
      <c r="C26" s="6" t="n">
        <v>224946</v>
      </c>
    </row>
    <row r="27">
      <c r="A27" s="4" t="inlineStr">
        <is>
          <t>Current [Member] | Service warranties [Member]</t>
        </is>
      </c>
    </row>
    <row r="28">
      <c r="A28" s="3" t="inlineStr">
        <is>
          <t>Disclosure of detailed information of provision [Line Items]</t>
        </is>
      </c>
    </row>
    <row r="29">
      <c r="A29" s="4" t="inlineStr">
        <is>
          <t>Carrying amount at the beginning of the year</t>
        </is>
      </c>
      <c r="B29" s="4" t="inlineStr">
        <is>
          <t xml:space="preserve"> </t>
        </is>
      </c>
      <c r="C29" s="4" t="inlineStr">
        <is>
          <t xml:space="preserve"> </t>
        </is>
      </c>
    </row>
    <row r="30">
      <c r="A30" s="4" t="inlineStr">
        <is>
          <t>Charge / (Credit) to results:</t>
        </is>
      </c>
      <c r="B30" s="6" t="n">
        <v>540796</v>
      </c>
      <c r="C30" s="4" t="inlineStr">
        <is>
          <t xml:space="preserve"> </t>
        </is>
      </c>
    </row>
    <row r="31">
      <c r="A31" s="4" t="inlineStr">
        <is>
          <t>(+) additional provisions recognized (net)</t>
        </is>
      </c>
      <c r="B31" s="4" t="inlineStr">
        <is>
          <t xml:space="preserve"> </t>
        </is>
      </c>
      <c r="C31" s="4" t="inlineStr">
        <is>
          <t xml:space="preserve"> </t>
        </is>
      </c>
    </row>
    <row r="32">
      <c r="A32" s="4" t="inlineStr">
        <is>
          <t>(+/-) Short-term transferred</t>
        </is>
      </c>
      <c r="B32" s="6" t="n">
        <v>597773</v>
      </c>
    </row>
    <row r="33">
      <c r="A33" s="4" t="inlineStr">
        <is>
          <t>(-) Amounts used during the year</t>
        </is>
      </c>
      <c r="B33" s="6" t="n">
        <v>-56977</v>
      </c>
      <c r="C33" s="4" t="inlineStr">
        <is>
          <t xml:space="preserve"> </t>
        </is>
      </c>
    </row>
    <row r="34">
      <c r="A34" s="4" t="inlineStr">
        <is>
          <t>Carrying amount at year end</t>
        </is>
      </c>
      <c r="B34" s="5" t="n">
        <v>540796</v>
      </c>
      <c r="C34"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Government Grants - Summary of Details of Government Grants (Detail)</t>
        </is>
      </c>
      <c r="B1" s="2" t="inlineStr">
        <is>
          <t>12 Months Ended</t>
        </is>
      </c>
    </row>
    <row r="2">
      <c r="B2" s="2" t="inlineStr">
        <is>
          <t>Dec. 31, 2021EUR (€)</t>
        </is>
      </c>
    </row>
    <row r="3">
      <c r="A3" s="3" t="inlineStr">
        <is>
          <t>Disclosure Of Details of Government grants [Line Items]</t>
        </is>
      </c>
    </row>
    <row r="4">
      <c r="A4" s="4" t="inlineStr">
        <is>
          <t>Non-current liability</t>
        </is>
      </c>
      <c r="B4" s="5" t="n">
        <v>1254783</v>
      </c>
    </row>
    <row r="5">
      <c r="A5" s="4" t="inlineStr">
        <is>
          <t>Current liability</t>
        </is>
      </c>
      <c r="B5" s="5" t="n">
        <v>1534856</v>
      </c>
    </row>
    <row r="6">
      <c r="A6" s="4" t="inlineStr">
        <is>
          <t>Movilidad 2030 [Member]</t>
        </is>
      </c>
    </row>
    <row r="7">
      <c r="A7" s="3" t="inlineStr">
        <is>
          <t>Disclosure Of Details of Government grants [Line Items]</t>
        </is>
      </c>
    </row>
    <row r="8">
      <c r="A8" s="4" t="inlineStr">
        <is>
          <t>Government Entity</t>
        </is>
      </c>
      <c r="B8" s="4" t="inlineStr">
        <is>
          <t>Centro para el Desarrollo Tecnológico Industrial, E.P.E. (CDTI)</t>
        </is>
      </c>
    </row>
    <row r="9">
      <c r="A9" s="4" t="inlineStr">
        <is>
          <t>Non-current liability</t>
        </is>
      </c>
      <c r="B9" s="5" t="n">
        <v>245605</v>
      </c>
    </row>
    <row r="10">
      <c r="A10" s="4" t="inlineStr">
        <is>
          <t>Current liability</t>
        </is>
      </c>
      <c r="B10" s="5" t="n">
        <v>786358</v>
      </c>
    </row>
    <row r="11">
      <c r="A11" s="4" t="inlineStr">
        <is>
          <t>Flexener [Member]</t>
        </is>
      </c>
    </row>
    <row r="12">
      <c r="A12" s="3" t="inlineStr">
        <is>
          <t>Disclosure Of Details of Government grants [Line Items]</t>
        </is>
      </c>
    </row>
    <row r="13">
      <c r="A13" s="4" t="inlineStr">
        <is>
          <t>Government Entity</t>
        </is>
      </c>
      <c r="B13" s="4" t="inlineStr">
        <is>
          <t>Centro para el Desarrollo Tecnológico Industrial, E.P.E. (CDTI)</t>
        </is>
      </c>
    </row>
    <row r="14">
      <c r="A14" s="4" t="inlineStr">
        <is>
          <t>Non-current liability</t>
        </is>
      </c>
      <c r="B14" s="5" t="n">
        <v>180711</v>
      </c>
    </row>
    <row r="15">
      <c r="A15" s="4" t="inlineStr">
        <is>
          <t>Current liability</t>
        </is>
      </c>
      <c r="B15" s="5" t="n">
        <v>183342</v>
      </c>
    </row>
    <row r="16">
      <c r="A16" s="4" t="inlineStr">
        <is>
          <t>Magnetor [Member]</t>
        </is>
      </c>
    </row>
    <row r="17">
      <c r="A17" s="3" t="inlineStr">
        <is>
          <t>Disclosure Of Details of Government grants [Line Items]</t>
        </is>
      </c>
    </row>
    <row r="18">
      <c r="A18" s="4" t="inlineStr">
        <is>
          <t>Government Entity</t>
        </is>
      </c>
      <c r="B18" s="4" t="inlineStr">
        <is>
          <t>Centro para el Desarrollo Tecnológico Industrial, E.P.E. (CDTI)</t>
        </is>
      </c>
    </row>
    <row r="19">
      <c r="A19" s="4" t="inlineStr">
        <is>
          <t>Non-current liability</t>
        </is>
      </c>
      <c r="B19" s="4" t="inlineStr">
        <is>
          <t xml:space="preserve"> </t>
        </is>
      </c>
    </row>
    <row r="20">
      <c r="A20" s="4" t="inlineStr">
        <is>
          <t>Current liability</t>
        </is>
      </c>
      <c r="B20" s="5" t="n">
        <v>34747</v>
      </c>
    </row>
    <row r="21">
      <c r="A21" s="4" t="inlineStr">
        <is>
          <t>Zeus Ptas [Member]</t>
        </is>
      </c>
    </row>
    <row r="22">
      <c r="A22" s="3" t="inlineStr">
        <is>
          <t>Disclosure Of Details of Government grants [Line Items]</t>
        </is>
      </c>
    </row>
    <row r="23">
      <c r="A23" s="4" t="inlineStr">
        <is>
          <t>Government Entity</t>
        </is>
      </c>
      <c r="B23" s="4" t="inlineStr">
        <is>
          <t>Centro para el Desarrollo Tecnológico Industrial, E.P.E. (CDTI)</t>
        </is>
      </c>
    </row>
    <row r="24">
      <c r="A24" s="4" t="inlineStr">
        <is>
          <t>Non-current liability</t>
        </is>
      </c>
      <c r="B24" s="5" t="n">
        <v>284621</v>
      </c>
    </row>
    <row r="25">
      <c r="A25" s="4" t="inlineStr">
        <is>
          <t>Current liability</t>
        </is>
      </c>
      <c r="B25" s="5" t="n">
        <v>530409</v>
      </c>
    </row>
    <row r="26">
      <c r="A26" s="4" t="inlineStr">
        <is>
          <t>Alt impacte [Member]</t>
        </is>
      </c>
    </row>
    <row r="27">
      <c r="A27" s="3" t="inlineStr">
        <is>
          <t>Disclosure Of Details of Government grants [Line Items]</t>
        </is>
      </c>
    </row>
    <row r="28">
      <c r="A28" s="4" t="inlineStr">
        <is>
          <t>Government Entity</t>
        </is>
      </c>
      <c r="B28" s="4" t="inlineStr">
        <is>
          <t>Agencia para la Competitividad de la Empresa de la Generalitat de Cataluña (ACCIÓ)</t>
        </is>
      </c>
    </row>
    <row r="29">
      <c r="A29" s="4" t="inlineStr">
        <is>
          <t>Non-current liability</t>
        </is>
      </c>
      <c r="B29" s="5" t="n">
        <v>543846</v>
      </c>
    </row>
    <row r="30">
      <c r="A30" s="4" t="inlineStr">
        <is>
          <t>Current liability</t>
        </is>
      </c>
      <c r="B3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vernment Grants - Additional Information (Detail)</t>
        </is>
      </c>
      <c r="B1" s="2" t="inlineStr">
        <is>
          <t>12 Months Ended</t>
        </is>
      </c>
    </row>
    <row r="2">
      <c r="B2" s="2" t="inlineStr">
        <is>
          <t>Dec. 31, 2021EUR (€)</t>
        </is>
      </c>
    </row>
    <row r="3">
      <c r="A3" s="3" t="inlineStr">
        <is>
          <t>Disclosure Of Details of Government grants [Line Items]</t>
        </is>
      </c>
    </row>
    <row r="4">
      <c r="A4" s="4" t="inlineStr">
        <is>
          <t>Other income</t>
        </is>
      </c>
      <c r="B4" s="5" t="n">
        <v>712043</v>
      </c>
    </row>
    <row r="5">
      <c r="A5" s="4" t="inlineStr">
        <is>
          <t>Income from government grants</t>
        </is>
      </c>
      <c r="B5" s="6" t="n">
        <v>233088</v>
      </c>
    </row>
    <row r="6">
      <c r="A6" s="4" t="inlineStr">
        <is>
          <t>Government grants receivables</t>
        </is>
      </c>
      <c r="B6" s="6" t="n">
        <v>3633441</v>
      </c>
    </row>
    <row r="7">
      <c r="A7" s="4" t="inlineStr">
        <is>
          <t>Centro para el Desarrollo Tecnológico Industrial, E.P.E. (CDTI) [Member]</t>
        </is>
      </c>
    </row>
    <row r="8">
      <c r="A8" s="3" t="inlineStr">
        <is>
          <t>Disclosure Of Details of Government grants [Line Items]</t>
        </is>
      </c>
    </row>
    <row r="9">
      <c r="A9" s="4" t="inlineStr">
        <is>
          <t>Government grants</t>
        </is>
      </c>
      <c r="B9" s="6" t="n">
        <v>2957836</v>
      </c>
    </row>
    <row r="10">
      <c r="A10" s="4" t="inlineStr">
        <is>
          <t>Agencia para la Competitividad de la Empresa de la Generalitat de Cataluña (ACCIÓ) [Member]</t>
        </is>
      </c>
    </row>
    <row r="11">
      <c r="A11" s="3" t="inlineStr">
        <is>
          <t>Disclosure Of Details of Government grants [Line Items]</t>
        </is>
      </c>
    </row>
    <row r="12">
      <c r="A12" s="4" t="inlineStr">
        <is>
          <t>Government grants</t>
        </is>
      </c>
      <c r="B12" s="5" t="n">
        <v>54384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from Contracts with Customers - Summary of Revenues Based on Product Lines (Detail) - EUR (€)</t>
        </is>
      </c>
      <c r="B1" s="2" t="inlineStr">
        <is>
          <t>12 Months Ended</t>
        </is>
      </c>
    </row>
    <row r="2">
      <c r="B2" s="2" t="inlineStr">
        <is>
          <t>Dec. 31, 2021</t>
        </is>
      </c>
      <c r="C2" s="2" t="inlineStr">
        <is>
          <t>Dec. 31, 2020</t>
        </is>
      </c>
      <c r="E2" s="2" t="inlineStr">
        <is>
          <t>Dec. 31, 2019</t>
        </is>
      </c>
    </row>
    <row r="3">
      <c r="A3" s="3" t="inlineStr">
        <is>
          <t>Disclosure of disaggregation of revenue from contracts with customers [abstract]</t>
        </is>
      </c>
    </row>
    <row r="4">
      <c r="A4" s="4" t="inlineStr">
        <is>
          <t>Sales of goods</t>
        </is>
      </c>
      <c r="B4" s="5" t="n">
        <v>69105277</v>
      </c>
      <c r="C4" s="5" t="n">
        <v>18516207</v>
      </c>
      <c r="E4" s="5" t="n">
        <v>7333454</v>
      </c>
    </row>
    <row r="5">
      <c r="A5" s="4" t="inlineStr">
        <is>
          <t>Sales of services</t>
        </is>
      </c>
      <c r="B5" s="6" t="n">
        <v>2473289</v>
      </c>
      <c r="C5" s="6" t="n">
        <v>1161159</v>
      </c>
      <c r="E5" s="6" t="n">
        <v>686795</v>
      </c>
    </row>
    <row r="6">
      <c r="A6" s="4" t="inlineStr">
        <is>
          <t>Total</t>
        </is>
      </c>
      <c r="B6" s="5" t="n">
        <v>71578566</v>
      </c>
      <c r="C6" s="5" t="n">
        <v>19677366</v>
      </c>
      <c r="D6" s="4" t="inlineStr">
        <is>
          <t>[1]</t>
        </is>
      </c>
      <c r="E6" s="5" t="n">
        <v>8020249</v>
      </c>
      <c r="F6" s="4" t="inlineStr">
        <is>
          <t>[1]</t>
        </is>
      </c>
    </row>
    <row r="7"/>
    <row r="8">
      <c r="A8" s="4" t="inlineStr">
        <is>
          <t>[1]</t>
        </is>
      </c>
      <c r="B8"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7:F7"/>
    <mergeCell ref="B8:F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from Contracts with Customers - Summary of Revenues Based Geographical Segments (Detail) - EUR (€)</t>
        </is>
      </c>
      <c r="B1" s="2" t="inlineStr">
        <is>
          <t>12 Months Ended</t>
        </is>
      </c>
    </row>
    <row r="2">
      <c r="B2" s="2" t="inlineStr">
        <is>
          <t>Dec. 31, 2021</t>
        </is>
      </c>
      <c r="C2" s="2" t="inlineStr">
        <is>
          <t>Dec. 31, 2020</t>
        </is>
      </c>
      <c r="E2" s="2" t="inlineStr">
        <is>
          <t>Dec. 31, 2019</t>
        </is>
      </c>
    </row>
    <row r="3">
      <c r="A3" s="3" t="inlineStr">
        <is>
          <t>Disclosure of geographical areas [line items]</t>
        </is>
      </c>
    </row>
    <row r="4">
      <c r="A4" s="4" t="inlineStr">
        <is>
          <t>Revenue from contracts with customers</t>
        </is>
      </c>
      <c r="B4" s="5" t="n">
        <v>71578566</v>
      </c>
      <c r="C4" s="5" t="n">
        <v>19677366</v>
      </c>
      <c r="D4" s="4" t="inlineStr">
        <is>
          <t>[1]</t>
        </is>
      </c>
      <c r="E4" s="5" t="n">
        <v>8020249</v>
      </c>
      <c r="F4" s="4" t="inlineStr">
        <is>
          <t>[1]</t>
        </is>
      </c>
    </row>
    <row r="5">
      <c r="A5" s="4" t="inlineStr">
        <is>
          <t>EMEA [Member]</t>
        </is>
      </c>
    </row>
    <row r="6">
      <c r="A6" s="3" t="inlineStr">
        <is>
          <t>Disclosure of geographical areas [line items]</t>
        </is>
      </c>
    </row>
    <row r="7">
      <c r="A7" s="4" t="inlineStr">
        <is>
          <t>Revenue from contracts with customers</t>
        </is>
      </c>
      <c r="B7" s="6" t="n">
        <v>66871313</v>
      </c>
      <c r="C7" s="6" t="n">
        <v>19656290</v>
      </c>
      <c r="E7" s="6" t="n">
        <v>8020249</v>
      </c>
    </row>
    <row r="8">
      <c r="A8" s="4" t="inlineStr">
        <is>
          <t>NORAM [member]</t>
        </is>
      </c>
    </row>
    <row r="9">
      <c r="A9" s="3" t="inlineStr">
        <is>
          <t>Disclosure of geographical areas [line items]</t>
        </is>
      </c>
    </row>
    <row r="10">
      <c r="A10" s="4" t="inlineStr">
        <is>
          <t>Revenue from contracts with customers</t>
        </is>
      </c>
      <c r="B10" s="6" t="n">
        <v>4687237</v>
      </c>
      <c r="C10" s="6" t="n">
        <v>1313</v>
      </c>
      <c r="E10" s="6" t="n">
        <v>0</v>
      </c>
    </row>
    <row r="11">
      <c r="A11" s="4" t="inlineStr">
        <is>
          <t>APAC [Member]</t>
        </is>
      </c>
    </row>
    <row r="12">
      <c r="A12" s="3" t="inlineStr">
        <is>
          <t>Disclosure of geographical areas [line items]</t>
        </is>
      </c>
    </row>
    <row r="13">
      <c r="A13" s="4" t="inlineStr">
        <is>
          <t>Revenue from contracts with customers</t>
        </is>
      </c>
      <c r="B13" s="5" t="n">
        <v>20016</v>
      </c>
      <c r="C13" s="5" t="n">
        <v>19763</v>
      </c>
      <c r="E13" s="5" t="n">
        <v>0</v>
      </c>
    </row>
    <row r="14"/>
    <row r="15">
      <c r="A15" s="4" t="inlineStr">
        <is>
          <t>[1]</t>
        </is>
      </c>
      <c r="B15"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14:F14"/>
    <mergeCell ref="B15:F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from Contracts with Customers - Additional Information (Detail) - EUR (€)</t>
        </is>
      </c>
      <c r="B1" s="2" t="inlineStr">
        <is>
          <t>12 Months Ended</t>
        </is>
      </c>
    </row>
    <row r="2">
      <c r="B2" s="2" t="inlineStr">
        <is>
          <t>Dec. 31, 2021</t>
        </is>
      </c>
      <c r="C2" s="2" t="inlineStr">
        <is>
          <t>Dec. 31, 2020</t>
        </is>
      </c>
      <c r="E2" s="2" t="inlineStr">
        <is>
          <t>Dec. 31, 2019</t>
        </is>
      </c>
    </row>
    <row r="3">
      <c r="A3" s="3" t="inlineStr">
        <is>
          <t>Disclosure of disaggregation of revenue from contracts with customers [line items]</t>
        </is>
      </c>
    </row>
    <row r="4">
      <c r="A4" s="4" t="inlineStr">
        <is>
          <t>Revenue from contracts with customers</t>
        </is>
      </c>
      <c r="B4" s="5" t="n">
        <v>71578566</v>
      </c>
      <c r="C4" s="5" t="n">
        <v>19677366</v>
      </c>
      <c r="D4" s="4" t="inlineStr">
        <is>
          <t>[1]</t>
        </is>
      </c>
      <c r="E4" s="5" t="n">
        <v>8020249</v>
      </c>
      <c r="F4" s="4" t="inlineStr">
        <is>
          <t>[1]</t>
        </is>
      </c>
    </row>
    <row r="5">
      <c r="A5" s="4" t="inlineStr">
        <is>
          <t>Percentage of entity's revenue</t>
        </is>
      </c>
      <c r="B5" s="4" t="inlineStr">
        <is>
          <t>100.00%</t>
        </is>
      </c>
      <c r="C5" s="4" t="inlineStr">
        <is>
          <t>100.00%</t>
        </is>
      </c>
      <c r="E5" s="4" t="inlineStr">
        <is>
          <t>100.00%</t>
        </is>
      </c>
    </row>
    <row r="6">
      <c r="A6" s="4" t="inlineStr">
        <is>
          <t>One Customer [Member]</t>
        </is>
      </c>
    </row>
    <row r="7">
      <c r="A7" s="3" t="inlineStr">
        <is>
          <t>Disclosure of disaggregation of revenue from contracts with customers [line items]</t>
        </is>
      </c>
    </row>
    <row r="8">
      <c r="A8" s="4" t="inlineStr">
        <is>
          <t>Revenue from contracts with customers</t>
        </is>
      </c>
      <c r="C8" s="5" t="n">
        <v>1633127</v>
      </c>
      <c r="E8" s="5" t="n">
        <v>1282728</v>
      </c>
    </row>
    <row r="9">
      <c r="A9" s="4" t="inlineStr">
        <is>
          <t>One Customer [Member] | Bottom of range [member]</t>
        </is>
      </c>
    </row>
    <row r="10">
      <c r="A10" s="3" t="inlineStr">
        <is>
          <t>Disclosure of disaggregation of revenue from contracts with customers [line items]</t>
        </is>
      </c>
    </row>
    <row r="11">
      <c r="A11" s="4" t="inlineStr">
        <is>
          <t>Percentage of entity's revenue</t>
        </is>
      </c>
      <c r="C11" s="4" t="inlineStr">
        <is>
          <t>10.00%</t>
        </is>
      </c>
      <c r="E11" s="4" t="inlineStr">
        <is>
          <t>10.00%</t>
        </is>
      </c>
    </row>
    <row r="12">
      <c r="A12" s="4" t="inlineStr">
        <is>
          <t>No Customer [Member] | Bottom of range [member]</t>
        </is>
      </c>
    </row>
    <row r="13">
      <c r="A13" s="3" t="inlineStr">
        <is>
          <t>Disclosure of disaggregation of revenue from contracts with customers [line items]</t>
        </is>
      </c>
    </row>
    <row r="14">
      <c r="A14" s="4" t="inlineStr">
        <is>
          <t>Percentage of entity's revenue</t>
        </is>
      </c>
      <c r="B14" s="4" t="inlineStr">
        <is>
          <t>10.00%</t>
        </is>
      </c>
    </row>
    <row r="15"/>
    <row r="16">
      <c r="A16" s="4" t="inlineStr">
        <is>
          <t>[1]</t>
        </is>
      </c>
      <c r="B16"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15:F15"/>
    <mergeCell ref="B16:F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Expenses - Additional Information (Detail) - EUR (€)</t>
        </is>
      </c>
      <c r="B1" s="2" t="inlineStr">
        <is>
          <t>12 Months Ended</t>
        </is>
      </c>
    </row>
    <row r="2">
      <c r="B2" s="2" t="inlineStr">
        <is>
          <t>Dec. 31, 2021</t>
        </is>
      </c>
      <c r="C2" s="2" t="inlineStr">
        <is>
          <t>Dec. 31, 2020</t>
        </is>
      </c>
    </row>
    <row r="3">
      <c r="A3" s="3" t="inlineStr">
        <is>
          <t>Expenses [Line Items]</t>
        </is>
      </c>
    </row>
    <row r="4">
      <c r="A4" s="4" t="inlineStr">
        <is>
          <t>Share issue related cost</t>
        </is>
      </c>
      <c r="B4" s="5" t="n">
        <v>8046158</v>
      </c>
    </row>
    <row r="5">
      <c r="A5" s="4" t="inlineStr">
        <is>
          <t>Current prepaid expenses</t>
        </is>
      </c>
      <c r="B5" s="6" t="n">
        <v>2107551</v>
      </c>
      <c r="C5" s="5" t="n">
        <v>465360</v>
      </c>
      <c r="D5" s="4" t="inlineStr">
        <is>
          <t>[1]</t>
        </is>
      </c>
    </row>
    <row r="6">
      <c r="A6" s="4" t="inlineStr">
        <is>
          <t>Marketing Expenses And Insurance Premium [Member]</t>
        </is>
      </c>
    </row>
    <row r="7">
      <c r="A7" s="3" t="inlineStr">
        <is>
          <t>Expenses [Line Items]</t>
        </is>
      </c>
    </row>
    <row r="8">
      <c r="A8" s="4" t="inlineStr">
        <is>
          <t>Current prepaid expenses</t>
        </is>
      </c>
      <c r="B8" s="5" t="n">
        <v>9130320</v>
      </c>
      <c r="C8" s="5" t="n">
        <v>0</v>
      </c>
    </row>
    <row r="9"/>
    <row r="10">
      <c r="A10" s="4" t="inlineStr">
        <is>
          <t>[1]</t>
        </is>
      </c>
      <c r="B10"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5">
    <mergeCell ref="A1:A2"/>
    <mergeCell ref="C1:D1"/>
    <mergeCell ref="C2:D2"/>
    <mergeCell ref="A9:D9"/>
    <mergeCell ref="B10:D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 Summary of Changes in Inventories and Raw Materials and Consumables Used (Detail) - EUR (€)</t>
        </is>
      </c>
      <c r="B1" s="2" t="inlineStr">
        <is>
          <t>12 Months Ended</t>
        </is>
      </c>
    </row>
    <row r="2">
      <c r="B2" s="2" t="inlineStr">
        <is>
          <t>Dec. 31, 2021</t>
        </is>
      </c>
      <c r="C2" s="2" t="inlineStr">
        <is>
          <t>Dec. 31, 2020</t>
        </is>
      </c>
      <c r="D2" s="2" t="inlineStr">
        <is>
          <t>Dec. 31, 2019</t>
        </is>
      </c>
    </row>
    <row r="3">
      <c r="A3" s="3" t="inlineStr">
        <is>
          <t>Disclosure of Changes In Inventories And Raw Materials And Consumables Used [Abstract]</t>
        </is>
      </c>
    </row>
    <row r="4">
      <c r="A4" s="4" t="inlineStr">
        <is>
          <t>Consumption of finished goods, raw materials and other consumables</t>
        </is>
      </c>
      <c r="B4" s="5" t="n">
        <v>42224204</v>
      </c>
      <c r="C4" s="5" t="n">
        <v>9594547</v>
      </c>
      <c r="D4" s="5" t="n">
        <v>3663974</v>
      </c>
    </row>
    <row r="5">
      <c r="A5" s="4" t="inlineStr">
        <is>
          <t>Scrap stock, slow moving &amp; obsolete accrual</t>
        </is>
      </c>
      <c r="B5" s="6" t="n">
        <v>311203</v>
      </c>
      <c r="C5" s="4" t="inlineStr">
        <is>
          <t xml:space="preserve"> </t>
        </is>
      </c>
      <c r="D5" s="4" t="inlineStr">
        <is>
          <t xml:space="preserve"> </t>
        </is>
      </c>
    </row>
    <row r="6">
      <c r="A6" s="4" t="inlineStr">
        <is>
          <t>Work carried out by other companies</t>
        </is>
      </c>
      <c r="B6" s="6" t="n">
        <v>1717986</v>
      </c>
      <c r="C6" s="6" t="n">
        <v>979185</v>
      </c>
      <c r="D6" s="4" t="inlineStr">
        <is>
          <t xml:space="preserve"> </t>
        </is>
      </c>
    </row>
    <row r="7">
      <c r="A7" s="4" t="inlineStr">
        <is>
          <t>Total</t>
        </is>
      </c>
      <c r="B7" s="5" t="n">
        <v>44253393</v>
      </c>
      <c r="C7" s="5" t="n">
        <v>10573732</v>
      </c>
      <c r="D7" s="5" t="n">
        <v>36639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1</t>
        </is>
      </c>
    </row>
    <row r="3">
      <c r="A3" s="3" t="inlineStr">
        <is>
          <t>Text Block [Abstract]</t>
        </is>
      </c>
    </row>
    <row r="4">
      <c r="A4" s="4" t="inlineStr">
        <is>
          <t>Operating Segments</t>
        </is>
      </c>
      <c r="B4" s="4" t="inlineStr">
        <is>
          <t>7. OPERATING SEGMENTS Basis for segmentation The Group’s business segment information included in this note is presented in accordance with the disclosure requirements set forth in IFRS 8. Segment reporting is a basic tool used for monitoring and managing the Group’s different activities. Segment reporting is prepared based on the lowest level units, that are aggregated in line with the structure established by Group management to set up higher level units and, finally, the actual business segments. The Group has consistently aligned the information from this item with the information used internally for the top management reports (Group top management consists of all Chief Officers acting as decision makers). The Group’s operating segments reflect its organizational and management structures. Group management reviews the Group’s internal reports, using these segments to assess its performance and allocate resources. The segments are differentiated by geographical areas from which revenue is or will be generated. The financial information for each segment is prepared by aggregating figures from the different geographical areas and business units existing in the Group. This information links both the accounting data from the units included in each segment and that provided by the management reporting systems. In all these cases, the same general principles are applied as those used in the Group. For management purposes, the Group is organized into business units based on geographical areas and therefore has four reportable business segments. The business segments are:
• EMEA: Europe-Middle East Asia
• NORAM: North America
• APAC: Asia-Pacific
• LATAM: Latin America (currently under development) Transfer prices between operating segments are on an arm’s-length Information on reportable segments Information related to each reportable segment is set out below. Segment operating profit (loss) is used to measure performance because management believes that this information is the most relevant in evaluating the results of the respective segments relating to other entities that operate in the same industries. Reconciliations of information on reportable segments with the amounts reported in the financial statements for the years ended 31 December 2021 and 2020.
31 December 2021
(In Euros) EMEA NORAM APAC Total Consolidated Consolidated
Revenue 74,279,357 4,687,237 298,174 79,264,768 (7,686,202 ) 71,578,566
Changes in inventories and raw materials and consumables used (47,056,000 ) (3,345,489 ) (18,694 ) (50,420,183 ) 6,166,790 (44,253,393 )
Employee benefits (27,130,067 ) (2,309,392 ) (226,626 ) (29,666,085 ) — (29,666,085 )
Other operating expenses (42,273,187 ) (1,777,779 ) (63,421 ) (44,114,387 ) 709,087 (43,405,300 )
Amortization and depreciation (8,213,801 ) (268,021 ) (1,234 ) (8,483,056 ) — (8,483,056 )
Net Other Income/(Expense) 961,355 (306,052 ) 678 655,981 — 655,981
Operating Loss (49,432,343 ) (3,319,496 ) (11,123 ) (52,762,962 ) (810,325 ) (53,573,287 )
Total Assets 343,319,707 128,311,702 84,207 471,715,616 (129,103,029 ) 342,612,587
Total Liabilities 210,417,348 15,621,782 16,262 226,055,392 (14,515,262 ) 211,540,130
31 December 2020
(In Euros) EMEA NORAM APAC Total Consolidated Consolidated
Revenue 19,672,825 1,313 57,118 19,731,256 (53,890 ) 19,677,366
Changes in inventories and raw materials and consumables used (10,557,378 ) (13,062 ) (19,827 ) (10,590,267 ) 16,535 (10,573,732 )
Employee benefits (9,127,667 ) (617,015 ) (60,914 ) (9,805,596 ) — (9,805,596 )
Other operating expenses (7,764,975 ) (427,228 ) (36,892 ) (8,229,095 ) 37,355 (8,191,740 )
Amortization and depreciation (2,264,302 ) (114,113 ) (326 ) (2,378,741 ) — (2,378,741 )
Net Other Income/(Expense) 288,393 — 483 288,876 — 288,876
Operating Loss (9,753,104 ) (1,170,105 ) (60,358 ) (10,983,567 ) — (10,983,567 )
Total Assets 83,201,776 233,335 26,138 83,461,249 (1,617,426 ) 81,843,823
Total Liabilities 69,231,444 707,877 20,825 69,960,146 (349,444 ) 69,610,702
31 December 2019
(In Euros) EMEA NORAM APAC Total Consolidated Consolidated
Revenue 8,334,417 — — 8,334,417 (314,168 ) 8,020,249
Changes in inventories and raw materials and consumables used (3,673,217 ) — 9,243 (3,663,974 ) — (3,663,974 )
Employee benefits (3,874,893 ) (41,826 ) — (3,916,719 ) — (3,916,719 )
Other operating expenses (4,964,530 ) (460,603 ) (14,271 ) (5,439,404 ) 314,168 (5,125,236 )
Amortization and depreciation (694,789 ) (67,917 ) — (762,706 ) — (762,706 )
Net Other Income/(Expense) 79,981 — 277 80,258 — 80,258
Operating Loss (4,793,031 ) (570,346 ) (4,751 ) (5,368,128 ) — (5,368,128 )
Total Assets 32,491,710 351,299 262,235 33,105,244 (650,127 ) 32,455,117
Total Liabilities 22,782,328 657,730 13,542 23,453,600 (382,325 ) 23,071,275
Eliminations and unallocated items There have been no significant transactions between segments for the years ended 31 December 2021, 2020 and 2019 except for inter-segment revenues which are eliminated in the column ‘Consolidated adjustments and eliminations’. The elimination of revenue and changes in inventories and raw materials and consumables used mainly relates to eliminating the intercompany sales of EMEA to NORAM and APAC. The impact of this elimination on consolidated operating loss relates to the elimination of profit on stock of inventories held by the NORAM segment. Certain financial assets and liabilities are not allocated to those segments as they are also managed on a Group basis. These are mentioned in the ‘Consolidated adjustments and eliminations’ column. All finance income and expenses are considered to be part of the Corporate segment and hence not further allocated to the operating segments EMEA, NORAM and APAC. External revenue by location of customers
(In Euros) 2021 2020 2019
Country Revenue % Revenue % Revenue %
Germany 12,034,334 17 % 1,046,635 5 % 167,095 2 %
Italy 7,337,913 10 % 1,026,327 5 % 117,632 1 %
Spain 6,909,879 10 % 4,441,479 22 % 3,417,427 43 %
United Kingdom 6,598,035 9 % 2,096,968 11 % 773,810 10 %
Netherlands 5,380,873 7 % 1,990,504 10 % 468,152 6 %
Norway 5,318,708 7 % 3,273,209 16 % 530,747 7 %
United States 4,713,497 7 % 120,565 1 % 1,322 0 %
France 4,345,515 6 % 1,368,375 7 % 119,662 1 %
Sweden 3,526,981 5 % 580,885 3 % 59,515 1 %
Belgium 2,393,974 3 % 540,290 3 % 125,285 2 %
Ireland 1,638,005 2 % 409,836 2 % 501,942 6 %
Australia 1,224,205 2 % 327,640 2 % 60,012 1 %
Israel 1,169,510 2 % 84,787 0 % 43,071 1 %
Other Countries 8,987,137 13 % 2,369,866 13 % 1,634,577 19 %
Total 71,578,566 100 % 19,677,366 100 % 8,020,249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 width="13" customWidth="1" min="6" max="6"/>
  </cols>
  <sheetData>
    <row r="1">
      <c r="A1" s="1" t="inlineStr">
        <is>
          <t>Expenses - Summary of Operating Expenses (Detail) - EUR (€)</t>
        </is>
      </c>
      <c r="B1" s="2" t="inlineStr">
        <is>
          <t>12 Months Ended</t>
        </is>
      </c>
    </row>
    <row r="2">
      <c r="B2" s="2" t="inlineStr">
        <is>
          <t>Dec. 31, 2021</t>
        </is>
      </c>
      <c r="C2" s="2" t="inlineStr">
        <is>
          <t>Dec. 31, 2020</t>
        </is>
      </c>
      <c r="E2" s="2" t="inlineStr">
        <is>
          <t>Dec. 31, 2019</t>
        </is>
      </c>
    </row>
    <row r="3">
      <c r="A3" s="3" t="inlineStr">
        <is>
          <t>Disclosure Of Other Operating Expense [Abstract]</t>
        </is>
      </c>
    </row>
    <row r="4">
      <c r="A4" s="4" t="inlineStr">
        <is>
          <t>Professional services</t>
        </is>
      </c>
      <c r="B4" s="5" t="n">
        <v>15483916</v>
      </c>
      <c r="C4" s="5" t="n">
        <v>1530238</v>
      </c>
      <c r="E4" s="5" t="n">
        <v>1195901</v>
      </c>
    </row>
    <row r="5">
      <c r="A5" s="4" t="inlineStr">
        <is>
          <t>Marketing expenses</t>
        </is>
      </c>
      <c r="B5" s="6" t="n">
        <v>7328653</v>
      </c>
      <c r="C5" s="6" t="n">
        <v>1352336</v>
      </c>
      <c r="E5" s="6" t="n">
        <v>1340336</v>
      </c>
    </row>
    <row r="6">
      <c r="A6" s="4" t="inlineStr">
        <is>
          <t>Delivery</t>
        </is>
      </c>
      <c r="B6" s="6" t="n">
        <v>3650455</v>
      </c>
      <c r="C6" s="6" t="n">
        <v>948230</v>
      </c>
      <c r="E6" s="6" t="n">
        <v>289196</v>
      </c>
    </row>
    <row r="7">
      <c r="A7" s="4" t="inlineStr">
        <is>
          <t>External temporary workers</t>
        </is>
      </c>
      <c r="B7" s="6" t="n">
        <v>3582636</v>
      </c>
      <c r="C7" s="6" t="n">
        <v>1609798</v>
      </c>
      <c r="E7" s="6" t="n">
        <v>212825</v>
      </c>
    </row>
    <row r="8">
      <c r="A8" s="4" t="inlineStr">
        <is>
          <t>Office expense</t>
        </is>
      </c>
      <c r="B8" s="6" t="n">
        <v>3426903</v>
      </c>
      <c r="C8" s="6" t="n">
        <v>335000</v>
      </c>
      <c r="E8" s="6" t="n">
        <v>480482</v>
      </c>
    </row>
    <row r="9">
      <c r="A9" s="4" t="inlineStr">
        <is>
          <t>Insurance premium</t>
        </is>
      </c>
      <c r="B9" s="6" t="n">
        <v>1593833</v>
      </c>
      <c r="C9" s="6" t="n">
        <v>387301</v>
      </c>
      <c r="E9" s="6" t="n">
        <v>126197</v>
      </c>
    </row>
    <row r="10">
      <c r="A10" s="4" t="inlineStr">
        <is>
          <t>Utilities and similar expenses</t>
        </is>
      </c>
      <c r="B10" s="6" t="n">
        <v>1559829</v>
      </c>
      <c r="C10" s="6" t="n">
        <v>321876</v>
      </c>
      <c r="E10" s="6" t="n">
        <v>46791</v>
      </c>
    </row>
    <row r="11">
      <c r="A11" s="4" t="inlineStr">
        <is>
          <t>Fees</t>
        </is>
      </c>
      <c r="B11" s="6" t="n">
        <v>1410299</v>
      </c>
      <c r="C11" s="6" t="n">
        <v>139711</v>
      </c>
      <c r="E11" s="4" t="inlineStr">
        <is>
          <t xml:space="preserve"> </t>
        </is>
      </c>
    </row>
    <row r="12">
      <c r="A12" s="4" t="inlineStr">
        <is>
          <t>Customs duty tax</t>
        </is>
      </c>
      <c r="B12" s="6" t="n">
        <v>1133689</v>
      </c>
      <c r="C12" s="6" t="n">
        <v>43079</v>
      </c>
      <c r="E12" s="6" t="n">
        <v>6836</v>
      </c>
    </row>
    <row r="13">
      <c r="A13" s="4" t="inlineStr">
        <is>
          <t>Travel expenses</t>
        </is>
      </c>
      <c r="B13" s="6" t="n">
        <v>1000043</v>
      </c>
      <c r="C13" s="6" t="n">
        <v>290536</v>
      </c>
      <c r="E13" s="6" t="n">
        <v>940048</v>
      </c>
    </row>
    <row r="14">
      <c r="A14" s="4" t="inlineStr">
        <is>
          <t>Short-term and low value leases</t>
        </is>
      </c>
      <c r="B14" s="6" t="n">
        <v>567067</v>
      </c>
      <c r="C14" s="6" t="n">
        <v>283198</v>
      </c>
      <c r="E14" s="6" t="n">
        <v>79119</v>
      </c>
    </row>
    <row r="15">
      <c r="A15" s="4" t="inlineStr">
        <is>
          <t>Bank Services</t>
        </is>
      </c>
      <c r="B15" s="6" t="n">
        <v>508620</v>
      </c>
      <c r="C15" s="6" t="n">
        <v>405798</v>
      </c>
      <c r="E15" s="6" t="n">
        <v>154638</v>
      </c>
    </row>
    <row r="16">
      <c r="A16" s="4" t="inlineStr">
        <is>
          <t>Expected credit loss for trade and other receivables</t>
        </is>
      </c>
      <c r="B16" s="6" t="n">
        <v>478698</v>
      </c>
      <c r="C16" s="6" t="n">
        <v>133676</v>
      </c>
      <c r="E16" s="6" t="n">
        <v>8353</v>
      </c>
    </row>
    <row r="17">
      <c r="A17" s="4" t="inlineStr">
        <is>
          <t>Repairs</t>
        </is>
      </c>
      <c r="B17" s="6" t="n">
        <v>231892</v>
      </c>
      <c r="C17" s="6" t="n">
        <v>37463</v>
      </c>
      <c r="E17" s="6" t="n">
        <v>6816</v>
      </c>
    </row>
    <row r="18">
      <c r="A18" s="4" t="inlineStr">
        <is>
          <t>Other impairment and losses</t>
        </is>
      </c>
      <c r="B18" s="6" t="n">
        <v>211729</v>
      </c>
      <c r="C18" s="6" t="n">
        <v>281429</v>
      </c>
      <c r="E18" s="6" t="n">
        <v>97</v>
      </c>
    </row>
    <row r="19">
      <c r="A19" s="4" t="inlineStr">
        <is>
          <t>Other</t>
        </is>
      </c>
      <c r="B19" s="6" t="n">
        <v>1237038</v>
      </c>
      <c r="C19" s="6" t="n">
        <v>92071</v>
      </c>
      <c r="E19" s="6" t="n">
        <v>237601</v>
      </c>
    </row>
    <row r="20">
      <c r="A20" s="4" t="inlineStr">
        <is>
          <t>Total</t>
        </is>
      </c>
      <c r="B20" s="5" t="n">
        <v>43405300</v>
      </c>
      <c r="C20" s="5" t="n">
        <v>8191740</v>
      </c>
      <c r="D20" s="4" t="inlineStr">
        <is>
          <t>[1]</t>
        </is>
      </c>
      <c r="E20" s="5" t="n">
        <v>5125236</v>
      </c>
      <c r="F20" s="4" t="inlineStr">
        <is>
          <t>[1]</t>
        </is>
      </c>
    </row>
    <row r="21"/>
    <row r="22">
      <c r="A22" s="4" t="inlineStr">
        <is>
          <t>[1]</t>
        </is>
      </c>
      <c r="B22"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21:F21"/>
    <mergeCell ref="B22:F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 width="13" customWidth="1" min="6" max="6"/>
  </cols>
  <sheetData>
    <row r="1">
      <c r="A1" s="1" t="inlineStr">
        <is>
          <t>Employee Benefits - Summary of Employee Benefits (Detail) - EUR (€)</t>
        </is>
      </c>
      <c r="B1" s="2" t="inlineStr">
        <is>
          <t>12 Months Ended</t>
        </is>
      </c>
    </row>
    <row r="2">
      <c r="B2" s="2" t="inlineStr">
        <is>
          <t>Dec. 31, 2021</t>
        </is>
      </c>
      <c r="C2" s="2" t="inlineStr">
        <is>
          <t>Dec. 31, 2020</t>
        </is>
      </c>
      <c r="E2" s="2" t="inlineStr">
        <is>
          <t>Dec. 31, 2019</t>
        </is>
      </c>
    </row>
    <row r="3">
      <c r="A3" s="3" t="inlineStr">
        <is>
          <t>Classes of employee benefits expense [abstract]</t>
        </is>
      </c>
    </row>
    <row r="4">
      <c r="A4" s="4" t="inlineStr">
        <is>
          <t>Wages and salaries</t>
        </is>
      </c>
      <c r="B4" s="5" t="n">
        <v>20437747</v>
      </c>
      <c r="C4" s="5" t="n">
        <v>4265870</v>
      </c>
      <c r="E4" s="5" t="n">
        <v>1903661</v>
      </c>
    </row>
    <row r="5">
      <c r="A5" s="4" t="inlineStr">
        <is>
          <t>Share-based payment plan expenses</t>
        </is>
      </c>
      <c r="B5" s="6" t="n">
        <v>2455215</v>
      </c>
      <c r="C5" s="6" t="n">
        <v>2784969</v>
      </c>
      <c r="E5" s="6" t="n">
        <v>559609</v>
      </c>
    </row>
    <row r="6">
      <c r="A6" s="4" t="inlineStr">
        <is>
          <t>Social Security</t>
        </is>
      </c>
      <c r="B6" s="6" t="n">
        <v>6773123</v>
      </c>
      <c r="C6" s="6" t="n">
        <v>2754757</v>
      </c>
      <c r="E6" s="6" t="n">
        <v>1453449</v>
      </c>
    </row>
    <row r="7">
      <c r="A7" s="4" t="inlineStr">
        <is>
          <t>Total</t>
        </is>
      </c>
      <c r="B7" s="5" t="n">
        <v>29666085</v>
      </c>
      <c r="C7" s="5" t="n">
        <v>9805596</v>
      </c>
      <c r="D7" s="4" t="inlineStr">
        <is>
          <t>[1]</t>
        </is>
      </c>
      <c r="E7" s="5" t="n">
        <v>3916719</v>
      </c>
      <c r="F7" s="4" t="inlineStr">
        <is>
          <t>[1]</t>
        </is>
      </c>
    </row>
    <row r="8"/>
    <row r="9">
      <c r="A9" s="4" t="inlineStr">
        <is>
          <t>[1]</t>
        </is>
      </c>
      <c r="B9"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8:F8"/>
    <mergeCell ref="B9:F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Personnel Expenses Recognized for Share-based Payment Transactions (Detail) - EUR (€)</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xpense from share-based payment transactions with employees</t>
        </is>
      </c>
      <c r="B4" s="5" t="n">
        <v>2455215</v>
      </c>
      <c r="C4" s="5" t="n">
        <v>2784969</v>
      </c>
      <c r="D4" s="5" t="n">
        <v>559609</v>
      </c>
    </row>
    <row r="5">
      <c r="A5" s="4" t="inlineStr">
        <is>
          <t>Management stock option plan [Member]</t>
        </is>
      </c>
    </row>
    <row r="6">
      <c r="A6" s="3" t="inlineStr">
        <is>
          <t>Disclosure of terms and conditions of share-based payment arrangement [line items]</t>
        </is>
      </c>
    </row>
    <row r="7">
      <c r="A7" s="4" t="inlineStr">
        <is>
          <t>Expense from share-based payment transactions with employees</t>
        </is>
      </c>
      <c r="B7" s="6" t="n">
        <v>2381993</v>
      </c>
      <c r="C7" s="6" t="n">
        <v>1191757</v>
      </c>
      <c r="D7" s="6" t="n">
        <v>559609</v>
      </c>
    </row>
    <row r="8">
      <c r="A8" s="4" t="inlineStr">
        <is>
          <t>Employee stock option plan [Member]</t>
        </is>
      </c>
    </row>
    <row r="9">
      <c r="A9" s="3" t="inlineStr">
        <is>
          <t>Disclosure of terms and conditions of share-based payment arrangement [line items]</t>
        </is>
      </c>
    </row>
    <row r="10">
      <c r="A10" s="4" t="inlineStr">
        <is>
          <t>Expense from share-based payment transactions with employees</t>
        </is>
      </c>
      <c r="B10" s="5" t="n">
        <v>73222</v>
      </c>
      <c r="C10" s="5" t="n">
        <v>1593212</v>
      </c>
      <c r="D1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1" customWidth="1" min="3" max="3"/>
    <col width="19" customWidth="1" min="4" max="4"/>
    <col width="20" customWidth="1" min="5" max="5"/>
    <col width="20" customWidth="1" min="6" max="6"/>
  </cols>
  <sheetData>
    <row r="1">
      <c r="A1" s="1" t="inlineStr">
        <is>
          <t>Employee Benefits - Summary of Movements in Stock Options Until The Transaction Date (Detail)</t>
        </is>
      </c>
      <c r="B1" s="2" t="inlineStr">
        <is>
          <t>12 Months Ended</t>
        </is>
      </c>
    </row>
    <row r="2">
      <c r="B2" s="2" t="inlineStr">
        <is>
          <t>Dec. 31, 2021shares</t>
        </is>
      </c>
      <c r="C2" s="2" t="inlineStr">
        <is>
          <t>Dec. 31, 2021Options</t>
        </is>
      </c>
      <c r="D2" s="2" t="inlineStr">
        <is>
          <t>Dec. 31, 2021Units</t>
        </is>
      </c>
      <c r="E2" s="2" t="inlineStr">
        <is>
          <t>Dec. 31, 2020shares</t>
        </is>
      </c>
      <c r="F2" s="2" t="inlineStr">
        <is>
          <t>Dec. 31, 2019shares</t>
        </is>
      </c>
    </row>
    <row r="3">
      <c r="A3" s="3" t="inlineStr">
        <is>
          <t>Summary of Number and Weighted Average Exercise Prices of Share Options [Line Items]</t>
        </is>
      </c>
    </row>
    <row r="4">
      <c r="A4" s="4" t="inlineStr">
        <is>
          <t>Outstanding at the beginning of the year</t>
        </is>
      </c>
      <c r="B4" s="6" t="n">
        <v>20964</v>
      </c>
      <c r="E4" s="6" t="n">
        <v>5402</v>
      </c>
      <c r="F4" s="6" t="n">
        <v>0</v>
      </c>
    </row>
    <row r="5">
      <c r="A5" s="4" t="inlineStr">
        <is>
          <t>Granted during the year</t>
        </is>
      </c>
      <c r="B5" s="6" t="n">
        <v>11145</v>
      </c>
      <c r="E5" s="6" t="n">
        <v>15562</v>
      </c>
      <c r="F5" s="6" t="n">
        <v>5402</v>
      </c>
    </row>
    <row r="6">
      <c r="A6" s="4" t="inlineStr">
        <is>
          <t>Settled during the year</t>
        </is>
      </c>
      <c r="B6" s="6" t="n">
        <v>-1254</v>
      </c>
      <c r="E6" s="6" t="n">
        <v>0</v>
      </c>
      <c r="F6" s="6" t="n">
        <v>0</v>
      </c>
    </row>
    <row r="7">
      <c r="A7" s="4" t="inlineStr">
        <is>
          <t>Outstanding</t>
        </is>
      </c>
      <c r="B7" s="6" t="n">
        <v>30385</v>
      </c>
      <c r="C7" s="6" t="n">
        <v>8880029</v>
      </c>
      <c r="D7" s="6" t="n">
        <v>8880029</v>
      </c>
      <c r="E7" s="6" t="n">
        <v>20964</v>
      </c>
      <c r="F7" s="6" t="n">
        <v>5402</v>
      </c>
    </row>
    <row r="8">
      <c r="A8" s="4" t="inlineStr">
        <is>
          <t>Forfeited during the year</t>
        </is>
      </c>
      <c r="B8" s="6" t="n">
        <v>-470</v>
      </c>
      <c r="E8" s="6" t="n">
        <v>0</v>
      </c>
      <c r="F8" s="6" t="n">
        <v>0</v>
      </c>
    </row>
    <row r="9">
      <c r="A9" s="4" t="inlineStr">
        <is>
          <t>Management Stock Option Plan [Member]</t>
        </is>
      </c>
    </row>
    <row r="10">
      <c r="A10" s="3" t="inlineStr">
        <is>
          <t>Summary of Number and Weighted Average Exercise Prices of Share Options [Line Items]</t>
        </is>
      </c>
    </row>
    <row r="11">
      <c r="A11" s="4" t="inlineStr">
        <is>
          <t>Granted during the year</t>
        </is>
      </c>
      <c r="B11" s="6" t="n">
        <v>11145</v>
      </c>
      <c r="E11" s="6" t="n">
        <v>7230</v>
      </c>
      <c r="F11" s="6" t="n">
        <v>5402</v>
      </c>
    </row>
    <row r="12">
      <c r="A12" s="4" t="inlineStr">
        <is>
          <t>Settled during the year</t>
        </is>
      </c>
      <c r="B12" s="6" t="n">
        <v>0</v>
      </c>
      <c r="E12" s="6" t="n">
        <v>0</v>
      </c>
      <c r="F12" s="6" t="n">
        <v>0</v>
      </c>
    </row>
    <row r="13">
      <c r="A13" s="4" t="inlineStr">
        <is>
          <t>Outstanding | Units</t>
        </is>
      </c>
      <c r="D13" s="6" t="n">
        <v>7253823</v>
      </c>
    </row>
    <row r="14">
      <c r="A14" s="4" t="inlineStr">
        <is>
          <t>Forfeited during the year</t>
        </is>
      </c>
      <c r="B14" s="6" t="n">
        <v>0</v>
      </c>
      <c r="E14" s="6" t="n">
        <v>0</v>
      </c>
      <c r="F14" s="6" t="n">
        <v>0</v>
      </c>
    </row>
    <row r="15">
      <c r="A15" s="4" t="inlineStr">
        <is>
          <t>Employee Stock Option Plan [Member]</t>
        </is>
      </c>
    </row>
    <row r="16">
      <c r="A16" s="3" t="inlineStr">
        <is>
          <t>Summary of Number and Weighted Average Exercise Prices of Share Options [Line Items]</t>
        </is>
      </c>
    </row>
    <row r="17">
      <c r="A17" s="4" t="inlineStr">
        <is>
          <t>Granted during the year</t>
        </is>
      </c>
      <c r="B17" s="6" t="n">
        <v>0</v>
      </c>
      <c r="E17" s="6" t="n">
        <v>8332</v>
      </c>
      <c r="F17" s="6" t="n">
        <v>0</v>
      </c>
    </row>
    <row r="18">
      <c r="A18" s="4" t="inlineStr">
        <is>
          <t>Settled during the year</t>
        </is>
      </c>
      <c r="B18" s="6" t="n">
        <v>-1254</v>
      </c>
      <c r="E18" s="6" t="n">
        <v>0</v>
      </c>
      <c r="F18" s="6" t="n">
        <v>0</v>
      </c>
    </row>
    <row r="19">
      <c r="A19" s="4" t="inlineStr">
        <is>
          <t>Outstanding | Units</t>
        </is>
      </c>
      <c r="D19" s="6" t="n">
        <v>1626206</v>
      </c>
    </row>
    <row r="20">
      <c r="A20" s="4" t="inlineStr">
        <is>
          <t>Forfeited during the year</t>
        </is>
      </c>
      <c r="B20" s="6" t="n">
        <v>-470</v>
      </c>
      <c r="E20" s="6" t="n">
        <v>0</v>
      </c>
      <c r="F20" s="6" t="n">
        <v>0</v>
      </c>
    </row>
  </sheetData>
  <mergeCells count="2">
    <mergeCell ref="A1:A2"/>
    <mergeCell ref="B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19" customWidth="1" min="5" max="5"/>
    <col width="20" customWidth="1" min="6" max="6"/>
    <col width="20" customWidth="1" min="7" max="7"/>
    <col width="20" customWidth="1" min="8" max="8"/>
  </cols>
  <sheetData>
    <row r="1">
      <c r="A1" s="1" t="inlineStr">
        <is>
          <t>Employee Benefits - Summary of Weighted Average Exercise Price For Both Share-based Payment Plans (Detail)</t>
        </is>
      </c>
      <c r="B1" s="2" t="inlineStr">
        <is>
          <t>Dec. 31, 2021€ / shares</t>
        </is>
      </c>
      <c r="C1" s="2" t="inlineStr">
        <is>
          <t>Dec. 31, 2021shares</t>
        </is>
      </c>
      <c r="D1" s="2" t="inlineStr">
        <is>
          <t>Dec. 31, 2021Options</t>
        </is>
      </c>
      <c r="E1" s="2" t="inlineStr">
        <is>
          <t>Dec. 31, 2021Units</t>
        </is>
      </c>
      <c r="F1" s="2" t="inlineStr">
        <is>
          <t>Dec. 31, 2020shares</t>
        </is>
      </c>
      <c r="G1" s="2" t="inlineStr">
        <is>
          <t>Dec. 31, 2019shares</t>
        </is>
      </c>
      <c r="H1" s="2" t="inlineStr">
        <is>
          <t>Dec. 31, 2018shares</t>
        </is>
      </c>
    </row>
    <row r="2">
      <c r="A2" s="3" t="inlineStr">
        <is>
          <t>Disclosure of Number and Exercise Prices of Outstanding Share Options [Line Items]</t>
        </is>
      </c>
    </row>
    <row r="3">
      <c r="A3" s="4" t="inlineStr">
        <is>
          <t>Options</t>
        </is>
      </c>
      <c r="C3" s="6" t="n">
        <v>30385</v>
      </c>
      <c r="D3" s="6" t="n">
        <v>8880029</v>
      </c>
      <c r="E3" s="6" t="n">
        <v>8880029</v>
      </c>
      <c r="F3" s="6" t="n">
        <v>20964</v>
      </c>
      <c r="G3" s="6" t="n">
        <v>5402</v>
      </c>
      <c r="H3" s="6" t="n">
        <v>0</v>
      </c>
    </row>
    <row r="4">
      <c r="A4" s="4" t="inlineStr">
        <is>
          <t>Management Stock Option Plan [Member]</t>
        </is>
      </c>
    </row>
    <row r="5">
      <c r="A5" s="3" t="inlineStr">
        <is>
          <t>Disclosure of Number and Exercise Prices of Outstanding Share Options [Line Items]</t>
        </is>
      </c>
    </row>
    <row r="6">
      <c r="A6" s="4" t="inlineStr">
        <is>
          <t>Options | Units</t>
        </is>
      </c>
      <c r="E6" s="6" t="n">
        <v>7253823</v>
      </c>
    </row>
    <row r="7">
      <c r="A7" s="4" t="inlineStr">
        <is>
          <t>Exercise price | € / shares</t>
        </is>
      </c>
      <c r="B7" s="15" t="n">
        <v>0.0021</v>
      </c>
    </row>
    <row r="8">
      <c r="A8" s="4" t="inlineStr">
        <is>
          <t>Employee Stock Option Plan [Member]</t>
        </is>
      </c>
    </row>
    <row r="9">
      <c r="A9" s="3" t="inlineStr">
        <is>
          <t>Disclosure of Number and Exercise Prices of Outstanding Share Options [Line Items]</t>
        </is>
      </c>
    </row>
    <row r="10">
      <c r="A10" s="4" t="inlineStr">
        <is>
          <t>Options | Units</t>
        </is>
      </c>
      <c r="E10" s="6" t="n">
        <v>1626206</v>
      </c>
    </row>
    <row r="11">
      <c r="A11" s="4" t="inlineStr">
        <is>
          <t>Exercise price | € / shares</t>
        </is>
      </c>
      <c r="B11" s="15" t="n">
        <v>0.002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Employee Benefits - Summary of Weighted Average Exercise Price For Both Share-based Payment Plans (Parenthetical) (Detail)</t>
        </is>
      </c>
      <c r="B1" s="2" t="inlineStr">
        <is>
          <t>Dec. 31, 2021€ / shares</t>
        </is>
      </c>
    </row>
    <row r="2">
      <c r="A2" s="3" t="inlineStr">
        <is>
          <t>Text Block [Abstract]</t>
        </is>
      </c>
    </row>
    <row r="3">
      <c r="A3" s="4" t="inlineStr">
        <is>
          <t>Weighted average exercise price of share options outstanding in share based payment arrangement</t>
        </is>
      </c>
      <c r="B3" s="15" t="n">
        <v>0.00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16" customWidth="1" min="2" max="2"/>
    <col width="63" customWidth="1" min="3" max="3"/>
    <col width="20" customWidth="1" min="4" max="4"/>
    <col width="13" customWidth="1" min="5" max="5"/>
    <col width="21" customWidth="1" min="6" max="6"/>
    <col width="21" customWidth="1" min="7" max="7"/>
    <col width="37" customWidth="1" min="8" max="8"/>
    <col width="37" customWidth="1" min="9" max="9"/>
    <col width="37" customWidth="1" min="10" max="10"/>
    <col width="39" customWidth="1" min="11" max="11"/>
    <col width="37" customWidth="1" min="12" max="12"/>
    <col width="21" customWidth="1" min="13" max="13"/>
    <col width="24" customWidth="1" min="14" max="14"/>
    <col width="20" customWidth="1" min="15" max="15"/>
    <col width="21" customWidth="1" min="16" max="16"/>
    <col width="19" customWidth="1" min="17" max="17"/>
    <col width="20" customWidth="1" min="18" max="18"/>
  </cols>
  <sheetData>
    <row r="1">
      <c r="A1" s="1" t="inlineStr">
        <is>
          <t>Employee Benefits - Additional Information (Detail)</t>
        </is>
      </c>
      <c r="B1" s="2" t="inlineStr">
        <is>
          <t>Mar. 31, 2022yr</t>
        </is>
      </c>
      <c r="C1" s="2" t="inlineStr">
        <is>
          <t>Oct. 01, 2021€ / shares</t>
        </is>
      </c>
      <c r="D1" s="2" t="inlineStr">
        <is>
          <t>Jun. 30, 2021shares</t>
        </is>
      </c>
      <c r="E1" s="2" t="inlineStr">
        <is>
          <t>May 01, 2020</t>
        </is>
      </c>
      <c r="F1" s="2" t="inlineStr">
        <is>
          <t>Mar. 31, 2020EUR (€)</t>
        </is>
      </c>
      <c r="G1" s="2" t="inlineStr">
        <is>
          <t>Mar. 31, 2019EUR (€)</t>
        </is>
      </c>
      <c r="H1" s="2" t="inlineStr">
        <is>
          <t>Jan. 31, 2020EUR (€)€ / sharesshares</t>
        </is>
      </c>
      <c r="I1" s="2" t="inlineStr">
        <is>
          <t>Apr. 30, 2019EUR (€)€ / sharesshares</t>
        </is>
      </c>
      <c r="J1" s="2" t="inlineStr">
        <is>
          <t>Dec. 31, 2021EUR (€)shares€ / shares</t>
        </is>
      </c>
      <c r="K1" s="2" t="inlineStr">
        <is>
          <t>Dec. 31, 2020EUR (€)sharesyr€ / shares</t>
        </is>
      </c>
      <c r="L1" s="2" t="inlineStr">
        <is>
          <t>Dec. 31, 2019EUR (€)shares€ / shares</t>
        </is>
      </c>
      <c r="M1" s="2" t="inlineStr">
        <is>
          <t>Dec. 31, 2021EUR (€)</t>
        </is>
      </c>
      <c r="N1" s="2" t="inlineStr">
        <is>
          <t>Dec. 31, 2021$ / shares</t>
        </is>
      </c>
      <c r="O1" s="2" t="inlineStr">
        <is>
          <t>Dec. 31, 2021shares</t>
        </is>
      </c>
      <c r="P1" s="2" t="inlineStr">
        <is>
          <t>Dec. 31, 2021Options</t>
        </is>
      </c>
      <c r="Q1" s="2" t="inlineStr">
        <is>
          <t>Dec. 31, 2021Units</t>
        </is>
      </c>
      <c r="R1" s="2" t="inlineStr">
        <is>
          <t>Dec. 31, 2018shares</t>
        </is>
      </c>
    </row>
    <row r="2">
      <c r="A2" s="3" t="inlineStr">
        <is>
          <t>Employee Benefits [Line Items]</t>
        </is>
      </c>
    </row>
    <row r="3">
      <c r="A3" s="4" t="inlineStr">
        <is>
          <t>Number of share options granted | shares</t>
        </is>
      </c>
      <c r="J3" s="6" t="n">
        <v>11145</v>
      </c>
      <c r="K3" s="6" t="n">
        <v>15562</v>
      </c>
      <c r="L3" s="6" t="n">
        <v>5402</v>
      </c>
    </row>
    <row r="4">
      <c r="A4" s="4" t="inlineStr">
        <is>
          <t>Share-based payment plan expenses</t>
        </is>
      </c>
      <c r="J4" s="5" t="n">
        <v>2455215</v>
      </c>
      <c r="K4" s="5" t="n">
        <v>2784969</v>
      </c>
      <c r="L4" s="5" t="n">
        <v>559609</v>
      </c>
    </row>
    <row r="5">
      <c r="A5" s="4" t="inlineStr">
        <is>
          <t>Number of share options settled in share based payment arrangement | shares</t>
        </is>
      </c>
      <c r="J5" s="6" t="n">
        <v>-1254</v>
      </c>
      <c r="K5" s="6" t="n">
        <v>0</v>
      </c>
      <c r="L5" s="6" t="n">
        <v>0</v>
      </c>
    </row>
    <row r="6">
      <c r="A6" s="4" t="inlineStr">
        <is>
          <t>Increase decrease through share based payment transactions, Equity</t>
        </is>
      </c>
      <c r="J6" s="5" t="n">
        <v>2142843</v>
      </c>
      <c r="K6" s="5" t="n">
        <v>2780803</v>
      </c>
      <c r="L6" s="5" t="n">
        <v>559609</v>
      </c>
    </row>
    <row r="7">
      <c r="A7" s="4" t="inlineStr">
        <is>
          <t>Exchange Ratio</t>
        </is>
      </c>
      <c r="J7" s="10" t="n">
        <v>240.990795184659</v>
      </c>
    </row>
    <row r="8">
      <c r="A8" s="4" t="inlineStr">
        <is>
          <t>Outstanding options</t>
        </is>
      </c>
      <c r="K8" s="6" t="n">
        <v>20964</v>
      </c>
      <c r="L8" s="6" t="n">
        <v>5402</v>
      </c>
      <c r="O8" s="6" t="n">
        <v>30385</v>
      </c>
      <c r="P8" s="6" t="n">
        <v>8880029</v>
      </c>
      <c r="Q8" s="6" t="n">
        <v>8880029</v>
      </c>
      <c r="R8" s="6" t="n">
        <v>0</v>
      </c>
    </row>
    <row r="9">
      <c r="A9" s="4" t="inlineStr">
        <is>
          <t>Total options | Options</t>
        </is>
      </c>
      <c r="P9" s="6" t="n">
        <v>9913639</v>
      </c>
    </row>
    <row r="10">
      <c r="A10" s="4" t="inlineStr">
        <is>
          <t>Exercise price, Share options granted | € / shares</t>
        </is>
      </c>
      <c r="C10" s="7" t="n">
        <v>8.630000000000001</v>
      </c>
    </row>
    <row r="11">
      <c r="A11" s="4" t="inlineStr">
        <is>
          <t>Description of conversion of Equity</t>
        </is>
      </c>
      <c r="C11" s="4" t="inlineStr">
        <is>
          <t>1 option of Wallbox Chargers S.L. for 240.990795184659 options</t>
        </is>
      </c>
    </row>
    <row r="12">
      <c r="A12" s="4" t="inlineStr">
        <is>
          <t>Option life, share options granted | yr</t>
        </is>
      </c>
      <c r="B12" s="6" t="n">
        <v>3</v>
      </c>
      <c r="K12" s="14" t="n">
        <v>1.5</v>
      </c>
    </row>
    <row r="13">
      <c r="A13" s="4" t="inlineStr">
        <is>
          <t>Issued capital [member]</t>
        </is>
      </c>
    </row>
    <row r="14">
      <c r="A14" s="3" t="inlineStr">
        <is>
          <t>Employee Benefits [Line Items]</t>
        </is>
      </c>
    </row>
    <row r="15">
      <c r="A15" s="4" t="inlineStr">
        <is>
          <t>Par value per share | € / shares</t>
        </is>
      </c>
      <c r="K15" s="12" t="n">
        <v>0.5</v>
      </c>
      <c r="L15" s="12" t="n">
        <v>0.5</v>
      </c>
    </row>
    <row r="16">
      <c r="A16" s="4" t="inlineStr">
        <is>
          <t>Management Stock Option Plan [Member]</t>
        </is>
      </c>
    </row>
    <row r="17">
      <c r="A17" s="3" t="inlineStr">
        <is>
          <t>Employee Benefits [Line Items]</t>
        </is>
      </c>
    </row>
    <row r="18">
      <c r="A18" s="4" t="inlineStr">
        <is>
          <t>Number of share options granted | shares</t>
        </is>
      </c>
      <c r="J18" s="6" t="n">
        <v>11145</v>
      </c>
      <c r="K18" s="6" t="n">
        <v>7230</v>
      </c>
      <c r="L18" s="6" t="n">
        <v>5402</v>
      </c>
    </row>
    <row r="19">
      <c r="A19" s="4" t="inlineStr">
        <is>
          <t>Share-based payment plan expenses</t>
        </is>
      </c>
      <c r="J19" s="5" t="n">
        <v>2381993</v>
      </c>
      <c r="K19" s="5" t="n">
        <v>1191757</v>
      </c>
      <c r="L19" s="5" t="n">
        <v>559609</v>
      </c>
    </row>
    <row r="20">
      <c r="A20" s="4" t="inlineStr">
        <is>
          <t>Exercise price of outstanding share options | € / shares</t>
        </is>
      </c>
      <c r="J20" s="15" t="n">
        <v>0.0021</v>
      </c>
    </row>
    <row r="21">
      <c r="A21" s="4" t="inlineStr">
        <is>
          <t>Number of share options settled in share based payment arrangement | shares</t>
        </is>
      </c>
      <c r="J21" s="6" t="n">
        <v>0</v>
      </c>
      <c r="K21" s="6" t="n">
        <v>0</v>
      </c>
      <c r="L21" s="6" t="n">
        <v>0</v>
      </c>
    </row>
    <row r="22">
      <c r="A22" s="4" t="inlineStr">
        <is>
          <t>Outstanding options | Units</t>
        </is>
      </c>
      <c r="Q22" s="6" t="n">
        <v>7253823</v>
      </c>
    </row>
    <row r="23">
      <c r="A23" s="4" t="inlineStr">
        <is>
          <t>Weighted average fair value at measurement date, Share options granted</t>
        </is>
      </c>
      <c r="K23" s="12" t="n">
        <v>0.7</v>
      </c>
      <c r="M23" s="7" t="n">
        <v>1.67</v>
      </c>
    </row>
    <row r="24">
      <c r="A24" s="4" t="inlineStr">
        <is>
          <t>Employee Stock Option Plan [Member]</t>
        </is>
      </c>
    </row>
    <row r="25">
      <c r="A25" s="3" t="inlineStr">
        <is>
          <t>Employee Benefits [Line Items]</t>
        </is>
      </c>
    </row>
    <row r="26">
      <c r="A26" s="4" t="inlineStr">
        <is>
          <t>Number of share options granted | shares</t>
        </is>
      </c>
      <c r="J26" s="6" t="n">
        <v>0</v>
      </c>
      <c r="K26" s="6" t="n">
        <v>8332</v>
      </c>
      <c r="L26" s="6" t="n">
        <v>0</v>
      </c>
    </row>
    <row r="27">
      <c r="A27" s="4" t="inlineStr">
        <is>
          <t>Par value per share | € / shares</t>
        </is>
      </c>
      <c r="C27" s="12" t="n">
        <v>0.5</v>
      </c>
      <c r="J27" s="7" t="n">
        <v>0.12</v>
      </c>
    </row>
    <row r="28">
      <c r="A28" s="4" t="inlineStr">
        <is>
          <t>Number of years from closing during which options will be available for execution in exchange for shares</t>
        </is>
      </c>
      <c r="J28" s="4" t="inlineStr">
        <is>
          <t>10 years</t>
        </is>
      </c>
    </row>
    <row r="29">
      <c r="A29" s="4" t="inlineStr">
        <is>
          <t>Share-based payment plan expenses</t>
        </is>
      </c>
      <c r="J29" s="5" t="n">
        <v>73222</v>
      </c>
      <c r="K29" s="5" t="n">
        <v>1593212</v>
      </c>
      <c r="L29" s="4" t="inlineStr">
        <is>
          <t xml:space="preserve"> </t>
        </is>
      </c>
    </row>
    <row r="30">
      <c r="A30" s="4" t="inlineStr">
        <is>
          <t>Exercise price of outstanding share options | € / shares</t>
        </is>
      </c>
      <c r="J30" s="15" t="n">
        <v>0.0021</v>
      </c>
    </row>
    <row r="31">
      <c r="A31" s="4" t="inlineStr">
        <is>
          <t>Date of grant of share based payment arrangement</t>
        </is>
      </c>
      <c r="E31" s="4" t="inlineStr">
        <is>
          <t>1 May 2020</t>
        </is>
      </c>
    </row>
    <row r="32">
      <c r="A32" s="4" t="inlineStr">
        <is>
          <t>Number of share options settled in share based payment arrangement | shares</t>
        </is>
      </c>
      <c r="J32" s="6" t="n">
        <v>-1254</v>
      </c>
      <c r="K32" s="6" t="n">
        <v>0</v>
      </c>
      <c r="L32" s="6" t="n">
        <v>0</v>
      </c>
    </row>
    <row r="33">
      <c r="A33" s="4" t="inlineStr">
        <is>
          <t>Expense from cash settled share based payment transactions</t>
        </is>
      </c>
      <c r="J33" s="5" t="n">
        <v>73222</v>
      </c>
    </row>
    <row r="34">
      <c r="A34" s="4" t="inlineStr">
        <is>
          <t>Increase decrease through share based payment transactions, Equity</t>
        </is>
      </c>
      <c r="J34" s="6" t="n">
        <v>239150</v>
      </c>
    </row>
    <row r="35">
      <c r="A35" s="4" t="inlineStr">
        <is>
          <t>Increase decrease through share based payment transactions, Liability</t>
        </is>
      </c>
      <c r="J35" s="6" t="n">
        <v>626</v>
      </c>
    </row>
    <row r="36">
      <c r="A36" s="4" t="inlineStr">
        <is>
          <t>Payments for share based payment transactions</t>
        </is>
      </c>
      <c r="J36" s="5" t="n">
        <v>312998</v>
      </c>
    </row>
    <row r="37">
      <c r="A37" s="4" t="inlineStr">
        <is>
          <t>Outstanding options | Units</t>
        </is>
      </c>
      <c r="Q37" s="6" t="n">
        <v>1626206</v>
      </c>
    </row>
    <row r="38">
      <c r="A38" s="4" t="inlineStr">
        <is>
          <t>Value of share options granted</t>
        </is>
      </c>
      <c r="K38" s="7" t="n">
        <v>191.71</v>
      </c>
    </row>
    <row r="39">
      <c r="A39" s="4" t="inlineStr">
        <is>
          <t>Weighted average fair value at measurement date, Share options granted</t>
        </is>
      </c>
      <c r="K39" s="7" t="n">
        <v>0.79</v>
      </c>
      <c r="M39" s="7" t="n">
        <v>0.79</v>
      </c>
    </row>
    <row r="40">
      <c r="A40" s="4" t="inlineStr">
        <is>
          <t>Exercise price of outstanding share options | $ / shares</t>
        </is>
      </c>
      <c r="N40" s="9" t="n">
        <v>0.5</v>
      </c>
    </row>
    <row r="41">
      <c r="A41" s="4" t="inlineStr">
        <is>
          <t>Employee Stock Option Plan [Member] | Issued capital [member]</t>
        </is>
      </c>
    </row>
    <row r="42">
      <c r="A42" s="3" t="inlineStr">
        <is>
          <t>Employee Benefits [Line Items]</t>
        </is>
      </c>
    </row>
    <row r="43">
      <c r="A43" s="4" t="inlineStr">
        <is>
          <t>Increase in equity</t>
        </is>
      </c>
      <c r="F43" s="7" t="n">
        <v>207.54</v>
      </c>
    </row>
    <row r="44">
      <c r="A44" s="4" t="inlineStr">
        <is>
          <t>Based on Exchange Ratio [Member] | Employee Stock Option Plan [Member]</t>
        </is>
      </c>
    </row>
    <row r="45">
      <c r="A45" s="3" t="inlineStr">
        <is>
          <t>Employee Benefits [Line Items]</t>
        </is>
      </c>
    </row>
    <row r="46">
      <c r="A46" s="4" t="inlineStr">
        <is>
          <t>Number of options called by each outstanding options | shares</t>
        </is>
      </c>
      <c r="J46" s="10" t="n">
        <v>240.990795184659</v>
      </c>
    </row>
    <row r="47">
      <c r="A47" s="4" t="inlineStr">
        <is>
          <t>First Tranche [Member]</t>
        </is>
      </c>
    </row>
    <row r="48">
      <c r="A48" s="3" t="inlineStr">
        <is>
          <t>Employee Benefits [Line Items]</t>
        </is>
      </c>
    </row>
    <row r="49">
      <c r="A49" s="4" t="inlineStr">
        <is>
          <t>Number of share options granted | shares</t>
        </is>
      </c>
      <c r="J49" s="6" t="n">
        <v>10105</v>
      </c>
      <c r="K49" s="6" t="n">
        <v>8040</v>
      </c>
      <c r="L49" s="6" t="n">
        <v>5369</v>
      </c>
    </row>
    <row r="50">
      <c r="A50" s="4" t="inlineStr">
        <is>
          <t>First Tranche [Member] | Management Stock Option Plan [Member]</t>
        </is>
      </c>
    </row>
    <row r="51">
      <c r="A51" s="3" t="inlineStr">
        <is>
          <t>Employee Benefits [Line Items]</t>
        </is>
      </c>
    </row>
    <row r="52">
      <c r="A52" s="4" t="inlineStr">
        <is>
          <t>Exercise price, Share options granted | € / shares</t>
        </is>
      </c>
      <c r="I52" s="12" t="n">
        <v>0.5</v>
      </c>
    </row>
    <row r="53">
      <c r="A53" s="4" t="inlineStr">
        <is>
          <t>Number of Share Options Vested in Share Based Payment Arrangement | shares</t>
        </is>
      </c>
      <c r="I53" s="6" t="n">
        <v>5369</v>
      </c>
    </row>
    <row r="54">
      <c r="A54" s="4" t="inlineStr">
        <is>
          <t>First Tranche [Member] | Management Stock Option Plan [Member] | Issued capital [member]</t>
        </is>
      </c>
    </row>
    <row r="55">
      <c r="A55" s="3" t="inlineStr">
        <is>
          <t>Employee Benefits [Line Items]</t>
        </is>
      </c>
    </row>
    <row r="56">
      <c r="A56" s="4" t="inlineStr">
        <is>
          <t>Issue of equity</t>
        </is>
      </c>
      <c r="G56" s="7" t="n">
        <v>123.14</v>
      </c>
    </row>
    <row r="57">
      <c r="A57" s="4" t="inlineStr">
        <is>
          <t>Second Tranche [Member] | Management Stock Option Plan [Member]</t>
        </is>
      </c>
    </row>
    <row r="58">
      <c r="A58" s="3" t="inlineStr">
        <is>
          <t>Employee Benefits [Line Items]</t>
        </is>
      </c>
    </row>
    <row r="59">
      <c r="A59" s="4" t="inlineStr">
        <is>
          <t>Value of share options granted</t>
        </is>
      </c>
      <c r="H59" s="7" t="n">
        <v>190.71</v>
      </c>
      <c r="I59" s="7" t="n">
        <v>122.64</v>
      </c>
    </row>
    <row r="60">
      <c r="A60" s="4" t="inlineStr">
        <is>
          <t>Exercise price, Share options granted | € / shares</t>
        </is>
      </c>
      <c r="H60" s="12" t="n">
        <v>0.5</v>
      </c>
    </row>
    <row r="61">
      <c r="A61" s="4" t="inlineStr">
        <is>
          <t>Number of Share Options Vested in Share Based Payment Arrangement | shares</t>
        </is>
      </c>
      <c r="H61" s="6" t="n">
        <v>8040</v>
      </c>
    </row>
    <row r="62">
      <c r="A62" s="4" t="inlineStr">
        <is>
          <t>Second Tranche [Member] | Management Stock Option Plan [Member] | Issued capital [member]</t>
        </is>
      </c>
    </row>
    <row r="63">
      <c r="A63" s="3" t="inlineStr">
        <is>
          <t>Employee Benefits [Line Items]</t>
        </is>
      </c>
    </row>
    <row r="64">
      <c r="A64" s="4" t="inlineStr">
        <is>
          <t>Increase in equity</t>
        </is>
      </c>
      <c r="F64" s="7" t="n">
        <v>207.54</v>
      </c>
    </row>
    <row r="65">
      <c r="A65" s="4" t="inlineStr">
        <is>
          <t>Tranches [Member] | Management Stock Option Plan [Member]</t>
        </is>
      </c>
    </row>
    <row r="66">
      <c r="A66" s="3" t="inlineStr">
        <is>
          <t>Employee Benefits [Line Items]</t>
        </is>
      </c>
    </row>
    <row r="67">
      <c r="A67" s="4" t="inlineStr">
        <is>
          <t>Number of Share Options Vested in Share Based Payment Arrangement | shares</t>
        </is>
      </c>
      <c r="J67" s="6" t="n">
        <v>10105</v>
      </c>
    </row>
    <row r="68">
      <c r="A68" s="4" t="inlineStr">
        <is>
          <t>Two Thousand and Twenty One Management Stock Option Plan [Member] | Management Stock Option Plan [Member]</t>
        </is>
      </c>
    </row>
    <row r="69">
      <c r="A69" s="3" t="inlineStr">
        <is>
          <t>Employee Benefits [Line Items]</t>
        </is>
      </c>
    </row>
    <row r="70">
      <c r="A70" s="4" t="inlineStr">
        <is>
          <t>Par value per share | € / shares</t>
        </is>
      </c>
      <c r="C70" s="14" t="n">
        <v>0.5</v>
      </c>
      <c r="J70" s="7" t="n">
        <v>0.12</v>
      </c>
    </row>
    <row r="71">
      <c r="A71" s="4" t="inlineStr">
        <is>
          <t>Number of years from closing during which options will be available for execution in exchange for shares</t>
        </is>
      </c>
      <c r="J71" s="4" t="inlineStr">
        <is>
          <t>10 years</t>
        </is>
      </c>
    </row>
    <row r="72">
      <c r="A72" s="4" t="inlineStr">
        <is>
          <t>Share-based payment plan expenses</t>
        </is>
      </c>
      <c r="J72" s="5" t="n">
        <v>2381993</v>
      </c>
      <c r="K72" s="5" t="n">
        <v>1191757</v>
      </c>
      <c r="L72" s="5" t="n">
        <v>559609</v>
      </c>
    </row>
    <row r="73">
      <c r="A73" s="4" t="inlineStr">
        <is>
          <t>Two Thousand and Twenty One Management Stock Option Plan [Member] | Employee Stock Option Plan [Member]</t>
        </is>
      </c>
    </row>
    <row r="74">
      <c r="A74" s="3" t="inlineStr">
        <is>
          <t>Employee Benefits [Line Items]</t>
        </is>
      </c>
    </row>
    <row r="75">
      <c r="A75" s="4" t="inlineStr">
        <is>
          <t>Number of share options settled in share based payment arrangement | shares</t>
        </is>
      </c>
      <c r="J75" s="6" t="n">
        <v>1254</v>
      </c>
    </row>
    <row r="76">
      <c r="A76" s="4" t="inlineStr">
        <is>
          <t>Two Thousand and Twenty One Management Stock Option Plan [Member] | Based on Exchange Ratio [Member] | Management Stock Option Plan [Member]</t>
        </is>
      </c>
    </row>
    <row r="77">
      <c r="A77" s="3" t="inlineStr">
        <is>
          <t>Employee Benefits [Line Items]</t>
        </is>
      </c>
    </row>
    <row r="78">
      <c r="A78" s="4" t="inlineStr">
        <is>
          <t>Number of options called by each outstanding options | shares</t>
        </is>
      </c>
      <c r="J78" s="10" t="n">
        <v>240.990795184659</v>
      </c>
    </row>
    <row r="79">
      <c r="A79" s="4" t="inlineStr">
        <is>
          <t>Legacy Stock Option Program [Member] | Founders Stock Option Plan [Member]</t>
        </is>
      </c>
    </row>
    <row r="80">
      <c r="A80" s="3" t="inlineStr">
        <is>
          <t>Employee Benefits [Line Items]</t>
        </is>
      </c>
    </row>
    <row r="81">
      <c r="A81" s="4" t="inlineStr">
        <is>
          <t>Par value per share | € / shares</t>
        </is>
      </c>
      <c r="C81" s="14" t="n">
        <v>0.5</v>
      </c>
      <c r="J81" s="7" t="n">
        <v>0.12</v>
      </c>
    </row>
    <row r="82">
      <c r="A82" s="4" t="inlineStr">
        <is>
          <t>Share-based payment plan expenses</t>
        </is>
      </c>
      <c r="J82" s="5" t="n">
        <v>0</v>
      </c>
    </row>
    <row r="83">
      <c r="A83" s="4" t="inlineStr">
        <is>
          <t>Exercise price of outstanding share options | € / shares</t>
        </is>
      </c>
      <c r="C83" s="7" t="n">
        <v>466.24</v>
      </c>
    </row>
    <row r="84">
      <c r="A84" s="4" t="inlineStr">
        <is>
          <t>Maximum number of shares that shall underlie all of the options under the plan | shares</t>
        </is>
      </c>
      <c r="D84" s="16" t="n">
        <v>4.289</v>
      </c>
    </row>
    <row r="85">
      <c r="A85" s="4" t="inlineStr">
        <is>
          <t>Exchange Ratio</t>
        </is>
      </c>
      <c r="J85" s="10" t="n">
        <v>240.990795184659</v>
      </c>
    </row>
    <row r="86">
      <c r="A86" s="4" t="inlineStr">
        <is>
          <t>Lock up period</t>
        </is>
      </c>
      <c r="J86" s="4" t="inlineStr">
        <is>
          <t>3 years</t>
        </is>
      </c>
    </row>
    <row r="87">
      <c r="A87" s="4" t="inlineStr">
        <is>
          <t>Legacy Stock Option Program [Member] | After Applying the Exchange Ratio [Member] | Founders Stock Option Plan [Member]</t>
        </is>
      </c>
    </row>
    <row r="88">
      <c r="A88" s="3" t="inlineStr">
        <is>
          <t>Employee Benefits [Line Items]</t>
        </is>
      </c>
    </row>
    <row r="89">
      <c r="A89" s="4" t="inlineStr">
        <is>
          <t>Exercise price of outstanding share options | € / shares</t>
        </is>
      </c>
      <c r="J89" s="7" t="n">
        <v>1.93</v>
      </c>
    </row>
    <row r="90">
      <c r="A90" s="4" t="inlineStr">
        <is>
          <t>Maximum number of shares that shall underlie all of the options under the plan | shares</t>
        </is>
      </c>
      <c r="D90" s="6" t="n">
        <v>10336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et Financial Expenses - Summary Of Details About Financial Income Expenses Net (Detail) - EUR (€)</t>
        </is>
      </c>
      <c r="B1" s="2" t="inlineStr">
        <is>
          <t>12 Months Ended</t>
        </is>
      </c>
    </row>
    <row r="2">
      <c r="B2" s="2" t="inlineStr">
        <is>
          <t>Dec. 31, 2021</t>
        </is>
      </c>
      <c r="C2" s="2" t="inlineStr">
        <is>
          <t>Dec. 31, 2020</t>
        </is>
      </c>
      <c r="E2" s="2" t="inlineStr">
        <is>
          <t>Dec. 31, 2019</t>
        </is>
      </c>
    </row>
    <row r="3">
      <c r="A3" s="3" t="inlineStr">
        <is>
          <t>Financial income</t>
        </is>
      </c>
    </row>
    <row r="4">
      <c r="A4" s="4" t="inlineStr">
        <is>
          <t>Interest on shareholder and other loans</t>
        </is>
      </c>
      <c r="B4" s="5" t="n">
        <v>60709</v>
      </c>
      <c r="C4" s="5" t="n">
        <v>5629</v>
      </c>
      <c r="E4" s="5" t="n">
        <v>0</v>
      </c>
    </row>
    <row r="5">
      <c r="A5" s="4" t="inlineStr">
        <is>
          <t>Valuation of financial instruments</t>
        </is>
      </c>
      <c r="B5" s="6" t="n">
        <v>11128</v>
      </c>
      <c r="C5" s="6" t="n">
        <v>0</v>
      </c>
      <c r="E5" s="6" t="n">
        <v>0</v>
      </c>
    </row>
    <row r="6">
      <c r="A6" s="4" t="inlineStr">
        <is>
          <t>Other finance income</t>
        </is>
      </c>
      <c r="B6" s="6" t="n">
        <v>83012</v>
      </c>
      <c r="C6" s="6" t="n">
        <v>0</v>
      </c>
      <c r="E6" s="6" t="n">
        <v>9379</v>
      </c>
    </row>
    <row r="7">
      <c r="A7" s="4" t="inlineStr">
        <is>
          <t>Total financial income</t>
        </is>
      </c>
      <c r="B7" s="6" t="n">
        <v>154849</v>
      </c>
      <c r="C7" s="6" t="n">
        <v>5629</v>
      </c>
      <c r="D7" s="4" t="inlineStr">
        <is>
          <t>[1]</t>
        </is>
      </c>
      <c r="E7" s="6" t="n">
        <v>9379</v>
      </c>
      <c r="F7" s="4" t="inlineStr">
        <is>
          <t>[1]</t>
        </is>
      </c>
    </row>
    <row r="8">
      <c r="A8" s="4" t="inlineStr">
        <is>
          <t>Fair Value adjustment of the Warrants</t>
        </is>
      </c>
      <c r="B8" s="6" t="n">
        <v>68953503</v>
      </c>
      <c r="C8" s="6" t="n">
        <v>0</v>
      </c>
      <c r="E8" s="6" t="n">
        <v>0</v>
      </c>
    </row>
    <row r="9">
      <c r="A9" s="3" t="inlineStr">
        <is>
          <t>Financial expenses</t>
        </is>
      </c>
    </row>
    <row r="10">
      <c r="A10" s="4" t="inlineStr">
        <is>
          <t>Fair value adjustment of convertible bonds</t>
        </is>
      </c>
      <c r="B10" s="6" t="n">
        <v>25490981</v>
      </c>
      <c r="C10" s="6" t="n">
        <v>0</v>
      </c>
      <c r="E10" s="6" t="n">
        <v>0</v>
      </c>
    </row>
    <row r="11">
      <c r="A11" s="4" t="inlineStr">
        <is>
          <t>Interest and fees on bank loans</t>
        </is>
      </c>
      <c r="B11" s="6" t="n">
        <v>3222169</v>
      </c>
      <c r="C11" s="6" t="n">
        <v>534038</v>
      </c>
      <c r="E11" s="6" t="n">
        <v>200922</v>
      </c>
    </row>
    <row r="12">
      <c r="A12" s="4" t="inlineStr">
        <is>
          <t>Interest on lease liabilities</t>
        </is>
      </c>
      <c r="B12" s="6" t="n">
        <v>631362</v>
      </c>
      <c r="C12" s="6" t="n">
        <v>106837</v>
      </c>
      <c r="E12" s="6" t="n">
        <v>38495</v>
      </c>
    </row>
    <row r="13">
      <c r="A13" s="4" t="inlineStr">
        <is>
          <t>Interest on shareholder and other borrowings</t>
        </is>
      </c>
      <c r="B13" s="6" t="n">
        <v>2864</v>
      </c>
      <c r="C13" s="6" t="n">
        <v>7578</v>
      </c>
      <c r="E13" s="6" t="n">
        <v>27336</v>
      </c>
    </row>
    <row r="14">
      <c r="A14" s="4" t="inlineStr">
        <is>
          <t>Accretion of discount on put option liabilities</t>
        </is>
      </c>
      <c r="B14" s="6" t="n">
        <v>312918</v>
      </c>
      <c r="C14" s="6" t="n">
        <v>96364</v>
      </c>
      <c r="E14" s="6" t="n">
        <v>0</v>
      </c>
    </row>
    <row r="15">
      <c r="A15" s="4" t="inlineStr">
        <is>
          <t>Other finance costs</t>
        </is>
      </c>
      <c r="B15" s="6" t="n">
        <v>21524</v>
      </c>
      <c r="C15" s="6" t="n">
        <v>0</v>
      </c>
      <c r="E15" s="6" t="n">
        <v>0</v>
      </c>
    </row>
    <row r="16">
      <c r="A16" s="4" t="inlineStr">
        <is>
          <t>Total financial expenses</t>
        </is>
      </c>
      <c r="B16" s="6" t="n">
        <v>32067146</v>
      </c>
      <c r="C16" s="6" t="n">
        <v>1010799</v>
      </c>
      <c r="D16" s="4" t="inlineStr">
        <is>
          <t>[1]</t>
        </is>
      </c>
      <c r="E16" s="6" t="n">
        <v>266753</v>
      </c>
      <c r="F16" s="4" t="inlineStr">
        <is>
          <t>[1]</t>
        </is>
      </c>
    </row>
    <row r="17">
      <c r="A17" s="4" t="inlineStr">
        <is>
          <t>Convertible bonds [member]</t>
        </is>
      </c>
    </row>
    <row r="18">
      <c r="A18" s="3" t="inlineStr">
        <is>
          <t>Financial expenses</t>
        </is>
      </c>
    </row>
    <row r="19">
      <c r="A19" s="4" t="inlineStr">
        <is>
          <t>Interest on convertible bonds</t>
        </is>
      </c>
      <c r="B19" s="5" t="n">
        <v>2385328</v>
      </c>
      <c r="C19" s="5" t="n">
        <v>265982</v>
      </c>
      <c r="E19" s="5" t="n">
        <v>0</v>
      </c>
    </row>
    <row r="20"/>
    <row r="21">
      <c r="A21" s="4" t="inlineStr">
        <is>
          <t>[1]</t>
        </is>
      </c>
      <c r="B21"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20:F20"/>
    <mergeCell ref="B21:F2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et Financial Expenses - Summary Of Details About Other Finance Income Expense Net (Detail) - EUR (€)</t>
        </is>
      </c>
      <c r="B1" s="2" t="inlineStr">
        <is>
          <t>12 Months Ended</t>
        </is>
      </c>
    </row>
    <row r="2">
      <c r="B2" s="2" t="inlineStr">
        <is>
          <t>Dec. 31, 2021</t>
        </is>
      </c>
      <c r="C2" s="2" t="inlineStr">
        <is>
          <t>Dec. 31, 2020</t>
        </is>
      </c>
      <c r="E2" s="2" t="inlineStr">
        <is>
          <t>Dec. 31, 2019</t>
        </is>
      </c>
    </row>
    <row r="3">
      <c r="A3" s="3" t="inlineStr">
        <is>
          <t>Text Block [Abstract]</t>
        </is>
      </c>
    </row>
    <row r="4">
      <c r="A4" s="4" t="inlineStr">
        <is>
          <t>Exchange differences</t>
        </is>
      </c>
      <c r="B4" s="5" t="n">
        <v>1026204</v>
      </c>
      <c r="C4" s="5" t="n">
        <v>-69715</v>
      </c>
      <c r="D4" s="4" t="inlineStr">
        <is>
          <t>[1]</t>
        </is>
      </c>
      <c r="E4" s="5" t="n">
        <v>-102994</v>
      </c>
      <c r="F4" s="4" t="inlineStr">
        <is>
          <t>[1]</t>
        </is>
      </c>
    </row>
    <row r="5">
      <c r="A5" s="4" t="inlineStr">
        <is>
          <t>Total</t>
        </is>
      </c>
      <c r="B5" s="5" t="n">
        <v>1026204</v>
      </c>
      <c r="C5" s="5" t="n">
        <v>-69715</v>
      </c>
      <c r="E5" s="5" t="n">
        <v>-102994</v>
      </c>
    </row>
    <row r="6"/>
    <row r="7">
      <c r="A7" s="4" t="inlineStr">
        <is>
          <t>[1]</t>
        </is>
      </c>
      <c r="B7"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6:F6"/>
    <mergeCell ref="B7:F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24" customWidth="1" min="3" max="3"/>
    <col width="37" customWidth="1" min="4" max="4"/>
    <col width="13" customWidth="1" min="5" max="5"/>
    <col width="24" customWidth="1" min="6" max="6"/>
    <col width="37" customWidth="1" min="7" max="7"/>
    <col width="13" customWidth="1" min="8" max="8"/>
    <col width="24" customWidth="1" min="9" max="9"/>
  </cols>
  <sheetData>
    <row r="1">
      <c r="A1" s="1" t="inlineStr">
        <is>
          <t>Earnings Per Share - Summary Of Basic And Diluted Earnings Loss Per Share (Detail)</t>
        </is>
      </c>
      <c r="B1" s="2" t="inlineStr">
        <is>
          <t>12 Months Ended</t>
        </is>
      </c>
    </row>
    <row r="2">
      <c r="B2" s="2" t="inlineStr">
        <is>
          <t>Dec. 31, 2021EUR (€)€ / sharesshares</t>
        </is>
      </c>
      <c r="C2" s="2" t="inlineStr">
        <is>
          <t>Dec. 31, 2021$ / shares</t>
        </is>
      </c>
      <c r="D2" s="2" t="inlineStr">
        <is>
          <t>Dec. 31, 2020EUR (€)€ / sharesshares</t>
        </is>
      </c>
      <c r="F2" s="2" t="inlineStr">
        <is>
          <t>Dec. 31, 2020$ / shares</t>
        </is>
      </c>
      <c r="G2" s="2" t="inlineStr">
        <is>
          <t>Dec. 31, 2019EUR (€)€ / sharesshares</t>
        </is>
      </c>
      <c r="I2" s="2" t="inlineStr">
        <is>
          <t>Dec. 31, 2019$ / shares</t>
        </is>
      </c>
    </row>
    <row r="3">
      <c r="A3" s="3" t="inlineStr">
        <is>
          <t>Earnings per share [abstract]</t>
        </is>
      </c>
    </row>
    <row r="4">
      <c r="A4" s="4" t="inlineStr">
        <is>
          <t>Loss for the year</t>
        </is>
      </c>
      <c r="B4" s="5" t="n">
        <v>-223777464</v>
      </c>
      <c r="D4" s="5" t="n">
        <v>-11401984</v>
      </c>
      <c r="G4" s="5" t="n">
        <v>-6136106</v>
      </c>
    </row>
    <row r="5">
      <c r="A5" s="4" t="inlineStr">
        <is>
          <t>Dilutive effects on earnings per share | $ / shares</t>
        </is>
      </c>
      <c r="C5" s="8" t="n">
        <v>0</v>
      </c>
      <c r="F5" s="8" t="n">
        <v>0</v>
      </c>
      <c r="I5" s="8" t="n">
        <v>0</v>
      </c>
    </row>
    <row r="6">
      <c r="A6" s="4" t="inlineStr">
        <is>
          <t>Total loss attributable to ordinary equity holders of the Parent for basic and diluted earnings per share</t>
        </is>
      </c>
      <c r="B6" s="5" t="n">
        <v>-223777464</v>
      </c>
      <c r="D6" s="5" t="n">
        <v>-11401984</v>
      </c>
      <c r="G6" s="5" t="n">
        <v>-6136106</v>
      </c>
    </row>
    <row r="7">
      <c r="A7" s="3" t="inlineStr">
        <is>
          <t>Number of shares</t>
        </is>
      </c>
    </row>
    <row r="8">
      <c r="A8" s="4" t="inlineStr">
        <is>
          <t>Weighted average number of ordinary shares for basic and diluted earnings per share | shares</t>
        </is>
      </c>
      <c r="B8" s="6" t="n">
        <v>112724966</v>
      </c>
      <c r="D8" s="6" t="n">
        <v>91746117</v>
      </c>
      <c r="G8" s="6" t="n">
        <v>71025614</v>
      </c>
    </row>
    <row r="9">
      <c r="A9" s="3" t="inlineStr">
        <is>
          <t>Basic And Diluted Earnings Loss Per Share [Abstract]</t>
        </is>
      </c>
    </row>
    <row r="10">
      <c r="A10" s="4" t="inlineStr">
        <is>
          <t>Basic and diluted losses per share | (per share)</t>
        </is>
      </c>
      <c r="B10" s="7" t="n">
        <v>-1.99</v>
      </c>
      <c r="C10" s="13" t="n">
        <v>-1.99</v>
      </c>
      <c r="D10" s="7" t="n">
        <v>-0.12</v>
      </c>
      <c r="E10" s="4" t="inlineStr">
        <is>
          <t>[1]</t>
        </is>
      </c>
      <c r="F10" s="13" t="n">
        <v>-0.12</v>
      </c>
      <c r="G10" s="7" t="n">
        <v>-0.09</v>
      </c>
      <c r="H10" s="4" t="inlineStr">
        <is>
          <t>[1]</t>
        </is>
      </c>
      <c r="I10" s="13" t="n">
        <v>-0.09</v>
      </c>
    </row>
    <row r="11"/>
    <row r="12">
      <c r="A12" s="4" t="inlineStr">
        <is>
          <t>[1]</t>
        </is>
      </c>
      <c r="B12"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I1"/>
    <mergeCell ref="D2:E2"/>
    <mergeCell ref="G2:H2"/>
    <mergeCell ref="A11:I11"/>
    <mergeCell ref="B12:I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8. PROPERTY, PLANT AND EQUIPMENT A. Reconciliation of carrying amount
(In Euros) Buildings Fixtures and Plant and Assets Total
Balance at 31 December 2019 82,017 379,607 781,042 150,220 1,392,886
Business combinations — — 18,776 — 18,776
Additions 1,942,714 609,907 822,351 986,254 4,361,226
Transfers 150,220 — — (150,220 ) —
Depreciation for the year (138,507 ) (67,146 ) (143,770 ) — (349,423 )
Translation differences — (1,146 ) — — (1,146 )
Balance at 31 December 2020 2,036,444 921,222 1,478,399 986,254 5,422,319
Additions 10,177,734 1,899,752 8,029,437 838,176 20,945,099
Disposals (74,831 ) (5,158 ) — — (79,989 )
Transfers 803,713 127,302 85,973 (986,254 ) 30,734
Depreciation for the year (320,037 ) (298,949 ) (426,580 ) — (1,045,566 )
Translation differences — 1,105 — — 1,105
Balance at 31 December 2021 12,623,023 2,645,274 9,167,229 838,176 25,273,702
Cost
At 31 December 2019 83,378 429,435 914,764 150,220 1,577,797
At 31 December 2020 2,176,312 1,038,196 1,755,891 986,254 5,956,653
At 31 December 2021 13,082,928 3,061,197 9,871,301 838,176 26,853,602
Accumulated d epreciation
At 31 December 2019 (1,361 ) (49,828 ) (133,722 ) — (184,911 )
At 31 December 2020 (139,868 ) (116,974 ) (277,492 ) — (534,334 )
At 31 December 2021 (459,905 ) (415,923 ) (704,072 ) — (1,579,900 )
Additions of property, plant and equipment for 2021 in the amount of Euros mainly reflect works in the Barcelona office located at Carrer del Foc 68, and the purchase of machinery for the new plant in the Zona Franca (Euros in 2020 for leasehold improvements to some of the wings At 31 December 2021, additions of property, plant and equipment pending of payment amounted to Euros (Euros at 31 December 2020). There are no items in use that are fully depreciated for the years ended 31 December 2021 and 2020. Other information The Group has taken out insurance policies that cover the carrying amount of its property, plant and equipment. There are no tangible assets pledged or used as guarantees for loans and borrowings. The minimum commitment is for the amount of Euros (Euros at 31 December 2020) of which an amount of Euros has been invested during 2021 (Euros at 31 December 2020), leaving a pending commitment to invest of Euros . These commitments mainly correspond to the works that as of 31 December 2021 are being executed in the new plant located in the Zona Franca, as well as leasehold improvements in the Headquarters located in Barcelona. At 31 December 2021, total interest costs of Euros were capitalized to assets under construction at a rate of % (Euros at 31 December 2020, applying a rate of %). There are no other significant contractual obligations to purchase, construct or develop property, plant and equipment . The Group has no restrictions on the sale of its property, plant and equipment and no pledge exists on these assets, at 31 December 2021 and 2020, except for the leasehold improvement which cannot be realized and amounts to Euros at 31 December 2021 (Euros 1,912,644 at 31 December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ax credit and other receivables/Other payables - Summary Of Tax Credit And Other Receivables Payables (Detail) - EUR (€)</t>
        </is>
      </c>
      <c r="B1" s="2" t="inlineStr">
        <is>
          <t>Dec. 31, 2021</t>
        </is>
      </c>
      <c r="C1" s="2" t="inlineStr">
        <is>
          <t>Dec. 31, 2020</t>
        </is>
      </c>
    </row>
    <row r="2">
      <c r="A2" s="3" t="inlineStr">
        <is>
          <t>Text Block [Abstract]</t>
        </is>
      </c>
    </row>
    <row r="3">
      <c r="A3" s="4" t="inlineStr">
        <is>
          <t>VAT receivable</t>
        </is>
      </c>
      <c r="B3" s="5" t="n">
        <v>13834234</v>
      </c>
      <c r="C3" s="5" t="n">
        <v>2123016</v>
      </c>
    </row>
    <row r="4">
      <c r="A4" s="4" t="inlineStr">
        <is>
          <t>Government grants Receivable</t>
        </is>
      </c>
      <c r="B4" s="6" t="n">
        <v>3633441</v>
      </c>
      <c r="C4" s="6" t="n">
        <v>0</v>
      </c>
    </row>
    <row r="5">
      <c r="A5" s="4" t="inlineStr">
        <is>
          <t>Tax credit receivable</t>
        </is>
      </c>
      <c r="B5" s="6" t="n">
        <v>2588807</v>
      </c>
      <c r="C5" s="6" t="n">
        <v>923441</v>
      </c>
      <c r="D5" s="4" t="inlineStr">
        <is>
          <t>[1]</t>
        </is>
      </c>
    </row>
    <row r="6">
      <c r="A6" s="4" t="inlineStr">
        <is>
          <t>Total</t>
        </is>
      </c>
      <c r="B6" s="6" t="n">
        <v>20056482</v>
      </c>
      <c r="C6" s="6" t="n">
        <v>3046457</v>
      </c>
    </row>
    <row r="7">
      <c r="A7" s="4" t="inlineStr">
        <is>
          <t>VAT payable</t>
        </is>
      </c>
      <c r="B7" s="6" t="n">
        <v>3076947</v>
      </c>
      <c r="C7" s="6" t="n">
        <v>624668</v>
      </c>
    </row>
    <row r="8">
      <c r="A8" s="4" t="inlineStr">
        <is>
          <t>Social Security payable</t>
        </is>
      </c>
      <c r="B8" s="6" t="n">
        <v>774170</v>
      </c>
      <c r="C8" s="6" t="n">
        <v>375204</v>
      </c>
    </row>
    <row r="9">
      <c r="A9" s="4" t="inlineStr">
        <is>
          <t>Personal Income Tax payable</t>
        </is>
      </c>
      <c r="B9" s="6" t="n">
        <v>1153720</v>
      </c>
      <c r="C9" s="6" t="n">
        <v>282212</v>
      </c>
    </row>
    <row r="10">
      <c r="A10" s="4" t="inlineStr">
        <is>
          <t>Deferred tax liabilities</t>
        </is>
      </c>
      <c r="B10" s="6" t="n">
        <v>30477</v>
      </c>
      <c r="C10" s="6" t="n">
        <v>40636</v>
      </c>
      <c r="D10" s="4" t="inlineStr">
        <is>
          <t>[1]</t>
        </is>
      </c>
    </row>
    <row r="11">
      <c r="A11" s="4" t="inlineStr">
        <is>
          <t>Total</t>
        </is>
      </c>
      <c r="B11" s="5" t="n">
        <v>5035314</v>
      </c>
      <c r="C11" s="5" t="n">
        <v>1322720</v>
      </c>
    </row>
    <row r="12"/>
    <row r="13">
      <c r="A13" s="4" t="inlineStr">
        <is>
          <t>[1]</t>
        </is>
      </c>
      <c r="B13"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3">
    <mergeCell ref="C1:D1"/>
    <mergeCell ref="A12:D12"/>
    <mergeCell ref="B13:D1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 credit and other receivables/Other payables  - Summary Of Income Tax Credit Recognized In Profit Loss (Detail) - EUR (€)</t>
        </is>
      </c>
      <c r="B1" s="2" t="inlineStr">
        <is>
          <t>12 Months Ended</t>
        </is>
      </c>
    </row>
    <row r="2">
      <c r="B2" s="2" t="inlineStr">
        <is>
          <t>Dec. 31, 2021</t>
        </is>
      </c>
      <c r="C2" s="2" t="inlineStr">
        <is>
          <t>Dec. 31, 2020</t>
        </is>
      </c>
      <c r="E2" s="2" t="inlineStr">
        <is>
          <t>Dec. 31, 2019</t>
        </is>
      </c>
    </row>
    <row r="3">
      <c r="A3" s="3" t="inlineStr">
        <is>
          <t>Text Block [Abstract]</t>
        </is>
      </c>
    </row>
    <row r="4">
      <c r="A4" s="4" t="inlineStr">
        <is>
          <t>Loss before Tax</t>
        </is>
      </c>
      <c r="B4" s="5" t="n">
        <v>-225584445</v>
      </c>
      <c r="C4" s="5" t="n">
        <v>-12311938</v>
      </c>
      <c r="D4" s="4" t="inlineStr">
        <is>
          <t>[1]</t>
        </is>
      </c>
      <c r="E4" s="5" t="n">
        <v>-6136106</v>
      </c>
      <c r="F4" s="4" t="inlineStr">
        <is>
          <t>[1]</t>
        </is>
      </c>
    </row>
    <row r="5">
      <c r="A5" s="4" t="inlineStr">
        <is>
          <t>Tax income (at 25%)</t>
        </is>
      </c>
      <c r="B5" s="6" t="n">
        <v>56396111</v>
      </c>
      <c r="C5" s="6" t="n">
        <v>3077985</v>
      </c>
      <c r="E5" s="6" t="n">
        <v>1534027</v>
      </c>
    </row>
    <row r="6">
      <c r="A6" s="4" t="inlineStr">
        <is>
          <t>Unrecognized deferred tax assets on tax losses</t>
        </is>
      </c>
      <c r="B6" s="6" t="n">
        <v>-56396111</v>
      </c>
      <c r="C6" s="6" t="n">
        <v>-3077985</v>
      </c>
      <c r="E6" s="6" t="n">
        <v>-1534027</v>
      </c>
    </row>
    <row r="7">
      <c r="A7" s="4" t="inlineStr">
        <is>
          <t>Deductions and credits generated</t>
        </is>
      </c>
      <c r="B7" s="6" t="n">
        <v>-1665366</v>
      </c>
      <c r="C7" s="6" t="n">
        <v>-923441</v>
      </c>
      <c r="E7" s="6" t="n">
        <v>0</v>
      </c>
    </row>
    <row r="8">
      <c r="A8" s="4" t="inlineStr">
        <is>
          <t>Amortization of intangible assets identified</t>
        </is>
      </c>
      <c r="B8" s="6" t="n">
        <v>-10159</v>
      </c>
      <c r="C8" s="6" t="n">
        <v>0</v>
      </c>
      <c r="E8" s="6" t="n">
        <v>0</v>
      </c>
    </row>
    <row r="9">
      <c r="A9" s="4" t="inlineStr">
        <is>
          <t>Other adjustments</t>
        </is>
      </c>
      <c r="B9" s="6" t="n">
        <v>-131456</v>
      </c>
      <c r="C9" s="6" t="n">
        <v>13487</v>
      </c>
      <c r="E9" s="6" t="n">
        <v>0</v>
      </c>
    </row>
    <row r="10">
      <c r="A10" s="4" t="inlineStr">
        <is>
          <t>Income tax credit</t>
        </is>
      </c>
      <c r="B10" s="5" t="n">
        <v>-1806981</v>
      </c>
      <c r="C10" s="5" t="n">
        <v>-909954</v>
      </c>
      <c r="E10" s="5" t="n">
        <v>0</v>
      </c>
    </row>
    <row r="11"/>
    <row r="12">
      <c r="A12" s="4" t="inlineStr">
        <is>
          <t>[1]</t>
        </is>
      </c>
      <c r="B12" s="4" t="inlineStr">
        <is>
          <t>The amounts included in the consolidated statements of profit or loss and other comprehensive income for the year ended 31 December 2020 and 2019 have not been restated, with the exception of EPS, please see note 3.</t>
        </is>
      </c>
    </row>
  </sheetData>
  <mergeCells count="6">
    <mergeCell ref="A1:A2"/>
    <mergeCell ref="B1:F1"/>
    <mergeCell ref="C2:D2"/>
    <mergeCell ref="E2:F2"/>
    <mergeCell ref="A11:F11"/>
    <mergeCell ref="B12:F1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and other receivables/Other payables - Summary Of Information About Offset Of Tax losses (Detail) - EUR (€)</t>
        </is>
      </c>
      <c r="B1" s="2" t="inlineStr">
        <is>
          <t>12 Months Ended</t>
        </is>
      </c>
    </row>
    <row r="2">
      <c r="B2" s="2" t="inlineStr">
        <is>
          <t>Dec. 31, 2021</t>
        </is>
      </c>
      <c r="C2" s="2" t="inlineStr">
        <is>
          <t>Dec. 31, 2020</t>
        </is>
      </c>
      <c r="D2" s="2" t="inlineStr">
        <is>
          <t>Dec. 31, 2019</t>
        </is>
      </c>
    </row>
    <row r="3">
      <c r="A3" s="3" t="inlineStr">
        <is>
          <t>Disclosure Of Detailed Information Of Tax losses [Line Items]</t>
        </is>
      </c>
    </row>
    <row r="4">
      <c r="A4" s="4" t="inlineStr">
        <is>
          <t>Tax losses</t>
        </is>
      </c>
      <c r="B4" s="5" t="n">
        <v>86657201</v>
      </c>
      <c r="C4" s="5" t="n">
        <v>17750246</v>
      </c>
      <c r="D4" s="5" t="n">
        <v>5438308</v>
      </c>
    </row>
    <row r="5">
      <c r="A5" s="4" t="inlineStr">
        <is>
          <t>2015</t>
        </is>
      </c>
    </row>
    <row r="6">
      <c r="A6" s="3" t="inlineStr">
        <is>
          <t>Disclosure Of Detailed Information Of Tax losses [Line Items]</t>
        </is>
      </c>
    </row>
    <row r="7">
      <c r="A7" s="4" t="inlineStr">
        <is>
          <t>Tax losses</t>
        </is>
      </c>
      <c r="B7" s="6" t="n">
        <v>46561</v>
      </c>
      <c r="C7" s="6" t="n">
        <v>46561</v>
      </c>
      <c r="D7" s="6" t="n">
        <v>46561</v>
      </c>
    </row>
    <row r="8">
      <c r="A8" s="4" t="inlineStr">
        <is>
          <t>2016</t>
        </is>
      </c>
    </row>
    <row r="9">
      <c r="A9" s="3" t="inlineStr">
        <is>
          <t>Disclosure Of Detailed Information Of Tax losses [Line Items]</t>
        </is>
      </c>
    </row>
    <row r="10">
      <c r="A10" s="4" t="inlineStr">
        <is>
          <t>Tax losses</t>
        </is>
      </c>
      <c r="B10" s="6" t="n">
        <v>438883</v>
      </c>
      <c r="C10" s="6" t="n">
        <v>438883</v>
      </c>
      <c r="D10" s="6" t="n">
        <v>438883</v>
      </c>
    </row>
    <row r="11">
      <c r="A11" s="4" t="inlineStr">
        <is>
          <t>2017</t>
        </is>
      </c>
    </row>
    <row r="12">
      <c r="A12" s="3" t="inlineStr">
        <is>
          <t>Disclosure Of Detailed Information Of Tax losses [Line Items]</t>
        </is>
      </c>
    </row>
    <row r="13">
      <c r="A13" s="4" t="inlineStr">
        <is>
          <t>Tax losses</t>
        </is>
      </c>
      <c r="B13" s="6" t="n">
        <v>55736</v>
      </c>
      <c r="C13" s="6" t="n">
        <v>55736</v>
      </c>
      <c r="D13" s="6" t="n">
        <v>55736</v>
      </c>
    </row>
    <row r="14">
      <c r="A14" s="4" t="inlineStr">
        <is>
          <t>2018</t>
        </is>
      </c>
    </row>
    <row r="15">
      <c r="A15" s="3" t="inlineStr">
        <is>
          <t>Disclosure Of Detailed Information Of Tax losses [Line Items]</t>
        </is>
      </c>
    </row>
    <row r="16">
      <c r="A16" s="4" t="inlineStr">
        <is>
          <t>Tax losses</t>
        </is>
      </c>
      <c r="B16" s="6" t="n">
        <v>1579014</v>
      </c>
      <c r="C16" s="6" t="n">
        <v>1579014</v>
      </c>
      <c r="D16" s="6" t="n">
        <v>1579014</v>
      </c>
    </row>
    <row r="17">
      <c r="A17" s="4" t="inlineStr">
        <is>
          <t>2019</t>
        </is>
      </c>
    </row>
    <row r="18">
      <c r="A18" s="3" t="inlineStr">
        <is>
          <t>Disclosure Of Detailed Information Of Tax losses [Line Items]</t>
        </is>
      </c>
    </row>
    <row r="19">
      <c r="A19" s="4" t="inlineStr">
        <is>
          <t>Tax losses</t>
        </is>
      </c>
      <c r="B19" s="6" t="n">
        <v>3318114</v>
      </c>
      <c r="C19" s="6" t="n">
        <v>3318114</v>
      </c>
      <c r="D19" s="5" t="n">
        <v>3318114</v>
      </c>
    </row>
    <row r="20">
      <c r="A20" s="4" t="inlineStr">
        <is>
          <t>2020</t>
        </is>
      </c>
    </row>
    <row r="21">
      <c r="A21" s="3" t="inlineStr">
        <is>
          <t>Disclosure Of Detailed Information Of Tax losses [Line Items]</t>
        </is>
      </c>
    </row>
    <row r="22">
      <c r="A22" s="4" t="inlineStr">
        <is>
          <t>Tax losses</t>
        </is>
      </c>
      <c r="B22" s="6" t="n">
        <v>12311938</v>
      </c>
      <c r="C22" s="5" t="n">
        <v>12311938</v>
      </c>
    </row>
    <row r="23">
      <c r="A23" s="4" t="inlineStr">
        <is>
          <t>2021</t>
        </is>
      </c>
    </row>
    <row r="24">
      <c r="A24" s="3" t="inlineStr">
        <is>
          <t>Disclosure Of Detailed Information Of Tax losses [Line Items]</t>
        </is>
      </c>
    </row>
    <row r="25">
      <c r="A25" s="4" t="inlineStr">
        <is>
          <t>Tax losses</t>
        </is>
      </c>
      <c r="B25" s="5" t="n">
        <v>6890695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Tax credit and other receivables/Other payables - Additional Information (Detail) - EUR (€)</t>
        </is>
      </c>
      <c r="B1" s="2" t="inlineStr">
        <is>
          <t>12 Months Ended</t>
        </is>
      </c>
    </row>
    <row r="2">
      <c r="B2" s="2" t="inlineStr">
        <is>
          <t>Dec. 31, 2021</t>
        </is>
      </c>
      <c r="C2" s="2" t="inlineStr">
        <is>
          <t>Dec. 31, 2020</t>
        </is>
      </c>
      <c r="E2" s="2" t="inlineStr">
        <is>
          <t>Dec. 31, 2019</t>
        </is>
      </c>
    </row>
    <row r="3">
      <c r="A3" s="3" t="inlineStr">
        <is>
          <t>Text Block [Abstract]</t>
        </is>
      </c>
    </row>
    <row r="4">
      <c r="A4" s="4" t="inlineStr">
        <is>
          <t>Temporary Differences For Which No Deferred Tax AssetIs Recognised</t>
        </is>
      </c>
      <c r="B4" s="5" t="n">
        <v>101920506</v>
      </c>
      <c r="C4" s="5" t="n">
        <v>1015792</v>
      </c>
      <c r="E4" s="5" t="n">
        <v>101920506</v>
      </c>
    </row>
    <row r="5">
      <c r="A5" s="4" t="inlineStr">
        <is>
          <t>Permanent Differences For Which No Deferred Tax AssetIs Recognised</t>
        </is>
      </c>
      <c r="B5" s="6" t="n">
        <v>54756984</v>
      </c>
      <c r="C5" s="6" t="n">
        <v>54756984</v>
      </c>
    </row>
    <row r="6">
      <c r="A6" s="4" t="inlineStr">
        <is>
          <t>Deferred Tax Liabilities</t>
        </is>
      </c>
      <c r="B6" s="6" t="n">
        <v>30477</v>
      </c>
      <c r="C6" s="6" t="n">
        <v>40636</v>
      </c>
      <c r="D6" s="4" t="inlineStr">
        <is>
          <t>[1]</t>
        </is>
      </c>
    </row>
    <row r="7">
      <c r="A7" s="4" t="inlineStr">
        <is>
          <t>Amortization Of Intangible Assets</t>
        </is>
      </c>
      <c r="B7" s="6" t="n">
        <v>10159</v>
      </c>
      <c r="C7" s="5" t="n">
        <v>0</v>
      </c>
      <c r="E7" s="5" t="n">
        <v>0</v>
      </c>
    </row>
    <row r="8">
      <c r="A8" s="4" t="inlineStr">
        <is>
          <t>Deferred Tax Assets</t>
        </is>
      </c>
      <c r="B8" s="5" t="n">
        <v>0</v>
      </c>
    </row>
    <row r="9">
      <c r="A9" s="4" t="inlineStr">
        <is>
          <t>Corporate tax rate</t>
        </is>
      </c>
      <c r="B9" s="4" t="inlineStr">
        <is>
          <t>25.00%</t>
        </is>
      </c>
    </row>
    <row r="10"/>
    <row r="11">
      <c r="A11" s="4" t="inlineStr">
        <is>
          <t>[1]</t>
        </is>
      </c>
      <c r="B11"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5">
    <mergeCell ref="A1:A2"/>
    <mergeCell ref="B1:E1"/>
    <mergeCell ref="C2:D2"/>
    <mergeCell ref="A10:E10"/>
    <mergeCell ref="B11:E1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Information - Summary Of Transactions And Balances With Related Parties (Detail) - EUR (€)</t>
        </is>
      </c>
      <c r="B1" s="2" t="inlineStr">
        <is>
          <t>12 Months Ended</t>
        </is>
      </c>
    </row>
    <row r="2">
      <c r="B2" s="2" t="inlineStr">
        <is>
          <t>Dec. 31, 2021</t>
        </is>
      </c>
      <c r="C2" s="2" t="inlineStr">
        <is>
          <t>Dec. 31, 2020</t>
        </is>
      </c>
      <c r="D2" s="2" t="inlineStr">
        <is>
          <t>Dec. 31, 2019</t>
        </is>
      </c>
    </row>
    <row r="3">
      <c r="A3" s="3" t="inlineStr">
        <is>
          <t>Expenses</t>
        </is>
      </c>
    </row>
    <row r="4">
      <c r="A4" s="4" t="inlineStr">
        <is>
          <t>Valuations of convertible bonds</t>
        </is>
      </c>
      <c r="B4" s="5" t="n">
        <v>25490981</v>
      </c>
      <c r="C4" s="5" t="n">
        <v>0</v>
      </c>
      <c r="D4" s="5" t="n">
        <v>0</v>
      </c>
    </row>
    <row r="5">
      <c r="A5" s="4" t="inlineStr">
        <is>
          <t>Interest on shareholder and other loans</t>
        </is>
      </c>
      <c r="B5" s="6" t="n">
        <v>2864</v>
      </c>
      <c r="C5" s="6" t="n">
        <v>7578</v>
      </c>
      <c r="D5" s="6" t="n">
        <v>27336</v>
      </c>
    </row>
    <row r="6">
      <c r="A6" s="4" t="inlineStr">
        <is>
          <t>Other financial interest</t>
        </is>
      </c>
      <c r="B6" s="6" t="n">
        <v>21524</v>
      </c>
      <c r="C6" s="6" t="n">
        <v>0</v>
      </c>
      <c r="D6" s="6" t="n">
        <v>0</v>
      </c>
    </row>
    <row r="7">
      <c r="A7" s="4" t="inlineStr">
        <is>
          <t>Professional services</t>
        </is>
      </c>
      <c r="B7" s="6" t="n">
        <v>15483916</v>
      </c>
      <c r="C7" s="6" t="n">
        <v>1530238</v>
      </c>
      <c r="D7" s="5" t="n">
        <v>1195901</v>
      </c>
    </row>
    <row r="8">
      <c r="A8" s="3" t="inlineStr">
        <is>
          <t>Statement of financial position [abstract]</t>
        </is>
      </c>
    </row>
    <row r="9">
      <c r="A9" s="4" t="inlineStr">
        <is>
          <t>Borrowings</t>
        </is>
      </c>
      <c r="B9" s="6" t="n">
        <v>-55157271</v>
      </c>
      <c r="C9" s="6" t="n">
        <v>-22899227</v>
      </c>
    </row>
    <row r="10">
      <c r="A10" s="4" t="inlineStr">
        <is>
          <t>Shareholders</t>
        </is>
      </c>
    </row>
    <row r="11">
      <c r="A11" s="3" t="inlineStr">
        <is>
          <t>Expenses</t>
        </is>
      </c>
    </row>
    <row r="12">
      <c r="A12" s="4" t="inlineStr">
        <is>
          <t>Interest on convertible bonds</t>
        </is>
      </c>
      <c r="B12" s="6" t="n">
        <v>1436828</v>
      </c>
      <c r="C12" s="6" t="n">
        <v>214427</v>
      </c>
    </row>
    <row r="13">
      <c r="A13" s="4" t="inlineStr">
        <is>
          <t>Valuations of convertible bonds</t>
        </is>
      </c>
      <c r="B13" s="6" t="n">
        <v>19148242</v>
      </c>
    </row>
    <row r="14">
      <c r="A14" s="4" t="inlineStr">
        <is>
          <t>Interest on shareholder and other loans</t>
        </is>
      </c>
      <c r="B14" s="6" t="n">
        <v>2864</v>
      </c>
      <c r="C14" s="6" t="n">
        <v>7578</v>
      </c>
    </row>
    <row r="15">
      <c r="A15" s="3" t="inlineStr">
        <is>
          <t>Statement of financial position [abstract]</t>
        </is>
      </c>
    </row>
    <row r="16">
      <c r="A16" s="4" t="inlineStr">
        <is>
          <t>Borrowings</t>
        </is>
      </c>
      <c r="B16" s="6" t="n">
        <v>-21139</v>
      </c>
      <c r="C16" s="6" t="n">
        <v>-108481</v>
      </c>
    </row>
    <row r="17">
      <c r="A17" s="4" t="inlineStr">
        <is>
          <t>Convertible bonds</t>
        </is>
      </c>
      <c r="C17" s="6" t="n">
        <v>-18094427</v>
      </c>
    </row>
    <row r="18">
      <c r="A18" s="4" t="inlineStr">
        <is>
          <t>Trade and other financial payables</t>
        </is>
      </c>
      <c r="C18" s="6" t="n">
        <v>-29040</v>
      </c>
    </row>
    <row r="19">
      <c r="A19" s="4" t="inlineStr">
        <is>
          <t>Joint Venture</t>
        </is>
      </c>
    </row>
    <row r="20">
      <c r="A20" s="3" t="inlineStr">
        <is>
          <t>Expenses</t>
        </is>
      </c>
    </row>
    <row r="21">
      <c r="A21" s="4" t="inlineStr">
        <is>
          <t>Interest on shareholder and other loans</t>
        </is>
      </c>
      <c r="B21" s="6" t="n">
        <v>60709</v>
      </c>
    </row>
    <row r="22">
      <c r="A22" s="3" t="inlineStr">
        <is>
          <t>Statement of financial position [abstract]</t>
        </is>
      </c>
    </row>
    <row r="23">
      <c r="A23" s="4" t="inlineStr">
        <is>
          <t>Non-current loans granted to Joint Venture</t>
        </is>
      </c>
      <c r="B23" s="6" t="n">
        <v>565873</v>
      </c>
    </row>
    <row r="24">
      <c r="A24" s="4" t="inlineStr">
        <is>
          <t>Current loans granted to Joint Venture</t>
        </is>
      </c>
      <c r="B24" s="6" t="n">
        <v>685048</v>
      </c>
      <c r="C24" s="6" t="n">
        <v>474174</v>
      </c>
    </row>
    <row r="25">
      <c r="A25" s="4" t="inlineStr">
        <is>
          <t>Receivables from Joint Venture</t>
        </is>
      </c>
      <c r="B25" s="6" t="n">
        <v>535268</v>
      </c>
      <c r="C25" s="6" t="n">
        <v>475565</v>
      </c>
    </row>
    <row r="26">
      <c r="A26" s="4" t="inlineStr">
        <is>
          <t>Key management</t>
        </is>
      </c>
    </row>
    <row r="27">
      <c r="A27" s="3" t="inlineStr">
        <is>
          <t>Expenses</t>
        </is>
      </c>
    </row>
    <row r="28">
      <c r="A28" s="4" t="inlineStr">
        <is>
          <t>Other financial interest</t>
        </is>
      </c>
      <c r="C28" s="6" t="n">
        <v>10048</v>
      </c>
    </row>
    <row r="29">
      <c r="A29" s="4" t="inlineStr">
        <is>
          <t>Professional services</t>
        </is>
      </c>
      <c r="C29" s="6" t="n">
        <v>63500</v>
      </c>
    </row>
    <row r="30">
      <c r="A30" s="4" t="inlineStr">
        <is>
          <t>Related parties</t>
        </is>
      </c>
    </row>
    <row r="31">
      <c r="A31" s="3" t="inlineStr">
        <is>
          <t>Expenses</t>
        </is>
      </c>
    </row>
    <row r="32">
      <c r="A32" s="4" t="inlineStr">
        <is>
          <t>Interest on convertible bonds</t>
        </is>
      </c>
      <c r="B32" s="6" t="n">
        <v>1436828</v>
      </c>
      <c r="C32" s="6" t="n">
        <v>214427</v>
      </c>
    </row>
    <row r="33">
      <c r="A33" s="4" t="inlineStr">
        <is>
          <t>Valuations of convertible bonds</t>
        </is>
      </c>
      <c r="B33" s="6" t="n">
        <v>19148242</v>
      </c>
    </row>
    <row r="34">
      <c r="A34" s="4" t="inlineStr">
        <is>
          <t>Interest on shareholder and other loans</t>
        </is>
      </c>
      <c r="B34" s="6" t="n">
        <v>63573</v>
      </c>
      <c r="C34" s="6" t="n">
        <v>7578</v>
      </c>
    </row>
    <row r="35">
      <c r="A35" s="4" t="inlineStr">
        <is>
          <t>Other financial interest</t>
        </is>
      </c>
      <c r="C35" s="6" t="n">
        <v>10048</v>
      </c>
    </row>
    <row r="36">
      <c r="A36" s="4" t="inlineStr">
        <is>
          <t>Professional services</t>
        </is>
      </c>
      <c r="C36" s="6" t="n">
        <v>63500</v>
      </c>
    </row>
    <row r="37">
      <c r="A37" s="3" t="inlineStr">
        <is>
          <t>Statement of financial position [abstract]</t>
        </is>
      </c>
    </row>
    <row r="38">
      <c r="A38" s="4" t="inlineStr">
        <is>
          <t>Non-current loans granted to Joint Venture</t>
        </is>
      </c>
      <c r="B38" s="6" t="n">
        <v>565873</v>
      </c>
    </row>
    <row r="39">
      <c r="A39" s="4" t="inlineStr">
        <is>
          <t>Current loans granted to Joint Venture</t>
        </is>
      </c>
      <c r="B39" s="6" t="n">
        <v>685048</v>
      </c>
      <c r="C39" s="6" t="n">
        <v>474174</v>
      </c>
    </row>
    <row r="40">
      <c r="A40" s="4" t="inlineStr">
        <is>
          <t>Receivables from Joint Venture</t>
        </is>
      </c>
      <c r="B40" s="6" t="n">
        <v>535268</v>
      </c>
      <c r="C40" s="6" t="n">
        <v>475565</v>
      </c>
    </row>
    <row r="41">
      <c r="A41" s="4" t="inlineStr">
        <is>
          <t>Borrowings</t>
        </is>
      </c>
      <c r="B41" s="5" t="n">
        <v>-21139</v>
      </c>
      <c r="C41" s="6" t="n">
        <v>-108481</v>
      </c>
    </row>
    <row r="42">
      <c r="A42" s="4" t="inlineStr">
        <is>
          <t>Convertible bonds</t>
        </is>
      </c>
      <c r="C42" s="6" t="n">
        <v>-18094427</v>
      </c>
    </row>
    <row r="43">
      <c r="A43" s="4" t="inlineStr">
        <is>
          <t>Trade and other financial payables</t>
        </is>
      </c>
      <c r="C43" s="5" t="n">
        <v>-2904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Information - Summary Of Transactions And Balances With Related Parties (Directors And Senior Management)  (Detail) - EUR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Total</t>
        </is>
      </c>
      <c r="B4" s="5" t="n">
        <v>4677047</v>
      </c>
      <c r="C4" s="5" t="n">
        <v>2209484</v>
      </c>
      <c r="D4" s="5" t="n">
        <v>911603</v>
      </c>
    </row>
    <row r="5">
      <c r="A5" s="4" t="inlineStr">
        <is>
          <t>Remuneration of Directors and Key Management [Member]</t>
        </is>
      </c>
    </row>
    <row r="6">
      <c r="A6" s="3" t="inlineStr">
        <is>
          <t>Disclosure of transactions between related parties [line items]</t>
        </is>
      </c>
    </row>
    <row r="7">
      <c r="A7" s="4" t="inlineStr">
        <is>
          <t>Salaries and similar</t>
        </is>
      </c>
      <c r="B7" s="6" t="n">
        <v>2921274</v>
      </c>
      <c r="C7" s="6" t="n">
        <v>870222</v>
      </c>
      <c r="D7" s="6" t="n">
        <v>513432</v>
      </c>
    </row>
    <row r="8">
      <c r="A8" s="4" t="inlineStr">
        <is>
          <t>Share-based payment plan expenses</t>
        </is>
      </c>
      <c r="B8" s="5" t="n">
        <v>1755773</v>
      </c>
      <c r="C8" s="5" t="n">
        <v>1339262</v>
      </c>
      <c r="D8" s="5" t="n">
        <v>39817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Group Information - Additional Information (Detail) - EUR (€)</t>
        </is>
      </c>
      <c r="B1" s="2" t="inlineStr">
        <is>
          <t>Sep. 16, 2021</t>
        </is>
      </c>
      <c r="C1" s="2" t="inlineStr">
        <is>
          <t>Dec. 31, 2021</t>
        </is>
      </c>
      <c r="D1" s="2" t="inlineStr">
        <is>
          <t>Dec. 31, 2020</t>
        </is>
      </c>
      <c r="F1" s="2" t="inlineStr">
        <is>
          <t>Dec. 31, 2019</t>
        </is>
      </c>
      <c r="G1" s="2" t="inlineStr">
        <is>
          <t>Oct. 01, 2021</t>
        </is>
      </c>
      <c r="H1" s="2" t="inlineStr">
        <is>
          <t>Apr. 30, 2021</t>
        </is>
      </c>
    </row>
    <row r="2">
      <c r="A2" s="3" t="inlineStr">
        <is>
          <t>Disclosure of transactions between related parties [line items]</t>
        </is>
      </c>
    </row>
    <row r="3">
      <c r="A3" s="4" t="inlineStr">
        <is>
          <t>Convertible bonds</t>
        </is>
      </c>
      <c r="C3" s="4" t="inlineStr">
        <is>
          <t xml:space="preserve"> </t>
        </is>
      </c>
      <c r="D3" s="5" t="n">
        <v>26145982</v>
      </c>
      <c r="E3" s="4" t="inlineStr">
        <is>
          <t>[1]</t>
        </is>
      </c>
    </row>
    <row r="4">
      <c r="A4" s="4" t="inlineStr">
        <is>
          <t>Principal Amount Of Bonds</t>
        </is>
      </c>
      <c r="C4" s="6" t="n">
        <v>51346290</v>
      </c>
      <c r="D4" s="6" t="n">
        <v>22372432</v>
      </c>
    </row>
    <row r="5">
      <c r="A5" s="4" t="inlineStr">
        <is>
          <t>Increase In Share Premium</t>
        </is>
      </c>
      <c r="C5" s="6" t="n">
        <v>322391277</v>
      </c>
      <c r="D5" s="6" t="n">
        <v>28725511</v>
      </c>
      <c r="E5" s="4" t="inlineStr">
        <is>
          <t>[1]</t>
        </is>
      </c>
      <c r="G5" s="5" t="n">
        <v>321788878</v>
      </c>
    </row>
    <row r="6">
      <c r="A6" s="4" t="inlineStr">
        <is>
          <t>Insurance Premium Used For Settlement Of Damages</t>
        </is>
      </c>
      <c r="C6" s="6" t="n">
        <v>3646</v>
      </c>
      <c r="D6" s="6" t="n">
        <v>3510</v>
      </c>
    </row>
    <row r="7">
      <c r="A7" s="4" t="inlineStr">
        <is>
          <t>Write-offs Of Receivables on Related Parties</t>
        </is>
      </c>
      <c r="C7" s="6" t="n">
        <v>0</v>
      </c>
      <c r="D7" s="6" t="n">
        <v>0</v>
      </c>
      <c r="F7" s="5" t="n">
        <v>0</v>
      </c>
    </row>
    <row r="8">
      <c r="A8" s="4" t="inlineStr">
        <is>
          <t>Allowance for Credit Losses for Receivables on Related Parties</t>
        </is>
      </c>
      <c r="C8" s="6" t="n">
        <v>0</v>
      </c>
      <c r="D8" s="6" t="n">
        <v>0</v>
      </c>
      <c r="F8" s="6" t="n">
        <v>0</v>
      </c>
    </row>
    <row r="9">
      <c r="A9" s="4" t="inlineStr">
        <is>
          <t>Rightofuse assets total</t>
        </is>
      </c>
      <c r="C9" s="6" t="n">
        <v>4848142</v>
      </c>
    </row>
    <row r="10">
      <c r="A10" s="4" t="inlineStr">
        <is>
          <t>Lease liabilities</t>
        </is>
      </c>
      <c r="C10" s="6" t="n">
        <v>5055498</v>
      </c>
    </row>
    <row r="11">
      <c r="A11" s="4" t="inlineStr">
        <is>
          <t>Shareholders [Member]</t>
        </is>
      </c>
    </row>
    <row r="12">
      <c r="A12" s="3" t="inlineStr">
        <is>
          <t>Disclosure of transactions between related parties [line items]</t>
        </is>
      </c>
    </row>
    <row r="13">
      <c r="A13" s="4" t="inlineStr">
        <is>
          <t>Issuance Of New Convertible Bonds</t>
        </is>
      </c>
      <c r="D13" s="6" t="n">
        <v>18094427</v>
      </c>
    </row>
    <row r="14">
      <c r="A14" s="4" t="inlineStr">
        <is>
          <t>Remuneration of Directors and Key Management [Member]</t>
        </is>
      </c>
    </row>
    <row r="15">
      <c r="A15" s="3" t="inlineStr">
        <is>
          <t>Disclosure of transactions between related parties [line items]</t>
        </is>
      </c>
    </row>
    <row r="16">
      <c r="A16" s="4" t="inlineStr">
        <is>
          <t>Loans And Advances To Senior Management</t>
        </is>
      </c>
      <c r="C16" s="6" t="n">
        <v>0</v>
      </c>
      <c r="D16" s="6" t="n">
        <v>0</v>
      </c>
    </row>
    <row r="17">
      <c r="A17" s="4" t="inlineStr">
        <is>
          <t>Members of Senior Management [Member]</t>
        </is>
      </c>
    </row>
    <row r="18">
      <c r="A18" s="3" t="inlineStr">
        <is>
          <t>Disclosure of transactions between related parties [line items]</t>
        </is>
      </c>
    </row>
    <row r="19">
      <c r="A19" s="4" t="inlineStr">
        <is>
          <t>Key management personnel Post employment benefit expense</t>
        </is>
      </c>
      <c r="C19" s="6" t="n">
        <v>0</v>
      </c>
      <c r="D19" s="6" t="n">
        <v>0</v>
      </c>
      <c r="F19" s="5" t="n">
        <v>0</v>
      </c>
    </row>
    <row r="20">
      <c r="A20" s="4" t="inlineStr">
        <is>
          <t>Key management personnel pension or life insurance obligations</t>
        </is>
      </c>
      <c r="C20" s="6" t="n">
        <v>0</v>
      </c>
      <c r="D20" s="6" t="n">
        <v>0</v>
      </c>
    </row>
    <row r="21">
      <c r="A21" s="4" t="inlineStr">
        <is>
          <t>Convertible Bonds [Member]</t>
        </is>
      </c>
    </row>
    <row r="22">
      <c r="A22" s="3" t="inlineStr">
        <is>
          <t>Disclosure of transactions between related parties [line items]</t>
        </is>
      </c>
    </row>
    <row r="23">
      <c r="A23" s="4" t="inlineStr">
        <is>
          <t>Convertible bonds</t>
        </is>
      </c>
      <c r="D23" s="6" t="n">
        <v>26145982</v>
      </c>
    </row>
    <row r="24">
      <c r="A24" s="4" t="inlineStr">
        <is>
          <t>Principal Amount Of Bonds</t>
        </is>
      </c>
      <c r="D24" s="6" t="n">
        <v>25880000</v>
      </c>
    </row>
    <row r="25">
      <c r="A25" s="4" t="inlineStr">
        <is>
          <t>Issuance Of New Convertible Bonds</t>
        </is>
      </c>
      <c r="H25" s="5" t="n">
        <v>20550000</v>
      </c>
    </row>
    <row r="26">
      <c r="A26" s="4" t="inlineStr">
        <is>
          <t>Increase In Share Premium</t>
        </is>
      </c>
      <c r="B26" s="5" t="n">
        <v>87031625</v>
      </c>
    </row>
    <row r="27">
      <c r="A27" s="4" t="inlineStr">
        <is>
          <t>Redemption Of Notional Amount</t>
        </is>
      </c>
      <c r="B27" s="6" t="n">
        <v>38430000</v>
      </c>
    </row>
    <row r="28">
      <c r="A28" s="4" t="inlineStr">
        <is>
          <t>Interest Costs Capitalised</t>
        </is>
      </c>
      <c r="B28" s="5" t="n">
        <v>1651255</v>
      </c>
    </row>
    <row r="29">
      <c r="A29" s="4" t="inlineStr">
        <is>
          <t>Interest Expense</t>
        </is>
      </c>
      <c r="C29" s="6" t="n">
        <v>2385328</v>
      </c>
    </row>
    <row r="30">
      <c r="A30" s="4" t="inlineStr">
        <is>
          <t>Convertible Bonds [Member] | Shareholders [Member]</t>
        </is>
      </c>
    </row>
    <row r="31">
      <c r="A31" s="3" t="inlineStr">
        <is>
          <t>Disclosure of transactions between related parties [line items]</t>
        </is>
      </c>
    </row>
    <row r="32">
      <c r="A32" s="4" t="inlineStr">
        <is>
          <t>Convertible bonds</t>
        </is>
      </c>
      <c r="D32" s="6" t="n">
        <v>17880000</v>
      </c>
    </row>
    <row r="33">
      <c r="A33" s="4" t="inlineStr">
        <is>
          <t>Interest Expense</t>
        </is>
      </c>
      <c r="C33" s="5" t="n">
        <v>1436828</v>
      </c>
      <c r="D33" s="6" t="n">
        <v>265982</v>
      </c>
    </row>
    <row r="34">
      <c r="A34" s="4" t="inlineStr">
        <is>
          <t>Convertible Bonds [Member] | Third Party Investors [Member]</t>
        </is>
      </c>
    </row>
    <row r="35">
      <c r="A35" s="3" t="inlineStr">
        <is>
          <t>Disclosure of transactions between related parties [line items]</t>
        </is>
      </c>
    </row>
    <row r="36">
      <c r="A36" s="4" t="inlineStr">
        <is>
          <t>Interest Expense</t>
        </is>
      </c>
      <c r="D36" s="5" t="n">
        <v>214427</v>
      </c>
    </row>
    <row r="37">
      <c r="A37" s="4" t="inlineStr">
        <is>
          <t>New Convertible Note [Member]</t>
        </is>
      </c>
    </row>
    <row r="38">
      <c r="A38" s="3" t="inlineStr">
        <is>
          <t>Disclosure of transactions between related parties [line items]</t>
        </is>
      </c>
    </row>
    <row r="39">
      <c r="A39" s="4" t="inlineStr">
        <is>
          <t>Issuance Of New Convertible Bonds</t>
        </is>
      </c>
      <c r="H39" s="5" t="n">
        <v>27550000</v>
      </c>
    </row>
    <row r="40"/>
    <row r="41">
      <c r="A41" s="4" t="inlineStr">
        <is>
          <t>[1]</t>
        </is>
      </c>
      <c r="B41"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3">
    <mergeCell ref="D1:E1"/>
    <mergeCell ref="A40:H40"/>
    <mergeCell ref="B41:H4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Financial Risk Management - Additional Information (Detail) - EUR (€)</t>
        </is>
      </c>
      <c r="B1" s="2" t="inlineStr">
        <is>
          <t>12 Months Ended</t>
        </is>
      </c>
    </row>
    <row r="2">
      <c r="B2" s="2" t="inlineStr">
        <is>
          <t>Dec. 31, 2021</t>
        </is>
      </c>
      <c r="C2" s="2" t="inlineStr">
        <is>
          <t>Dec. 31, 2020</t>
        </is>
      </c>
    </row>
    <row r="3">
      <c r="A3" s="3" t="inlineStr">
        <is>
          <t>Financial investments at fair value through profit or loss</t>
        </is>
      </c>
    </row>
    <row r="4">
      <c r="A4" s="4" t="inlineStr">
        <is>
          <t>Basis points change in interest rates</t>
        </is>
      </c>
      <c r="B4" s="4" t="inlineStr">
        <is>
          <t>100.00%</t>
        </is>
      </c>
    </row>
    <row r="5">
      <c r="A5" s="4" t="inlineStr">
        <is>
          <t>Increase (decrease) in profit or loss</t>
        </is>
      </c>
      <c r="B5" s="5" t="n">
        <v>690586</v>
      </c>
      <c r="C5" s="5" t="n">
        <v>85070</v>
      </c>
    </row>
    <row r="6">
      <c r="A6" s="4" t="inlineStr">
        <is>
          <t>Financial investments at fair value through other comprehensive income</t>
        </is>
      </c>
      <c r="B6" s="6" t="n">
        <v>209951</v>
      </c>
      <c r="C6" s="6" t="n">
        <v>239379</v>
      </c>
    </row>
    <row r="7">
      <c r="A7" s="4" t="inlineStr">
        <is>
          <t>Derivative warrant liabilities</t>
        </is>
      </c>
      <c r="B7" s="6" t="n">
        <v>83251712</v>
      </c>
    </row>
    <row r="8">
      <c r="A8" s="4" t="inlineStr">
        <is>
          <t>Fair value adjustment</t>
        </is>
      </c>
      <c r="B8" s="6" t="n">
        <v>68953503</v>
      </c>
    </row>
    <row r="9">
      <c r="A9" s="4" t="inlineStr">
        <is>
          <t>Put option liabilities</t>
        </is>
      </c>
      <c r="B9" s="6" t="n">
        <v>3776438</v>
      </c>
      <c r="C9" s="6" t="n">
        <v>6338520</v>
      </c>
      <c r="D9" s="4" t="inlineStr">
        <is>
          <t>[1]</t>
        </is>
      </c>
    </row>
    <row r="10">
      <c r="A10" s="4" t="inlineStr">
        <is>
          <t>Capital commitments</t>
        </is>
      </c>
      <c r="B10" s="6" t="n">
        <v>0</v>
      </c>
      <c r="C10" s="6" t="n">
        <v>0</v>
      </c>
    </row>
    <row r="11">
      <c r="A11" s="4" t="inlineStr">
        <is>
          <t>Other price risk [member]</t>
        </is>
      </c>
    </row>
    <row r="12">
      <c r="A12" s="3" t="inlineStr">
        <is>
          <t>Financial investments at fair value through profit or loss</t>
        </is>
      </c>
    </row>
    <row r="13">
      <c r="A13" s="4" t="inlineStr">
        <is>
          <t>Financial investments at fair value through profit or loss</t>
        </is>
      </c>
      <c r="B13" s="5" t="n">
        <v>56930049</v>
      </c>
      <c r="C13" s="5" t="n">
        <v>0</v>
      </c>
    </row>
    <row r="14"/>
    <row r="15">
      <c r="A15" s="4" t="inlineStr">
        <is>
          <t>[1]</t>
        </is>
      </c>
      <c r="B15"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5">
    <mergeCell ref="A1:A2"/>
    <mergeCell ref="B1:D1"/>
    <mergeCell ref="C2:D2"/>
    <mergeCell ref="A14:D14"/>
    <mergeCell ref="B15:D1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inancial Risk Management - Summary of Credit Risk (Detail) - EUR (€)</t>
        </is>
      </c>
      <c r="B1" s="2" t="inlineStr">
        <is>
          <t>Dec. 31, 2021</t>
        </is>
      </c>
      <c r="C1" s="2" t="inlineStr">
        <is>
          <t>Dec. 31, 2020</t>
        </is>
      </c>
      <c r="E1" s="2" t="inlineStr">
        <is>
          <t>Dec. 31, 2019</t>
        </is>
      </c>
      <c r="F1" s="2" t="inlineStr">
        <is>
          <t>[2]</t>
        </is>
      </c>
      <c r="G1" s="2" t="inlineStr">
        <is>
          <t>Dec. 31, 2018</t>
        </is>
      </c>
    </row>
    <row r="2">
      <c r="A2" s="3" t="inlineStr">
        <is>
          <t>Disclosure of credit risk exposure [line items]</t>
        </is>
      </c>
    </row>
    <row r="3">
      <c r="A3" s="4" t="inlineStr">
        <is>
          <t>Non-current financial assets</t>
        </is>
      </c>
      <c r="B3" s="5" t="n">
        <v>1299319</v>
      </c>
      <c r="C3" s="5" t="n">
        <v>864772</v>
      </c>
      <c r="D3" s="4" t="inlineStr">
        <is>
          <t>[1]</t>
        </is>
      </c>
    </row>
    <row r="4">
      <c r="A4" s="4" t="inlineStr">
        <is>
          <t>Current financial assets</t>
        </is>
      </c>
      <c r="B4" s="6" t="n">
        <v>195295793</v>
      </c>
      <c r="C4" s="6" t="n">
        <v>31680471</v>
      </c>
    </row>
    <row r="5">
      <c r="A5" s="4" t="inlineStr">
        <is>
          <t>Current investments</t>
        </is>
      </c>
      <c r="B5" s="6" t="n">
        <v>57191545</v>
      </c>
      <c r="C5" s="6" t="n">
        <v>239379</v>
      </c>
    </row>
    <row r="6">
      <c r="A6" s="4" t="inlineStr">
        <is>
          <t>Other current financial assets</t>
        </is>
      </c>
      <c r="B6" s="6" t="n">
        <v>57673658</v>
      </c>
      <c r="C6" s="6" t="n">
        <v>358324</v>
      </c>
      <c r="D6" s="4" t="inlineStr">
        <is>
          <t>[1]</t>
        </is>
      </c>
    </row>
    <row r="7">
      <c r="A7" s="4" t="inlineStr">
        <is>
          <t>Cash and cash equivalents</t>
        </is>
      </c>
      <c r="B7" s="6" t="n">
        <v>113865299</v>
      </c>
      <c r="C7" s="6" t="n">
        <v>22338021</v>
      </c>
      <c r="D7" s="4" t="inlineStr">
        <is>
          <t>[1],[2]</t>
        </is>
      </c>
      <c r="E7" s="5" t="n">
        <v>6447332</v>
      </c>
      <c r="G7" s="5" t="n">
        <v>2286852</v>
      </c>
    </row>
    <row r="8">
      <c r="A8" s="4" t="inlineStr">
        <is>
          <t>Credit risk [member]</t>
        </is>
      </c>
    </row>
    <row r="9">
      <c r="A9" s="3" t="inlineStr">
        <is>
          <t>Disclosure of credit risk exposure [line items]</t>
        </is>
      </c>
    </row>
    <row r="10">
      <c r="A10" s="4" t="inlineStr">
        <is>
          <t>Non-current financial assets</t>
        </is>
      </c>
      <c r="B10" s="6" t="n">
        <v>565873</v>
      </c>
      <c r="C10" s="6" t="n">
        <v>474174</v>
      </c>
    </row>
    <row r="11">
      <c r="A11" s="4" t="inlineStr">
        <is>
          <t>Current financial assets</t>
        </is>
      </c>
      <c r="B11" s="6" t="n">
        <v>194813680</v>
      </c>
      <c r="C11" s="6" t="n">
        <v>31561526</v>
      </c>
    </row>
    <row r="12">
      <c r="A12" s="4" t="inlineStr">
        <is>
          <t>Customer sales and services | Credit risk [member]</t>
        </is>
      </c>
    </row>
    <row r="13">
      <c r="A13" s="3" t="inlineStr">
        <is>
          <t>Disclosure of credit risk exposure [line items]</t>
        </is>
      </c>
    </row>
    <row r="14">
      <c r="A14" s="4" t="inlineStr">
        <is>
          <t>Current financial assets</t>
        </is>
      </c>
      <c r="B14" s="6" t="n">
        <v>22527376</v>
      </c>
      <c r="C14" s="6" t="n">
        <v>7872189</v>
      </c>
    </row>
    <row r="15">
      <c r="A15" s="4" t="inlineStr">
        <is>
          <t>Other receivables | Credit risk [member]</t>
        </is>
      </c>
    </row>
    <row r="16">
      <c r="A16" s="3" t="inlineStr">
        <is>
          <t>Disclosure of credit risk exposure [line items]</t>
        </is>
      </c>
    </row>
    <row r="17">
      <c r="A17" s="4" t="inlineStr">
        <is>
          <t>Current financial assets</t>
        </is>
      </c>
      <c r="B17" s="6" t="n">
        <v>6922</v>
      </c>
      <c r="C17" s="6" t="n">
        <v>516834</v>
      </c>
    </row>
    <row r="18">
      <c r="A18" s="4" t="inlineStr">
        <is>
          <t>Loans to employees | Credit risk [member]</t>
        </is>
      </c>
    </row>
    <row r="19">
      <c r="A19" s="3" t="inlineStr">
        <is>
          <t>Disclosure of credit risk exposure [line items]</t>
        </is>
      </c>
    </row>
    <row r="20">
      <c r="A20" s="4" t="inlineStr">
        <is>
          <t>Current financial assets</t>
        </is>
      </c>
      <c r="B20" s="6" t="n">
        <v>2222</v>
      </c>
      <c r="C20" s="6" t="n">
        <v>119538</v>
      </c>
    </row>
    <row r="21">
      <c r="A21" s="4" t="inlineStr">
        <is>
          <t>Loans granted to Joint Venture | Credit risk [member]</t>
        </is>
      </c>
    </row>
    <row r="22">
      <c r="A22" s="3" t="inlineStr">
        <is>
          <t>Disclosure of credit risk exposure [line items]</t>
        </is>
      </c>
    </row>
    <row r="23">
      <c r="A23" s="4" t="inlineStr">
        <is>
          <t>Non-current financial assets</t>
        </is>
      </c>
      <c r="B23" s="6" t="n">
        <v>565873</v>
      </c>
      <c r="C23" s="6" t="n">
        <v>474174</v>
      </c>
    </row>
    <row r="24">
      <c r="A24" s="4" t="inlineStr">
        <is>
          <t>Current financial assets</t>
        </is>
      </c>
      <c r="B24" s="6" t="n">
        <v>685048</v>
      </c>
    </row>
    <row r="25">
      <c r="A25" s="4" t="inlineStr">
        <is>
          <t>Receivables from Joint Venture | Credit risk [member]</t>
        </is>
      </c>
    </row>
    <row r="26">
      <c r="A26" s="3" t="inlineStr">
        <is>
          <t>Disclosure of credit risk exposure [line items]</t>
        </is>
      </c>
    </row>
    <row r="27">
      <c r="A27" s="4" t="inlineStr">
        <is>
          <t>Current financial assets</t>
        </is>
      </c>
      <c r="B27" s="6" t="n">
        <v>535268</v>
      </c>
      <c r="C27" s="6" t="n">
        <v>475565</v>
      </c>
    </row>
    <row r="28">
      <c r="A28" s="4" t="inlineStr">
        <is>
          <t>Trade and other financial receivables | Credit risk [member]</t>
        </is>
      </c>
    </row>
    <row r="29">
      <c r="A29" s="3" t="inlineStr">
        <is>
          <t>Disclosure of credit risk exposure [line items]</t>
        </is>
      </c>
    </row>
    <row r="30">
      <c r="A30" s="4" t="inlineStr">
        <is>
          <t>Non-current financial assets</t>
        </is>
      </c>
      <c r="B30" s="6" t="n">
        <v>565873</v>
      </c>
      <c r="C30" s="6" t="n">
        <v>474174</v>
      </c>
    </row>
    <row r="31">
      <c r="A31" s="4" t="inlineStr">
        <is>
          <t>Current financial assets</t>
        </is>
      </c>
      <c r="B31" s="6" t="n">
        <v>23756836</v>
      </c>
      <c r="C31" s="6" t="n">
        <v>8984126</v>
      </c>
    </row>
    <row r="32">
      <c r="A32" s="4" t="inlineStr">
        <is>
          <t>Financial Investments [Member] | Credit risk [member]</t>
        </is>
      </c>
    </row>
    <row r="33">
      <c r="A33" s="3" t="inlineStr">
        <is>
          <t>Disclosure of credit risk exposure [line items]</t>
        </is>
      </c>
    </row>
    <row r="34">
      <c r="A34" s="4" t="inlineStr">
        <is>
          <t>Current investments</t>
        </is>
      </c>
      <c r="B34" s="6" t="n">
        <v>57191545</v>
      </c>
      <c r="C34" s="6" t="n">
        <v>239379</v>
      </c>
    </row>
    <row r="35">
      <c r="A35" s="4" t="inlineStr">
        <is>
          <t>Other Current Financial Assets [Member] | Credit risk [member]</t>
        </is>
      </c>
    </row>
    <row r="36">
      <c r="A36" s="3" t="inlineStr">
        <is>
          <t>Disclosure of credit risk exposure [line items]</t>
        </is>
      </c>
    </row>
    <row r="37">
      <c r="A37" s="4" t="inlineStr">
        <is>
          <t>Other current financial assets</t>
        </is>
      </c>
      <c r="B37" s="6" t="n">
        <v>57191545</v>
      </c>
      <c r="C37" s="6" t="n">
        <v>239379</v>
      </c>
    </row>
    <row r="38">
      <c r="A38" s="4" t="inlineStr">
        <is>
          <t>Cash And Cash Equivalents [Member] | Credit risk [member]</t>
        </is>
      </c>
    </row>
    <row r="39">
      <c r="A39" s="3" t="inlineStr">
        <is>
          <t>Disclosure of credit risk exposure [line items]</t>
        </is>
      </c>
    </row>
    <row r="40">
      <c r="A40" s="4" t="inlineStr">
        <is>
          <t>Cash and cash equivalents</t>
        </is>
      </c>
      <c r="B40" s="5" t="n">
        <v>113865299</v>
      </c>
      <c r="C40" s="5" t="n">
        <v>22338021</v>
      </c>
    </row>
    <row r="41"/>
    <row r="42">
      <c r="A42" s="4" t="inlineStr">
        <is>
          <t>[1]</t>
        </is>
      </c>
      <c r="B42"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row r="43">
      <c r="A43" s="4" t="inlineStr">
        <is>
          <t>[2]</t>
        </is>
      </c>
      <c r="B43"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sheetData>
  <mergeCells count="4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G41"/>
    <mergeCell ref="B42:G42"/>
    <mergeCell ref="B43:G4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Risk Management - Summary of Interest Rate  Risk (Detail) - EUR (€)</t>
        </is>
      </c>
      <c r="B1" s="2" t="inlineStr">
        <is>
          <t>12 Months Ended</t>
        </is>
      </c>
    </row>
    <row r="2">
      <c r="B2" s="2" t="inlineStr">
        <is>
          <t>Dec. 31, 2021</t>
        </is>
      </c>
      <c r="C2" s="2" t="inlineStr">
        <is>
          <t>Dec. 31, 2020</t>
        </is>
      </c>
      <c r="D2" s="2" t="inlineStr">
        <is>
          <t>Dec. 31, 2019</t>
        </is>
      </c>
    </row>
    <row r="3">
      <c r="A3" s="3" t="inlineStr">
        <is>
          <t>Disclosure of financial instruments by type of interest rate [line items]</t>
        </is>
      </c>
    </row>
    <row r="4">
      <c r="A4" s="4" t="inlineStr">
        <is>
          <t>Gains Losses on Change in Fair Value of Derivative</t>
        </is>
      </c>
      <c r="B4" s="5" t="n">
        <v>51346290</v>
      </c>
      <c r="C4" s="5" t="n">
        <v>22372432</v>
      </c>
      <c r="D4" s="5" t="n">
        <v>11776279</v>
      </c>
    </row>
    <row r="5">
      <c r="A5" s="4" t="inlineStr">
        <is>
          <t>EUR | Floating interest rate [member]</t>
        </is>
      </c>
    </row>
    <row r="6">
      <c r="A6" s="3" t="inlineStr">
        <is>
          <t>Disclosure of financial instruments by type of interest rate [line items]</t>
        </is>
      </c>
    </row>
    <row r="7">
      <c r="A7" s="4" t="inlineStr">
        <is>
          <t>Gains Losses on Change in Fair Value of Derivative</t>
        </is>
      </c>
      <c r="B7" s="6" t="n">
        <v>20295796</v>
      </c>
      <c r="C7" s="6" t="n">
        <v>13681111</v>
      </c>
      <c r="D7" s="6" t="n">
        <v>2793820</v>
      </c>
    </row>
    <row r="8">
      <c r="A8" s="4" t="inlineStr">
        <is>
          <t>EUR | Fixed interest rate [member]</t>
        </is>
      </c>
    </row>
    <row r="9">
      <c r="A9" s="3" t="inlineStr">
        <is>
          <t>Disclosure of financial instruments by type of interest rate [line items]</t>
        </is>
      </c>
    </row>
    <row r="10">
      <c r="A10" s="4" t="inlineStr">
        <is>
          <t>Gains Losses on Change in Fair Value of Derivative</t>
        </is>
      </c>
      <c r="B10" s="5" t="n">
        <v>31050494</v>
      </c>
      <c r="C10" s="6" t="n">
        <v>8594971</v>
      </c>
      <c r="D10" s="5" t="n">
        <v>8982459</v>
      </c>
    </row>
    <row r="11">
      <c r="A11" s="4" t="inlineStr">
        <is>
          <t>NOK | Fixed interest rate [member]</t>
        </is>
      </c>
    </row>
    <row r="12">
      <c r="A12" s="3" t="inlineStr">
        <is>
          <t>Disclosure of financial instruments by type of interest rate [line items]</t>
        </is>
      </c>
    </row>
    <row r="13">
      <c r="A13" s="4" t="inlineStr">
        <is>
          <t>Gains Losses on Change in Fair Value of Derivative</t>
        </is>
      </c>
      <c r="C13" s="6" t="n">
        <v>631</v>
      </c>
    </row>
    <row r="14">
      <c r="A14" s="4" t="inlineStr">
        <is>
          <t>USD | Fixed interest rate [member]</t>
        </is>
      </c>
    </row>
    <row r="15">
      <c r="A15" s="3" t="inlineStr">
        <is>
          <t>Disclosure of financial instruments by type of interest rate [line items]</t>
        </is>
      </c>
    </row>
    <row r="16">
      <c r="A16" s="4" t="inlineStr">
        <is>
          <t>Gains Losses on Change in Fair Value of Derivative</t>
        </is>
      </c>
      <c r="C16" s="5" t="n">
        <v>9571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for Rights of Use and Lease Liabilities</t>
        </is>
      </c>
      <c r="B1" s="2" t="inlineStr">
        <is>
          <t>12 Months Ended</t>
        </is>
      </c>
    </row>
    <row r="2">
      <c r="B2" s="2" t="inlineStr">
        <is>
          <t>Dec. 31, 2021</t>
        </is>
      </c>
    </row>
    <row r="3">
      <c r="A3" s="3" t="inlineStr">
        <is>
          <t>Text Block [Abstract]</t>
        </is>
      </c>
    </row>
    <row r="4">
      <c r="A4" s="4" t="inlineStr">
        <is>
          <t>Assets for Rights of Use and Lease Liabilities</t>
        </is>
      </c>
      <c r="B4" s="4" t="inlineStr">
        <is>
          <t>9. ASSETS FOR RIGHTS OF USE AND LEASE LIABILITIES Group as a lessee The Group has lease contracts for various items of plant, machinery, vehicles and other equipment used in its operations. Leases of plant and machinery generally have lease terms between and years, while motor vehicles and other equipment generally have lease terms between and years. The Group’s obligations under its leases are secured by the lessor’s title to the leased assets. Generally, the Group is restricted from assigning and subleasing the leased assets. The Group also has certain leases of machinery, office equipment and offices with lease terms of 12 months or less and leases of office equipment with a low value. The Group applies the ‘short-term lease’ and ‘lease of low-value leases.
a) Set out below are the carrying amounts of right-of-use
(In Euros) Buildings Vehicles Other assets Total
Balance at 31 December 2019 3,449,947 125,923 377,897 3,953,767
Additions — 406,486 171,174 577,660
Depreciation for the year (467,024 ) (103,307 ) (110,551 ) (680,882 )
Translation differences (5,784 ) — — (5,784 )
Balance at 31 December 2020 2,977,139 429,102 438,520 3,844,761
Additions 15,060,329 859,964 502,565 16,422,858
Depreciation for the year (1,216,056 ) (323,306 ) (222,116 ) (1,761,478 )
Translation differences (2,198 ) — — (2,198 )
Balance at 31 December 2021 16,819,214 965,760 718,969 18,503,943
Main additions in 2021 correspond to the 20-year Consorcio de la Zona Franca de Barcelona 10-year
b) Set out below are the carrying amounts of lease liabilities and the movements during the periods:
(In Euros) Buildings Vehicles Other assets Total
Balance at 31 December 2019 3,523,354 127,192 362,213 4,012,759
Additions to liabilities — 406,486 171,174 577,660
Interest on lease liabilities 90,573 6,941 9,323 106,837
Lease payments (329,263 ) (107,957 ) (136,824 ) (574,044 )
Translation differences (5,871 ) — — (5,871 )
Balance at 31 December 2020 3,278,793 432,662 405,886 4,117,341
Additions to liabilities 15,060,329 859,964 502,565 16,422,858
Interest on lease liabilities 588,307 24,913 18,142 631,362
Lease payments (810,667 ) (348,668 ) (300,063 ) (1,459,398 )
Translation differences (2,407 ) — — (2,407 )
Balance at 31 December 2021 18,114,355 968,871 626,530 19,709,756
An analysis of the contractual maturity of lease liabilities, including future interest payable, is as follows:
(In Euros) 31 31
6 months or less 1,621,335 410,267
6 months to 1 year 1,654,623 420,355
From 1 to 2 years 3,254,949 710,533
From 2 to 5 years 9,488,975 1,803,965
More than 5 years 20,399,374 1,312,500
Total 36,419,256 4,657,620
Amounts recognized in profit or loss derived from lease liabilities and expenses on short-term and low value leases (IFRS exemption applied) are as follows:
(In Euros) 2021 2020
Interest on lease liabilities (see note 22) 631,362 106,837
Expenses relating to short-term and low value leases (see note 20) 567,067 283,198 Of the leasing contracts, those related to vehicle rental do not have extension options, while WBX Towers and Zona France buildings included extension options that have been considered from the leasing star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Effect of Interest Rates (Detail) - Floating interest rate [member] - EUR (€)</t>
        </is>
      </c>
      <c r="B1" s="2" t="inlineStr">
        <is>
          <t>12 Months Ended</t>
        </is>
      </c>
    </row>
    <row r="2">
      <c r="B2" s="2" t="inlineStr">
        <is>
          <t>Dec. 31, 2021</t>
        </is>
      </c>
      <c r="C2" s="2" t="inlineStr">
        <is>
          <t>Dec. 31, 2020</t>
        </is>
      </c>
    </row>
    <row r="3">
      <c r="A3" s="3" t="inlineStr">
        <is>
          <t>Disclosure of financial instruments by type of interest rate [line items]</t>
        </is>
      </c>
    </row>
    <row r="4">
      <c r="A4" s="4" t="inlineStr">
        <is>
          <t>100 bp decrease</t>
        </is>
      </c>
      <c r="B4" s="5" t="n">
        <v>-690586</v>
      </c>
      <c r="C4" s="5" t="n">
        <v>85070</v>
      </c>
    </row>
    <row r="5">
      <c r="A5" s="4" t="inlineStr">
        <is>
          <t>100 bp increase</t>
        </is>
      </c>
      <c r="B5" s="5" t="n">
        <v>-690586</v>
      </c>
      <c r="C5" s="5" t="n">
        <v>-8507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of a Reasonably Possible Strengthening (Weakening) (Detail) - Currency risk [member] - EUR (€)</t>
        </is>
      </c>
      <c r="B1" s="2" t="inlineStr">
        <is>
          <t>Dec. 31, 2021</t>
        </is>
      </c>
      <c r="C1" s="2" t="inlineStr">
        <is>
          <t>Dec. 31, 2020</t>
        </is>
      </c>
    </row>
    <row r="2">
      <c r="A2" s="4" t="inlineStr">
        <is>
          <t>Strengthening | USD</t>
        </is>
      </c>
    </row>
    <row r="3">
      <c r="A3" s="3" t="inlineStr">
        <is>
          <t>Disclosure of nature and extent of risks arising from financial instruments [line items]</t>
        </is>
      </c>
    </row>
    <row r="4">
      <c r="A4" s="4" t="inlineStr">
        <is>
          <t>Risk Exposure</t>
        </is>
      </c>
      <c r="B4" s="5" t="n">
        <v>-8819351</v>
      </c>
      <c r="C4" s="5" t="n">
        <v>13753</v>
      </c>
    </row>
    <row r="5">
      <c r="A5" s="4" t="inlineStr">
        <is>
          <t>Strengthening | GBP</t>
        </is>
      </c>
    </row>
    <row r="6">
      <c r="A6" s="3" t="inlineStr">
        <is>
          <t>Disclosure of nature and extent of risks arising from financial instruments [line items]</t>
        </is>
      </c>
    </row>
    <row r="7">
      <c r="A7" s="4" t="inlineStr">
        <is>
          <t>Risk Exposure</t>
        </is>
      </c>
      <c r="B7" s="6" t="n">
        <v>-240989</v>
      </c>
      <c r="C7" s="6" t="n">
        <v>-71379</v>
      </c>
    </row>
    <row r="8">
      <c r="A8" s="4" t="inlineStr">
        <is>
          <t>Weakening | USD</t>
        </is>
      </c>
    </row>
    <row r="9">
      <c r="A9" s="3" t="inlineStr">
        <is>
          <t>Disclosure of nature and extent of risks arising from financial instruments [line items]</t>
        </is>
      </c>
    </row>
    <row r="10">
      <c r="A10" s="4" t="inlineStr">
        <is>
          <t>Risk Exposure</t>
        </is>
      </c>
      <c r="B10" s="6" t="n">
        <v>10779207</v>
      </c>
      <c r="C10" s="6" t="n">
        <v>-16810</v>
      </c>
    </row>
    <row r="11">
      <c r="A11" s="4" t="inlineStr">
        <is>
          <t>Weakening | GBP</t>
        </is>
      </c>
    </row>
    <row r="12">
      <c r="A12" s="3" t="inlineStr">
        <is>
          <t>Disclosure of nature and extent of risks arising from financial instruments [line items]</t>
        </is>
      </c>
    </row>
    <row r="13">
      <c r="A13" s="4" t="inlineStr">
        <is>
          <t>Risk Exposure</t>
        </is>
      </c>
      <c r="B13" s="5" t="n">
        <v>294542</v>
      </c>
      <c r="C13" s="5" t="n">
        <v>872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Financial Risk Management - Summary of Liquidity Risk (Detail) - EUR (€)</t>
        </is>
      </c>
      <c r="B1" s="2" t="inlineStr">
        <is>
          <t>Dec. 31, 2021</t>
        </is>
      </c>
      <c r="C1" s="2" t="inlineStr">
        <is>
          <t>Dec. 31, 2020</t>
        </is>
      </c>
    </row>
    <row r="2">
      <c r="A2" s="3" t="inlineStr">
        <is>
          <t>Disclosure Of Liquidity Risk Explanatory [Line Items]</t>
        </is>
      </c>
    </row>
    <row r="3">
      <c r="A3" s="4" t="inlineStr">
        <is>
          <t>Current assets</t>
        </is>
      </c>
      <c r="B3" s="5" t="n">
        <v>251490612</v>
      </c>
      <c r="C3" s="5" t="n">
        <v>41513468</v>
      </c>
      <c r="D3" s="4" t="inlineStr">
        <is>
          <t>[1]</t>
        </is>
      </c>
    </row>
    <row r="4">
      <c r="A4" s="4" t="inlineStr">
        <is>
          <t>Current liabilities</t>
        </is>
      </c>
      <c r="B4" s="6" t="n">
        <v>170366393</v>
      </c>
      <c r="C4" s="6" t="n">
        <v>23676980</v>
      </c>
      <c r="D4" s="4" t="inlineStr">
        <is>
          <t>[1]</t>
        </is>
      </c>
    </row>
    <row r="5">
      <c r="A5" s="4" t="inlineStr">
        <is>
          <t>Liquidity risk [member]</t>
        </is>
      </c>
    </row>
    <row r="6">
      <c r="A6" s="3" t="inlineStr">
        <is>
          <t>Disclosure Of Liquidity Risk Explanatory [Line Items]</t>
        </is>
      </c>
    </row>
    <row r="7">
      <c r="A7" s="4" t="inlineStr">
        <is>
          <t>Current assets</t>
        </is>
      </c>
      <c r="B7" s="6" t="n">
        <v>251490612</v>
      </c>
      <c r="C7" s="6" t="n">
        <v>41513468</v>
      </c>
    </row>
    <row r="8">
      <c r="A8" s="4" t="inlineStr">
        <is>
          <t>Current liabilities</t>
        </is>
      </c>
      <c r="B8" s="6" t="n">
        <v>170366393</v>
      </c>
      <c r="C8" s="6" t="n">
        <v>23676980</v>
      </c>
    </row>
    <row r="9">
      <c r="A9" s="4" t="inlineStr">
        <is>
          <t>Total</t>
        </is>
      </c>
      <c r="B9" s="5" t="n">
        <v>81124219</v>
      </c>
      <c r="C9" s="5" t="n">
        <v>17836488</v>
      </c>
    </row>
    <row r="10"/>
    <row r="11">
      <c r="A11" s="4" t="inlineStr">
        <is>
          <t>[1]</t>
        </is>
      </c>
      <c r="B11"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3">
    <mergeCell ref="C1:D1"/>
    <mergeCell ref="A10:D10"/>
    <mergeCell ref="B11:D1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Derivative Financial Liabilities (Detail) - EUR (€)</t>
        </is>
      </c>
      <c r="B1" s="2" t="inlineStr">
        <is>
          <t>Dec. 31, 2021</t>
        </is>
      </c>
      <c r="C1" s="2" t="inlineStr">
        <is>
          <t>Dec. 31, 2020</t>
        </is>
      </c>
    </row>
    <row r="2">
      <c r="A2" s="3" t="inlineStr">
        <is>
          <t>Disclosure of maturity analysis for derivative financial liabilities [line items]</t>
        </is>
      </c>
    </row>
    <row r="3">
      <c r="A3" s="4" t="inlineStr">
        <is>
          <t>Capital</t>
        </is>
      </c>
      <c r="B3" s="5" t="n">
        <v>51346290</v>
      </c>
      <c r="C3" s="5" t="n">
        <v>22372432</v>
      </c>
    </row>
    <row r="4">
      <c r="A4" s="4" t="inlineStr">
        <is>
          <t>Interest</t>
        </is>
      </c>
      <c r="B4" s="6" t="n">
        <v>3810981</v>
      </c>
      <c r="C4" s="6" t="n">
        <v>526795</v>
      </c>
    </row>
    <row r="5">
      <c r="A5" s="4" t="inlineStr">
        <is>
          <t>Total</t>
        </is>
      </c>
      <c r="B5" s="6" t="n">
        <v>55157271</v>
      </c>
      <c r="C5" s="6" t="n">
        <v>22899227</v>
      </c>
    </row>
    <row r="6">
      <c r="A6" s="4" t="inlineStr">
        <is>
          <t>2021</t>
        </is>
      </c>
    </row>
    <row r="7">
      <c r="A7" s="3" t="inlineStr">
        <is>
          <t>Disclosure of maturity analysis for derivative financial liabilities [line items]</t>
        </is>
      </c>
    </row>
    <row r="8">
      <c r="A8" s="4" t="inlineStr">
        <is>
          <t>Capital</t>
        </is>
      </c>
      <c r="C8" s="6" t="n">
        <v>12627970</v>
      </c>
    </row>
    <row r="9">
      <c r="A9" s="4" t="inlineStr">
        <is>
          <t>Interest</t>
        </is>
      </c>
      <c r="C9" s="6" t="n">
        <v>201148</v>
      </c>
    </row>
    <row r="10">
      <c r="A10" s="4" t="inlineStr">
        <is>
          <t>Total</t>
        </is>
      </c>
      <c r="C10" s="6" t="n">
        <v>12829118</v>
      </c>
    </row>
    <row r="11">
      <c r="A11" s="4" t="inlineStr">
        <is>
          <t>2022</t>
        </is>
      </c>
    </row>
    <row r="12">
      <c r="A12" s="3" t="inlineStr">
        <is>
          <t>Disclosure of maturity analysis for derivative financial liabilities [line items]</t>
        </is>
      </c>
    </row>
    <row r="13">
      <c r="A13" s="4" t="inlineStr">
        <is>
          <t>Capital</t>
        </is>
      </c>
      <c r="B13" s="6" t="n">
        <v>33768839</v>
      </c>
      <c r="C13" s="6" t="n">
        <v>1853412</v>
      </c>
    </row>
    <row r="14">
      <c r="A14" s="4" t="inlineStr">
        <is>
          <t>Interest</t>
        </is>
      </c>
      <c r="B14" s="6" t="n">
        <v>1057597</v>
      </c>
      <c r="C14" s="6" t="n">
        <v>151482</v>
      </c>
    </row>
    <row r="15">
      <c r="A15" s="4" t="inlineStr">
        <is>
          <t>Total</t>
        </is>
      </c>
      <c r="B15" s="6" t="n">
        <v>34826436</v>
      </c>
      <c r="C15" s="6" t="n">
        <v>2004894</v>
      </c>
    </row>
    <row r="16">
      <c r="A16" s="4" t="inlineStr">
        <is>
          <t>2023</t>
        </is>
      </c>
    </row>
    <row r="17">
      <c r="A17" s="3" t="inlineStr">
        <is>
          <t>Disclosure of maturity analysis for derivative financial liabilities [line items]</t>
        </is>
      </c>
    </row>
    <row r="18">
      <c r="A18" s="4" t="inlineStr">
        <is>
          <t>Capital</t>
        </is>
      </c>
      <c r="B18" s="6" t="n">
        <v>2253069</v>
      </c>
      <c r="C18" s="6" t="n">
        <v>4756490</v>
      </c>
    </row>
    <row r="19">
      <c r="A19" s="4" t="inlineStr">
        <is>
          <t>Interest</t>
        </is>
      </c>
      <c r="B19" s="6" t="n">
        <v>966946</v>
      </c>
      <c r="C19" s="6" t="n">
        <v>96936</v>
      </c>
    </row>
    <row r="20">
      <c r="A20" s="4" t="inlineStr">
        <is>
          <t>Total</t>
        </is>
      </c>
      <c r="B20" s="6" t="n">
        <v>3220015</v>
      </c>
      <c r="C20" s="6" t="n">
        <v>4853426</v>
      </c>
    </row>
    <row r="21">
      <c r="A21" s="4" t="inlineStr">
        <is>
          <t>2024</t>
        </is>
      </c>
    </row>
    <row r="22">
      <c r="A22" s="3" t="inlineStr">
        <is>
          <t>Disclosure of maturity analysis for derivative financial liabilities [line items]</t>
        </is>
      </c>
    </row>
    <row r="23">
      <c r="A23" s="4" t="inlineStr">
        <is>
          <t>Capital</t>
        </is>
      </c>
      <c r="B23" s="6" t="n">
        <v>4698544</v>
      </c>
      <c r="C23" s="6" t="n">
        <v>1515247</v>
      </c>
    </row>
    <row r="24">
      <c r="A24" s="4" t="inlineStr">
        <is>
          <t>Interest</t>
        </is>
      </c>
      <c r="B24" s="6" t="n">
        <v>800925</v>
      </c>
      <c r="C24" s="6" t="n">
        <v>45959</v>
      </c>
    </row>
    <row r="25">
      <c r="A25" s="4" t="inlineStr">
        <is>
          <t>Total</t>
        </is>
      </c>
      <c r="B25" s="6" t="n">
        <v>5499469</v>
      </c>
      <c r="C25" s="6" t="n">
        <v>1561206</v>
      </c>
    </row>
    <row r="26">
      <c r="A26" s="4" t="inlineStr">
        <is>
          <t>2025</t>
        </is>
      </c>
    </row>
    <row r="27">
      <c r="A27" s="3" t="inlineStr">
        <is>
          <t>Disclosure of maturity analysis for derivative financial liabilities [line items]</t>
        </is>
      </c>
    </row>
    <row r="28">
      <c r="A28" s="4" t="inlineStr">
        <is>
          <t>Capital</t>
        </is>
      </c>
      <c r="B28" s="6" t="n">
        <v>3619043</v>
      </c>
      <c r="C28" s="6" t="n">
        <v>1374034</v>
      </c>
    </row>
    <row r="29">
      <c r="A29" s="4" t="inlineStr">
        <is>
          <t>Interest</t>
        </is>
      </c>
      <c r="B29" s="6" t="n">
        <v>551259</v>
      </c>
      <c r="C29" s="6" t="n">
        <v>31270</v>
      </c>
    </row>
    <row r="30">
      <c r="A30" s="4" t="inlineStr">
        <is>
          <t>Total</t>
        </is>
      </c>
      <c r="B30" s="6" t="n">
        <v>4170302</v>
      </c>
      <c r="C30" s="6" t="n">
        <v>1405304</v>
      </c>
    </row>
    <row r="31">
      <c r="A31" s="4" t="inlineStr">
        <is>
          <t>2026</t>
        </is>
      </c>
    </row>
    <row r="32">
      <c r="A32" s="3" t="inlineStr">
        <is>
          <t>Disclosure of maturity analysis for derivative financial liabilities [line items]</t>
        </is>
      </c>
    </row>
    <row r="33">
      <c r="A33" s="4" t="inlineStr">
        <is>
          <t>Capital</t>
        </is>
      </c>
      <c r="B33" s="6" t="n">
        <v>3542975</v>
      </c>
    </row>
    <row r="34">
      <c r="A34" s="4" t="inlineStr">
        <is>
          <t>Interest</t>
        </is>
      </c>
      <c r="B34" s="6" t="n">
        <v>327444</v>
      </c>
    </row>
    <row r="35">
      <c r="A35" s="4" t="inlineStr">
        <is>
          <t>Total</t>
        </is>
      </c>
      <c r="B35" s="6" t="n">
        <v>3870419</v>
      </c>
    </row>
    <row r="36">
      <c r="A36" s="4" t="inlineStr">
        <is>
          <t>More than five years</t>
        </is>
      </c>
    </row>
    <row r="37">
      <c r="A37" s="3" t="inlineStr">
        <is>
          <t>Disclosure of maturity analysis for derivative financial liabilities [line items]</t>
        </is>
      </c>
    </row>
    <row r="38">
      <c r="A38" s="4" t="inlineStr">
        <is>
          <t>Capital</t>
        </is>
      </c>
      <c r="B38" s="6" t="n">
        <v>3463820</v>
      </c>
      <c r="C38" s="6" t="n">
        <v>245279</v>
      </c>
    </row>
    <row r="39">
      <c r="A39" s="4" t="inlineStr">
        <is>
          <t>Interest</t>
        </is>
      </c>
      <c r="B39" s="6" t="n">
        <v>106810</v>
      </c>
      <c r="C39" s="6" t="n">
        <v>0</v>
      </c>
    </row>
    <row r="40">
      <c r="A40" s="4" t="inlineStr">
        <is>
          <t>Total</t>
        </is>
      </c>
      <c r="B40" s="5" t="n">
        <v>3570630</v>
      </c>
      <c r="C40" s="5" t="n">
        <v>24527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0" customWidth="1" min="5" max="5"/>
    <col width="24" customWidth="1" min="6" max="6"/>
    <col width="21" customWidth="1" min="7" max="7"/>
    <col width="31" customWidth="1" min="8" max="8"/>
    <col width="13" customWidth="1" min="9" max="9"/>
    <col width="31" customWidth="1" min="10" max="10"/>
    <col width="21" customWidth="1" min="11" max="11"/>
  </cols>
  <sheetData>
    <row r="1">
      <c r="A1" s="1" t="inlineStr">
        <is>
          <t>Events after the Reporting Period - Additional Information (Detail)</t>
        </is>
      </c>
      <c r="B1" s="2" t="inlineStr">
        <is>
          <t>Apr. 21, 2022EUR (€)€ / sharesshares</t>
        </is>
      </c>
      <c r="C1" s="2" t="inlineStr">
        <is>
          <t>Jan. 12, 2022EUR (€)</t>
        </is>
      </c>
      <c r="D1" s="2" t="inlineStr">
        <is>
          <t>Dec. 31, 2021EUR (€)€ / sharesshares</t>
        </is>
      </c>
      <c r="E1" s="2" t="inlineStr">
        <is>
          <t>Jan. 12, 2022$ / sharesshares</t>
        </is>
      </c>
      <c r="F1" s="2" t="inlineStr">
        <is>
          <t>Dec. 31, 2021$ / shares</t>
        </is>
      </c>
      <c r="G1" s="2" t="inlineStr">
        <is>
          <t>Oct. 01, 2021EUR (€)</t>
        </is>
      </c>
      <c r="H1" s="2" t="inlineStr">
        <is>
          <t>Dec. 31, 2020EUR (€)€ / shares</t>
        </is>
      </c>
      <c r="J1" s="2" t="inlineStr">
        <is>
          <t>Dec. 31, 2019EUR (€)€ / shares</t>
        </is>
      </c>
      <c r="K1" s="2" t="inlineStr">
        <is>
          <t>Dec. 31, 2018EUR (€)</t>
        </is>
      </c>
    </row>
    <row r="2">
      <c r="A2" s="3" t="inlineStr">
        <is>
          <t>Disclosure of non-adjusting events after reporting period [line items]</t>
        </is>
      </c>
    </row>
    <row r="3">
      <c r="A3" s="4" t="inlineStr">
        <is>
          <t>Number of Options Converted into Shares | shares</t>
        </is>
      </c>
      <c r="B3" s="6" t="n">
        <v>100</v>
      </c>
    </row>
    <row r="4">
      <c r="A4" s="4" t="inlineStr">
        <is>
          <t>Issued capital | €</t>
        </is>
      </c>
      <c r="D4" s="5" t="n">
        <v>44480006</v>
      </c>
      <c r="G4" s="5" t="n">
        <v>44429723</v>
      </c>
      <c r="H4" s="5" t="n">
        <v>196059</v>
      </c>
      <c r="I4" s="4" t="inlineStr">
        <is>
          <t>[1]</t>
        </is>
      </c>
      <c r="J4" s="5" t="n">
        <v>168650</v>
      </c>
      <c r="K4" s="5" t="n">
        <v>121800</v>
      </c>
    </row>
    <row r="5">
      <c r="A5" s="4" t="inlineStr">
        <is>
          <t>Events After The Reporting Period [Member]</t>
        </is>
      </c>
    </row>
    <row r="6">
      <c r="A6" s="3" t="inlineStr">
        <is>
          <t>Disclosure of non-adjusting events after reporting period [line items]</t>
        </is>
      </c>
    </row>
    <row r="7">
      <c r="A7" s="4" t="inlineStr">
        <is>
          <t>Number of warrants outstanding | shares</t>
        </is>
      </c>
      <c r="D7" s="6" t="n">
        <v>446465</v>
      </c>
    </row>
    <row r="8">
      <c r="A8" s="4" t="inlineStr">
        <is>
          <t>Sale of Stock, Price Per Share | $ / shares</t>
        </is>
      </c>
      <c r="F8" s="9" t="n">
        <v>11.5</v>
      </c>
    </row>
    <row r="9">
      <c r="A9" s="4" t="inlineStr">
        <is>
          <t>Events After The Reporting Period [Member] | Sponsors Fair Market Value [Member]</t>
        </is>
      </c>
    </row>
    <row r="10">
      <c r="A10" s="3" t="inlineStr">
        <is>
          <t>Disclosure of non-adjusting events after reporting period [line items]</t>
        </is>
      </c>
    </row>
    <row r="11">
      <c r="A11" s="4" t="inlineStr">
        <is>
          <t>Sale of Stock, Price Per Share | $ / shares</t>
        </is>
      </c>
      <c r="E11" s="13" t="n">
        <v>16.38</v>
      </c>
    </row>
    <row r="12">
      <c r="A12" s="4" t="inlineStr">
        <is>
          <t>Events After The Reporting Period [Member] | Bottom of range [member] | Sponsors Fair Market Value [Member]</t>
        </is>
      </c>
    </row>
    <row r="13">
      <c r="A13" s="3" t="inlineStr">
        <is>
          <t>Disclosure of non-adjusting events after reporting period [line items]</t>
        </is>
      </c>
    </row>
    <row r="14">
      <c r="A14" s="4" t="inlineStr">
        <is>
          <t>Sale of Stock, Price Per Share | $ / shares</t>
        </is>
      </c>
      <c r="E14" s="14" t="n">
        <v>11.5</v>
      </c>
    </row>
    <row r="15">
      <c r="A15" s="4" t="inlineStr">
        <is>
          <t>Events After The Reporting Period [Member] | Top of range [member] | Sponsors Fair Market Value [Member]</t>
        </is>
      </c>
    </row>
    <row r="16">
      <c r="A16" s="3" t="inlineStr">
        <is>
          <t>Disclosure of non-adjusting events after reporting period [line items]</t>
        </is>
      </c>
    </row>
    <row r="17">
      <c r="A17" s="4" t="inlineStr">
        <is>
          <t>Sale of Stock, Price Per Share | $ / shares</t>
        </is>
      </c>
      <c r="E17" s="13" t="n">
        <v>16.38</v>
      </c>
    </row>
    <row r="18">
      <c r="A18" s="4" t="inlineStr">
        <is>
          <t>Issued capital [member]</t>
        </is>
      </c>
    </row>
    <row r="19">
      <c r="A19" s="3" t="inlineStr">
        <is>
          <t>Disclosure of non-adjusting events after reporting period [line items]</t>
        </is>
      </c>
    </row>
    <row r="20">
      <c r="A20" s="4" t="inlineStr">
        <is>
          <t>Par value per share | € / shares</t>
        </is>
      </c>
      <c r="H20" s="12" t="n">
        <v>0.5</v>
      </c>
      <c r="J20" s="12" t="n">
        <v>0.5</v>
      </c>
    </row>
    <row r="21">
      <c r="A21" s="4" t="inlineStr">
        <is>
          <t>Issued capital [member] | Events After The Reporting Period [Member]</t>
        </is>
      </c>
    </row>
    <row r="22">
      <c r="A22" s="3" t="inlineStr">
        <is>
          <t>Disclosure of non-adjusting events after reporting period [line items]</t>
        </is>
      </c>
    </row>
    <row r="23">
      <c r="A23" s="4" t="inlineStr">
        <is>
          <t>Increase (decrease) in equity | €</t>
        </is>
      </c>
      <c r="C23" s="5" t="n">
        <v>1787</v>
      </c>
      <c r="D23" s="5" t="n">
        <v>53576</v>
      </c>
    </row>
    <row r="24">
      <c r="A24" s="4" t="inlineStr">
        <is>
          <t>Share premium [member] | Events After The Reporting Period [Member]</t>
        </is>
      </c>
    </row>
    <row r="25">
      <c r="A25" s="3" t="inlineStr">
        <is>
          <t>Disclosure of non-adjusting events after reporting period [line items]</t>
        </is>
      </c>
    </row>
    <row r="26">
      <c r="A26" s="4" t="inlineStr">
        <is>
          <t>Increase (decrease) in equity | €</t>
        </is>
      </c>
      <c r="C26" s="5" t="n">
        <v>324607</v>
      </c>
      <c r="D26" s="5" t="n">
        <v>6451099</v>
      </c>
    </row>
    <row r="27">
      <c r="A27" s="4" t="inlineStr">
        <is>
          <t>Class A Ordinary Shares [Member] | Events After The Reporting Period [Member]</t>
        </is>
      </c>
    </row>
    <row r="28">
      <c r="A28" s="3" t="inlineStr">
        <is>
          <t>Disclosure of non-adjusting events after reporting period [line items]</t>
        </is>
      </c>
    </row>
    <row r="29">
      <c r="A29" s="4" t="inlineStr">
        <is>
          <t>Class of Warrant or Right, Number of Securities Called by Warrants or Rights | shares</t>
        </is>
      </c>
      <c r="D29" s="6" t="n">
        <v>446465</v>
      </c>
      <c r="E29" s="6" t="n">
        <v>14891</v>
      </c>
    </row>
    <row r="30">
      <c r="A30" s="4" t="inlineStr">
        <is>
          <t>Par value per share | € / shares</t>
        </is>
      </c>
      <c r="B30" s="7" t="n">
        <v>0.12</v>
      </c>
      <c r="D30" s="7" t="n">
        <v>0.12</v>
      </c>
    </row>
    <row r="31">
      <c r="A31" s="4" t="inlineStr">
        <is>
          <t>Issued capital | €</t>
        </is>
      </c>
      <c r="B31" s="5" t="n">
        <v>12</v>
      </c>
    </row>
    <row r="32">
      <c r="A32" s="4" t="inlineStr">
        <is>
          <t>Private Warrants [Member] | Events After The Reporting Period [Member]</t>
        </is>
      </c>
    </row>
    <row r="33">
      <c r="A33" s="3" t="inlineStr">
        <is>
          <t>Disclosure of non-adjusting events after reporting period [line items]</t>
        </is>
      </c>
    </row>
    <row r="34">
      <c r="A34" s="4" t="inlineStr">
        <is>
          <t>Number of warrants outstanding | shares</t>
        </is>
      </c>
      <c r="E34" s="6" t="n">
        <v>50000</v>
      </c>
    </row>
    <row r="35"/>
    <row r="36">
      <c r="A36" s="4" t="inlineStr">
        <is>
          <t>[1]</t>
        </is>
      </c>
      <c r="B36"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3">
    <mergeCell ref="H1:I1"/>
    <mergeCell ref="A35:K35"/>
    <mergeCell ref="B36:K3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Details of Wallbox Group subsidiaries- Additional Information (Detail)</t>
        </is>
      </c>
      <c r="B1" s="2" t="inlineStr">
        <is>
          <t>12 Months Ended</t>
        </is>
      </c>
    </row>
    <row r="2">
      <c r="B2" s="2" t="inlineStr">
        <is>
          <t>Dec. 31, 2021</t>
        </is>
      </c>
    </row>
    <row r="3">
      <c r="A3" s="3" t="inlineStr">
        <is>
          <t>Text Block [Abstract]</t>
        </is>
      </c>
    </row>
    <row r="4">
      <c r="A4" s="4" t="inlineStr">
        <is>
          <t>Proportion of ownership interests held by non-controlling interests</t>
        </is>
      </c>
      <c r="B4" s="4" t="inlineStr">
        <is>
          <t>100.00%</t>
        </is>
      </c>
    </row>
    <row r="5">
      <c r="A5" s="4" t="inlineStr">
        <is>
          <t>Proportion of ownership interest in subsidiary</t>
        </is>
      </c>
      <c r="B5" s="4" t="inlineStr">
        <is>
          <t>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tails of Wallbox Group subsidiaries- Summary Of Details of Wallbox Group Subsidiaries (Detail)</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Activity</t>
        </is>
      </c>
      <c r="B4" s="4" t="inlineStr">
        <is>
          <t>manufacture and sale of charging solutions with a clear focus on the automotive sector.</t>
        </is>
      </c>
    </row>
    <row r="5">
      <c r="A5" s="4" t="inlineStr">
        <is>
          <t>% Equity interest</t>
        </is>
      </c>
      <c r="B5" s="4" t="inlineStr">
        <is>
          <t>0.00%</t>
        </is>
      </c>
    </row>
    <row r="6">
      <c r="A6" s="4" t="inlineStr">
        <is>
          <t>Wall Box Chargers, S.L [Member]</t>
        </is>
      </c>
    </row>
    <row r="7">
      <c r="A7" s="3" t="inlineStr">
        <is>
          <t>Disclosure of subsidiaries [line items]</t>
        </is>
      </c>
    </row>
    <row r="8">
      <c r="A8" s="4" t="inlineStr">
        <is>
          <t>Company name</t>
        </is>
      </c>
      <c r="B8" s="4" t="inlineStr">
        <is>
          <t>Wall Box Chargers, S.L.</t>
        </is>
      </c>
    </row>
    <row r="9">
      <c r="A9" s="4" t="inlineStr">
        <is>
          <t>Registered office</t>
        </is>
      </c>
      <c r="B9" s="4" t="inlineStr">
        <is>
          <t>Paseo de la Castellna, 95, Planta 28, 28046, Madrid, Spain</t>
        </is>
      </c>
    </row>
    <row r="10">
      <c r="A10" s="4" t="inlineStr">
        <is>
          <t>Activity</t>
        </is>
      </c>
      <c r="B10" s="4" t="inlineStr">
        <is>
          <t>Retail innovative solutions for charging Electric Vehicles</t>
        </is>
      </c>
    </row>
    <row r="11">
      <c r="A11" s="4" t="inlineStr">
        <is>
          <t>Company holding investment</t>
        </is>
      </c>
      <c r="B11" s="4" t="inlineStr">
        <is>
          <t>Wallbox N.V.</t>
        </is>
      </c>
    </row>
    <row r="12">
      <c r="A12" s="4" t="inlineStr">
        <is>
          <t>% Equity interest</t>
        </is>
      </c>
      <c r="B12" s="4" t="inlineStr">
        <is>
          <t>100.00%</t>
        </is>
      </c>
      <c r="C12" s="4" t="inlineStr">
        <is>
          <t>0.00%</t>
        </is>
      </c>
      <c r="D12" s="4" t="inlineStr">
        <is>
          <t>0.00%</t>
        </is>
      </c>
    </row>
    <row r="13">
      <c r="A13" s="4" t="inlineStr">
        <is>
          <t>Consolidation method</t>
        </is>
      </c>
      <c r="B13" s="4" t="inlineStr">
        <is>
          <t>Fully consolidated</t>
        </is>
      </c>
    </row>
    <row r="14">
      <c r="A14" s="4" t="inlineStr">
        <is>
          <t>Kensington Capital Acquisition Corp. II [Member]</t>
        </is>
      </c>
    </row>
    <row r="15">
      <c r="A15" s="3" t="inlineStr">
        <is>
          <t>Disclosure of subsidiaries [line items]</t>
        </is>
      </c>
    </row>
    <row r="16">
      <c r="A16" s="4" t="inlineStr">
        <is>
          <t>Company name</t>
        </is>
      </c>
      <c r="B16" s="4" t="inlineStr">
        <is>
          <t>Kensington Capital Acquisition Corp. II</t>
        </is>
      </c>
    </row>
    <row r="17">
      <c r="A17" s="4" t="inlineStr">
        <is>
          <t>Registered office</t>
        </is>
      </c>
      <c r="B17" s="4" t="inlineStr">
        <is>
          <t>1400 Old Country Road, Suite 301, Westbury, NY 11590</t>
        </is>
      </c>
    </row>
    <row r="18">
      <c r="A18" s="4" t="inlineStr">
        <is>
          <t>Activity</t>
        </is>
      </c>
      <c r="B18" s="4" t="inlineStr">
        <is>
          <t>Special purpose acquisition company</t>
        </is>
      </c>
    </row>
    <row r="19">
      <c r="A19" s="4" t="inlineStr">
        <is>
          <t>Company holding investment</t>
        </is>
      </c>
      <c r="B19" s="4" t="inlineStr">
        <is>
          <t>Wallbox N.V.</t>
        </is>
      </c>
    </row>
    <row r="20">
      <c r="A20" s="4" t="inlineStr">
        <is>
          <t>% Equity interest</t>
        </is>
      </c>
      <c r="B20" s="4" t="inlineStr">
        <is>
          <t>100.00%</t>
        </is>
      </c>
      <c r="C20" s="4" t="inlineStr">
        <is>
          <t>0.00%</t>
        </is>
      </c>
      <c r="D20" s="4" t="inlineStr">
        <is>
          <t>0.00%</t>
        </is>
      </c>
    </row>
    <row r="21">
      <c r="A21" s="4" t="inlineStr">
        <is>
          <t>Consolidation method</t>
        </is>
      </c>
      <c r="B21" s="4" t="inlineStr">
        <is>
          <t>Fully consolidated</t>
        </is>
      </c>
    </row>
    <row r="22">
      <c r="A22" s="4" t="inlineStr">
        <is>
          <t>Wallbox Energy, S.L [Member]</t>
        </is>
      </c>
    </row>
    <row r="23">
      <c r="A23" s="3" t="inlineStr">
        <is>
          <t>Disclosure of subsidiaries [line items]</t>
        </is>
      </c>
    </row>
    <row r="24">
      <c r="A24" s="4" t="inlineStr">
        <is>
          <t>Company name</t>
        </is>
      </c>
      <c r="B24" s="4" t="inlineStr">
        <is>
          <t>Wallbox Energy, S.L.</t>
        </is>
      </c>
    </row>
    <row r="25">
      <c r="A25" s="4" t="inlineStr">
        <is>
          <t>Registered office</t>
        </is>
      </c>
      <c r="B25" s="4" t="inlineStr">
        <is>
          <t>Calle Anabel Segura 7, H1, 28108, Alcobendas, Madrid, Spain</t>
        </is>
      </c>
    </row>
    <row r="26">
      <c r="A26" s="4" t="inlineStr">
        <is>
          <t>Activity</t>
        </is>
      </c>
      <c r="B26" s="4" t="inlineStr">
        <is>
          <t>Retail innovative solutions for charging Electric Vehicles</t>
        </is>
      </c>
    </row>
    <row r="27">
      <c r="A27" s="4" t="inlineStr">
        <is>
          <t>Company holding investment</t>
        </is>
      </c>
      <c r="B27" s="4" t="inlineStr">
        <is>
          <t>Wall Box Chargers, S.L.</t>
        </is>
      </c>
    </row>
    <row r="28">
      <c r="A28" s="4" t="inlineStr">
        <is>
          <t>% Equity interest</t>
        </is>
      </c>
      <c r="B28" s="4" t="inlineStr">
        <is>
          <t>100.00%</t>
        </is>
      </c>
      <c r="C28" s="4" t="inlineStr">
        <is>
          <t>100.00%</t>
        </is>
      </c>
      <c r="D28" s="4" t="inlineStr">
        <is>
          <t>100.00%</t>
        </is>
      </c>
    </row>
    <row r="29">
      <c r="A29" s="4" t="inlineStr">
        <is>
          <t>Consolidation method</t>
        </is>
      </c>
      <c r="B29" s="4" t="inlineStr">
        <is>
          <t>Fully consolidated</t>
        </is>
      </c>
    </row>
    <row r="30">
      <c r="A30" s="4" t="inlineStr">
        <is>
          <t>Wallbox UK Limited [Member]</t>
        </is>
      </c>
    </row>
    <row r="31">
      <c r="A31" s="3" t="inlineStr">
        <is>
          <t>Disclosure of subsidiaries [line items]</t>
        </is>
      </c>
    </row>
    <row r="32">
      <c r="A32" s="4" t="inlineStr">
        <is>
          <t>Company name</t>
        </is>
      </c>
      <c r="B32" s="4" t="inlineStr">
        <is>
          <t>Wallbox UK Limited</t>
        </is>
      </c>
    </row>
    <row r="33">
      <c r="A33" s="4" t="inlineStr">
        <is>
          <t>Registered office</t>
        </is>
      </c>
      <c r="B33" s="4" t="inlineStr">
        <is>
          <t>378-380 Deansgate, Manchester, United Kingdom M3 4LY</t>
        </is>
      </c>
    </row>
    <row r="34">
      <c r="A34" s="4" t="inlineStr">
        <is>
          <t>Activity</t>
        </is>
      </c>
      <c r="B34" s="4" t="inlineStr">
        <is>
          <t>Retail innovative solutions for charging Electric Vehicles</t>
        </is>
      </c>
    </row>
    <row r="35">
      <c r="A35" s="4" t="inlineStr">
        <is>
          <t>Company holding investment</t>
        </is>
      </c>
      <c r="B35" s="4" t="inlineStr">
        <is>
          <t>Wall Box Chargers, S.L.</t>
        </is>
      </c>
    </row>
    <row r="36">
      <c r="A36" s="4" t="inlineStr">
        <is>
          <t>% Equity interest</t>
        </is>
      </c>
      <c r="B36" s="4" t="inlineStr">
        <is>
          <t>100.00%</t>
        </is>
      </c>
      <c r="C36" s="4" t="inlineStr">
        <is>
          <t>100.00%</t>
        </is>
      </c>
      <c r="D36" s="4" t="inlineStr">
        <is>
          <t>100.00%</t>
        </is>
      </c>
    </row>
    <row r="37">
      <c r="A37" s="4" t="inlineStr">
        <is>
          <t>Consolidation method</t>
        </is>
      </c>
      <c r="B37" s="4" t="inlineStr">
        <is>
          <t>Fully consolidated</t>
        </is>
      </c>
    </row>
    <row r="38">
      <c r="A38" s="4" t="inlineStr">
        <is>
          <t>Wallbox France, SASU [Member]</t>
        </is>
      </c>
    </row>
    <row r="39">
      <c r="A39" s="3" t="inlineStr">
        <is>
          <t>Disclosure of subsidiaries [line items]</t>
        </is>
      </c>
    </row>
    <row r="40">
      <c r="A40" s="4" t="inlineStr">
        <is>
          <t>Company name</t>
        </is>
      </c>
      <c r="B40" s="4" t="inlineStr">
        <is>
          <t>Wallbox France, SASU</t>
        </is>
      </c>
    </row>
    <row r="41">
      <c r="A41" s="4" t="inlineStr">
        <is>
          <t>Registered office</t>
        </is>
      </c>
      <c r="B41" s="4" t="inlineStr">
        <is>
          <t>Avenue des Champs Elysées 102, 75008, Paris, France</t>
        </is>
      </c>
    </row>
    <row r="42">
      <c r="A42" s="4" t="inlineStr">
        <is>
          <t>Activity</t>
        </is>
      </c>
      <c r="B42" s="4" t="inlineStr">
        <is>
          <t>Retail innovative solutions for charging Electric Vehicles</t>
        </is>
      </c>
    </row>
    <row r="43">
      <c r="A43" s="4" t="inlineStr">
        <is>
          <t>Company holding investment</t>
        </is>
      </c>
      <c r="B43" s="4" t="inlineStr">
        <is>
          <t>Wall Box Chargers, S.L.</t>
        </is>
      </c>
    </row>
    <row r="44">
      <c r="A44" s="4" t="inlineStr">
        <is>
          <t>% Equity interest</t>
        </is>
      </c>
      <c r="B44" s="4" t="inlineStr">
        <is>
          <t>100.00%</t>
        </is>
      </c>
      <c r="C44" s="4" t="inlineStr">
        <is>
          <t>100.00%</t>
        </is>
      </c>
      <c r="D44" s="4" t="inlineStr">
        <is>
          <t>100.00%</t>
        </is>
      </c>
    </row>
    <row r="45">
      <c r="A45" s="4" t="inlineStr">
        <is>
          <t>Consolidation method</t>
        </is>
      </c>
      <c r="B45" s="4" t="inlineStr">
        <is>
          <t>Fully consolidated</t>
        </is>
      </c>
    </row>
    <row r="46">
      <c r="A46" s="4" t="inlineStr">
        <is>
          <t>WBC Wallbox Chargers Deutschland GmbH [Member]</t>
        </is>
      </c>
    </row>
    <row r="47">
      <c r="A47" s="3" t="inlineStr">
        <is>
          <t>Disclosure of subsidiaries [line items]</t>
        </is>
      </c>
    </row>
    <row r="48">
      <c r="A48" s="4" t="inlineStr">
        <is>
          <t>Company name</t>
        </is>
      </c>
      <c r="B48" s="4" t="inlineStr">
        <is>
          <t>WBC Wallbox Chargers Deutschland GmbH</t>
        </is>
      </c>
    </row>
    <row r="49">
      <c r="A49" s="4" t="inlineStr">
        <is>
          <t>Registered office</t>
        </is>
      </c>
      <c r="B49" s="4" t="inlineStr">
        <is>
          <t>Kurt-Blaum-Platz 8, 63450, Hanau, Germany</t>
        </is>
      </c>
    </row>
    <row r="50">
      <c r="A50" s="4" t="inlineStr">
        <is>
          <t>Activity</t>
        </is>
      </c>
      <c r="B50" s="4" t="inlineStr">
        <is>
          <t>Retail innovative solutions for charging Electric Vehicles</t>
        </is>
      </c>
    </row>
    <row r="51">
      <c r="A51" s="4" t="inlineStr">
        <is>
          <t>Company holding investment</t>
        </is>
      </c>
      <c r="B51" s="4" t="inlineStr">
        <is>
          <t>Wall Box Chargers, S.L.</t>
        </is>
      </c>
    </row>
    <row r="52">
      <c r="A52" s="4" t="inlineStr">
        <is>
          <t>% Equity interest</t>
        </is>
      </c>
      <c r="B52" s="4" t="inlineStr">
        <is>
          <t>100.00%</t>
        </is>
      </c>
      <c r="C52" s="4" t="inlineStr">
        <is>
          <t>100.00%</t>
        </is>
      </c>
      <c r="D52" s="4" t="inlineStr">
        <is>
          <t>100.00%</t>
        </is>
      </c>
    </row>
    <row r="53">
      <c r="A53" s="4" t="inlineStr">
        <is>
          <t>Consolidation method</t>
        </is>
      </c>
      <c r="B53" s="4" t="inlineStr">
        <is>
          <t>Fully consolidated</t>
        </is>
      </c>
    </row>
    <row r="54">
      <c r="A54" s="4" t="inlineStr">
        <is>
          <t>Wallbox Italy, S.r.l. [Member]</t>
        </is>
      </c>
    </row>
    <row r="55">
      <c r="A55" s="3" t="inlineStr">
        <is>
          <t>Disclosure of subsidiaries [line items]</t>
        </is>
      </c>
    </row>
    <row r="56">
      <c r="A56" s="4" t="inlineStr">
        <is>
          <t>Company name</t>
        </is>
      </c>
      <c r="B56" s="4" t="inlineStr">
        <is>
          <t>Wallbox Italy, S.r.l.</t>
        </is>
      </c>
    </row>
    <row r="57">
      <c r="A57" s="4" t="inlineStr">
        <is>
          <t>Registered office</t>
        </is>
      </c>
      <c r="B57" s="4" t="inlineStr">
        <is>
          <t>Piazza Tre Torri 2, 20145 CAP, Milano, Italy</t>
        </is>
      </c>
    </row>
    <row r="58">
      <c r="A58" s="4" t="inlineStr">
        <is>
          <t>Activity</t>
        </is>
      </c>
      <c r="B58" s="4" t="inlineStr">
        <is>
          <t>Retail innovative solutions for charging Electric Vehicles</t>
        </is>
      </c>
    </row>
    <row r="59">
      <c r="A59" s="4" t="inlineStr">
        <is>
          <t>Company holding investment</t>
        </is>
      </c>
      <c r="B59" s="4" t="inlineStr">
        <is>
          <t>Wall Box Chargers, S.L.</t>
        </is>
      </c>
    </row>
    <row r="60">
      <c r="A60" s="4" t="inlineStr">
        <is>
          <t>% Equity interest</t>
        </is>
      </c>
      <c r="B60" s="4" t="inlineStr">
        <is>
          <t>100.00%</t>
        </is>
      </c>
      <c r="C60" s="4" t="inlineStr">
        <is>
          <t>0.00%</t>
        </is>
      </c>
      <c r="D60" s="4" t="inlineStr">
        <is>
          <t>0.00%</t>
        </is>
      </c>
    </row>
    <row r="61">
      <c r="A61" s="4" t="inlineStr">
        <is>
          <t>Consolidation method</t>
        </is>
      </c>
      <c r="B61" s="4" t="inlineStr">
        <is>
          <t>Fully consolidated</t>
        </is>
      </c>
    </row>
    <row r="62">
      <c r="A62" s="4" t="inlineStr">
        <is>
          <t>Wallbox Netherlands B.V. [Member]</t>
        </is>
      </c>
    </row>
    <row r="63">
      <c r="A63" s="3" t="inlineStr">
        <is>
          <t>Disclosure of subsidiaries [line items]</t>
        </is>
      </c>
    </row>
    <row r="64">
      <c r="A64" s="4" t="inlineStr">
        <is>
          <t>Company name</t>
        </is>
      </c>
      <c r="B64" s="4" t="inlineStr">
        <is>
          <t>Wallbox Netherlands B.V.</t>
        </is>
      </c>
    </row>
    <row r="65">
      <c r="A65" s="4" t="inlineStr">
        <is>
          <t>Registered office</t>
        </is>
      </c>
      <c r="B65" s="4" t="inlineStr">
        <is>
          <t>Kingsfordweg 151,1042 GR Amsterdam, The Netherlands</t>
        </is>
      </c>
    </row>
    <row r="66">
      <c r="A66" s="4" t="inlineStr">
        <is>
          <t>Activity</t>
        </is>
      </c>
      <c r="B66" s="4" t="inlineStr">
        <is>
          <t>Retail innovative solutions for charging Electric Vehicles</t>
        </is>
      </c>
    </row>
    <row r="67">
      <c r="A67" s="4" t="inlineStr">
        <is>
          <t>Company holding investment</t>
        </is>
      </c>
      <c r="B67" s="4" t="inlineStr">
        <is>
          <t>Wall Box Chargers, S.L.</t>
        </is>
      </c>
    </row>
    <row r="68">
      <c r="A68" s="4" t="inlineStr">
        <is>
          <t>% Equity interest</t>
        </is>
      </c>
      <c r="B68" s="4" t="inlineStr">
        <is>
          <t>100.00%</t>
        </is>
      </c>
      <c r="C68" s="4" t="inlineStr">
        <is>
          <t>0.00%</t>
        </is>
      </c>
      <c r="D68" s="4" t="inlineStr">
        <is>
          <t>0.00%</t>
        </is>
      </c>
    </row>
    <row r="69">
      <c r="A69" s="4" t="inlineStr">
        <is>
          <t>Consolidation method</t>
        </is>
      </c>
      <c r="B69" s="4" t="inlineStr">
        <is>
          <t>Fully consolidated</t>
        </is>
      </c>
    </row>
    <row r="70">
      <c r="A70" s="4" t="inlineStr">
        <is>
          <t>Wallbox USA Inc. [Member]</t>
        </is>
      </c>
    </row>
    <row r="71">
      <c r="A71" s="3" t="inlineStr">
        <is>
          <t>Disclosure of subsidiaries [line items]</t>
        </is>
      </c>
    </row>
    <row r="72">
      <c r="A72" s="4" t="inlineStr">
        <is>
          <t>Company name</t>
        </is>
      </c>
      <c r="B72" s="4" t="inlineStr">
        <is>
          <t>Wallbox USA Inc.</t>
        </is>
      </c>
    </row>
    <row r="73">
      <c r="A73" s="4" t="inlineStr">
        <is>
          <t>Registered office</t>
        </is>
      </c>
      <c r="B73" s="4" t="inlineStr">
        <is>
          <t>800 W. El Camino Real Suite 180, Mountain View CA 94040, United States</t>
        </is>
      </c>
    </row>
    <row r="74">
      <c r="A74" s="4" t="inlineStr">
        <is>
          <t>Activity</t>
        </is>
      </c>
      <c r="B74" s="4" t="inlineStr">
        <is>
          <t>Retail innovative solutions for charging Electric Vehicles</t>
        </is>
      </c>
    </row>
    <row r="75">
      <c r="A75" s="4" t="inlineStr">
        <is>
          <t>Company holding investment</t>
        </is>
      </c>
      <c r="B75" s="4" t="inlineStr">
        <is>
          <t>Wall Box Chargers, S.L.</t>
        </is>
      </c>
    </row>
    <row r="76">
      <c r="A76" s="4" t="inlineStr">
        <is>
          <t>% Equity interest</t>
        </is>
      </c>
      <c r="B76" s="4" t="inlineStr">
        <is>
          <t>100.00%</t>
        </is>
      </c>
      <c r="C76" s="4" t="inlineStr">
        <is>
          <t>100.00%</t>
        </is>
      </c>
      <c r="D76" s="4" t="inlineStr">
        <is>
          <t>100.00%</t>
        </is>
      </c>
    </row>
    <row r="77">
      <c r="A77" s="4" t="inlineStr">
        <is>
          <t>Consolidation method</t>
        </is>
      </c>
      <c r="B77" s="4" t="inlineStr">
        <is>
          <t>Fully consolidated</t>
        </is>
      </c>
    </row>
    <row r="78">
      <c r="A78" s="4" t="inlineStr">
        <is>
          <t>Wallbox Shanghai Ltd. [Member]</t>
        </is>
      </c>
    </row>
    <row r="79">
      <c r="A79" s="3" t="inlineStr">
        <is>
          <t>Disclosure of subsidiaries [line items]</t>
        </is>
      </c>
    </row>
    <row r="80">
      <c r="A80" s="4" t="inlineStr">
        <is>
          <t>Company name</t>
        </is>
      </c>
      <c r="B80" s="4" t="inlineStr">
        <is>
          <t>Wallbox Shanghai Ltd.</t>
        </is>
      </c>
    </row>
    <row r="81">
      <c r="A81" s="4" t="inlineStr">
        <is>
          <t>Registered office</t>
        </is>
      </c>
      <c r="B81" s="4" t="inlineStr">
        <is>
          <t>Unit 05-129 Level 5, No. 482, 488, 492, 518 Xinjiang Road, Jingan District, Shanghai Municipality, China</t>
        </is>
      </c>
    </row>
    <row r="82">
      <c r="A82" s="4" t="inlineStr">
        <is>
          <t>Activity</t>
        </is>
      </c>
      <c r="B82" s="4" t="inlineStr">
        <is>
          <t>Retail innovative solutions for charging Electric Vehicles</t>
        </is>
      </c>
    </row>
    <row r="83">
      <c r="A83" s="4" t="inlineStr">
        <is>
          <t>Company holding investment</t>
        </is>
      </c>
      <c r="B83" s="4" t="inlineStr">
        <is>
          <t>Wall Box Chargers, S.L.</t>
        </is>
      </c>
    </row>
    <row r="84">
      <c r="A84" s="4" t="inlineStr">
        <is>
          <t>% Equity interest</t>
        </is>
      </c>
      <c r="B84" s="4" t="inlineStr">
        <is>
          <t>100.00%</t>
        </is>
      </c>
      <c r="C84" s="4" t="inlineStr">
        <is>
          <t>100.00%</t>
        </is>
      </c>
      <c r="D84" s="4" t="inlineStr">
        <is>
          <t>100.00%</t>
        </is>
      </c>
    </row>
    <row r="85">
      <c r="A85" s="4" t="inlineStr">
        <is>
          <t>Consolidation method</t>
        </is>
      </c>
      <c r="B85" s="4" t="inlineStr">
        <is>
          <t>Fully consolidated</t>
        </is>
      </c>
    </row>
    <row r="86">
      <c r="A86" s="4" t="inlineStr">
        <is>
          <t>Wallbox AS (Intelligent Solution AS ) [Member]</t>
        </is>
      </c>
    </row>
    <row r="87">
      <c r="A87" s="3" t="inlineStr">
        <is>
          <t>Disclosure of subsidiaries [line items]</t>
        </is>
      </c>
    </row>
    <row r="88">
      <c r="A88" s="4" t="inlineStr">
        <is>
          <t>Company name</t>
        </is>
      </c>
      <c r="B88" s="4" t="inlineStr">
        <is>
          <t>Wallbox AS (Intelligent Solution AS )</t>
        </is>
      </c>
    </row>
    <row r="89">
      <c r="A89" s="4" t="inlineStr">
        <is>
          <t>Registered office</t>
        </is>
      </c>
      <c r="B89" s="4" t="inlineStr">
        <is>
          <t>Ryfylkevegen 2008, 4120 TAU, Norway</t>
        </is>
      </c>
    </row>
    <row r="90">
      <c r="A90" s="4" t="inlineStr">
        <is>
          <t>Activity</t>
        </is>
      </c>
      <c r="B90" s="4" t="inlineStr">
        <is>
          <t>Retail innovative solutions for charging Electric Vehicles</t>
        </is>
      </c>
    </row>
    <row r="91">
      <c r="A91" s="4" t="inlineStr">
        <is>
          <t>Company holding investment</t>
        </is>
      </c>
      <c r="B91" s="4" t="inlineStr">
        <is>
          <t>Wall Box Chargers, S.L.</t>
        </is>
      </c>
    </row>
    <row r="92">
      <c r="A92" s="4" t="inlineStr">
        <is>
          <t>% Equity interest</t>
        </is>
      </c>
      <c r="B92" s="4" t="inlineStr">
        <is>
          <t>100.00%</t>
        </is>
      </c>
      <c r="C92" s="4" t="inlineStr">
        <is>
          <t>61.67%</t>
        </is>
      </c>
      <c r="D92" s="4" t="inlineStr">
        <is>
          <t>0.00%</t>
        </is>
      </c>
    </row>
    <row r="93">
      <c r="A93" s="4" t="inlineStr">
        <is>
          <t>Consolidation method</t>
        </is>
      </c>
      <c r="B93" s="4" t="inlineStr">
        <is>
          <t>Fully consolidated</t>
        </is>
      </c>
    </row>
    <row r="94">
      <c r="A94" s="4" t="inlineStr">
        <is>
          <t>Wallbox ApS [Member]</t>
        </is>
      </c>
    </row>
    <row r="95">
      <c r="A95" s="3" t="inlineStr">
        <is>
          <t>Disclosure of subsidiaries [line items]</t>
        </is>
      </c>
    </row>
    <row r="96">
      <c r="A96" s="4" t="inlineStr">
        <is>
          <t>Company name</t>
        </is>
      </c>
      <c r="B96" s="4" t="inlineStr">
        <is>
          <t>Wallbox ApS</t>
        </is>
      </c>
    </row>
    <row r="97">
      <c r="A97" s="4" t="inlineStr">
        <is>
          <t>Registered office</t>
        </is>
      </c>
      <c r="B97" s="4" t="inlineStr">
        <is>
          <t>Østergade 20, Helsinge 3200, Denmark</t>
        </is>
      </c>
    </row>
    <row r="98">
      <c r="A98" s="4" t="inlineStr">
        <is>
          <t>Activity</t>
        </is>
      </c>
      <c r="B98" s="4" t="inlineStr">
        <is>
          <t>Retail innovative solutions for charging Electric Vehicles</t>
        </is>
      </c>
    </row>
    <row r="99">
      <c r="A99" s="4" t="inlineStr">
        <is>
          <t>Company holding investment</t>
        </is>
      </c>
      <c r="B99" s="4" t="inlineStr">
        <is>
          <t>Wallbox Norway AS</t>
        </is>
      </c>
    </row>
    <row r="100">
      <c r="A100" s="4" t="inlineStr">
        <is>
          <t>% Equity interest</t>
        </is>
      </c>
      <c r="B100" s="4" t="inlineStr">
        <is>
          <t>100.00%</t>
        </is>
      </c>
      <c r="C100" s="4" t="inlineStr">
        <is>
          <t>61.67%</t>
        </is>
      </c>
      <c r="D100" s="4" t="inlineStr">
        <is>
          <t>0.00%</t>
        </is>
      </c>
    </row>
    <row r="101">
      <c r="A101" s="4" t="inlineStr">
        <is>
          <t>Consolidation method</t>
        </is>
      </c>
      <c r="B101" s="4" t="inlineStr">
        <is>
          <t>Fully consolidated</t>
        </is>
      </c>
    </row>
    <row r="102">
      <c r="A102" s="4" t="inlineStr">
        <is>
          <t>Wallbox AB (Intelligent Solution Sweden AB) [Member]</t>
        </is>
      </c>
    </row>
    <row r="103">
      <c r="A103" s="3" t="inlineStr">
        <is>
          <t>Disclosure of subsidiaries [line items]</t>
        </is>
      </c>
    </row>
    <row r="104">
      <c r="A104" s="4" t="inlineStr">
        <is>
          <t>Company name</t>
        </is>
      </c>
      <c r="B104" s="4" t="inlineStr">
        <is>
          <t>Wallbox AB (Intelligent Solution Sweden AB )</t>
        </is>
      </c>
    </row>
    <row r="105">
      <c r="A105" s="4" t="inlineStr">
        <is>
          <t>Registered office</t>
        </is>
      </c>
      <c r="B105" s="4" t="inlineStr">
        <is>
          <t>Rosenlundsgatan 54, 118 63 Stockholm, Sweden</t>
        </is>
      </c>
    </row>
    <row r="106">
      <c r="A106" s="4" t="inlineStr">
        <is>
          <t>Activity</t>
        </is>
      </c>
      <c r="B106" s="4" t="inlineStr">
        <is>
          <t>Retail innovative solutions for charging Electric Vehicles</t>
        </is>
      </c>
    </row>
    <row r="107">
      <c r="A107" s="4" t="inlineStr">
        <is>
          <t>Company holding investment</t>
        </is>
      </c>
      <c r="B107" s="4" t="inlineStr">
        <is>
          <t>Wallbox Norway AS</t>
        </is>
      </c>
    </row>
    <row r="108">
      <c r="A108" s="4" t="inlineStr">
        <is>
          <t>% Equity interest</t>
        </is>
      </c>
      <c r="B108" s="4" t="inlineStr">
        <is>
          <t>100.00%</t>
        </is>
      </c>
      <c r="C108" s="4" t="inlineStr">
        <is>
          <t>61.67%</t>
        </is>
      </c>
      <c r="D108" s="4" t="inlineStr">
        <is>
          <t>0.00%</t>
        </is>
      </c>
    </row>
    <row r="109">
      <c r="A109" s="4" t="inlineStr">
        <is>
          <t>Consolidation method</t>
        </is>
      </c>
      <c r="B109" s="4" t="inlineStr">
        <is>
          <t>Fully consolidated</t>
        </is>
      </c>
    </row>
    <row r="110">
      <c r="A110" s="4" t="inlineStr">
        <is>
          <t>Wallbox Oy [Member]</t>
        </is>
      </c>
    </row>
    <row r="111">
      <c r="A111" s="3" t="inlineStr">
        <is>
          <t>Disclosure of subsidiaries [line items]</t>
        </is>
      </c>
    </row>
    <row r="112">
      <c r="A112" s="4" t="inlineStr">
        <is>
          <t>Company name</t>
        </is>
      </c>
      <c r="B112" s="4" t="inlineStr">
        <is>
          <t>Wallbox Oy</t>
        </is>
      </c>
    </row>
    <row r="113">
      <c r="A113" s="4" t="inlineStr">
        <is>
          <t>Registered office</t>
        </is>
      </c>
      <c r="B113" s="4" t="inlineStr">
        <is>
          <t>PL 747, 00101 Helsinki, Finland</t>
        </is>
      </c>
    </row>
    <row r="114">
      <c r="A114" s="4" t="inlineStr">
        <is>
          <t>Activity</t>
        </is>
      </c>
      <c r="B114" s="4" t="inlineStr">
        <is>
          <t>Retail innovative solutions for charging Electric Vehicles</t>
        </is>
      </c>
    </row>
    <row r="115">
      <c r="A115" s="4" t="inlineStr">
        <is>
          <t>Company holding investment</t>
        </is>
      </c>
      <c r="B115" s="4" t="inlineStr">
        <is>
          <t>Wallbox Norway AS</t>
        </is>
      </c>
    </row>
    <row r="116">
      <c r="A116" s="4" t="inlineStr">
        <is>
          <t>% Equity interest</t>
        </is>
      </c>
      <c r="B116" s="4" t="inlineStr">
        <is>
          <t>100.00%</t>
        </is>
      </c>
      <c r="C116" s="4" t="inlineStr">
        <is>
          <t>0.00%</t>
        </is>
      </c>
      <c r="D116" s="4" t="inlineStr">
        <is>
          <t>0.00%</t>
        </is>
      </c>
    </row>
    <row r="117">
      <c r="A117" s="4" t="inlineStr">
        <is>
          <t>Consolidation method</t>
        </is>
      </c>
      <c r="B117" s="4" t="inlineStr">
        <is>
          <t>Fully consolidated</t>
        </is>
      </c>
    </row>
    <row r="118">
      <c r="A118" s="4" t="inlineStr">
        <is>
          <t>Electromaps, S.L. [Member]</t>
        </is>
      </c>
    </row>
    <row r="119">
      <c r="A119" s="3" t="inlineStr">
        <is>
          <t>Disclosure of subsidiaries [line items]</t>
        </is>
      </c>
    </row>
    <row r="120">
      <c r="A120" s="4" t="inlineStr">
        <is>
          <t>Company name</t>
        </is>
      </c>
      <c r="B120" s="4" t="inlineStr">
        <is>
          <t>Electromaps, S.L.</t>
        </is>
      </c>
    </row>
    <row r="121">
      <c r="A121" s="4" t="inlineStr">
        <is>
          <t>Registered office</t>
        </is>
      </c>
      <c r="B121" s="4" t="inlineStr">
        <is>
          <t>Calle Marie Curie, 8 14-B 007, Barcelona, Spain</t>
        </is>
      </c>
    </row>
    <row r="122">
      <c r="A122" s="4" t="inlineStr">
        <is>
          <t>Activity</t>
        </is>
      </c>
      <c r="B122" s="4" t="inlineStr">
        <is>
          <t>Retail innovative solutions for charging Electric Vehicles</t>
        </is>
      </c>
    </row>
    <row r="123">
      <c r="A123" s="4" t="inlineStr">
        <is>
          <t>Company holding investment</t>
        </is>
      </c>
      <c r="B123" s="4" t="inlineStr">
        <is>
          <t>Wall Box Chargers, S.L.</t>
        </is>
      </c>
    </row>
    <row r="124">
      <c r="A124" s="4" t="inlineStr">
        <is>
          <t>% Equity interest</t>
        </is>
      </c>
      <c r="B124" s="4" t="inlineStr">
        <is>
          <t>51.00%</t>
        </is>
      </c>
      <c r="C124" s="4" t="inlineStr">
        <is>
          <t>51.00%</t>
        </is>
      </c>
      <c r="D124" s="4" t="inlineStr">
        <is>
          <t>0.00%</t>
        </is>
      </c>
    </row>
    <row r="125">
      <c r="A125" s="4" t="inlineStr">
        <is>
          <t>Consolidation method</t>
        </is>
      </c>
      <c r="B125" s="4" t="inlineStr">
        <is>
          <t>Fully consolidated</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pital and Reserves - Summary Of Authorized Share Capital (Detail) - Dec. 31, 2021</t>
        </is>
      </c>
      <c r="B1" s="2" t="inlineStr">
        <is>
          <t>$ / shares</t>
        </is>
      </c>
      <c r="C1" s="2" t="inlineStr">
        <is>
          <t>EUR (€)shares</t>
        </is>
      </c>
    </row>
    <row r="2">
      <c r="A2" s="3" t="inlineStr">
        <is>
          <t>Disclosure of authorized capital [line item]</t>
        </is>
      </c>
    </row>
    <row r="3">
      <c r="A3" s="4" t="inlineStr">
        <is>
          <t>Total Shares | shares</t>
        </is>
      </c>
      <c r="C3" s="6" t="n">
        <v>450000002</v>
      </c>
    </row>
    <row r="4">
      <c r="A4" s="4" t="inlineStr">
        <is>
          <t>Amount | €</t>
        </is>
      </c>
      <c r="C4" s="5" t="n">
        <v>108000002</v>
      </c>
    </row>
    <row r="5">
      <c r="A5" s="4" t="inlineStr">
        <is>
          <t>Class A ordinary shares [member]</t>
        </is>
      </c>
    </row>
    <row r="6">
      <c r="A6" s="3" t="inlineStr">
        <is>
          <t>Disclosure of authorized capital [line item]</t>
        </is>
      </c>
    </row>
    <row r="7">
      <c r="A7" s="4" t="inlineStr">
        <is>
          <t>Total Shares | shares</t>
        </is>
      </c>
      <c r="C7" s="6" t="n">
        <v>400000000</v>
      </c>
    </row>
    <row r="8">
      <c r="A8" s="4" t="inlineStr">
        <is>
          <t>Nominal value | $ / shares</t>
        </is>
      </c>
      <c r="B8" s="13" t="n">
        <v>0.12</v>
      </c>
    </row>
    <row r="9">
      <c r="A9" s="4" t="inlineStr">
        <is>
          <t>Amount | €</t>
        </is>
      </c>
      <c r="C9" s="5" t="n">
        <v>48000000</v>
      </c>
    </row>
    <row r="10">
      <c r="A10" s="4" t="inlineStr">
        <is>
          <t>Class B ordinary shares [member]</t>
        </is>
      </c>
    </row>
    <row r="11">
      <c r="A11" s="3" t="inlineStr">
        <is>
          <t>Disclosure of authorized capital [line item]</t>
        </is>
      </c>
    </row>
    <row r="12">
      <c r="A12" s="4" t="inlineStr">
        <is>
          <t>Total Shares | shares</t>
        </is>
      </c>
      <c r="C12" s="6" t="n">
        <v>50000000</v>
      </c>
    </row>
    <row r="13">
      <c r="A13" s="4" t="inlineStr">
        <is>
          <t>Nominal value | $ / shares</t>
        </is>
      </c>
      <c r="B13" s="14" t="n">
        <v>1.2</v>
      </c>
    </row>
    <row r="14">
      <c r="A14" s="4" t="inlineStr">
        <is>
          <t>Amount | €</t>
        </is>
      </c>
      <c r="C14" s="5" t="n">
        <v>60000000</v>
      </c>
    </row>
    <row r="15">
      <c r="A15" s="4" t="inlineStr">
        <is>
          <t>Conversion shares [member]</t>
        </is>
      </c>
    </row>
    <row r="16">
      <c r="A16" s="3" t="inlineStr">
        <is>
          <t>Disclosure of authorized capital [line item]</t>
        </is>
      </c>
    </row>
    <row r="17">
      <c r="A17" s="4" t="inlineStr">
        <is>
          <t>Total Shares | shares</t>
        </is>
      </c>
      <c r="C17" s="6" t="n">
        <v>2</v>
      </c>
    </row>
    <row r="18">
      <c r="A18" s="4" t="inlineStr">
        <is>
          <t>Nominal value | $ / shares</t>
        </is>
      </c>
      <c r="B18" s="8" t="n">
        <v>1</v>
      </c>
    </row>
    <row r="19">
      <c r="A19" s="4" t="inlineStr">
        <is>
          <t>Amount | €</t>
        </is>
      </c>
      <c r="C19" s="5"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Text Block [Abstract]</t>
        </is>
      </c>
    </row>
    <row r="4">
      <c r="A4" s="4" t="inlineStr">
        <is>
          <t>Intangible Assets and Goodwill</t>
        </is>
      </c>
      <c r="B4" s="4" t="inlineStr">
        <is>
          <t>10. INTANGIBLE ASSETS AND GOODWILL a) Intangible assets Details of and movement in items comprising intangible assets are as follows:
(In Euros) Software Patents and Development Other Total
Balance at 31 December 2019 967,074 198,846 8,720,419 — 9,886,339
Acquired through business combination 159,337 162,543 — — 321,880
Additions 2,544,050 361,731 11,341,865 13,500 14,261,146
Amortization for the year (280,383 ) (41,228 ) (1,026,825 ) — (1,348,436 )
Balance at 31 December 2020 3,390,078 681,892 19,035,459 13,500 23,120,929
Additions 2,275,237 261,290 17,308,836 108,334 19,953,697
Disposals (5,463 ) — (53,009 ) — (58,472 )
Transfers — — (30,734 ) — (30,734 )
Amortization for the year (818,530 ) (111,968 ) (4,745,514 ) — (5,676,012 )
Translation differences 494 — — — 494
Balance at 31 December 2021 4,841,816 831,214 31,515,038 121,834 37,309,902
Cost
At 31 December 2019 1,046,779 218,556 9,079,622 — 10,344,957
At 31 December 2020 3,750,166 742,830 20,421,487 13,500 24,927,983
At 31 December 2021 6,020,434 1,004,120 37,646,580 121,834 44,792,968
Accumulated amortization
At 31 December 2019 (79,705 ) (19,710 ) (359,203 ) — (458,618 )
At 31 December 2020 (360,088 ) (60,938 ) (1,386,028 ) — (1,807,054 )
At 31 December 2021 (1,178,618 ) (172,906 ) (6,131,542 ) — (7,483,066 )
During , the Group made investments in several development projects, including both capitalized payroll expenses and acquired development amounting to Euros (Euros in , corresponding to development expenditure that meets the requirements for capitalization. From the total development expenditure, Euros 11,685,528 (Euros 10,670,450 in 2020) corresponds to the capitalization of internal payroll costs On the other hand, additions of patents, licenses and similar, and computer software have totaled Euros (Euros in due mainly to the implementation of new software applications. This item also includes the registration of brands, logos, and design patents for different chargers. At 31 December 2021, additions of intangible assets pending of payment amounted to Euros 375,733 (Euros 55,124 at 31 December 2020). The Group has no restrictions on the realizability of its intangible assets and no pledge exists on these assets, at 31 December 2021 and 2020. The Group has at December and . At December , there are commitments for the acquisition of intangible assets for Euros ( commitments at December . b) Goodwill The goodwill recognized at December for an amount of corresponds to the acquisition of Wallbox Norway AS (previously named Intelligent Solutions AS) and Electromaps, S.L. (Euros at Dece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Testing of Goodwill</t>
        </is>
      </c>
      <c r="B1" s="2" t="inlineStr">
        <is>
          <t>12 Months Ended</t>
        </is>
      </c>
    </row>
    <row r="2">
      <c r="B2" s="2" t="inlineStr">
        <is>
          <t>Dec. 31, 2021</t>
        </is>
      </c>
    </row>
    <row r="3">
      <c r="A3" s="3" t="inlineStr">
        <is>
          <t>Text Block [Abstract]</t>
        </is>
      </c>
    </row>
    <row r="4">
      <c r="A4" s="4" t="inlineStr">
        <is>
          <t>Impairment Testing of Goodwill</t>
        </is>
      </c>
      <c r="B4" s="4" t="inlineStr">
        <is>
          <t>11. IMPAIRMENT TESTING OF GOODWILL For impairment testing purposes, goodwill acquired through business combinations is allocated to the Nordics and Electromaps/Software CGUs. These have been considered as different cash-generating units as:
• they generate cash flows in a country with insignificant presence of the Group, and from activities not previously performed, respectively, and
• because they are monitored independently from the rest. The carrying amount of the goodwill at 31 December is as follows:
(In Euros) Nordics Electromaps/ Total
2020
Goodwill 2,697,292 3,578,748 6,276,040
2021
Goodwill 2,689,461 3,456,841 6,146,302
The Group performed its annual impairment testing on December . Nordics Nordics is the cash-generating unit focused on the development of the electric charger market for the Group in Scandinavia, taking advantage of the customer base and know-how as the installation provider of Intelligent Solutions. The recoverable amount of the Nordics CGU has been determined based on a value in use calculation using cash flow projections from financial budgets approved by senior management covering a -year period. The projected cash flows have been built to reflect the increasing demand for EV chargers and associated services in this region. The pre-tax discount rate applied to cash flow projections is % and cash flows beyond the -year period are extrapolated using a % growth rate that is slightly below the long-term average growth rate for consolidated European economies ( %). As a result of this analysis, impairment has been recognized, as there is sufficient Key assumptions used in value in use calculations and sensitivity to changes in assumptions for this unit are:
• Discount rates: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Group and its CGUs and is derived from its weighted average cost of capital (WACC). The WACC takes into account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market, and others, in order to reflect a pre-tax discount rate. A rise in the unit’ s pre-tax discount rate to % (i.e., + %) would not result in impairment either, given the existing headroom.
• Growth rates used to extrapolate cash flows beyond the forecast period: Potential growth rates in this business could be higher than that used in the impairment test, but it has been considered prudent to use a rate slightly below the long-term average growth rate for consolidated European economies (2%), given that significant market gross margins have already been considered. A reduction of this rate to % would not mean in an impairment either, given the existing headroom. Electromaps/Software Electromaps /Software is the cash-generating unit focused on the development and sale of software for the electric chargers. The recoverable amount of the Electromaps/Software CGU has been determined based on a value in use calculation using cash flow projections from financial budgets approved by senior management covering a five-year period. The projected cash flows have been built to reflect increased demand for the software and services associated with EV sales. The pre-tax discount rate applied to the cash flow projections is %. and cash flows beyond the five-year period are extrapolated using a % growth rate that is slightly below the long-term average growth rate for consolidated European economies ( %). As a result of this analysis, no impairment has been recognized, as there is sufficient Key assumptions used in value in use calculations and sensitivity to changes in assumptions for this unit are:
• Number of future users and market share during the forecast period: The number of future users in this CGUs is increasing fast and the unit has share in the Spanish market. Even a slight reduction of the market share could be easily compensated for the increase in the number of users that will take place in this market.
• Gross margins: Gross margins are based on average values achieved in the last quarters preceding the beginning of the budget period and based on peers in the software business. The gross margins for this CGU are currently around % and are expected to grow in the future to reach approximately %. Remote reductions of up to % in the gross margin in the long term would allow the present value of the net assets to be recovered.
• Discount rates: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Group and its CGUs and is derived from its weighted average cost of capital (WACC). The WACC takes into account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based on publicly available market data. Alpha factor adjustments to the discount rate are made to consider unit specific factors such as the size, liquidity, market, and others, in order to reflect a pre-tax A rise in the unit’s pre-tax discount rate to 11.04% (i.e., +2%) would not result in an impairment either, given the existing significant headroom.
• Growth rates used to extrapolate cash flows beyond the forecast period: Potential growth rates in this business could be higher than that used in the impairment test, but it has been considered prudent to use a rate slightly below the long-term average growth rate for consolidated European economies (2%), given that significant market gross margins have already been considered. A reduction of this rate to % would not mean in an impairment either given the existing suffici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1</t>
        </is>
      </c>
    </row>
    <row r="3">
      <c r="A3" s="3" t="inlineStr">
        <is>
          <t>Text Block [Abstract]</t>
        </is>
      </c>
    </row>
    <row r="4">
      <c r="A4" s="4" t="inlineStr">
        <is>
          <t>Equity-Accounted Investees</t>
        </is>
      </c>
      <c r="B4" s="4" t="inlineStr">
        <is>
          <t>12. EQUITY-ACCOUNTED INVESTEES Joint venture Wallbox-Fawsn New Energy Vehicle Charging Technology (Suzhou) Co., Ltd. (hereinafter “Wallbox Fawsn”) is a joint venture incorporated on over which the Group has joint control and a % interest. This company is not quoted on the stock exchange. Wallbox Fawsn is structured as a separate vehicle and the Group has a residual interest in its net assets. Consequently, the Group has classified its investment in Wallbox Fawsn as a joint venture, pursuant to the agreement for the incorporation of Wallbox Fawsn. The principal activity of the joint venture in is the The joint venture has orders signed for production volumes. The table below provides a summary of the financial information of Wallbox Fawsn, as included in its financial statements. The table also reconciles the summarized financial information with the carrying amount of the Group’s investment in Wallbox Fawsn (it also includes movement in the value of these investments using the equity method during 2021 and 2020): The summarized statement of financial position of Wallbox Fawsn is as follows:
Wallbox Fawsn
(In Euros) 31 Dec 2021 31 Dec 2020
Property, plant and equipment 187,183 191,989
Non-current 143,570 —
Non-Current 330,753 191,989
Inventories 674,250 227,086
Trade and other financial receivables 534,206 23,782
Advance payments 2,139 28,680
Cash and cash equivalents 198,421 160,238
Current Assets 1,409,016 439,786
Total Assets 1,739,769 631,775
Loans and borrowings 2,501,842 467,435
Non-Current 2,501,842 467,435
Trade and other financial payables 1,020,729 27,796
Loans and borrowings — 467,414
Current Liabilities 1,020,729 495,210
Total Liabilities 3,522,571 962,645
Foreign currency translation reserve 147,632 1,648
Net Assets (Liabilities) (1,635,170 ) (329,222 )
Group’s share in equity - — —
Goodwill — —
Group’s carrying amount of the investment — —
As of 31 December 2021, there is no pending commitment (Euros 159,093 at 31 December 2020). The summarized statement of profit and loss of Wallbox Fawsn at 31 December 2021, 2020 and 2019 is as follows:
Wallbox Fawsn
(In Euros) 2021 2020 2019
Revenue 1,851,953 352,761 114
Changes in inventories and raw materials and consumables used (1,641,911 ) (539,958 ) (435,565 )
Other operating expenses (1,448,433 ) (648,804 ) (339,239 )
Amortization and depreciation (8,435 ) (3,527 ) (1,534 )
Operating Loss (1,246,826 ) (839,528 ) (776,224 )
Finance (costs)/income (59,122 ) (4,776 ) 1,423
Loss before Tax (1,305,948 ) (844,304 ) (774,801 )
Income tax expense — (127 ) (328 )
Loss for the Year (1,305,948 ) (844,431 ) (775,129 )
Group’s share of loss for the year - (652,974 ) (422,216 ) (387,565 )
Details and movement of equity-accounted investees are as follows:
(In Euros) Group’s share Equity- Unrecognized
At 15 June 2019 — 641,051 —
Loss for the Year 2019 (387,565 ) (387,565 ) —
At 31 December 2019 253,486 —
Loss for the Year 2020 (422,216 ) (253,486 ) (168,730 )
At 31 December 2020 — (168,730 )
Loss for the Year 2021 (652,974 ) — (652,974 )
At 31 December 2021 — (821,704 )
The Group’s share of the joint venture loss for the year ended 31 December 2021 was Euros 652,974 (Euros 422,216 and Euros 387,565 at 31 December 2020 and 2019, respectively), out of which no amount has been recognized during 2021 (Euros 253,486 and 387,565 at 31 December 2020 and 2019, respectively). In 2020 the Group ceased to recognize its share of losses when applying the equity method. The cumulative , There will be no significant restrictions on the ability of the joint venture to transfer funds to the Wallbox Group in the form of cash dividends, or to repay loans or advances made by the Wallbox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1</t>
        </is>
      </c>
    </row>
    <row r="3">
      <c r="A3" s="3" t="inlineStr">
        <is>
          <t>Text Block [Abstract]</t>
        </is>
      </c>
    </row>
    <row r="4">
      <c r="A4" s="4" t="inlineStr">
        <is>
          <t>Financial Assets And Financial Liabilities</t>
        </is>
      </c>
      <c r="B4" s="4" t="inlineStr">
        <is>
          <t xml:space="preserve">13. FINANCIAL ASSETS AND FINANCIAL LIABILITIES The following table shows the carrying amounts and fair values of financial assets, including their levels in the fair value hierarchy. Financial assets A breakdown of financial assets at 31 December is as follows:
A. Current and non-current
31 December 2021 31 December 2020
(In Euros) Non-current Current Non-current Current
Customer sales and services — 22,527,376 — 7,872,189
Other receivables — 6,922 — 516,834
Loans to employees — 2,222 — 119,538
Loans granted to Joint Venture — 685,048 — —
Receivables from Joint Venture — 535,268 — 475,565
Trade and other financial receivables — 23,756,836 — 8,984,126
Loans granted to Joint Venture 565,873 — 474,174 —
Guarantee deposit 733,446 — 390,598 —
Non-current 1,299,319 — 864,772 —
Guarantee deposit — 482,113 — 118,945
Financial investments — 57,191,545 — 239,379
Other current financial assets — 57,673,658 — 358,324
Cash and cash equivalents — 113,865,299 — 22,338,021
Total 1,299,319 195,295,793 864,772 31,680,471
Trade and other financial receivables are mainly amounts due from customers for goods sold or services performed in the ordinary course of business. They are due for settlement in the short term (less than 1 year) and therefore all are classified as current. Trade and other financial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The carrying amounts of the customer sales and services include receivables which are subject to a factoring arrangement. Under this arrangement, the Group has transferred the relevant receivables to the factor in exchange for cash and is prevented from selling or pledging the receivables. However, the Group has retained late payment and credit risk. The Group therefore continues to recognize the transferred assets in their entirety in its statement of financial position. The amount repayable under the factoring agreement is presented as secured borrowing. The Group considers that the held to collect business model remains appropriate for these receivables and hence continues to measure them at amortized cost. The incorporation of new operating companies (Wallbox Italy S.r.l.; Wallbox Netherlands, B.V; and Wallbox Oy) as part of the Group resulted in an increase in customer sales and services. In addition, the growth of the Wallbox brand globally, as well as the creation of new products, has led to an increase in the sales of products and income from services invoiced during 2021. The Group applies the IFRS 9 simplified approach to measuring expected credit losses using a lifetime expected credit loss provision for trade receivables and contract assets. To measure expected credit losses on a collective basis, trade receivables and contract assets are grouped based on similar credit risk and aging. The contract assets have similar risk characteristics to the trade receivables for similar types of contracts. The expected loss rates are based on the Group’s historical credit losses experienced over the three-year period prior to the period end. At 31 December 2021, other current financial assets include financial investments such as investment funds in financial institutions amounting to Euros 56,930,049 (no amount at 31 December 2020). These financial investments are deposits managed by financial institutions in investment funds to obtain profitability. The Group has considered their classification as current assets because it expects to liquidate these investments in the following 12 months. During 2021, sales were made to the joint venture for an amount of Euros 535,268 (Euros 475,565 for the year 2020), which was outstanding at the reporting date and was reported as trade and other financial receivables. The guarantee deposit corresponds mainly to leased buildings, whose non-current The joint venture also received a loan of Euros 1,250,921, of which Euros 685,048 are recorded as current loans granted to Joint Venture and Euros 565,873 are recorded as non-current non-current
B. Expected credit loss assessment for corporate customers at 31 December 2021, 2020 and 2019.
31 December 2021
(In Euros) Weighted-average Gross carrying Loss allowance
Key account 3.38 % 14,189,513 479,911
Mid Market 2.98 % 4,519,084 134,513
Other 1.02 % 3,818,779 38,865
22,527,376 653,289
31 December 2020
(In Euros) Weighted-average Gross carrying Loss allowance
Key account 0.25 % 1,772,617 4,371
Mid Market 1.75 % 3,201,190 56,133
Other 3.95 % 2,898,382 114,087
7,872,189 174,591
31 December 2019
(In Euros) Weighted-average Gross carrying Loss allowance
Key account 0.25 % 1,509,392 3,722
Mid Market 1.75 % 1,396,951 24,496
Other 1.65 % 753,629 12,697
3,659,972 40,915
The Group has also contracted credit insurance policies to cover this risk for certain customers. Operating expenses accrued for the use of these policies amounted to Euro s in and Euros at December .
C. Financial assets by class and category
31 December 2021
(In Euros) Financial assets Financial assets Financial assets Total
Customer sales and services 22,527,376 — — 22,527,376
Other receivables 6,922 — — 6,922
Loans to employees 2,222 — — 2,222
Loans granted to Joint Venture 685,048 — — 685,048
Receivables from Joint Venture 535,268 — — 535,268
Trade and other financial receivables 23,756,836 — — 23,756,836
Loans granted to Joint Venture 565,873 — — 565,873
Guarantee deposit 733,446 — — 733,446
Non-current 1,299,319 — — 1,299,319
Guarantee deposit 482,113 — — 482,113
Financial investments 129,861 56,851,733 209,951 57,191,545
Other current financial assets 611,974 56,851,733 209,951 57,673,658
Cash and cash equivalents 113,865,299 — — 113,865,299
Total 139,533,428 56,851,733 209,951 196,595,112
31 December 2020
(In Euros) Financial assets Financial assets Financial assets Total
Customer sales and services 7,872,189 — — 7,872,189
Other receivables 516,834 — — 516,834
Loans to employees 119,538 — — 119,538
Receivables from Joint Venture 475,565 — — 475,565
Trade and other financial receivables 8,984,126 — — 8,984,126
Loans granted to Joint Venture 474,174 — — 474,174
Guarantee deposit 390,598 — — 390,598
Non-current 864,772 — — 864,772
Guarantee deposit 118,945 — — 118,945
Financial investments — — 239,379 239,379
Other current financial assets 118,945 — 239,379 358,324
Cash and cash equivalents 22,338,021 — — 22,338,021
Total 32,305,864 — 239,379 32,545,243
Financial assets measured at FVOCI correspond to investments in hedge funds whose quotation is considered level 1 for fair value purposes. In 2021, the Group has acquired financial investments as investment funds in financial institutions which have been valued at FVTPL. These financial assets are also considered level 1 for fair value purposes. The rest of the financial assets (both current and non-current) Financial liabilities
A. Loans and borrowings
31 December 2021 31 December 2020
(In Euros) Non- Current Non- Current
Loans and borrowings 17,577,451 33,768,839 9,744,462 12,627,970
Derivative warrant liabilities — 83,251,712 — —
Convertible bonds — — 26,145,982 —
Lease liabilities (see note 9) 18,172,444 1,537,312 3,433,236 684,105
Put option liability (see note 6) 3,776,438 — 6,338,520 —
Total 39,526,333 118,557,863 45,662,200 13,312,075
Financial liabilities are measured at their amortized cost, which does not differ from their fair value (it is considered that the interest rates applicable to all of them still represent market spreads), except for the derivative warrant liabilities and the put option liability (Note 6) which are measured at FVTPL. Convertible bonds were also measured at fair value until their conversion into ordinary shares (Note 16). Loans and borrowings Details of loans and borrowings at 31 December 2021 and 2020 are as follows:
(In Euros) 31 December 2021
Company Currency Effective interest rate Less than 1 to 3 years Over 3 years Total
Bank loans
Fixed rate loan EUR 1.55% - 3.85% 13,739,369 1,584,438 485,363 15,809,170
Floating rate loan EUR Euribor + 1.35 - 19,514,084 781,712 — 20,295,796
Covenant Loan EUR 1.85% 88,603 316,608 574,700 979,911
Covenant Loan EUR 7.70% 360,471 4,171,231 8,825,079 13,356,781
Total 33,702,527 6,853,989 9,885,142 50,441,658
Borrowings
Fixed rate loan EUR 0% 66,312 97,624 740,696 904,632
Total 66,312 97,624 740,696 904,632
Total 33,768,839 6,951,613 10,625,838 51,346,290
(In Euros) 31 December 2020
Company Currency Effective interest rate Less than 1 to 3 years Over 3 years Total
Bank loans
Fixed rate loan EUR 1.55% - 5,106,730 2,083,369 972,577 8,162,676
Fixed rate loan NOK 4.00% 631 — — 631
Fixed rate loan USD 0.00% 95,719 — — 95,719
Floating rate loan EUR Euribor + 1.35% - 7,124,890 3,812,736 1,543,485 12,481,111
Covenant Loan EUR Euribor + 4% 300,000 600,000 300,000 1,200,000
Total 12,627,970 6,496,105 2,816,062 21,940,137
Borrowings
Fixed rate loan EUR 0.00% - — 150,407 281,888 432,295
Total — 150,407 281,888 432,295
Total 12,627,970 6,646,512 3,097,950 22,372,432
Bank loans At 31 December 2021, the Group had credit lines of Euros (Euros at 31 December 2020), of which a total of Euros have been drawn down (Euros at 31 December 2020). Interest expenses from bank loans amounted to Euros at 31 December 2021 (Euros at 31 December 2020) (See Note 22). At 31 December 2021, accrued interest payable totals Euros (Euros at 31 December 2020). The group has loans which imply the compliance of certain conditions. On 31 December 2021, the Group received a waiver from Banco Santander to comply with the covenants for financial year 2021 as included in the loan agreement entered into on 21 April 2021. As such, management believes that the covenant loan can be presented as non-current Borrowings Loans and borrowings include borrowings which correspond mainly to a loan from one of the Company’s shareholders amounting to Euros 48,400 at 31 December 2020. In 2021 this loan was paid to the shareholder, which subsequently sold its interest to another Group shareholder. Part of the balance was offset by various capital increases totaling Euros in 2020 . At 31 December 2021, credit accounts with shareholders amount to Euros (Euros at 31 December 2020), and a loan from a Government entity (CDTI) totals Euros ( at 31 December 2020). Interest expenses for borrowings amounted to Euros 2,864 at 31 December 2021 (Euros 7,578 at 31 December 2020) (See Note 22). Details of the maturities, by year, of the principals and interest of the loans and borrowings at 31 December are as follows:
(In Euros) 31 Dec 2021 31 Dec 2020
2021 — 12,829,118
2022 34,826,436 2,004,894
2023 3,220,015 4,853,426
2024 5,499,469 1,561,206
2025 4,170,302 1,405,304
2026 3,870,419 —
More than five years 3,570,630 245,279
Total 55,157,271 22,899,227
B. Derivative warrant liabilities As mentioned in Note 6 part o f Public Warrants and Private Warrants issued by Kensington have been assumed by Wallbox. At 31 December 2021, the Group had 5,705,972 Public Warrants and 8,933,333 Private Warrants outstanding, after some warrant holders had Public Warrants entitle the holder to convert each warrant into one Class A ordinary share of Wallbox of Euros par value at an exercise price of USD . Private Warrants, on a cash-less basis, entitle their holder to convert the warrants into a number of Wallbox Class A ordinary share of euros par value equal to the product of the number of warrants to convert multiplied by the quotient obtained by dividing the excess of ‘Sponsor’s Fair Market Value’ over the exercise price of USD between the Sponsor’s Fair Market Value’. The Sponsor Fair Market Value shall mean the average last reported sale price of the ordinary shares for the ten ( ) trading days ending on the third trading day prior to the date on which notice of exercise of the Private Warrant. Until warrant holders acquire the ordinary shares upon exercise of such warrants, they will have no voting or economic rights. The warrants will expire on , five years after the Transaction, or earlier upon redemption or liquidation in accordance with their terms. As there are no elements in the warrant agreements that give Wallbox the possibility to prevent the warrant owners to convert their warrants within 12 months Wallbox has classified the derivative warrant liabilities as current liability. Fair value measurements The financial liability for the derivative warrants is accounted for at fair value through profit or loss. The Private Warrants have been measured at fair value using a Monte Carlo simulation (Level 3). The Public Warrants are listed and have been measured at fair value using the quoted price (Level 1). The fair value of the Pub lic Warrants increased from USD 1.14 per warrant as of the Transaction date (1 October 2021) from USD per warrant as of the Transaction date to USD per warrant at 31 December 2021. Consequently, for the year ended 31 December 2021, the Group has recognized a charge of Euros in profit or loss, which has been presented as a change in the fair value of derivative warrant liabilities under net finance expenses (see Note 22). Inherent in a Monte Carlo simulation are assumptions related to expected stock-price volatility, expected life, risk-free interest rate and dividend yield. The Group estimates the volatility of its common stock warrants based on implied volatility from the Company’s traded warrants and from historical volatility of selected peer company’s common stock that matches the expected remaining life of the warrants. The expected life of the warrants is assumed to be equivalent to their remaining contractual term. The dividend rate is based on the historical rate, which the Company anticipates will remain at zero. Movement in the derivative warrant liabilities for the year ended 31 December 2021 is summarized as follows:
Public Warrant Private Warrant Total
Number of Euros Number of Euros Number of Euros
At 30 September 2021 — — — — — —
Issuance of Public and Private Warrants on Transaction date 5,750,000 5,674,622 8,933,333 8,816,224 14,683,333 14,490,846
Public Warrants exercised on 23 November 2021 (43,028 ) (188,262 ) — — (43,028 ) (188,262 )
Public Warrants exercised on 21 December 2021 (1,000 ) (4,375 ) — — (1,000 ) (4,375 )
Change in fair value of derivative warrant liabilities — 19,404,153 — 49,549,350 — 68,953,503
At 31 December 2021 5,705,972 24,886,138 8,933,333 58,365,574 14,639,305 83,251,712
C. Convertible bonds These corresponded mainly to the bonds convertible into shares issued during 2020 for an amount of Euros , most of which were held by shareholders. As per the analysis of the Group, these notes were considered a compound financial instrument (they had an equity component and a financial liability component), but the value of the equity component at issuance was estimated as nil (and it would not be remeasured in the future). Therefore, the value was only assigned to the financial liability. In January 2021 convertible bonds with the same features and maturity date as mentioned above were issued for an amount of Euros . These loans bore interest at the rate of % and had a maximum maturity date of (this conferred the possibility of converting them prior to that date in case of any liquidity event). Furthermore , in April 2021, the Company successfully closed the issuance of a new convertible note of Euros 27,550,000, with an interest rate of 5% and a maximum maturity date at 30 September 2022 (this conferred the possibility of converting them prior to that date in case of any liquidity event). Wallbox measured this hybrid contract at FVTPL amounting to Eu r os 25,490,981, before capital increase of 16 September 2021 mentioned on the following paragraph (see Notes 1 On 16 September 2021, convertible bonds and the convertible note were converted, including part of the accrued interest, for Euro s . As a consequence, Class A ordinary shares with a par value of Euros each were issued, leading to increases in share capital and share premium amounting to Euros and Euros , respectively (see Note 16). At 31 December 2021, accrued interest payable (net of applicable withholdings) amounted to Euros (Euros at 31 December 2020), as part of this interest was not converted ). Reconciliation of movements of liabilities to cash flows arising from financing activities
(In Euros) Loans and Derivative Lease Convertible Total
Balance at 1 January 2021 22,372,432 — 4,117,341 26,145,982 52,635,755
Proceeds from loans 204,677,218 — — — 204,677,218
Proceeds from borrowings 124,470 — — — 124,470
Proceeds from warrants (Public and Private) — — — — —
Proceeds from convertible bonds — — — 34,550,000 34,550,000
Principal paid on lease liabilities — — (828,036 ) — (828,036 )
Interest paid on lease liabilities — — (631,362 ) — (631,362 )
Repayments of loans (176,323,519 ) — — — (176,323,519 )
Repayments of borrowings (87,342 ) — — — (87,342 )
Interest and bank fees paid (3,046,838 ) — — — (3,046,838 )
Interest paid on convertible bonds — — — (996,767 ) (996,767 )
Other payments (296,863 ) — — — (296,863 )
Total changes from financing cash flows 25,047,126 — (1,459,398 ) 33,553,233 57,140,961
The effect of changes in foreign exchange rates — — (2,407 ) — (2,407 )
Issuance of Public and Private
Warrants on Transaction date — 14,490,846 — — 14,490,846
Public Warrants exercised — (192,637 ) — — (192,637 )
Change in fair value of derivative warrant liabilities — 68,953,503 — — 68,953,503
Valuation of convertible bonds — — — 25,490,981 25,490,981
Conversion of convertible bonds and convertible note — — — (87,105,347 ) (87,105,347 )
New leases — — 16,422,858 — 16,422,858
Interest accrual 470,177 — — (470,177 ) —
Governmental loan to re c 364,847 — — — 364,847
Capital Increases — — — — —
Interest and bank fees expenses 3,091,708 — 631,362 2,385,328 6,108,398
Total liability-related other changes 3,926,732 83,251,712 17,054,220 (59,699,215 ) 44,533,449
Balance at 31 December 2021 51,346,290 83,251,712 19,709,756 — 154,307,758
(In Euros) Loans and Derivative Lease liabilities Convertible Total
Balance at 1 January 2020 11,776,279 — 4,012,759 — 15,789,038
Proceeds from loans and borrowings 37,013,246 — — — 37,013,246
Proceeds from convertible bonds — — — 25,880,000 25,880,000
Principal paid on lease liabilities — — (467,207 ) — (467,207 )
Interest paid on lease liabilities — — (106,837 ) — (106,837 )
Repayments of loans and borrowings (26,119,269 ) — — — (26,119,269 )
Interest paid (461,687 ) — — — (461,687 )
Other payments (5,942 ) — — — (5,942 )
Total changes from financing cash flows 10,426,348 — (574,044 ) 25,880,000 35,732,304
The effect of changes in foreign exchange rates — — (5,871 ) — (5,871 )
New leases — — 577,660 — 577,660
Capital Increases (364,233 ) — — — (364,233 )
Interest expenses 534,038 — 106,837 265,982 906,857
Total liability-related other changes 169,805 — 684,497 265,982 1,120,284
Balance at 31 December 2020 22,372,432 — 4,117,341 26,145,982 52,635,755
(In Euros) Loans and Warrants Leases Convertible Total
Balance at 1 January 2019 5,012,897 — 785,672 — 5,798,569
Proceeds from loans and borrowing 20,497,221 — — — 20,497,221
Proceeds from shareholders loan 1,000,000 — — — 1,000,000
Principal paid on lease liabilities — — (263,058 ) — (263,058 )
Interest paid on lease liabilities — — (38,495 ) — (38,495 )
Repayments of loans and borrowin g (13,903,050 ) — — — (13,903,050 )
Interest paid (192,312 ) — — — (192,312 )
Other payments (2,032 ) — — — (2,032 )
Total changes from financing cash flows 7,399,827 — (301,553 ) — 7,098,274
New leases — — 3,490,145 — 3,490,145
Capital increases (837,367 — — — (837,367 )
Interest expenses 200,922 — 38,495 — 239,417
Total liability-related other changes (636,445 ) — 3,528,640 — 2,892,195
Balance at 31 December 2019 11,776,279 — 4,012,759 — 15,789,038
Trade and other payables Details of trade and other payables at 31 December 2021 and 2020 are as follows:
(In Euros) 31 Dec 2021 31 Dec 2020
Suppliers 40,573,427 8,126,332
Various payables 351,000 —
Personnel (salaries payable) 3,255,208 554,906
Customer advances 110,889 218,199
Total 44,290,524 8,899,437
Trade and other payables are unsecured and are usually paid in less than 12 months upon recognition. The carrying amounts of trade and other payables are considered equal to their fair values, due to their short-term n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4. INVENTORIES Details of inventories at 31 December 2021 and 2020 are as follows:
(In Euros) 31 Dec 2021 31 Dec 2020
Raw materials 5,225,600 1,984,132
Work in progress 11,998,927 2,211,736
Finished goods 10,264,746 3,048,753
Total 27,489,273 7,244,621
Based on current information, the group has booked an inventory provision of Euros at 31 December 2021 to cover the impact of slow-moving and accrual obsolescence inventories (No impairment losses have been recognized in 2020) (see Note 20). There were no commitments for the acquisition of inventories at the end of 2021 and 2020. Advance payments for the acquisition of inventories at 31 December 2021 total (Euros at 31 December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s>
  <sheetData>
    <row r="1">
      <c r="A1" s="1" t="inlineStr">
        <is>
          <t>Consolidated Statements of Financial Position - EUR (€)</t>
        </is>
      </c>
      <c r="B1" s="2" t="inlineStr">
        <is>
          <t>Dec. 31, 2021</t>
        </is>
      </c>
      <c r="C1" s="2" t="inlineStr">
        <is>
          <t>Dec. 31, 2020</t>
        </is>
      </c>
    </row>
    <row r="2">
      <c r="A2" s="3" t="inlineStr">
        <is>
          <t>Non-Current Assets</t>
        </is>
      </c>
    </row>
    <row r="3">
      <c r="A3" s="4" t="inlineStr">
        <is>
          <t>Property, plant and equipment</t>
        </is>
      </c>
      <c r="B3" s="5" t="n">
        <v>25273702</v>
      </c>
      <c r="C3" s="5" t="n">
        <v>5422319</v>
      </c>
      <c r="D3" s="4" t="inlineStr">
        <is>
          <t>[1]</t>
        </is>
      </c>
    </row>
    <row r="4">
      <c r="A4" s="4" t="inlineStr">
        <is>
          <t>Right-of-use assets</t>
        </is>
      </c>
      <c r="B4" s="6" t="n">
        <v>18503943</v>
      </c>
      <c r="C4" s="6" t="n">
        <v>3844761</v>
      </c>
      <c r="D4" s="4" t="inlineStr">
        <is>
          <t>[1]</t>
        </is>
      </c>
    </row>
    <row r="5">
      <c r="A5" s="4" t="inlineStr">
        <is>
          <t>Intangible assets</t>
        </is>
      </c>
      <c r="B5" s="6" t="n">
        <v>37309902</v>
      </c>
      <c r="C5" s="6" t="n">
        <v>23120929</v>
      </c>
      <c r="D5" s="4" t="inlineStr">
        <is>
          <t>[1]</t>
        </is>
      </c>
    </row>
    <row r="6">
      <c r="A6" s="4" t="inlineStr">
        <is>
          <t>Goodwill</t>
        </is>
      </c>
      <c r="B6" s="6" t="n">
        <v>6146302</v>
      </c>
      <c r="C6" s="6" t="n">
        <v>6154133</v>
      </c>
      <c r="D6" s="4" t="inlineStr">
        <is>
          <t>[1]</t>
        </is>
      </c>
    </row>
    <row r="7">
      <c r="A7" s="4" t="inlineStr">
        <is>
          <t>Non-current financial assets</t>
        </is>
      </c>
      <c r="B7" s="6" t="n">
        <v>1299319</v>
      </c>
      <c r="C7" s="6" t="n">
        <v>864772</v>
      </c>
      <c r="D7" s="4" t="inlineStr">
        <is>
          <t>[1]</t>
        </is>
      </c>
    </row>
    <row r="8">
      <c r="A8" s="4" t="inlineStr">
        <is>
          <t>Tax credit receivables</t>
        </is>
      </c>
      <c r="B8" s="6" t="n">
        <v>2588807</v>
      </c>
      <c r="C8" s="6" t="n">
        <v>923441</v>
      </c>
      <c r="D8" s="4" t="inlineStr">
        <is>
          <t>[1]</t>
        </is>
      </c>
    </row>
    <row r="9">
      <c r="A9" s="4" t="inlineStr">
        <is>
          <t>Total Non-Current Assets</t>
        </is>
      </c>
      <c r="B9" s="6" t="n">
        <v>91121975</v>
      </c>
      <c r="C9" s="6" t="n">
        <v>40330355</v>
      </c>
      <c r="D9" s="4" t="inlineStr">
        <is>
          <t>[1]</t>
        </is>
      </c>
    </row>
    <row r="10">
      <c r="A10" s="3" t="inlineStr">
        <is>
          <t>Current Assets</t>
        </is>
      </c>
    </row>
    <row r="11">
      <c r="A11" s="4" t="inlineStr">
        <is>
          <t>Inventories</t>
        </is>
      </c>
      <c r="B11" s="6" t="n">
        <v>27489273</v>
      </c>
      <c r="C11" s="6" t="n">
        <v>7244621</v>
      </c>
      <c r="D11" s="4" t="inlineStr">
        <is>
          <t>[1]</t>
        </is>
      </c>
    </row>
    <row r="12">
      <c r="A12" s="4" t="inlineStr">
        <is>
          <t>Trade and other financial receivables</t>
        </is>
      </c>
      <c r="B12" s="6" t="n">
        <v>23756836</v>
      </c>
      <c r="C12" s="6" t="n">
        <v>8984126</v>
      </c>
      <c r="D12" s="4" t="inlineStr">
        <is>
          <t>[1]</t>
        </is>
      </c>
    </row>
    <row r="13">
      <c r="A13" s="4" t="inlineStr">
        <is>
          <t>Other receivables</t>
        </is>
      </c>
      <c r="B13" s="6" t="n">
        <v>17467675</v>
      </c>
      <c r="C13" s="6" t="n">
        <v>2123016</v>
      </c>
      <c r="D13" s="4" t="inlineStr">
        <is>
          <t>[1]</t>
        </is>
      </c>
    </row>
    <row r="14">
      <c r="A14" s="4" t="inlineStr">
        <is>
          <t>Other current financial assets</t>
        </is>
      </c>
      <c r="B14" s="6" t="n">
        <v>57673658</v>
      </c>
      <c r="C14" s="6" t="n">
        <v>358324</v>
      </c>
      <c r="D14" s="4" t="inlineStr">
        <is>
          <t>[1]</t>
        </is>
      </c>
    </row>
    <row r="15">
      <c r="A15" s="4" t="inlineStr">
        <is>
          <t>Other current assets / deferred charges</t>
        </is>
      </c>
      <c r="B15" s="6" t="n">
        <v>9130320</v>
      </c>
    </row>
    <row r="16">
      <c r="A16" s="4" t="inlineStr">
        <is>
          <t>Advance payments</t>
        </is>
      </c>
      <c r="B16" s="6" t="n">
        <v>2107551</v>
      </c>
      <c r="C16" s="6" t="n">
        <v>465360</v>
      </c>
      <c r="D16" s="4" t="inlineStr">
        <is>
          <t>[1]</t>
        </is>
      </c>
    </row>
    <row r="17">
      <c r="A17" s="4" t="inlineStr">
        <is>
          <t>Cash and cash equivalents</t>
        </is>
      </c>
      <c r="B17" s="6" t="n">
        <v>113865299</v>
      </c>
      <c r="C17" s="6" t="n">
        <v>22338021</v>
      </c>
      <c r="D17" s="4" t="inlineStr">
        <is>
          <t>[1],[2]</t>
        </is>
      </c>
    </row>
    <row r="18">
      <c r="A18" s="4" t="inlineStr">
        <is>
          <t>Total Current Assets</t>
        </is>
      </c>
      <c r="B18" s="6" t="n">
        <v>251490612</v>
      </c>
      <c r="C18" s="6" t="n">
        <v>41513468</v>
      </c>
      <c r="D18" s="4" t="inlineStr">
        <is>
          <t>[1]</t>
        </is>
      </c>
    </row>
    <row r="19">
      <c r="A19" s="4" t="inlineStr">
        <is>
          <t>Total Assets</t>
        </is>
      </c>
      <c r="B19" s="6" t="n">
        <v>342612587</v>
      </c>
      <c r="C19" s="6" t="n">
        <v>81843823</v>
      </c>
      <c r="D19" s="4" t="inlineStr">
        <is>
          <t>[1]</t>
        </is>
      </c>
    </row>
    <row r="20">
      <c r="A20" s="3" t="inlineStr">
        <is>
          <t>Equity</t>
        </is>
      </c>
    </row>
    <row r="21">
      <c r="A21" s="4" t="inlineStr">
        <is>
          <t>Share capital</t>
        </is>
      </c>
      <c r="B21" s="6" t="n">
        <v>44480006</v>
      </c>
      <c r="C21" s="6" t="n">
        <v>196059</v>
      </c>
      <c r="D21" s="4" t="inlineStr">
        <is>
          <t>[1]</t>
        </is>
      </c>
    </row>
    <row r="22">
      <c r="A22" s="4" t="inlineStr">
        <is>
          <t>Share premium</t>
        </is>
      </c>
      <c r="B22" s="6" t="n">
        <v>322391277</v>
      </c>
      <c r="C22" s="6" t="n">
        <v>28725511</v>
      </c>
      <c r="D22" s="4" t="inlineStr">
        <is>
          <t>[1]</t>
        </is>
      </c>
    </row>
    <row r="23">
      <c r="A23" s="4" t="inlineStr">
        <is>
          <t>Accumulated deficit</t>
        </is>
      </c>
      <c r="B23" s="6" t="n">
        <v>-243895696</v>
      </c>
      <c r="C23" s="6" t="n">
        <v>-20118232</v>
      </c>
      <c r="D23" s="4" t="inlineStr">
        <is>
          <t>[1]</t>
        </is>
      </c>
    </row>
    <row r="24">
      <c r="A24" s="4" t="inlineStr">
        <is>
          <t>Other equity components</t>
        </is>
      </c>
      <c r="B24" s="6" t="n">
        <v>5496261</v>
      </c>
      <c r="C24" s="6" t="n">
        <v>3353614</v>
      </c>
      <c r="D24" s="4" t="inlineStr">
        <is>
          <t>[1]</t>
        </is>
      </c>
    </row>
    <row r="25">
      <c r="A25" s="4" t="inlineStr">
        <is>
          <t>Foreign currency translation reserve</t>
        </is>
      </c>
      <c r="B25" s="6" t="n">
        <v>2600609</v>
      </c>
      <c r="C25" s="6" t="n">
        <v>76169</v>
      </c>
      <c r="D25" s="4" t="inlineStr">
        <is>
          <t>[1]</t>
        </is>
      </c>
    </row>
    <row r="26">
      <c r="A26" s="4" t="inlineStr">
        <is>
          <t>Total Equity attributable to owners of the Company</t>
        </is>
      </c>
      <c r="B26" s="6" t="n">
        <v>131072457</v>
      </c>
      <c r="C26" s="6" t="n">
        <v>12233121</v>
      </c>
      <c r="D26" s="4" t="inlineStr">
        <is>
          <t>[1]</t>
        </is>
      </c>
    </row>
    <row r="27">
      <c r="A27" s="3" t="inlineStr">
        <is>
          <t>Non-Current Liabilities</t>
        </is>
      </c>
    </row>
    <row r="28">
      <c r="A28" s="4" t="inlineStr">
        <is>
          <t>Loans and borrowings</t>
        </is>
      </c>
      <c r="B28" s="6" t="n">
        <v>17577451</v>
      </c>
      <c r="C28" s="6" t="n">
        <v>9744462</v>
      </c>
      <c r="D28" s="4" t="inlineStr">
        <is>
          <t>[1]</t>
        </is>
      </c>
    </row>
    <row r="29">
      <c r="A29" s="4" t="inlineStr">
        <is>
          <t>Convertible bonds</t>
        </is>
      </c>
      <c r="B29" s="4" t="inlineStr">
        <is>
          <t xml:space="preserve"> </t>
        </is>
      </c>
      <c r="C29" s="6" t="n">
        <v>26145982</v>
      </c>
      <c r="D29" s="4" t="inlineStr">
        <is>
          <t>[1]</t>
        </is>
      </c>
    </row>
    <row r="30">
      <c r="A30" s="4" t="inlineStr">
        <is>
          <t>Lease liabilities</t>
        </is>
      </c>
      <c r="B30" s="6" t="n">
        <v>18172444</v>
      </c>
      <c r="C30" s="6" t="n">
        <v>3433236</v>
      </c>
      <c r="D30" s="4" t="inlineStr">
        <is>
          <t>[1]</t>
        </is>
      </c>
    </row>
    <row r="31">
      <c r="A31" s="4" t="inlineStr">
        <is>
          <t>Put option liabilities</t>
        </is>
      </c>
      <c r="B31" s="6" t="n">
        <v>3776438</v>
      </c>
      <c r="C31" s="6" t="n">
        <v>6338520</v>
      </c>
      <c r="D31" s="4" t="inlineStr">
        <is>
          <t>[1]</t>
        </is>
      </c>
    </row>
    <row r="32">
      <c r="A32" s="4" t="inlineStr">
        <is>
          <t>Provisions</t>
        </is>
      </c>
      <c r="B32" s="6" t="n">
        <v>362144</v>
      </c>
      <c r="C32" s="6" t="n">
        <v>230886</v>
      </c>
      <c r="D32" s="4" t="inlineStr">
        <is>
          <t>[1]</t>
        </is>
      </c>
    </row>
    <row r="33">
      <c r="A33" s="4" t="inlineStr">
        <is>
          <t>Government grants</t>
        </is>
      </c>
      <c r="B33" s="6" t="n">
        <v>1254783</v>
      </c>
    </row>
    <row r="34">
      <c r="A34" s="4" t="inlineStr">
        <is>
          <t>Deferred tax liabilities</t>
        </is>
      </c>
      <c r="B34" s="6" t="n">
        <v>30477</v>
      </c>
      <c r="C34" s="6" t="n">
        <v>40636</v>
      </c>
      <c r="D34" s="4" t="inlineStr">
        <is>
          <t>[1]</t>
        </is>
      </c>
    </row>
    <row r="35">
      <c r="A35" s="4" t="inlineStr">
        <is>
          <t>Total Non-Current Liabilities</t>
        </is>
      </c>
      <c r="B35" s="6" t="n">
        <v>41173737</v>
      </c>
      <c r="C35" s="6" t="n">
        <v>45933722</v>
      </c>
      <c r="D35" s="4" t="inlineStr">
        <is>
          <t>[1]</t>
        </is>
      </c>
    </row>
    <row r="36">
      <c r="A36" s="3" t="inlineStr">
        <is>
          <t>Current Liabilities</t>
        </is>
      </c>
    </row>
    <row r="37">
      <c r="A37" s="4" t="inlineStr">
        <is>
          <t>Loans and borrowings</t>
        </is>
      </c>
      <c r="B37" s="6" t="n">
        <v>33768839</v>
      </c>
      <c r="C37" s="6" t="n">
        <v>12627970</v>
      </c>
      <c r="D37" s="4" t="inlineStr">
        <is>
          <t>[1]</t>
        </is>
      </c>
    </row>
    <row r="38">
      <c r="A38" s="4" t="inlineStr">
        <is>
          <t>Derivative warrant liabilities</t>
        </is>
      </c>
      <c r="B38" s="6" t="n">
        <v>83251712</v>
      </c>
      <c r="C38" s="4" t="inlineStr">
        <is>
          <t xml:space="preserve"> </t>
        </is>
      </c>
    </row>
    <row r="39">
      <c r="A39" s="4" t="inlineStr">
        <is>
          <t>Lease liabilities</t>
        </is>
      </c>
      <c r="B39" s="6" t="n">
        <v>1537312</v>
      </c>
      <c r="C39" s="6" t="n">
        <v>684105</v>
      </c>
      <c r="D39" s="4" t="inlineStr">
        <is>
          <t>[1]</t>
        </is>
      </c>
    </row>
    <row r="40">
      <c r="A40" s="4" t="inlineStr">
        <is>
          <t>Trade and other financial payables</t>
        </is>
      </c>
      <c r="B40" s="6" t="n">
        <v>44290524</v>
      </c>
      <c r="C40" s="6" t="n">
        <v>8899437</v>
      </c>
      <c r="D40" s="4" t="inlineStr">
        <is>
          <t>[1]</t>
        </is>
      </c>
    </row>
    <row r="41">
      <c r="A41" s="4" t="inlineStr">
        <is>
          <t>Other payables</t>
        </is>
      </c>
      <c r="B41" s="6" t="n">
        <v>5004837</v>
      </c>
      <c r="C41" s="6" t="n">
        <v>1282084</v>
      </c>
      <c r="D41" s="4" t="inlineStr">
        <is>
          <t>[1]</t>
        </is>
      </c>
    </row>
    <row r="42">
      <c r="A42" s="4" t="inlineStr">
        <is>
          <t>Provisions</t>
        </is>
      </c>
      <c r="B42" s="6" t="n">
        <v>540796</v>
      </c>
    </row>
    <row r="43">
      <c r="A43" s="4" t="inlineStr">
        <is>
          <t>Government grants</t>
        </is>
      </c>
      <c r="B43" s="6" t="n">
        <v>1534856</v>
      </c>
    </row>
    <row r="44">
      <c r="A44" s="4" t="inlineStr">
        <is>
          <t>Contract liabilities</t>
        </is>
      </c>
      <c r="B44" s="6" t="n">
        <v>437517</v>
      </c>
      <c r="C44" s="6" t="n">
        <v>183384</v>
      </c>
      <c r="D44" s="4" t="inlineStr">
        <is>
          <t>[1]</t>
        </is>
      </c>
    </row>
    <row r="45">
      <c r="A45" s="4" t="inlineStr">
        <is>
          <t>Total Current Liabilities</t>
        </is>
      </c>
      <c r="B45" s="6" t="n">
        <v>170366393</v>
      </c>
      <c r="C45" s="6" t="n">
        <v>23676980</v>
      </c>
      <c r="D45" s="4" t="inlineStr">
        <is>
          <t>[1]</t>
        </is>
      </c>
    </row>
    <row r="46">
      <c r="A46" s="4" t="inlineStr">
        <is>
          <t>Total Liabilities</t>
        </is>
      </c>
      <c r="B46" s="6" t="n">
        <v>211540130</v>
      </c>
      <c r="C46" s="6" t="n">
        <v>69610702</v>
      </c>
      <c r="D46" s="4" t="inlineStr">
        <is>
          <t>[1]</t>
        </is>
      </c>
    </row>
    <row r="47">
      <c r="A47" s="4" t="inlineStr">
        <is>
          <t>Total Equity and Liabilities</t>
        </is>
      </c>
      <c r="B47" s="5" t="n">
        <v>342612587</v>
      </c>
      <c r="C47" s="5" t="n">
        <v>81843823</v>
      </c>
      <c r="D47" s="4" t="inlineStr">
        <is>
          <t>[1]</t>
        </is>
      </c>
    </row>
    <row r="48"/>
    <row r="49">
      <c r="A49" s="4" t="inlineStr">
        <is>
          <t>[1]</t>
        </is>
      </c>
      <c r="B49"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row r="50">
      <c r="A50" s="4" t="inlineStr">
        <is>
          <t>[2]</t>
        </is>
      </c>
      <c r="B50"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sheetData>
  <mergeCells count="4">
    <mergeCell ref="C1:D1"/>
    <mergeCell ref="A48:D48"/>
    <mergeCell ref="B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15. CASH AND CASH EQUIVALENTS Detail of cash and equivalents at 31 December 2021 and 2020 are as follows:
(In Euros) 31 Dec 2021 31 Dec 2020
Cash 2,678 1,718
Banks and other credit institutions 2,926,469 20,914,555
Banks and other credit institutions, foreign currency 110,876,659 1,342,004
Other cash equivalents 59,493 79,744
Total 113,865,299 22,338,021
The current accounts earn interest at applicable market rates and this interest is not significant. Details of banks and other credit institutions, foreign currency are as follows:
(In Euros) 31 Dec 2021 31 Dec 2020
USD 108,294,585 43,874
GBP 1,500,124 775,086
NOK 406,168 407,091
SEK 360,299 89,157
DKK 245,849 5,586
CNY 69,634 21,210
Total 110,876,659 1,342,004
Significant non-cash
(In Euros) 31 Dec 2021
Conversion of convertible bonds and convertible note (Note 13) (87,105,347 )
Contribution in kind of Kensington shares (Note 16) 9,058,150
Total (78,047,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Reserves</t>
        </is>
      </c>
      <c r="B1" s="2" t="inlineStr">
        <is>
          <t>12 Months Ended</t>
        </is>
      </c>
    </row>
    <row r="2">
      <c r="B2" s="2" t="inlineStr">
        <is>
          <t>Dec. 31, 2021</t>
        </is>
      </c>
    </row>
    <row r="3">
      <c r="A3" s="3" t="inlineStr">
        <is>
          <t>Text Block [Abstract]</t>
        </is>
      </c>
    </row>
    <row r="4">
      <c r="A4" s="4" t="inlineStr">
        <is>
          <t>Capital and Reserves</t>
        </is>
      </c>
      <c r="B4" s="4" t="inlineStr">
        <is>
          <t xml:space="preserve">16. CAPITAL AND RESERVES Share capital and share premium On 31 December 2020 share capital of Wallbox Chargers amounted t On 16 September 2021, convertible bonds and a convertible note were converted Class A ordinary shares of Wallbox Chargers with a par value of Euro s each, leading to increases in the share capital and share premium amounting to Euros and Euros respectively (see Note 13) . As indicated in Note 6 y, 539,561 Wallbox Chargers ordinary shares of Euro par value were exchanged for Class A ordinary shares of Wallbox N.V. of Euro par value. Consequently. share capital increased by and the share premium decreased by the same amount. Furthermore , on 1 October 2021, each share of Kensington’s common stock was exchanged by means of a contribution in kind in exchange for the issuance of Class A Shares, whereby Wallbox issued Class A Share for each share of new Kensington common stock exchanged, meaning the issuance of Wallbox Class A ordinary shares of Euro par value, and increasing share capital by Euros and share premium by Euros , which includes the impact of applying IFRS 2 for Euros (see Note 6 and the deduction of the net of the transaction costs amounting to Eur o s (see Note 6 Concurrently with the execution of the Business Combination Agreement, Kensington and Wallbox entered into Subscription Agreements (the “Subscription Agreements”), dated 9 June 2021 and 29 September 2021, with certain investors (the “PIPE Investors”), pursuant to which the PIPE Investors agreed to subscribe to and purchase, and Wallbox agreed to issue and sell to such PIPE Investors, an aggregate of Class A Shares (the “PIPE Shares”) at a price of USD per share for an aggregate of USD in proceeds (the “PIPE Financing”) on the Closing Date. Such Class A Shares meant a capital increase of Euros and a rise in share premium of Euros . In September , Wallbox Class A ordinary shares of Euro par value were issued, increasing share capital by Euros . Finally , as indicated in Note 13, on 23 November 2021 and 21 December 2021, and Public Warrants, respectively, were converted into and Wallbox Class A ordinary shares of Euro par value, increasing share capital by Euros and raising share premium by Euros . The share premium is freely distributable, provided that equity is not lower than the aggregate of share capital as a result of such distribution and the legal reserves. As at 31 December 2021, issued share capital is as follows:
(In Euros) Total Share
Class A shares of euro 0.12 nominal value each 138,158,783 16,579,054
Class B shares of euro 1.20 nominal value each 23,250,793 27,900,952
Total 161,409,576 44,480,006
As at 31 December 2021, authorized share capital is as follows:
(In Euros) Total Nominal Amount
Class A 400,000,000 0.12 48,000,000
Class B 50,000,000 1.2 60,000,000
Conversion shares 2 1 2
Total 450,000,002 108,000,002
Movement of share capital and share premium are as follows:
(In Euros) Shares Price per Share Share
At 1 January 2019 2,436 121,800 6,178,754
31 May 2019 share capital and share premium increase 858 50.00 42,900 10,522,706
4 September 2019 share capital and share premium increase 55 50.00 2,750 674,532
28 November 2019 share capital increase 24 50.00 1,200 —
28 November 2019 share capital split (3,373 ) 50.00 (168,650 ) —
28 November 2019 share capital split 337,300 0.50 168,650 —
At 31 December 2019 337,300 168,650 17,375,992
17 March 2020 share capital and share premium increase 54,818 0.50 27,409 11,349,519
At 31 December 2020 392,118 196,059 28,725,511
16 September 2021 convertible bonds conversion (see note 13) 147,443 0.50 73,722 87,031,625
1 October 2021 elimination old shares class A an d (539,561 ) 0.50 (269,781 ) (47,692,005 )
1 October 2021 share capital Class A increase (see note 3) 106,778,437 0.12 12,813,413 7,247,421
1 October 2021 share capital Class B increase (see note 3) 23,250,793 1.20 27,900,952 —
1 October 2021 share capital Class A for Kensington (see note 3)* 19,861,318 0.12 2,383,358 151,915,326
1 October 2021 share capital Class A for PIPE (see note 3) 11,100,000 0.12 1,332,000 94,527,600
1 October 2021 share capital Class A increase 375,000 0.12 45,000 —
23 November 2021 Warrant conversion (see note 13) 43,028 0.12 5,163 621,358
21 December 2021 Warrant conversion (see note 13) 1,000 0.12 120 14,441
At 31 December 2021 161,409,576 44,480,006 322,391,277
* Includes Euros 17,397,322 for transaction costs All the shares issued have been fully paid at the date of the capital increase. Wallbox Class A ordinary shares and Wallbox Class B ordinary shares provide their holders with same economic rights, but Nature and purpose of reserves Consolidated prior years’ accumulated deficit At 31 December 2021, total 2020). Foreign currency translation reserve The translation reserve comprises all foreign currency differences arising from the translation of the financial statements of foreign operations, as well as the effective portion of any foreign currency differences arising from hedges of a net investment in a foreign operation. This legal reserve is not freely distributable. This reserve amounts to Euros 2,600,609 at 31 December 2021 (Euros 76,169 at 31 December 2020). Other equity components Share-based payments The share-based payments reserve is used to recognize the value of equity-settled share-based payments provided to employees, including key management personnel, as part of their remuneration. This reserve amounts to Euros at 31 December 2021 (Euros at 31 December 2020). Refer to Note 21 for further details of these plans. Measurement adjustments to financial assets through OCI Investments in hedge funds referred to in Note 13 are measured at fair value at year end. The change in their valuation is recognized as other equity components through other comprehensive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17. PROVISIONS Details of this item are as follows:
31 December 2021 Non-current Total Non-current Current
(In Euros) Provision of Service Service
Carrying amount at the beginning of the year 5,940 224,946 230,886 —
Charge / (Credit) to results: (2,401 ) 133,659 131,258 540,796
(+) additional provisions recognized (net) — 731,432 731,432 —
(+/-) Short-term transferred — (597,773 ) (597,773 ) 597,773
(-) Amounts used during the year (2,401 ) — (2,401 ) (56,977 )
Carrying amount at year end 3,539 358,605 362,144 540,796
31 December 2020 Non-current Total Non-current Current
(In Euros) Provision of Service Service
Carrying amount at the beginning of the year — 96,954 96,954 —
Charge / (Credit) to results: 5,940 127,992 133,932 —
(+) additional provisions recognized (net) 5,940 127,992 133,932 —
(-) Amounts used during the year — — — —
Carrying amount at year end 5,940 224,946 230,886 —
S ervice warranties Products developed and sold by the Group are under warranty for a period of two years and, therefore, a provision is made annually to cover the estimated costs that could be incurred in relation to projects and products under warranty at year end. This provision is calculated based on an estimate of warranty costs incurred and their relation to the volume of sales under warran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Grants</t>
        </is>
      </c>
      <c r="B1" s="2" t="inlineStr">
        <is>
          <t>12 Months Ended</t>
        </is>
      </c>
    </row>
    <row r="2">
      <c r="B2" s="2" t="inlineStr">
        <is>
          <t>Dec. 31, 2021</t>
        </is>
      </c>
    </row>
    <row r="3">
      <c r="A3" s="3" t="inlineStr">
        <is>
          <t>Text Block [Abstract]</t>
        </is>
      </c>
    </row>
    <row r="4">
      <c r="A4" s="4" t="inlineStr">
        <is>
          <t>Government Grants</t>
        </is>
      </c>
      <c r="B4" s="4" t="inlineStr">
        <is>
          <t>18. GOVERNMENT GRANTS Details of Government grants at 31 December 2021 are as follows (At 31 December 2020 was nil):
(In Euros) 31 December 2021
Grants Government Entity Non-current Current
Movilidad 2030 Centro para el Desarrollo Tecnológico Industrial, E.P.E. (CDTI) 245,605 786,358
Flexener Centro para el Desarrollo Tecnológico Industrial, E.P.E. (CDTI) 180,711 183,342
Magnetor Centro para el Desarrollo Tecnológico Industrial, E.P.E. (CDTI) — 34,747
Zeus Ptas Centro para el Desarrollo Tecnológico Industrial, E.P.E. (CDTI) 284,621 530,409
Alt impacte Agencia para la Competitividad de la Empresa de la Generalitat de Cataluña (ACCIÓ) 543,846 —
Total 1,254,783 1,534,856
Government grants include the grants assigned to the Group during 2021 by the “Centro para el Desarrollo Tecnológico Industrial, E.P.E. (CDTI)” and “Agencia para la Competitividad de la Empresa de la Generalitat de Cataluña (ACCIÓ)” for an amount of Euros and Euros , respectively, to develop new technologies and promote smart mobility solutions. T he impact in the statement of profit or loss (recognized in the “Other income”) for 2021 amounts to Euros , as a result of the established conditions agreed with the aforementioned entities. During 2021, Euros have been received from government entities, therefore, at 31 December 2021, Euros are pending receipt (see Note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Disclosure of disaggregation of revenue from contracts with customers [abstract]</t>
        </is>
      </c>
    </row>
    <row r="4">
      <c r="A4" s="4" t="inlineStr">
        <is>
          <t>Revenue from Contracts with Customers</t>
        </is>
      </c>
      <c r="B4" s="4" t="inlineStr">
        <is>
          <t>19. REVENUE FROM CONTRACTS WITH CUSTOMERS Disaggregation of revenue from contracts with customers The Group’s revenues that derive from the transfer of goods and services are recognized at a point in time. Revenues are shown below based on product lines and geographical segments:
(In Euros) 2021 2020 2019
Lines:
Sales of goods 69,105,277 18,516,207 7,333,454
Sales of services 2,473,289 1,161,159 686,795
Total 71,578,566 19,677,366 8,020,249
Geographical markets:
EMEA 66,871,313 19,656,290 8,020,249
NORAM 4,687,237 1,313 —
APAC 20,016 19,763 —
Total 71,578,566 19,677,366 8,020,249
There is no customer exceeding 10% of the total revenues at 31 December 2021. There are only revenues from one customer of the Group’s segments that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12 Months Ended</t>
        </is>
      </c>
    </row>
    <row r="2">
      <c r="B2" s="2" t="inlineStr">
        <is>
          <t>Dec. 31, 2021</t>
        </is>
      </c>
    </row>
    <row r="3">
      <c r="A3" s="3" t="inlineStr">
        <is>
          <t>Text Block [Abstract]</t>
        </is>
      </c>
    </row>
    <row r="4">
      <c r="A4" s="4" t="inlineStr">
        <is>
          <t>Expenses</t>
        </is>
      </c>
      <c r="B4" s="4" t="inlineStr">
        <is>
          <t xml:space="preserve">20. EXPENSES
A. Changes in inventories and raw materials and consumables used Details of changes in inventories and raw materials and consumables used are as follows:
(In Euros) 2021 2020 2019
Consumption of finished goods, raw materials and other consumables 42,224,204 9,594,547 3,663,974
Scrap stock, slow moving &amp; obsolete accrual 311,203 — —
Work carried out by other companies 1,717,986 979,185 —
Total 44,253,393 10,573,732 3,663,974
Changes to inventories are recorded under consumption of finished goods, raw materials and other consumables.
B. Operating expenses Operating expenses are mainly as follows:
(In Euros) 2021 2020 2019
Professional services 15,483,916 1,530,238 1,195,901
Marketing expenses 7,328,653 1,352,336 1,340,336
Delivery 3,650,455 948,230 289,196
External temporary workers 3,582,636 1,609,798 212,825
Office expense 3,426,903 335,000 480,482
Insurance premium 1,593,833 387,301 126,197
Utilities and similar expenses 1,559,829 321,876 46,791
Fees 1,410,299 139,711 —
Customs duty tax 1,133,689 43,079 6,836
Travel expenses 1,000,043 290,536 940,048
Short-term and low value leases (see note 9) 567,067 283,198 79,119
Bank Services 508,620 405,798 154,638
Expected credit loss for trade and other receivables 478,698 133,676 8,353
Repairs 231,892 37,463 6,816
Other impairment and losses 211,729 281,429 97
Other 1,237,038 92,071 237,601
Total 43,405,300 8,191,740 5,125,236
Professional services include Euros 8,046,158 corresponding to the non-incremental in 6 In addition to the marketing expenses and insurance premium recognized in the consolidated profit or of expenses paid in advance which will be recognized in the consolidated profit and e no expenses paid in advance at 31 December 2020). This prepayment is specifically recognized in other current assets/deferred charges as part of the consolidated statements of financial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21. EMPLOYEE BENEFITS Details of employee benefits for the years ended 31 December 2021, 2020 and 2019 are as follows:
(In Euros) 2021 2020 2019
Wages and salaries 20,437,747 4,265,870 1,903,661
Share-based payment plan expenses 2,455,215 2,784,969 559,609
Social Security 6,773,123 2,754,757 1,453,449
Total 29,666,085 9,805,596 3,916,719
The notable rise in personnel expenses compared to 2020 is mainly explained because of the significant growth of the Wallbox Group, which required the hiring of extra personnel. Furthermore, this growth is also explained by the share-based payment plan for management (known as the Management Stock Option Plan) as a consequence for an accelerated vested for all options of this plan. The Group has not entered into any defined contribution or defined benefit plans for which pensions costs are incurred. Management Stock Option Plan At a meeting held on 25 July 2018, the shareholders agreed to implement a share-based payment plan to strengthen management’s link with Wallbox Chargers and to boost their motivation (2021 Management Stock Option Plan). This arrangement was an equity-settled plan. Consequently, the Group has recognized a personnel expense against an increase in equity based on the fair value of the options at grant date, i.e., the day on which the 2021 Management Stock Option Plan contract is signed by the Company and the member of management. A first tranche of 5,369 options were granted in 2019, in 2020 8,040 options were granted and during 2021 tranches were granted for a total of options. Each of the tranches had vesting conditions linked to the employment of the beneficiaries and to their performance. In accordance with the terms and conditions of the Transaction, these options will be available to be executed in exchange for Wallbox shares of Euro 0.12 par value (previously Euros 0.50) in a period of 10 years from the Closing date, and each outstanding option has been converted into 240.990795184659 options based on the Exchange Ratio. During 2021, the personnel expense recognized in the statement of profit or loss derived from this Plan has amounted to Euros 2,381,993 (Euros 1,191,757 and Euros 559,609 for 2020 and 2019, respectively). Employee Stock Option Plan During the COVID-19 COVID-19 uro . Furthermore, because of these savings, the Company has been able to continue with its strategic plans and continues to hire the best professionals from the industry to exit the COVID-19 period with a stronger position with regard to competitors. This arrangement was an equity-settled plan. Consequently, the Group has recognized a personnel expense against an increase in equity based on the fair value of the options at grant date, that in this case was 1 May 2020. The Employee Stock Option Plan vesting period finished at the end of 2020 and all the options granted were available for execution when one of the liquidity events defined in this Plan took place. In accordance with the terms and conditions of the Transaction, these options will be available for execution in exchange for Wallbox shares of Euros 0.12 par value (previously Euros 0.50) in a period of 10 years from the Closing date, and each outstanding option has been converted into 240.990795184659 options based on the Exchange Ratio. During January 2021 there was an agreement with some employees to settle their options held in exchange for cash (1,254 options were settled at fair value on the settlement date). Additionally, it was agreed with the same employees to pay an additional benefit amounting to Euros 73,222 for the sale of the options. As a consequence, the Group has recognized this effect as a reduction amounting to Euros 239,150 and Euros 626 in equity and in liabilities, respectively, and has recognized personnel expenses amounting to Euros 73,222 (Euros 1,593,212 in 2020), for a total cash payment of Euros 312,998. Founders Stock Option Plan At a meeting held at 30 June 2021, the shareholders agreed to implement a share- based payment plan (Legacy Stock Option Program) to strengthen the bond of the founders of Wallbox in order to aligning the interests of the founders with the creation of additional value for the Company with a strike price at a valuation equal to or even higher than current market value and allowing the founders to benefit from more liquid Options which are fully vested and transferable from their date of concession. The maximum number of Shares that shall underlie all of the Options included in this Plan shall be, at the Effective Date, equivalent to 4.289 shares (1,033,610 shares after applying the Exchange Ratio). Options under this Plan shall be granted over Class A ordinary shares of the Company. The Board of Directors of the Company, shall deliver a personal notice to each Beneficiary, with an invitation to participate in the Plan, which shall contain, among others, the number of Options granted to each Beneficiary; and, where appropriate, the individual conditions governing the participation of the Beneficiary in the Plan. For the purposes of this Plan, the date of concession shall be that date indicated in the Invitation Notice. In accordance with the terms and conditions of the Plan, these options will be available to be executed in exchange for Wallbox shares of Euro 0.12 par value (previously Euros 0.50), the exercise 466,24 Compliance with each and every one of the following conditions shall be an essential requisite for a Beneficiary to exercise the Options:
i. The Beneficiary will have a lock-up
ii. That the Company has not initiated a Temporary Suspension of exercise; and
iii. That any other particular conditions included in the Beneficiary’s Invitation Notice have been fulfilled. During 2021, no personnel expense recognized in the statement Summary of share-based payment arrangements The Company recorded share- based payments based on the estimated fair value of the award at the grant date and they are recognized as an expense in the consolidated statements of profit and loss over the requisite service period. The estimated fair value of the award was based on the estimated market price of the Parent’s stock on the grant date. Details of the personnel expenses recognized for share-based payment transactions are as follows:
(In Euros) 2021 2020 2019
Management stock option plan 2,381,993 1,191,757 559,609
Employee stock option plan 73,222 1,593,212 —
Total 2,455,215 2,784,969 559,609
The contractual life of the options outstanding at year-end 1,5 Movements during the year The following table illustrates the movements in stock options at 31 December:
Number of options 2021 2020 2019
Outstanding at the beginning of the year 20,964 5,402 —
Granted during the year 11,145 15,562 5,402
Management stock option plan 11,145 7,230 5,402
Employee stock option plan — 8,332 —
Settled during the year (1,254 ) — —
Management stock option plan — — —
Employee stock option plan (1,254 ) — —
Forfeited during the year (470 ) — —
Management stock option plan — — —
Employee stock option plan -470 — —
Outstanding before applying the conversion ratio 30,385 20,964 5,402
As per the Transaction, outstanding options were converted into options to be executed in exchange for Class A shares of Wallbox, as per the Exchange Ratio (240.990795184659). Consequently, at 31 December 2021 outstanding options amount to 8,880,029. Added to the options of the Founder Stock Option Plan that are not outstanding, the total options at 31 December 2021 amount to 9,913,639. The fair value of the options granted was determined based on the value of the shares issued in the closest financing rounds (share capital increases) that have taken place during 2020 and 2021. The fair value of the options granted as part of the to the value of the shares issued on 31 March 2019, Euros 123.14 (for one Wallbox Chargers S.L. share) reduced for the exercise price of Euros 0.5 (the par value of the shares of Wallbox Chargers, S.L.) . The fair value of the second tranche of options granted in January 2020 was determined at Euros 190.71 reference to the capital increase transaction of Euros 207.54 (for one Wallbox Chargers S.L. share) in March 2020, corrected for the dilutive effect of the options and further reduced for the exercise price of Euros The fair value of the options granted as part March 2020, corrected for the dilutive effect of the options. As no exercise price needed to be paid by the beneficiaries of this plan the fair value amounts to Euros 191.71 (for one Wallbox Chargers S.L. option). As from 1 October 2021, all existing options of Wallbox Chargers S.L. were converted into Wallbox NV options with the same conditions at a conversion rate of 1 option of Wallbox Chargers S.L. for 240.990795184659 options of Wallbox NV. All options from 1 October 2021 were valued at €8.63 per option (for one Wallbox NV option), reflecting the fair value at that moment on the Company’s share price. The weighted average fair value of the options (after applying the conversion ratio) was Euros at 31 December 2021 and Euros at 31 December 2020, for the Management Stock Option Plan, and Euros at 31 December 2021 and 2020 for the Employee Stock Option Plan. The weighted average exercise price for both share-based payment plans is Euros 0.0021, calculated as follows:
Options Execise price
Management stock option plan 7,253,823 0.0021
Employees stock option plan 1,626,206 0.0021
Average 8,880,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Financial Expenses</t>
        </is>
      </c>
      <c r="B1" s="2" t="inlineStr">
        <is>
          <t>12 Months Ended</t>
        </is>
      </c>
    </row>
    <row r="2">
      <c r="B2" s="2" t="inlineStr">
        <is>
          <t>Dec. 31, 2021</t>
        </is>
      </c>
    </row>
    <row r="3">
      <c r="A3" s="3" t="inlineStr">
        <is>
          <t>Text Block [Abstract]</t>
        </is>
      </c>
    </row>
    <row r="4">
      <c r="A4" s="4" t="inlineStr">
        <is>
          <t>Net Financial Expenses</t>
        </is>
      </c>
      <c r="B4" s="4" t="inlineStr">
        <is>
          <t>22. NET FINANCIAL EXPENSES Details of financial income and expenses
(In Euros) Note 2021 2020 2019
Financial income
Interest on shareholder and other loans 13 60,709 5,629 —
Valuation of financial instruments 11,128 — —
Other finance income 83,012 — 9,379
Total financial income 154,849 5,629 9,379
Fair Value adjustment of the Warrants 13 68,953,503 — —
Financial expenses
Fair value adjustment of convertible bonds 13 25,490,981 — —
Interest and fees on bank loans 13 3,222,169 534,038 200,922
Interest on lease liabilities 9 631,362 106,837 38,495
Interest on shareholder and other borrowings 13 2,864 7,578 27,336
Interest on convertible bonds 13 2,385,328 265,982 —
Accretion of discount on put option liabilities 6 312,918 96,364 —
Other finance costs 21,524 — —
Total financial expenses 32,067,146 1,010,799 266,753
Details of other financial income (expenses) are as follows:
(In Euros) 2021 2020 2019
Exchange differences 1,026,204 (69,715 ) (102,994 )
Total 1,026,204 (69,715 ) (102,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3. EARNINGS PER SHARE Basic earnings per share are calculated by dividing As the Company has losses in all three periods, potential ordinary shares from Management Stock Options, Employee Stock Options and Warrants are not dilutive (losses per share would be less and anti-dilution would exist), Hence, these shares are not considered in the calculation of losses per diluted share. Details of the calculation of basic and diluted earnings
(In Euros) 31 Dec 2021 31 Dec 2020 31 Dec 2019
Loss for the year (223,777,464 ) (11,401,984 ) (6,136,106 )
Dilutive effects on earnings per share — — —
Total loss for basic and diluted earnings per share (223,777,464 ) (11,401,984 ) (6,136,106 )
Number of shares 31 Dec 2021 31 Dec 2020 31 Dec 2019
Weighted average number of ordinary shares for basic and diluted earnings per share 112,724,966 91,746,117 71,025,614
(Euros) 31 Dec 2021 31 Dec 2020 31 Dec 2019
Basic and diluted losses per share (1.99 ) (0.12 ) (0.09 )
See note 6 the Transa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credit and other receivables/Other payables</t>
        </is>
      </c>
      <c r="B1" s="2" t="inlineStr">
        <is>
          <t>12 Months Ended</t>
        </is>
      </c>
    </row>
    <row r="2">
      <c r="B2" s="2" t="inlineStr">
        <is>
          <t>Dec. 31, 2021</t>
        </is>
      </c>
    </row>
    <row r="3">
      <c r="A3" s="3" t="inlineStr">
        <is>
          <t>Text Block [Abstract]</t>
        </is>
      </c>
    </row>
    <row r="4">
      <c r="A4" s="4" t="inlineStr">
        <is>
          <t>Tax credit and other receivables/Other payables</t>
        </is>
      </c>
      <c r="B4" s="4" t="inlineStr">
        <is>
          <t xml:space="preserve">24. TAX CREDIT AND OTHER RECEIVABLES/OTHER PAYABLES
A. Tax credit and other receivables/Other payables
(In Euros) 31 Dec 2021 31 Dec 2020
VAT receivable 13,834,234 2,123,016
Government grants receivable 3,633,441 —
Tax credit receivable 2,588,807 923,441
Total 20,056,482 3,046,457
(In Euros) 31 Dec 2021 31 Dec 2020
VAT payable 3,076,947 624,668
Social Security payable 774,170 375,204
Personal Income Tax payable 1,153,720 282,212
Deferred tax liabilities 30,477 40,636
Total 5,035,314 1,322,720
B. Amounts recognized in profit or loss
(In Euros) 2021 2020 2019
Loss before Tax (225,584,445 ) (12,311,938 ) (6,136,106 )
Tax income (at 25%) 56,396,111 3,077,985 1,534,027
Unrecognized deferred tax assets on tax losses (56,396,111 ) (3,077,985 ) (1,534,027 )
Deductions and credits generated (1,665,366 ) (923,441 ) —
Amortization of intangible assets identified (10,159 ) — —
Other adjustments (131,456 ) 13,487 —
Income tax credit (1,806,981 ) (909,954 ) —
The nominal tax income is calculated at 25%, being the corporate tax rate of Spain. Deductible temporary and perman ent differences for which no deferred tax asset has been recognized in the statement of financial position at 31 December 2021 amounts to Euros and Euros , respectively (Euros for deductible temporary differences at 31 December 2020). The amount of Euros 101,920,506 relating to deductible temporary differences mainly corresponds to the fair value adjustment of the warrants, the share-based payment plan provision and part of the financial expenses. As a result of the definitive allocation of the purchase price of Electromaps, S.L., the comparative financial information for the 2020 financial year has been restated (see Notes 2 and 6). This has led to the recognition of intangible assets to the detriment of the goodwill recognized in the consolidated annual accounts for 2020. The impact of this adjustment has led to the recognition of a deferred tax liability amounting to Euros 40,636 at 31 December 2020. During originated At 31 December, details of the tax losses to be offset are as follows:
(In Euros) 31 Dec 2021 31 Dec 2020 31 Dec
2015 46,561 46,561 46,561
2016 438,883 438,883 438,883
2017 55,736 55,736 55,736
2018 1,579,014 1,579,014 1,579,014
2019 3,318,114 3,318,114 3,318,114
2020 12,311,938 12,311,938 —
2021 68,906,955 — —
Total 86,657,201 17,750,246 5,438,308
Tax losses may be offset indefinitely in the future. The existence of unused tax losses is strong evidence that future taxable profit may not be available to the Group. Having considered all evidence available, management determined that there was insufficient posi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13" customWidth="1" min="5" max="5"/>
    <col width="31" customWidth="1" min="6" max="6"/>
    <col width="13" customWidth="1" min="7" max="7"/>
  </cols>
  <sheetData>
    <row r="1">
      <c r="A1" s="1" t="inlineStr">
        <is>
          <t>Consolidated Statements of Profit or Loss And Other Comprehensive Income</t>
        </is>
      </c>
      <c r="C1" s="2" t="inlineStr">
        <is>
          <t>12 Months Ended</t>
        </is>
      </c>
    </row>
    <row r="2">
      <c r="C2" s="2" t="inlineStr">
        <is>
          <t>Dec. 31, 2021EUR (€)€ / shares</t>
        </is>
      </c>
      <c r="D2" s="2" t="inlineStr">
        <is>
          <t>Dec. 31, 2020EUR (€)€ / shares</t>
        </is>
      </c>
      <c r="F2" s="2" t="inlineStr">
        <is>
          <t>Dec. 31, 2019EUR (€)€ / shares</t>
        </is>
      </c>
    </row>
    <row r="3">
      <c r="A3" s="3" t="inlineStr">
        <is>
          <t>Profit or loss [abstract]</t>
        </is>
      </c>
    </row>
    <row r="4">
      <c r="A4" s="4" t="inlineStr">
        <is>
          <t>Revenue</t>
        </is>
      </c>
      <c r="C4" s="5" t="n">
        <v>71578566</v>
      </c>
      <c r="D4" s="5" t="n">
        <v>19677366</v>
      </c>
      <c r="E4" s="4" t="inlineStr">
        <is>
          <t>[1]</t>
        </is>
      </c>
      <c r="F4" s="5" t="n">
        <v>8020249</v>
      </c>
      <c r="G4" s="4" t="inlineStr">
        <is>
          <t>[1]</t>
        </is>
      </c>
    </row>
    <row r="5">
      <c r="A5" s="4" t="inlineStr">
        <is>
          <t>Changes in inventories and raw materials and consumables used</t>
        </is>
      </c>
      <c r="C5" s="6" t="n">
        <v>-44253393</v>
      </c>
      <c r="D5" s="6" t="n">
        <v>-10573732</v>
      </c>
      <c r="E5" s="4" t="inlineStr">
        <is>
          <t>[1]</t>
        </is>
      </c>
      <c r="F5" s="6" t="n">
        <v>-3663974</v>
      </c>
      <c r="G5" s="4" t="inlineStr">
        <is>
          <t>[1]</t>
        </is>
      </c>
    </row>
    <row r="6">
      <c r="A6" s="4" t="inlineStr">
        <is>
          <t>Employee benefits</t>
        </is>
      </c>
      <c r="C6" s="6" t="n">
        <v>-29666085</v>
      </c>
      <c r="D6" s="6" t="n">
        <v>-9805596</v>
      </c>
      <c r="E6" s="4" t="inlineStr">
        <is>
          <t>[1]</t>
        </is>
      </c>
      <c r="F6" s="6" t="n">
        <v>-3916719</v>
      </c>
      <c r="G6" s="4" t="inlineStr">
        <is>
          <t>[1]</t>
        </is>
      </c>
    </row>
    <row r="7">
      <c r="A7" s="4" t="inlineStr">
        <is>
          <t>Other operating expenses</t>
        </is>
      </c>
      <c r="C7" s="6" t="n">
        <v>-43405300</v>
      </c>
      <c r="D7" s="6" t="n">
        <v>-8191740</v>
      </c>
      <c r="E7" s="4" t="inlineStr">
        <is>
          <t>[1]</t>
        </is>
      </c>
      <c r="F7" s="6" t="n">
        <v>-5125236</v>
      </c>
      <c r="G7" s="4" t="inlineStr">
        <is>
          <t>[1]</t>
        </is>
      </c>
    </row>
    <row r="8">
      <c r="A8" s="4" t="inlineStr">
        <is>
          <t>Amortization and depreciation</t>
        </is>
      </c>
      <c r="C8" s="6" t="n">
        <v>-8483056</v>
      </c>
      <c r="D8" s="6" t="n">
        <v>-2378741</v>
      </c>
      <c r="E8" s="4" t="inlineStr">
        <is>
          <t>[1]</t>
        </is>
      </c>
      <c r="F8" s="6" t="n">
        <v>-762706</v>
      </c>
      <c r="G8" s="4" t="inlineStr">
        <is>
          <t>[1]</t>
        </is>
      </c>
    </row>
    <row r="9">
      <c r="A9" s="4" t="inlineStr">
        <is>
          <t>Net other income</t>
        </is>
      </c>
      <c r="C9" s="6" t="n">
        <v>655981</v>
      </c>
      <c r="D9" s="6" t="n">
        <v>288876</v>
      </c>
      <c r="E9" s="4" t="inlineStr">
        <is>
          <t>[1]</t>
        </is>
      </c>
      <c r="F9" s="6" t="n">
        <v>80258</v>
      </c>
      <c r="G9" s="4" t="inlineStr">
        <is>
          <t>[1]</t>
        </is>
      </c>
    </row>
    <row r="10">
      <c r="A10" s="4" t="inlineStr">
        <is>
          <t>Operating Loss</t>
        </is>
      </c>
      <c r="C10" s="6" t="n">
        <v>-53573287</v>
      </c>
      <c r="D10" s="6" t="n">
        <v>-10983567</v>
      </c>
      <c r="E10" s="4" t="inlineStr">
        <is>
          <t>[1]</t>
        </is>
      </c>
      <c r="F10" s="6" t="n">
        <v>-5368128</v>
      </c>
      <c r="G10" s="4" t="inlineStr">
        <is>
          <t>[1]</t>
        </is>
      </c>
    </row>
    <row r="11">
      <c r="A11" s="4" t="inlineStr">
        <is>
          <t>Financial income</t>
        </is>
      </c>
      <c r="C11" s="6" t="n">
        <v>154849</v>
      </c>
      <c r="D11" s="6" t="n">
        <v>5629</v>
      </c>
      <c r="E11" s="4" t="inlineStr">
        <is>
          <t>[1]</t>
        </is>
      </c>
      <c r="F11" s="6" t="n">
        <v>9379</v>
      </c>
      <c r="G11" s="4" t="inlineStr">
        <is>
          <t>[1]</t>
        </is>
      </c>
    </row>
    <row r="12">
      <c r="A12" s="4" t="inlineStr">
        <is>
          <t>Financial expenses</t>
        </is>
      </c>
      <c r="C12" s="6" t="n">
        <v>-32067146</v>
      </c>
      <c r="D12" s="6" t="n">
        <v>-1010799</v>
      </c>
      <c r="E12" s="4" t="inlineStr">
        <is>
          <t>[1]</t>
        </is>
      </c>
      <c r="F12" s="6" t="n">
        <v>-266753</v>
      </c>
      <c r="G12" s="4" t="inlineStr">
        <is>
          <t>[1]</t>
        </is>
      </c>
    </row>
    <row r="13">
      <c r="A13" s="4" t="inlineStr">
        <is>
          <t>Change in fair value of derivative warrant liabilities</t>
        </is>
      </c>
      <c r="C13" s="6" t="n">
        <v>-68953503</v>
      </c>
    </row>
    <row r="14">
      <c r="A14" s="4" t="inlineStr">
        <is>
          <t>Share listing expense</t>
        </is>
      </c>
      <c r="C14" s="6" t="n">
        <v>-72171562</v>
      </c>
    </row>
    <row r="15">
      <c r="A15" s="4" t="inlineStr">
        <is>
          <t>Foreign exchange gains/(losses)</t>
        </is>
      </c>
      <c r="C15" s="6" t="n">
        <v>1026204</v>
      </c>
      <c r="D15" s="6" t="n">
        <v>-69715</v>
      </c>
      <c r="E15" s="4" t="inlineStr">
        <is>
          <t>[1]</t>
        </is>
      </c>
      <c r="F15" s="6" t="n">
        <v>-102994</v>
      </c>
      <c r="G15" s="4" t="inlineStr">
        <is>
          <t>[1]</t>
        </is>
      </c>
    </row>
    <row r="16">
      <c r="A16" s="4" t="inlineStr">
        <is>
          <t>Net Financial Loss</t>
        </is>
      </c>
      <c r="C16" s="6" t="n">
        <v>-172011158</v>
      </c>
      <c r="D16" s="6" t="n">
        <v>-1074885</v>
      </c>
      <c r="E16" s="4" t="inlineStr">
        <is>
          <t>[1]</t>
        </is>
      </c>
      <c r="F16" s="6" t="n">
        <v>-360368</v>
      </c>
      <c r="G16" s="4" t="inlineStr">
        <is>
          <t>[1]</t>
        </is>
      </c>
    </row>
    <row r="17">
      <c r="A17" s="4" t="inlineStr">
        <is>
          <t>Share of loss of equity-accounted investees</t>
        </is>
      </c>
      <c r="B17" s="4" t="inlineStr">
        <is>
          <t>[1]</t>
        </is>
      </c>
      <c r="D17" s="6" t="n">
        <v>-253486</v>
      </c>
      <c r="F17" s="6" t="n">
        <v>-407610</v>
      </c>
    </row>
    <row r="18">
      <c r="A18" s="4" t="inlineStr">
        <is>
          <t>Loss before Tax</t>
        </is>
      </c>
      <c r="C18" s="6" t="n">
        <v>-225584445</v>
      </c>
      <c r="D18" s="6" t="n">
        <v>-12311938</v>
      </c>
      <c r="E18" s="4" t="inlineStr">
        <is>
          <t>[1]</t>
        </is>
      </c>
      <c r="F18" s="6" t="n">
        <v>-6136106</v>
      </c>
      <c r="G18" s="4" t="inlineStr">
        <is>
          <t>[1]</t>
        </is>
      </c>
    </row>
    <row r="19">
      <c r="A19" s="4" t="inlineStr">
        <is>
          <t>Income tax credit</t>
        </is>
      </c>
      <c r="C19" s="6" t="n">
        <v>1806981</v>
      </c>
      <c r="D19" s="6" t="n">
        <v>909954</v>
      </c>
      <c r="E19" s="4" t="inlineStr">
        <is>
          <t>[1]</t>
        </is>
      </c>
    </row>
    <row r="20">
      <c r="A20" s="4" t="inlineStr">
        <is>
          <t>Loss for the Year</t>
        </is>
      </c>
      <c r="C20" s="5" t="n">
        <v>-223777464</v>
      </c>
      <c r="D20" s="5" t="n">
        <v>-11401984</v>
      </c>
      <c r="E20" s="4" t="inlineStr">
        <is>
          <t>[1],[2]</t>
        </is>
      </c>
      <c r="F20" s="5" t="n">
        <v>-6136106</v>
      </c>
      <c r="G20" s="4" t="inlineStr">
        <is>
          <t>[1]</t>
        </is>
      </c>
    </row>
    <row r="21">
      <c r="A21" s="3" t="inlineStr">
        <is>
          <t>Earnings per Share</t>
        </is>
      </c>
    </row>
    <row r="22">
      <c r="A22" s="4" t="inlineStr">
        <is>
          <t>Basic and diluted losses per share (euros per share) | (per share)</t>
        </is>
      </c>
      <c r="C22" s="7" t="n">
        <v>-1.99</v>
      </c>
      <c r="D22" s="7" t="n">
        <v>-0.12</v>
      </c>
      <c r="E22" s="4" t="inlineStr">
        <is>
          <t>[1]</t>
        </is>
      </c>
      <c r="F22" s="7" t="n">
        <v>-0.09</v>
      </c>
      <c r="G22" s="4" t="inlineStr">
        <is>
          <t>[1]</t>
        </is>
      </c>
    </row>
    <row r="23">
      <c r="A23" s="4" t="inlineStr">
        <is>
          <t>Loss for the Year</t>
        </is>
      </c>
      <c r="C23" s="5" t="n">
        <v>-223777464</v>
      </c>
      <c r="D23" s="5" t="n">
        <v>-11401984</v>
      </c>
      <c r="E23" s="4" t="inlineStr">
        <is>
          <t>[1],[2]</t>
        </is>
      </c>
      <c r="F23" s="5" t="n">
        <v>-6136106</v>
      </c>
      <c r="G23" s="4" t="inlineStr">
        <is>
          <t>[1]</t>
        </is>
      </c>
    </row>
    <row r="24">
      <c r="A24" s="3" t="inlineStr">
        <is>
          <t>Other comprehensive income/(loss) that may be reclassified to profit or loss in subsequent periods</t>
        </is>
      </c>
    </row>
    <row r="25">
      <c r="A25" s="4" t="inlineStr">
        <is>
          <t>Currency translation differences in foreign operations, net of tax</t>
        </is>
      </c>
      <c r="C25" s="6" t="n">
        <v>2524440</v>
      </c>
      <c r="D25" s="6" t="n">
        <v>92694</v>
      </c>
      <c r="E25" s="4" t="inlineStr">
        <is>
          <t>[1]</t>
        </is>
      </c>
      <c r="F25" s="6" t="n">
        <v>-19049</v>
      </c>
      <c r="G25" s="4" t="inlineStr">
        <is>
          <t>[1]</t>
        </is>
      </c>
    </row>
    <row r="26">
      <c r="A26" s="4" t="inlineStr">
        <is>
          <t>Changes in the fair value of debt instruments at fair value through other comprehensive income, net of tax</t>
        </is>
      </c>
      <c r="C26" s="6" t="n">
        <v>-196</v>
      </c>
      <c r="D26" s="6" t="n">
        <v>838</v>
      </c>
      <c r="E26" s="4" t="inlineStr">
        <is>
          <t>[1]</t>
        </is>
      </c>
      <c r="F26" s="6" t="n">
        <v>12364</v>
      </c>
      <c r="G26" s="4" t="inlineStr">
        <is>
          <t>[1]</t>
        </is>
      </c>
    </row>
    <row r="27">
      <c r="A27" s="4" t="inlineStr">
        <is>
          <t>Net other comprehensive income/(loss) that may be reclassified to profit or loss in subsequent periods</t>
        </is>
      </c>
      <c r="C27" s="6" t="n">
        <v>2524244</v>
      </c>
      <c r="D27" s="6" t="n">
        <v>93532</v>
      </c>
      <c r="E27" s="4" t="inlineStr">
        <is>
          <t>[1]</t>
        </is>
      </c>
      <c r="F27" s="6" t="n">
        <v>-6685</v>
      </c>
      <c r="G27" s="4" t="inlineStr">
        <is>
          <t>[1]</t>
        </is>
      </c>
    </row>
    <row r="28">
      <c r="A28" s="4" t="inlineStr">
        <is>
          <t>Other comprehensive income/(loss) for the year</t>
        </is>
      </c>
      <c r="C28" s="6" t="n">
        <v>2524244</v>
      </c>
      <c r="D28" s="6" t="n">
        <v>93532</v>
      </c>
      <c r="E28" s="4" t="inlineStr">
        <is>
          <t>[1]</t>
        </is>
      </c>
      <c r="F28" s="6" t="n">
        <v>-6685</v>
      </c>
      <c r="G28" s="4" t="inlineStr">
        <is>
          <t>[1]</t>
        </is>
      </c>
    </row>
    <row r="29">
      <c r="A29" s="4" t="inlineStr">
        <is>
          <t>Total comprehensive loss for the year</t>
        </is>
      </c>
      <c r="C29" s="5" t="n">
        <v>-221253220</v>
      </c>
      <c r="D29" s="5" t="n">
        <v>-11308452</v>
      </c>
      <c r="E29" s="4" t="inlineStr">
        <is>
          <t>[1]</t>
        </is>
      </c>
      <c r="F29" s="5" t="n">
        <v>-6142791</v>
      </c>
      <c r="G29" s="4" t="inlineStr">
        <is>
          <t>[1]</t>
        </is>
      </c>
    </row>
    <row r="30"/>
    <row r="31">
      <c r="A31" s="4" t="inlineStr">
        <is>
          <t>[1]</t>
        </is>
      </c>
      <c r="B31" s="4" t="inlineStr">
        <is>
          <t>The amounts included in the consolidated statements of profit or loss and other comprehensive income for the year ended 31 December 2020 and 2019 have not been restated, with the exception of EPS, please see note 3.</t>
        </is>
      </c>
    </row>
    <row r="32">
      <c r="A32" s="4" t="inlineStr">
        <is>
          <t>[2]</t>
        </is>
      </c>
      <c r="B32"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sheetData>
  <mergeCells count="7">
    <mergeCell ref="A1:B2"/>
    <mergeCell ref="C1:G1"/>
    <mergeCell ref="D2:E2"/>
    <mergeCell ref="F2:G2"/>
    <mergeCell ref="A30:F30"/>
    <mergeCell ref="B31:F31"/>
    <mergeCell ref="B32:F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1</t>
        </is>
      </c>
    </row>
    <row r="3">
      <c r="A3" s="3" t="inlineStr">
        <is>
          <t>Text Block [Abstract]</t>
        </is>
      </c>
    </row>
    <row r="4">
      <c r="A4" s="4" t="inlineStr">
        <is>
          <t>Group Information</t>
        </is>
      </c>
      <c r="B4" s="4" t="inlineStr">
        <is>
          <t>25. GROUP INFORMATION
A. Related parties Details of transactions and balances with related parties are as follows:
31 December 2021
(Euros) Shareholders Joint Venture Key management Total
Expenses
Interest on convertible bonds (see note 13 and 22) 1,436,828 — — 1,436,828
Valuations of convertible bonds (see note 13 and 22) 19,148,242 — — 19,148,242
Interest on shareholder and other loans (see note 22) 2,864 60,709 — 63,573
Professional services — — — —
Statement of financial position
Non-current loans granted to Joint Venture (see note 13) — 565,873 — 565,873
Current loans granted to Joint Venture (see note 13) — 685,048 — 685,048
Receivables from Joint Venture (see note 13) — 535,268 — 535,268
Borrowings (see note 13) (21,139 ) — — (21,139 )
31 December 2020
(Euros) Shareholders Joint Venture Key management Total
Expenses
Interest on convertible bonds (see note 13 and 22) 214,427 — — 214,427
Interest on shareholder and other loans (see note 22) 7,578 — — 7,578
Other financial interest — — 10,048 10,048
Professional services — — 63,500 63,500
Statement of financial position
Current loans granted to Joint Venture (see note 13) — 474,174 — 474,174
Receivables from Joint Venture (see note 13) — 475,565 — 475,565
Convertible bonds (see note 13) (18,094,427 ) — — (18,094,427 )
Borrowings (see note 13) (108,481 ) — — (108,481 )
Trade and other financial payables (see note 13) (29,040 ) — — (29,040 )
In June 4, 2021 the Group has entered into a contract with a subsidiary of Iberdrola group for the arrangement of offices in Barcelona. This contract has impacted in the financial statements as a Right of Use totaling at 31 December 2021 €4,848,142 and lease liabilities totaling at 31 December 2021 €5,055,498. At 31 December 2020, convertible bonds amounted to Euros 26,145,982 and the nominal amount stood at Euros 25,880,000 at 31 December 2020) (Note 13). Part of this convertible bond was signed with its current shareholders for a total amount of Euros 17,880,000 at 31 December 2020. The remaining convertible bonds were signed with two third party investors. Furthermore, in April 2021, the Company successfully Part On 16 September 2021, convertible bonds and a convertible note were converted, including part of the accrued interest, for Euros 87,031,625. All converted Finally, from interest expenses amounting to Euro (Notes 13 and 21), Euro are with shareholders and the rest with third party investors (Euro for total interest expenses and Euros interest with shareholders at 31 December 2020). There were no write-offs of receivables on related parties during the financial years 2021, 2020 and 2019. No credit loss provisions were recognized for receivables on related parties as at 31 December 2021, 31 December 2020 and 31 December 2019.
B. Remuneration of Directors and Key Management Details of the remuneration accrued by the members of the Company’s senior management are as follows:
(Euros) 2021 2020 2019
Salaries and similar 2,921,274 870,222 513,432
Share-based payment plan expenses 1,755,773 1,339,262 398,171
Total 4,677,047 2,209,484 911,603
Remuneration received for executive functions corresponds to those individuals who exercise senior management functions in the Company, including the directors, details of which are shown in the table above. No expenses for post-employment benefits were charged during 2021, 2020 and 2019. At 31 December 2021 and 2020 the Company has no pension or life insurance obligations with members of senior management. At 31 December 2021 and 2020 no advances or loans have been granted to members of senior management, nor has the Company extended any guarantees on their behalf. During (Euros 3,510 at 31 December 2020) have been paid for damages or losses incurred by directors in the performance of their du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26. FINANCIAL RISK MANAGEMENT Risk management policies are established by management, having previously been approved by the Company’s directors. Based on these policies, the Finance department has established a number of procedures and controls to identify, measure and manage risks deriving from the activity involving financial instruments. These policies, inter alia, prohibit the Company from speculating with derivatives. Any activity involving financial instruments exposes the Company to credit risk, market risk and liquidity risk.
a) Credit risk Credit risk arises from possible losses deriving from failure to comply with contractual obligations on the part of the Group’s counterparties, i.e., the possibility of not recovering financial assets at the amount recognized and within the established term. The maximum credit risk exposure is as follows:
31 December 2021 31 December 2020
(In Euros) Non-current Current Non-current Current
Customer sales and services — 22,527,376 — 7,872,189
Other receivables — 6,922 — 516,834
Loans to employees — 2,222 — 119,538
Loans granted to Joint Venture — 685,048 — —
Receivables from Joint Venture — 535,268 — 475,565
Trade and other financial receivables — 23,756,836 — 8,984,126
Loans granted to Joint Venture 565,873 — 474,174 —
Non-current 565,873 — 474,174 —
Financial investments — 57,191,545 — 239,379
Other current financial assets — 57,191,545 — 239,379
Cash and cash equivalents — 113,865,299 — 22,338,021
Total 565,873 194,813,680 474,174 31,561,526
The Sales and Finance departments establish credit limits for each customer based on information received from an entity specializing in company solvency analysis. Refer to Note 13B for a further disclosure on the expected credit loss of customer sales and services.
b) Market risk Market risk arises from possible losses deriving from fluctuations in the fair Interest rate risk Interest rate risk arises from possible losses due to changes in the fair value or the future cash flows of a financial instrument because of fluctuations in market interest rates.
(In Euros) Currency 31 Dec 2021 31 Dec 2020 31 Dec 2019
Fixed rate Loan EUR 31,050,494 8,594,971 8,982,459
Fixed rate Loan NOK — 631 —
Fixed rate Loan USD — 95,719 —
Floating rate loan EUR 20,295,796 13,681,111 2,793,820
Total 51,346,290 22,372,432 11,776,279
A basis points change in interest rates would mean an increase (decrease) in profit or loss at 31 December 2021 amounting to Euros (Euros at 31 December 2020). This calculation assumes that the change occurred on the date of the report applied to the risk exposures existing on that date.
2021 2020
Profit or loss Profit or loss
(In Euros) 100 bp 100 bp 100 bp 100 bp
Floating rate loan (690,586 ) (690,586 ) (85,070 ) 85,070
Currency risk Currency risk is the risk of possible losses due to changes in the fair value of and future cash flows from financial instruments as a result of exchange rate fluctuations. Cash and cash equivalents, trade and other financial receivables and other current assets / deferred charges are mainly the items included within the Group’s assets and liabilities that are denominated in a currency other than the functional currency. The following table shows the sensitivity of a reasonably possible strengthening (weakening) of the Euro in each of the foreign currencies at 31 December of monetary assets and liabilities. This analysis assumes that all other variables, particularly interest rates, remain constant and ignores any impact from anticipated sales and purchases. The Group’s exposure to foreign currency exchange for all other currencies is not significant.
2021 2020
Profit or loss Profit or loss
(In Euros) Strengthening Weakening Strengthening Weakening
USD (10% movement) (8,819,351 ) 10,779,207 13,753 (16,810 )
GBP (10% movement) (240,989 ) 294,542 (71,379 ) 87,242 Other market price risk The Group has acquired financial investments as investment funds in financial institutions which have been measured at FVTPL (see Note 13). These investments amount to Euros 56,930,049 at 31 December 2021 (No investments at 31 December 2020). The Group also holds investments in funds measured at FVTOC I (see Note 13) . These investments amount to Euros 209,951 at 31 December 2021 (Euros 239,379 at 31 December 2020) and therefore the exposure is evaluated as not significant. The Group has derivative warrant liabilities (see Note and put option liabilities (see Note which are measured at FVTPL. The derivative warrant liabilities amount to Euros at December including a fair value adjustment of Euros compared to the Transaction date. The put option liabilities amount to Euros at December (Euros at December .
c) Liquidity risk Liquidity risk arises where the Group might not hold, or have access to, sufficient liquid funds at an appropriate cost to settle its payment obligations at any given time. Details of working capital are as follows:
(In Euros) 31 Dec 2021 31 Dec 2020
Current assets 251,490,612 41,513,468
Current liabilities 170,366,393 23,676,980
Total 81,124,219 17,836,488
The working capital presented by the Group is sufficient to cover the various commitments arising from its activity. Details of the maturities, by year, of the principals of the loans and borrowings at 31 December are as follows:
31 December 2021
(In Euros) Capital Interest Total
2022 33,768,839 1,057,597 34,826,436
2023 2,253,069 966,946 3,220,015
2024 4,698,544 800,925 5,499,469
2025 3,619,043 551,259 4,170,302
2026 3,542,975 327,444 3,870,419
More than five years 3,463,820 106,810 3,570,630
Total 51,346,290 3,810,981 55,157,271
31 December 2020
(In Euros) Capital Interest Total
2021 12,627,970 201,148 12,829,118
2022 1,853,412 151,482 2,004,894
2023 4,756,490 96,936 4,853,426
2024 1,515,247 45,959 1,561,206
2025 1,374,034 31,270 1,405,304
More than five years 245,279 — 245,279
Total 22,372,432 526,795 22,899,227
d) Capital management For the purpose of the Group’s capital management, capital includes issued capital, share premium and all other equity reserves attributable to the equity holders of the Parent. The primary objective of the Group’s capital management is to maximize the shareholder value. The Group manages its capital structure and makes adjustments in light of changes in economic conditions and its financial requirements to roll out its business plans. The Group may also issue new shares or issue/repay debt financial instruments to maintain or adjust the capital structure. The Group monitors capital management to ensure that it meets its financial needs to achieve its business objectives while maintaining its solvency. No changes were made in the objectives, policies or processes for managing capital during the years ended 31 December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Text Block [Abstract]</t>
        </is>
      </c>
    </row>
    <row r="4">
      <c r="A4" s="4" t="inlineStr">
        <is>
          <t>Events after the Reporting Period</t>
        </is>
      </c>
      <c r="B4" s="4" t="inlineStr">
        <is>
          <t xml:space="preserve">27. EVENTS AFTER THE REPORTING PERIOD After the reporting date of 31 December 2021, holders of Public warrants have converted warrants into Class A ordinary shares of euros of par value, meaning an increase of share capital of Euros and a share-premium of Euros , at a price of USD On 12 January 2022, some holders of Private Warrants, have converted 50,000 warrants on 14,891 Class A ordinary shares on a cash-less basis, considering a ‘Sponsor’s Fair Market Value’ of USD 16.38 (the excess over the ‘Sponsor’s Fair Market Value’ amounted to USD 16.38 minus USD 11.50). This has meant an increase of share capital Euros 1,787 and a share-premium of Euros 324,607 . On 21 April 2022, a member of the key management of the group converted 100 options (as part of the management stock option plan) into 100 Class A ordinary shares of 0.12 euros of par value, meaning an increase of share capital of Euros 12. As a result of escalating tensions along the Russia-Ukraine border, the U.S. and certain allies in Europe imposed sanctions on Russia and could impose further sanctions against it. Russia could respond in kind. Sanctions imposed by any of these countries could disrupt our supply of critical components among our manufacturing facilities in Europe. Such disruptions could negatively affect our ability to provide critical components to affiliates or produce finished goods for customers, which could increase our costs, require capital expenditures and harm our results of operations and financial condition. Wallbox has analyzed also the potential impacts of external factors as the Ukraine-Russia conflict, and considers that it will not affect significantly the normal course of the business. However, we continue to monitor the situation closely. On 24 September 2021 the Group has signed a new lease agreement of land and buildings for the construction of the facility in Arlington – Texas (USA). This contract has been effective in the beginning of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tails of Wallbox Group subsidiaries</t>
        </is>
      </c>
      <c r="B1" s="2" t="inlineStr">
        <is>
          <t>12 Months Ended</t>
        </is>
      </c>
    </row>
    <row r="2">
      <c r="B2" s="2" t="inlineStr">
        <is>
          <t>Dec. 31, 2021</t>
        </is>
      </c>
    </row>
    <row r="3">
      <c r="A3" s="3" t="inlineStr">
        <is>
          <t>Text Block [Abstract]</t>
        </is>
      </c>
    </row>
    <row r="4">
      <c r="A4" s="4" t="inlineStr">
        <is>
          <t>Details of Wallbox Group subsidiaries</t>
        </is>
      </c>
      <c r="B4" s="4" t="inlineStr">
        <is>
          <t xml:space="preserve">28. DETAILS OF WALLBOX GROUP SUBSIDIARIES
% Equity interest
Company name Registered office Activity Company 31 December 31 December 31 December Consolidation
Wall Box Paseo de la Castellna, 95, Planta 28, 28046, Madrid, Spain Retail innovative solutions for charging Electric Vehicles Wallbox N.V. 100 % 0 % 0 % * Fully consolidated
Kensington 1400 Old Country Road, Suite 301, Westbury, NY 11590 Special purpose acquisition company Wallbox N.V. 100 % 0 % 0 % * Fully consolidated
Wallbox Energy, S.L. Calle Anabel Segura 7, H1, 28108, Alcobendas, Madrid, Spain Retail innovative solutions for charging Electric Vehicles Wall Box Chargers, S.L. 100 % 100 % 100 % — Fully consolidated
Wallbox UK Limited 378-380 Deansgate, Manchester, United Kingdom M3 4LY Retail innovative solutions for charging Electric Vehicles Wall Box Chargers, S.L. 100 % 100 % 100 % — Fully consolidated
Wallbox France, SASU Avenue des Champs Elysées 102, 75008, Paris, France Retail innovative solutions for charging Electric Vehicles Wall Box Chargers, S.L. 100 % 100 % 100 % — Fully consolidated
WBC Wallbox Kurt-Blaum-Platz 8, 63450, Hanau, Germany Retail innovative solutions for charging Electric Vehicles Wall Box Chargers, S.L. 100 % 100 % 100 % — Fully consolidated
Wallbox Italy, S.r.l. Piazza Tre Torri 2, 20145 CAP, Milano, Italy Retail innovative solutions for charging Electric Vehicles Wall Box Chargers, S.L. 100 % 0 % 0 % — Fully consolidated
Wallbox Kingsfordweg 151,1042 GR Amsterdam, The Netherlands Retail innovative solutions for charging Electric Vehicles Wall Box Chargers, S.L. 100 % 0 % 0 % — Fully consolidated
Wallbox USA Inc. 800 W. El Camino Real Suite 180, Mountain View CA 94040, United States Retail innovative solutions for charging Electric Vehicles Wall Box Chargers, S.L. 100 % 100 % 100 % — Fully consolidated
Wallbox Shanghai Ltd. Unit 05-129 Level 5, No. 482, 488, 492, 518 Xinjiang Road, Jingan District, Shanghai Municipality, China Retail innovative solutions for charging Electric Vehicles Wall Box Chargers, S.L. 100 % 100 % 100 % — Fully consolidated
Wallbox AS (Intelligent Ryfylkevegen 2008, 4120 TAU, Norway Retail innovative solutions for charging Electric Vehicles Wall Box Chargers, S.L. 100 % 61.67 % 0 % — Fully consolidated
Wallbox ApS Østergade 20, Helsinge 3200, Denmark Retail innovative solutions for charging Electric Vehicles Wallbox Norway AS 100 % 61.67 % 0 % — Fully consolidated
Wallbox AB (Intelligent Rosenlundsgatan 54, 118 63 Stockholm, Sweden Retail innovative solutions for charging Electric Vehicles Wallbox Norway AS 100 % 61.67 % 0 % — Fully consolidated
Wallbox Oy PL 747, 00101 Helsinki, Finland Retail innovative solutions for charging Electric Vehicles Wallbox Norway AS 100 % 0 % 0 % — Fully consolidated
Electromaps, S.L. Calle Marie Curie, 8 14-B 007, Barcelona, Spain Retail innovative solutions for charging Electric Vehicles Wall Box Chargers, S.L. 51 % 51 % 0 % — Fully consolidated
(*) direct ownership
(-) indirect ownership As commen te d in Note 6, all business combinations have been accounted for as if the Group had obtained a % interest in the acquired entities on the basis that all shares subject to non-controlling interest puts have been acquired. However, in the table above the % of legal ownership has been disclos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consolidation</t>
        </is>
      </c>
      <c r="B4" s="4" t="inlineStr">
        <is>
          <t xml:space="preserve">A. Basis of consolidation
i. Business combinations The Group accounts for business combinations using the acquisition method when the acquired set of activities and assets meets the definition of a business and control is transferred to the Group (see (A)(ii)).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see (M)(ii)).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When business combinations involve the granting of put options to non-controlling non-controlling Business combinations involving entities under common control are not within the scope of IFRS 3, and IFRS currently does not indicate how to recognize these transactions. Following guidance of IAS 8, when a transaction is not regulated by a standard, entities shall develop an accounting policy that results in relevant and reliable information, and in this regard, the company has used the book value/pooling of interests (carry-over basis) accounting on the basis that the investment has simply been moved from one part of the group to another (reorganization or capital reorganization).The chosen accounting policy must be applied consistently to all similar common control transactions. If the transaction did not have economic substance, then it would have to be recognized at book value. As indicated in Note 3, management has decided that Wallbox recognize in its consolidated financial statements the net assets of Wallbox Chargers and subsidiaries as per their previous carrying amounts (book value/pooling of interests (carry-over basis) accounting) and will apply this accounting treatment to similar transactions in the future.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Non-controlling Changes in the Group’s interest in a subsidiary that do not result in a loss of control are accounted for as equity transactions.
iv.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As at 31 December 2021 and 31 December 2020, the Group’s interests in equity-accounted investees comprise its interest in one joint venture.
vi.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t>
        </is>
      </c>
    </row>
    <row r="5">
      <c r="A5" s="4" t="inlineStr">
        <is>
          <t>Foreign currency</t>
        </is>
      </c>
      <c r="B5" s="4" t="inlineStr">
        <is>
          <t xml:space="preserve">B. Foreign currency
i.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However, foreign currency differences arising from the translation of the following items are recognized in OCI:
• an investment in equity securities designated as at FVTOCI (except on impairment, in which case foreign currency differences that have been recognized in OCI are reclassified to profit or loss);
• a financial liability designated as a hedge of the net investment in a foreign operation to the extent that the hedge is effective; and
• qualifying cash flow hedges to the extent that the hedges are effective.
ii. Foreign currency operations The assets and liabilities of foreign operations, including goodwill and fair value adjustments arising on acquisition, are translated into Euros at the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t>
        </is>
      </c>
    </row>
    <row r="6">
      <c r="A6" s="4" t="inlineStr">
        <is>
          <t>Revenue from contracts with customers</t>
        </is>
      </c>
      <c r="B6" s="4" t="inlineStr">
        <is>
          <t xml:space="preserve">C. Revenue from contracts with customers The Company develops, manufactures and retails the charging solutions for EVs, which includes electronic chargers and other services. Revenue from contracts with customers is recognized when control of the goods or services are transferred to the customer at an amount that reflects the consideration to which the Group expects to be entitled in exchange for those goods or services. Sale of chargers Revenue from the sale of chargers is recognized at the point in time when control of the asset is transferred to the customer, generally when the charger leaves the Company warehouse. The Group considers whether there are other promises in the contract that are separate performance obligations to which a portion of the transaction price needs to be allocated (e.g., warranties). In determining the transaction price for the sale of chargers, the Group considers the effects of variable consideration (if any). Contracts with customer do not include variable payments or significant financing components. There are no obligations for returns, refunds or similar, other than regular warrant liabilities for products that are working unproperly based on warranty laws and regulations in each country in which Wallbox operates. These warranties are not considered a separate performance obligation under the contract. Sale of services Revenue related to the rendering of services mainly consists of installation services. Revenue from contracts with customers for installation services is recognized when control of the services is transferred to the customer (at a point in time given the short period that the service is rendered) at an amount that reflects the consideration to which the Group expects to be entitled in exchange for those services. The sale of installation services is always made in combination with the sale of a charger, although they are considered as distinct performance obligations. Delivery of the charger and the installation services does not always happen at the same time, leading, in some cases, to chargers being delivered to customers with the installation pending. Therefore, this is recognized as deferred revenue when invoicing both services prior to rendering the installation services (see contract liabilities below). Extended warranties As required by law, the Group typically provides warranties for the general repair of faults that existed at the time of sale. These assurance-type warranties are accounted for as warranty provisions. Refer to the accounting policy on warranty provisions in section n) Provisions. The Group also provides extended warranties (beyond its legal obligation) for the repair of faults that existed at the time of sale. These service type warranties are sold either separately or bundled together with the sale of the charger. Contracts for bundled sales of chargers and service-type warranties comprise two performance obligations because the charger and service-type warranty are both sold on a stand-alone basis and are distinct within the context of the contract. Using the relative stand-alone selling price method, a portion of the transaction price is allocated to the service-type warranty and recognized as a contract liability. Revenue for service-type warranties is recognized over the period in which the service is provided based on the time elapsed.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t>
        </is>
      </c>
    </row>
    <row r="7">
      <c r="A7" s="4" t="inlineStr">
        <is>
          <t>Employee benefits</t>
        </is>
      </c>
      <c r="B7" s="4" t="inlineStr">
        <is>
          <t xml:space="preserve">D. Employee benefits
i. Short –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non-market
iii. Termination benefits Termination benefits are expensed at the earlier of when the Group can no longer withdraw the offer of those benefits and when the Group recognizes costs for a restructuring process. If benefits are not expected to be settled wholly within 12 months of the reporting date, they are discounted. </t>
        </is>
      </c>
    </row>
    <row r="8">
      <c r="A8" s="4" t="inlineStr">
        <is>
          <t>Finance income and finance costs</t>
        </is>
      </c>
      <c r="B8" s="4" t="inlineStr">
        <is>
          <t xml:space="preserve">E. Finance income and finance costs The Group´s finance income and finance costs include:
• interest income;
• interest expense;
• the foreign currency gain or loss on financial assets and financial liabilities;
• valuation of convertible bonds and derivatives warrant liabilities at FVTPL;
• the net gain or loss on the disposal of investments in debt securities measured at FVTOCI;
• impairment losses (and reversals) on investments in debt securities carried at amortized cost or FVTOCI. Interest income or expense is recognized using the effective interest method. Dividend income is recognized in profit or loss on the date on which the Group’s right to receive payment is establishe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is>
      </c>
    </row>
    <row r="9">
      <c r="A9" s="4" t="inlineStr">
        <is>
          <t>Income tax</t>
        </is>
      </c>
      <c r="B9" s="4" t="inlineStr">
        <is>
          <t>F. Income tax Income tax expense comprises current and deferred tax. It is recognized in profit or loss except to the extent that it relates to a business combination, or items recognized directly in equity or in OCI. The Group has determined that interest and penalties related to income taxes, including uncertain tax treatments, do not meet the definition of income taxes, and has therefore accounted for them under IAS 37 Provisions, Contingent Liabilities and Contingent Assets
i.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any uncertainty related to income taxes. It is measured using tax rates enacted or substantively enacted at the reporting date. Current tax also includes any tax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controlled entiti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any uncertainty related to income taxes, if any.
iii. Tax credit receivables As per the accounting policy choice, tax credit receivables derived from government incentive schemes delivered through the tax system are accounted for using IAS 12 by analogy, as it has been concluded that it reflects better the economic substance of the incentive (tax allowance for R&amp;D investments) rather than applying IAS 20 Government Grants</t>
        </is>
      </c>
    </row>
    <row r="10">
      <c r="A10" s="4" t="inlineStr">
        <is>
          <t>Inventories</t>
        </is>
      </c>
      <c r="B10" s="4" t="inlineStr">
        <is>
          <t xml:space="preserve">G. Inventories Inventories are valued at the lower of cost and net realizable value. Costs incurred in bringing each product to its present location and condition are accounted for, as follows:
• Raw materials: purchase cost on a first-in/first-out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t>
        </is>
      </c>
    </row>
    <row r="11">
      <c r="A11" s="4" t="inlineStr">
        <is>
          <t>Property, plant and equipment</t>
        </is>
      </c>
      <c r="B11" s="4" t="inlineStr">
        <is>
          <t xml:space="preserve">H. Property, plant and equipment
i. Recognition and measurement Items of property, plant and equipment are measured at cost, which includes capitalized borrowing costs when their construction or manufacture takes more than a year, less accumulated depreciation and any accumulated impairment losses Assets under construction are also measured at cost plus capitalized borrowing costs when their construction or manufacture takes more than one year and are not depreciated until they are ready for use.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Property, plant and equipment will be depreciated from the moment they are ready for use. Land is not depreciated. The estimated useful lives of property, plant and equipment for current and comparative periods are as follows:
Useful life (years)
Buildings 50 years
Technical installations 33 years
Machinery 8 years
Equipment 4-8 years
Furniture 10 years
IT equipment 4 years
Motor vehicles 10 years
Leasehold improvements (*)
Other property, plant and equipment 10 years
(*) The shorter of the lease term or useful life of the asset. Depreciation methods, useful lives and residual values are reviewed at each reporting date and adjusted if appropriate. </t>
        </is>
      </c>
    </row>
    <row r="12">
      <c r="A12" s="4" t="inlineStr">
        <is>
          <t>Intangible assets and goodwill</t>
        </is>
      </c>
      <c r="B12" s="4" t="inlineStr">
        <is>
          <t xml:space="preserve">I. Intangible assets and goodwill
i. Recognition and measurement Goodwill: Research and development: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Other intangible asset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Useful life (years)
Patents (*)
Customer relationships 5 years
Trademarks 5 years
Computer software 4- 6
Development 5 years
(*) the shorter of legal or useful life of the asset. Amortization methods, useful lives and residual values are reviewed at each reporting date and adjusted if appropriate. </t>
        </is>
      </c>
    </row>
    <row r="13">
      <c r="A13" s="4" t="inlineStr">
        <is>
          <t>Financial instruments</t>
        </is>
      </c>
      <c r="B13" s="4" t="inlineStr">
        <is>
          <t xml:space="preserve">J.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FVTOCI – debt investment; FVT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hedge fund investment is measured at FVT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TOCI as described above are measured at FVTPL. On initial recognition, the Group may irrevocably designate a financial asset that otherwise meets the requirements to be measured at amortized cost or at FVT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er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at FVTPL: Financial assets at amortized cost: Debt investments at FVTOCI: Equity investments at FVTOCI: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 financial liabilities include trade and other financial payables, other payables, loans and borrowings, convertible bonds, put option liabilities and warrants. Changes in the carrying amount of the put option liability recognized in a business combination (see policy choice explained in Note 5.A.i) are recognized in profit or loss. Any potential dividends paid to the other shareholders are recognized as an expense in the consolidated financial statements. If the put option liability is exercised, the financial liability is extinguished by the payment of the exercise price. Warrants are accounted for as derivative financial instruments under financial liabilities at fair value through profit or loss (they are accounted as such if the characteristics of the warrant meet the definition of a derivative), as commented in Note 13. Such derivative financial instruments were initially recognized at fair value and subsequently remeasured at fair value through profit or loss.
iii. Derecognition Financial assets The Group derecognizes a financial asset when:
• the contractual rights to the cash flows from the financial asset expire; or
• it transfers the rights to receive the contractual cash flows in a transaction in which either:
1. substantially all the risks and rewards of ownership of the financial asset are transferred; or
2. the Group neither transfers nor retains substantially all the risks and rewards of ownership and it does not retain control of the financial asset. The Group enters into transactions whereby it transfers assets recognized in its statement of financial position but retains either all or substantially all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ashflows regarding financial liabilities are presented gross in the statement of cash flows regardless of their maturity date.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t>
        </is>
      </c>
    </row>
    <row r="14">
      <c r="A14" s="4" t="inlineStr">
        <is>
          <t>Share capital</t>
        </is>
      </c>
      <c r="B14" s="4" t="inlineStr">
        <is>
          <t xml:space="preserve">K. Share capital
i. Ordinary shares Incremental costs directly attributable to the issue of ordinary shares are recognized as a deduction from equity. Income tax relating to transaction costs of an equity transaction is accounted for in accordance with IAS 12.
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t>
        </is>
      </c>
    </row>
    <row r="15">
      <c r="A15" s="4" t="inlineStr">
        <is>
          <t>Compound financial instruments</t>
        </is>
      </c>
      <c r="B15" s="4" t="inlineStr">
        <is>
          <t xml:space="preserve">L. Compound financial instruments Compound financial instruments issued by the Group comprise convertible bonds denominated in Euros that can be converted to ordinary shares at the option of the holder, when the number of shares to be issued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d the equity component is nil.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or loss. On conversion at maturity, the financial liability is reclassified to equity and no gain or loss is recognized. </t>
        </is>
      </c>
    </row>
    <row r="16">
      <c r="A16" s="4" t="inlineStr">
        <is>
          <t>Impairment</t>
        </is>
      </c>
      <c r="B16" s="4" t="inlineStr">
        <is>
          <t xml:space="preserve">M. Impairment
i. Non-derivative Financial instruments and contract assets The Group recognizes loss allowances for ECLs on:
• financial assets measured at amortized cost;
• debt investments measured at FVTOCI; and
• contract assets.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including leas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the debtor is unlikely to pay its credit obligations to the Group in full, without recourse by the Group to actions such as realizing security (if any is held).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securities at FVT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the Group has no reasonable expectations of recovering a financial asset in its entirety or a portion thereof. For individual customers, the Group has a policy of writing off the gross carrying amount when the financial asset is 180 days past due based on historical experience of recoveries of similar assets. For corporate customers,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financial At each reporting date, the Group reviews the carrying amounts of its non-financial assets (other than inventories, contract assets and deferred tax assets) to determine whether there is any indication of impairment. If any such indication exists, then the asset’s recoverable amount is estimated. Goodwill is tested at least annually for impairment. For impairment testing, assets are grouped together into the smallest group of assets that generates cash inflows from continuing use that are largely independent of the cash inflows of other assets or Cash Generating Units (CGUs). Goodwill arising from a business combination is allocated to CGUs or groups of CGUs that are expected to benefit from the synergies of the combination. An impairment loss is recognized if the carrying amount of an asset or CGU exceeds its recoverable amount. The recoverable amount of an asset or CGU is the higher of its fair value less costs of disposal and its value in use. Value in use is based on the estimated future cash flows, discounted to their present value using a pre-tax discount rate that reflects current market assessments of the time value of money and the risks specific to the asset or CGU.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7">
      <c r="A17" s="4" t="inlineStr">
        <is>
          <t>Provisions</t>
        </is>
      </c>
      <c r="B17" s="4" t="inlineStr">
        <is>
          <t>N. Provisions Provisions are determined by discounting the expected future cash flows at a pre-tax rate that reflects current market assessments of the time value of money and the risks specific to the liability. The unwinding of the discount is recognized as a finance cost. Warranties</t>
        </is>
      </c>
    </row>
    <row r="18">
      <c r="A18" s="4" t="inlineStr">
        <is>
          <t>Grants</t>
        </is>
      </c>
      <c r="B18" s="4" t="inlineStr">
        <is>
          <t>O.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it is intended to compensate, are expensed. When the grant relates to an asset, it is recognized as income in equal amounts over the expected useful life of the related asset. When the Group receives grants of non-monetary</t>
        </is>
      </c>
    </row>
    <row r="19">
      <c r="A19" s="4" t="inlineStr">
        <is>
          <t>Convertible bonds</t>
        </is>
      </c>
      <c r="B19" s="4" t="inlineStr">
        <is>
          <t>P. Convertible bonds For the convertible bonds issued in March 2020 and January 2021 their liability components were initially recognized at the fair value of a similar liability that did not have an equity conversion option. The determination of this fair value was based on an estimated incremental rate which reflects the risk of the country where the company is located, the currency of payments, the specific risk of the sector and the company’s particular situation, in order to determine the discount factor estimates needed to be made in respect of the risk-free rate, the country risk premium and the credit spread are considered. The equity component was initially recognized as the difference between the fair value of the compound financial instrument as a whole and the fair value of the liability component. The equity component at issue date was estimated to be nil as the fair value of the liability component was calculated to be close to the fair value of the compound financial instrument as a whole. Subsequent to initial recognition, the liability component of the compound financial instrument was measured at amortized cost using the effective interest method. The equity component was not remeasured in the following periods. (See Note 13). Regarding the convertible bond issued in April 2021, the Company concluded that it was a hybrid instrument that contained a non-derivative</t>
        </is>
      </c>
    </row>
    <row r="20">
      <c r="A20" s="4" t="inlineStr">
        <is>
          <t>Leases (the Group as a lessee)</t>
        </is>
      </c>
      <c r="B20" s="4" t="inlineStr">
        <is>
          <t xml:space="preserve">Q. Leases (the Group as a lessee)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at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t is recorded in profit or loss if the carrying amount of the right-of-use asset has been reduced to zero. Short-term leases and leases of low-value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 </t>
        </is>
      </c>
    </row>
    <row r="21">
      <c r="A21" s="4" t="inlineStr">
        <is>
          <t>Fair value measurement</t>
        </is>
      </c>
      <c r="B21" s="4" t="inlineStr">
        <is>
          <t xml:space="preserve">R. Fair value measurement ‘Fair value’ is the price that would be received to sell an asset or paid to transfer a liability in an orderly transaction between market participants at the measurement date in the principal or, in its absence, the most advantageous market to which the Group has access at that date. The fair value of a liability reflects its non-performance risk. Several of the Group’s accounting policies and disclosures require the measurement of fair values, for both financial and non-financial assets and liabilities. The Group measures the fair value of an instrument using the quoted price in an active market for that instrument, if that price is available.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The Group uses observable market data as far as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Note 21 – Employee benefits (share-based payment arrangements); Note 13 – Financial assets and financial liabilities; and Note 6 – Business combinations. </t>
        </is>
      </c>
    </row>
    <row r="22">
      <c r="A22" s="4" t="inlineStr">
        <is>
          <t>Cash and cash equivalents</t>
        </is>
      </c>
      <c r="B22" s="4" t="inlineStr">
        <is>
          <t xml:space="preserve">S. Cash and cash equivalents Cash and cash equivalents comprise cash balances and call deposits with an original maturity of three months or l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 [Abstract]</t>
        </is>
      </c>
    </row>
    <row r="4">
      <c r="A4" s="4" t="inlineStr">
        <is>
          <t>Summary Of Reconciliation Of The Consolidated Financial Statements</t>
        </is>
      </c>
      <c r="B4" s="4" t="inlineStr">
        <is>
          <t xml:space="preserve"> A reconciliation of the consolidated financial statements for the year ended 31 December 2020, prepared before and after the value allocation exercise for the aforementioned acquisitions, is shown below:
(In Euros) 31 December Effect of 31 December
Assets
Non-Current
Property, plant and equipment 5,422,319 — 5,422,319
Right-of-use 3,844,761 — 3,844,761
Intangible assets 22,958,386 162,543 23,120,929
Goodwill 6,276,040 (121,907 ) 6,154,133
Investment in joint venture — — —
Non-current 864,772 — 864,772
Tax credit receivables 923,441 — 923,441
Total Non-Current 40,289,719 40,636 40,330,355
Liabilities
Non-Current
Loans and borrowings 9,744,462 — 9,744,462
Derivative warrant liabilities — — —
Convertible bonds 26,145,982 — 26,145,982
Lease liabilities 3,433,236 — 3,433,236
Put option liabilities 6,338,520 — 6,338,520
Provisions 230,886 — 230,886
Goverment grants — — —
Deferred tax liabilities — 40,636 40,636
Total Non-Current 45,893,086 40,636 45,933,7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Estimated Useful Lives of Property Plant and Equipment for Current and Comparative Periods</t>
        </is>
      </c>
      <c r="B4" s="4" t="inlineStr">
        <is>
          <t>The estimated useful lives of property, plant and equipment for current and comparative periods are as follows:
Useful life (years)
Buildings 50 years
Technical installations 33 years
Machinery 8 years
Equipment 4-8 years
Furniture 10 years
IT equipment 4 years
Motor vehicles 10 years
Leasehold improvements (*)
Other property, plant and equipment 10 years
(*) The shorter of the lease term or useful life of the asset.</t>
        </is>
      </c>
    </row>
    <row r="5">
      <c r="A5" s="4" t="inlineStr">
        <is>
          <t>Summary of Estimated Useful Lives of Intangible Assets for Current and Comparative Periods</t>
        </is>
      </c>
      <c r="B5" s="4" t="inlineStr">
        <is>
          <t xml:space="preserve">The estimated useful lives for current and comparative periods are as follows:
Useful life (years)
Patents (*)
Customer relationships 5 years
Trademarks 5 years
Computer software 4- 6
Development 5 years
(*) the shorter of legal or useful life of the ass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Capital Reorganization (Tables)</t>
        </is>
      </c>
      <c r="B1" s="2" t="inlineStr">
        <is>
          <t>12 Months Ended</t>
        </is>
      </c>
    </row>
    <row r="2">
      <c r="B2" s="2" t="inlineStr">
        <is>
          <t>Dec. 31, 2021</t>
        </is>
      </c>
    </row>
    <row r="3">
      <c r="A3" s="3" t="inlineStr">
        <is>
          <t>Statement [Line Items]</t>
        </is>
      </c>
    </row>
    <row r="4">
      <c r="A4" s="4" t="inlineStr">
        <is>
          <t>Summary of Information about Net Cash Flows on Acquisitions</t>
        </is>
      </c>
      <c r="B4" s="4" t="inlineStr">
        <is>
          <t>(In Euros) Cash flows on
Cash consideration 640,534
Cash and cash equivalents (686,730 )
Net cash flow on acquisition (46,196 )</t>
        </is>
      </c>
    </row>
    <row r="5">
      <c r="A5" s="4" t="inlineStr">
        <is>
          <t>Schedule Of Networth Of The Companies As A Result Of Reorganization</t>
        </is>
      </c>
      <c r="B5" s="4" t="inlineStr">
        <is>
          <t>(In Euros) 1 January 2019
Share capital 121,800
Share premium 6,178,754
Accumulated deficit (2,580,142 )
Foreign currency translation reserve 2,524
Total Equity attributable to owners of the Company 3,722,936
From that date and until 1 October 2021, the structure of Wallbox’s equity and net assets remains the same as in Wallbox Chargers. On 1 October 2021, considering the share capital increases in Wallbox N.V. due to the legal contribution in kind of Wallbox Chargers and Kensington, certain adjustments were made to estimate the net equity and to present the share capital of Wallbox, considering that the Wallbox Group’s losses for the period until 30 September 2021 include those for Wallbox N.V. as of its date of incorporation (7 June 2021) and those for the Wall Box Chargers Group from 1 January 2021 to 30 September 2021:
(In Euros) 1 October 2021
Share capital 44,429,723
Share premium 321,788,878
Loss for the period (154,680,293 )
Other equity components 4,370,803
Foreign currency translation reserve 118,309
Total Equity attributable to owners of the Company 216,027,420</t>
        </is>
      </c>
    </row>
    <row r="6">
      <c r="A6" s="4" t="inlineStr">
        <is>
          <t>Schedule of Impact On Earnings Per Share As A Result Of Reorganization</t>
        </is>
      </c>
      <c r="B6" s="4" t="inlineStr">
        <is>
          <t>Consequently, the weighted average number of ordinary shares outstanding for basic and diluted EPS for the prior periods is as follows:
1 January 31 December 2019 31 December 2020
Shares Ourstanding shares
Class A 2,436 258,800 280,737
Class B — 78,500 111,381
Total 2,436 337,300 392,118
Shares for Basic EPS Wallbox Chargers 243,600 337,300 392,118
Exchange ratio 240.99 240.99 240.99
Adjusted number of shares 58,705,363 81,286,202 94,496,837</t>
        </is>
      </c>
    </row>
    <row r="7">
      <c r="A7" s="4" t="inlineStr">
        <is>
          <t>Intelligent Solutions AS [Member]</t>
        </is>
      </c>
    </row>
    <row r="8">
      <c r="A8" s="3" t="inlineStr">
        <is>
          <t>Statement [Line Items]</t>
        </is>
      </c>
    </row>
    <row r="9">
      <c r="A9" s="4" t="inlineStr">
        <is>
          <t>Summary of Details of the Purchase Consideration</t>
        </is>
      </c>
      <c r="B9" s="4" t="inlineStr">
        <is>
          <t>(In Euros)
Purchase consideration:
Amount paid 140,534
Put option liability 2,597,039
Total 2,737,573</t>
        </is>
      </c>
    </row>
    <row r="10">
      <c r="A10" s="4" t="inlineStr">
        <is>
          <t>Summary of Assets and Liabilities Recognized at Fair Value as a Result of the Acquisition</t>
        </is>
      </c>
      <c r="B10" s="4" t="inlineStr">
        <is>
          <t>(In Euros)
Property, plant and equipment 15,917
Deferred tax assets 12,435
Inventories 499,237
Trade and other financial receivables 144,152
Cash and cash equivalents 102,969
Total Assets 774,710
Trade and other financial payables (563,017 )
Loans and borrowings (125,909 )
Other payables (45,503 )
Total Liabilities (734,429 )
Identifiable net assets acquired 40,281
Cash consideration transferred 140,534
Put option liability 2,597,039
Goodwill arising on acquisition 2,697,292</t>
        </is>
      </c>
    </row>
    <row r="11">
      <c r="A11" s="4" t="inlineStr">
        <is>
          <t>Electromaps, S.L [Member]</t>
        </is>
      </c>
    </row>
    <row r="12">
      <c r="A12" s="3" t="inlineStr">
        <is>
          <t>Statement [Line Items]</t>
        </is>
      </c>
    </row>
    <row r="13">
      <c r="A13" s="4" t="inlineStr">
        <is>
          <t>Summary of Details of the Purchase Consideration</t>
        </is>
      </c>
      <c r="B13" s="4" t="inlineStr">
        <is>
          <t>(In Euros)
Purchase consideration:
Amount paid 500,000
Put option liability 3,645,117
Total 4,145,117</t>
        </is>
      </c>
    </row>
    <row r="14">
      <c r="A14" s="4" t="inlineStr">
        <is>
          <t>Summary of Assets and Liabilities Recognized at Fair Value as a Result of the Acquisition</t>
        </is>
      </c>
      <c r="B14" s="4" t="inlineStr">
        <is>
          <t>(In Euros) Acquisition Effect of IFRS 3 Acquisition
Property, plant and equipment 2,859 — 2,859
Intangible assets 159,337 162,543 321,880
Investments 955 — 955
Trade and other financial receivables 66,514 — 66,514
Cash and cash equivalents 583,761 — 583,761
Total Assets 813,426 162,543 975,969
Trade and other financial payables (39,256 ) — (39,256 )
Loans and borrowings (173,667 ) — (173,667 )
Other payables (34,134 ) — (34,134 )
Deferred tax liabilities — (40,636 ) (40,636 )
Total Liabilities (247,057 ) (40,636 ) (287,693 )
Identifiable net assets acquired 566,369 121,907 688,276
Cash consideration transferred 500,000 — 500,000
Put option liability 3,645,117 — 3,645,117
Goodwill arising on acquisition 3,578,748 (121,907 ) 3,456,8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Text Block [Abstract]</t>
        </is>
      </c>
    </row>
    <row r="4">
      <c r="A4" s="4" t="inlineStr">
        <is>
          <t>Summary of Reconciliation of Information on Reportable Segments with Amounts Reported In Financial Statements</t>
        </is>
      </c>
      <c r="B4" s="4" t="inlineStr">
        <is>
          <t>Reconciliations of information on reportable segments with the amounts reported in the financial statements for the years ended 31 December 2021 and 2020.
31 December 2021
(In Euros) EMEA NORAM APAC Total Consolidated Consolidated
Revenue 74,279,357 4,687,237 298,174 79,264,768 (7,686,202 ) 71,578,566
Changes in inventories and raw materials and consumables used (47,056,000 ) (3,345,489 ) (18,694 ) (50,420,183 ) 6,166,790 (44,253,393 )
Employee benefits (27,130,067 ) (2,309,392 ) (226,626 ) (29,666,085 ) — (29,666,085 )
Other operating expenses (42,273,187 ) (1,777,779 ) (63,421 ) (44,114,387 ) 709,087 (43,405,300 )
Amortization and depreciation (8,213,801 ) (268,021 ) (1,234 ) (8,483,056 ) — (8,483,056 )
Net Other Income/(Expense) 961,355 (306,052 ) 678 655,981 — 655,981
Operating Loss (49,432,343 ) (3,319,496 ) (11,123 ) (52,762,962 ) (810,325 ) (53,573,287 )
Total Assets 343,319,707 128,311,702 84,207 471,715,616 (129,103,029 ) 342,612,587
Total Liabilities 210,417,348 15,621,782 16,262 226,055,392 (14,515,262 ) 211,540,130
31 December 2020
(In Euros) EMEA NORAM APAC Total Consolidated Consolidated
Revenue 19,672,825 1,313 57,118 19,731,256 (53,890 ) 19,677,366
Changes in inventories and raw materials and consumables used (10,557,378 ) (13,062 ) (19,827 ) (10,590,267 ) 16,535 (10,573,732 )
Employee benefits (9,127,667 ) (617,015 ) (60,914 ) (9,805,596 ) — (9,805,596 )
Other operating expenses (7,764,975 ) (427,228 ) (36,892 ) (8,229,095 ) 37,355 (8,191,740 )
Amortization and depreciation (2,264,302 ) (114,113 ) (326 ) (2,378,741 ) — (2,378,741 )
Net Other Income/(Expense) 288,393 — 483 288,876 — 288,876
Operating Loss (9,753,104 ) (1,170,105 ) (60,358 ) (10,983,567 ) — (10,983,567 )
Total Assets 83,201,776 233,335 26,138 83,461,249 (1,617,426 ) 81,843,823
Total Liabilities 69,231,444 707,877 20,825 69,960,146 (349,444 ) 69,610,702
31 December 2019
(In Euros) EMEA NORAM APAC Total Consolidated Consolidated
Revenue 8,334,417 — — 8,334,417 (314,168 ) 8,020,249
Changes in inventories and raw materials and consumables used (3,673,217 ) — 9,243 (3,663,974 ) — (3,663,974 )
Employee benefits (3,874,893 ) (41,826 ) — (3,916,719 ) — (3,916,719 )
Other operating expenses (4,964,530 ) (460,603 ) (14,271 ) (5,439,404 ) 314,168 (5,125,236 )
Amortization and depreciation (694,789 ) (67,917 ) — (762,706 ) — (762,706 )
Net Other Income/(Expense) 79,981 — 277 80,258 — 80,258
Operating Loss (4,793,031 ) (570,346 ) (4,751 ) (5,368,128 ) — (5,368,128 )
Total Assets 32,491,710 351,299 262,235 33,105,244 (650,127 ) 32,455,117
Total Liabilities 22,782,328 657,730 13,542 23,453,600 (382,325 ) 23,071,275</t>
        </is>
      </c>
    </row>
    <row r="5">
      <c r="A5" s="4" t="inlineStr">
        <is>
          <t>Summary of External Revenue by Location of Customers</t>
        </is>
      </c>
      <c r="B5" s="4" t="inlineStr">
        <is>
          <t>External revenue by location of customers
(In Euros) 2021 2020 2019
Country Revenue % Revenue % Revenue %
Germany 12,034,334 17 % 1,046,635 5 % 167,095 2 %
Italy 7,337,913 10 % 1,026,327 5 % 117,632 1 %
Spain 6,909,879 10 % 4,441,479 22 % 3,417,427 43 %
United Kingdom 6,598,035 9 % 2,096,968 11 % 773,810 10 %
Netherlands 5,380,873 7 % 1,990,504 10 % 468,152 6 %
Norway 5,318,708 7 % 3,273,209 16 % 530,747 7 %
United States 4,713,497 7 % 120,565 1 % 1,322 0 %
France 4,345,515 6 % 1,368,375 7 % 119,662 1 %
Sweden 3,526,981 5 % 580,885 3 % 59,515 1 %
Belgium 2,393,974 3 % 540,290 3 % 125,285 2 %
Ireland 1,638,005 2 % 409,836 2 % 501,942 6 %
Australia 1,224,205 2 % 327,640 2 % 60,012 1 %
Israel 1,169,510 2 % 84,787 0 % 43,071 1 %
Other Countries 8,987,137 13 % 2,369,866 13 % 1,634,577 19 %
Total 71,578,566 100 % 19,677,366 100 % 8,020,249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In Euros) Buildings Fixtures and Plant and Assets Total
Balance at 31 December 2019 82,017 379,607 781,042 150,220 1,392,886
Business combinations — — 18,776 — 18,776
Additions 1,942,714 609,907 822,351 986,254 4,361,226
Transfers 150,220 — — (150,220 ) —
Depreciation for the year (138,507 ) (67,146 ) (143,770 ) — (349,423 )
Translation differences — (1,146 ) — — (1,146 )
Balance at 31 December 2020 2,036,444 921,222 1,478,399 986,254 5,422,319
Additions 10,177,734 1,899,752 8,029,437 838,176 20,945,099
Disposals (74,831 ) (5,158 ) — — (79,989 )
Transfers 803,713 127,302 85,973 (986,254 ) 30,734
Depreciation for the year (320,037 ) (298,949 ) (426,580 ) — (1,045,566 )
Translation differences — 1,105 — — 1,105
Balance at 31 December 2021 12,623,023 2,645,274 9,167,229 838,176 25,273,702
Cost
At 31 December 2019 83,378 429,435 914,764 150,220 1,577,797
At 31 December 2020 2,176,312 1,038,196 1,755,891 986,254 5,956,653
At 31 December 2021 13,082,928 3,061,197 9,871,301 838,176 26,853,602
Accumulated d epreciation
At 31 December 2019 (1,361 ) (49,828 ) (133,722 ) — (184,911 )
At 31 December 2020 (139,868 ) (116,974 ) (277,492 ) — (534,334 )
At 31 December 2021 (459,905 ) (415,923 ) (704,072 ) — (1,579,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55" customWidth="1" min="1" max="1"/>
    <col width="80" customWidth="1" min="2" max="2"/>
    <col width="13" customWidth="1" min="3" max="3"/>
    <col width="24" customWidth="1" min="4" max="4"/>
    <col width="33" customWidth="1" min="5" max="5"/>
    <col width="37" customWidth="1" min="6" max="6"/>
    <col width="23" customWidth="1" min="7" max="7"/>
    <col width="46" customWidth="1" min="8" max="8"/>
    <col width="55" customWidth="1" min="9" max="9"/>
    <col width="62" customWidth="1" min="10" max="10"/>
    <col width="59" customWidth="1" min="11" max="11"/>
    <col width="23" customWidth="1" min="12" max="12"/>
    <col width="46" customWidth="1" min="13" max="13"/>
    <col width="55" customWidth="1" min="14" max="14"/>
    <col width="62" customWidth="1" min="15" max="15"/>
    <col width="59" customWidth="1" min="16" max="16"/>
    <col width="29" customWidth="1" min="17" max="17"/>
    <col width="33" customWidth="1" min="18" max="18"/>
    <col width="46" customWidth="1" min="19" max="19"/>
  </cols>
  <sheetData>
    <row r="1">
      <c r="A1" s="1" t="inlineStr">
        <is>
          <t>Consolidated Statements of Changes In Equity - EUR (€)</t>
        </is>
      </c>
      <c r="B1" s="2" t="inlineStr">
        <is>
          <t>Total</t>
        </is>
      </c>
      <c r="D1" s="2" t="inlineStr">
        <is>
          <t>PIPE Financing [Member]</t>
        </is>
      </c>
      <c r="E1" s="2" t="inlineStr">
        <is>
          <t>Kensington Shareholders [Member]</t>
        </is>
      </c>
      <c r="F1" s="2" t="inlineStr">
        <is>
          <t>Convertible bonds and other [Member]</t>
        </is>
      </c>
      <c r="G1" s="2" t="inlineStr">
        <is>
          <t>Share Capital [Member]</t>
        </is>
      </c>
      <c r="H1" s="2" t="inlineStr">
        <is>
          <t>Share Capital [Member]PIPE Financing [Member]</t>
        </is>
      </c>
      <c r="I1" s="2" t="inlineStr">
        <is>
          <t>Share Capital [Member]Kensington Shareholders [Member]</t>
        </is>
      </c>
      <c r="J1" s="2" t="inlineStr">
        <is>
          <t>Share Capital [Member]Wall Box Chargers Shareholders [Member]</t>
        </is>
      </c>
      <c r="K1" s="2" t="inlineStr">
        <is>
          <t>Share Capital [Member]Convertible bonds and other [Member]</t>
        </is>
      </c>
      <c r="L1" s="2" t="inlineStr">
        <is>
          <t>Share Premium [member]</t>
        </is>
      </c>
      <c r="M1" s="2" t="inlineStr">
        <is>
          <t>Share Premium [member]PIPE Financing [Member]</t>
        </is>
      </c>
      <c r="N1" s="2" t="inlineStr">
        <is>
          <t>Share Premium [member]Kensington Shareholders [Member]</t>
        </is>
      </c>
      <c r="O1" s="2" t="inlineStr">
        <is>
          <t>Share Premium [member]Wall Box Chargers Shareholders [Member]</t>
        </is>
      </c>
      <c r="P1" s="2" t="inlineStr">
        <is>
          <t>Share Premium [member]Convertible bonds and other [Member]</t>
        </is>
      </c>
      <c r="Q1" s="2" t="inlineStr">
        <is>
          <t>Accumulated Deficit [member]</t>
        </is>
      </c>
      <c r="R1" s="2" t="inlineStr">
        <is>
          <t>Other Equity Components [Member]</t>
        </is>
      </c>
      <c r="S1" s="2" t="inlineStr">
        <is>
          <t>Foreign Currency Translation Reserve [Member]</t>
        </is>
      </c>
    </row>
    <row r="2">
      <c r="A2" s="4" t="inlineStr">
        <is>
          <t>Balance at Dec. 31, 2018</t>
        </is>
      </c>
      <c r="B2" s="5" t="n">
        <v>3722936</v>
      </c>
      <c r="G2" s="5" t="n">
        <v>121800</v>
      </c>
      <c r="L2" s="5" t="n">
        <v>6178754</v>
      </c>
      <c r="Q2" s="5" t="n">
        <v>-2580142</v>
      </c>
      <c r="S2" s="5" t="n">
        <v>2524</v>
      </c>
    </row>
    <row r="3">
      <c r="A3" s="3" t="inlineStr">
        <is>
          <t>Total comprehensive income/(loss) for the year</t>
        </is>
      </c>
    </row>
    <row r="4">
      <c r="A4" s="4" t="inlineStr">
        <is>
          <t>Loss for the Year</t>
        </is>
      </c>
      <c r="B4" s="6" t="n">
        <v>-6136106</v>
      </c>
      <c r="C4" s="4" t="inlineStr">
        <is>
          <t>[1]</t>
        </is>
      </c>
      <c r="Q4" s="6" t="n">
        <v>-6136106</v>
      </c>
    </row>
    <row r="5">
      <c r="A5" s="4" t="inlineStr">
        <is>
          <t>Other Comprehensive income/(loss) for the year</t>
        </is>
      </c>
      <c r="B5" s="6" t="n">
        <v>-6685</v>
      </c>
      <c r="C5" s="4" t="inlineStr">
        <is>
          <t>[1]</t>
        </is>
      </c>
      <c r="R5" s="5" t="n">
        <v>12364</v>
      </c>
      <c r="S5" s="6" t="n">
        <v>-19049</v>
      </c>
    </row>
    <row r="6">
      <c r="A6" s="4" t="inlineStr">
        <is>
          <t>Total comprehensive income for the year</t>
        </is>
      </c>
      <c r="B6" s="6" t="n">
        <v>-6142791</v>
      </c>
      <c r="C6" s="4" t="inlineStr">
        <is>
          <t>[1]</t>
        </is>
      </c>
      <c r="Q6" s="6" t="n">
        <v>-6136106</v>
      </c>
      <c r="R6" s="6" t="n">
        <v>12364</v>
      </c>
      <c r="S6" s="6" t="n">
        <v>-19049</v>
      </c>
    </row>
    <row r="7">
      <c r="A7" s="3" t="inlineStr">
        <is>
          <t>Transactions with owners of the Company</t>
        </is>
      </c>
    </row>
    <row r="8">
      <c r="A8" s="4" t="inlineStr">
        <is>
          <t>Contributions of equity</t>
        </is>
      </c>
      <c r="B8" s="6" t="n">
        <v>11244088</v>
      </c>
      <c r="G8" s="6" t="n">
        <v>46850</v>
      </c>
      <c r="L8" s="6" t="n">
        <v>11197238</v>
      </c>
    </row>
    <row r="9">
      <c r="A9" s="4" t="inlineStr">
        <is>
          <t>Share based payments</t>
        </is>
      </c>
      <c r="B9" s="6" t="n">
        <v>559609</v>
      </c>
      <c r="R9" s="6" t="n">
        <v>559609</v>
      </c>
    </row>
    <row r="10">
      <c r="A10" s="4" t="inlineStr">
        <is>
          <t>Total contributions and distributions</t>
        </is>
      </c>
      <c r="B10" s="6" t="n">
        <v>11803697</v>
      </c>
      <c r="G10" s="6" t="n">
        <v>46850</v>
      </c>
      <c r="L10" s="6" t="n">
        <v>11197238</v>
      </c>
      <c r="R10" s="6" t="n">
        <v>559609</v>
      </c>
    </row>
    <row r="11">
      <c r="A11" s="4" t="inlineStr">
        <is>
          <t>Total transactions with owners of the Company</t>
        </is>
      </c>
      <c r="B11" s="6" t="n">
        <v>5660906</v>
      </c>
      <c r="G11" s="6" t="n">
        <v>46850</v>
      </c>
      <c r="L11" s="6" t="n">
        <v>11197238</v>
      </c>
      <c r="Q11" s="6" t="n">
        <v>-6136106</v>
      </c>
      <c r="R11" s="6" t="n">
        <v>571973</v>
      </c>
      <c r="S11" s="6" t="n">
        <v>-19049</v>
      </c>
    </row>
    <row r="12">
      <c r="A12" s="4" t="inlineStr">
        <is>
          <t>Balance at Dec. 31, 2019</t>
        </is>
      </c>
      <c r="B12" s="6" t="n">
        <v>9383842</v>
      </c>
      <c r="G12" s="6" t="n">
        <v>168650</v>
      </c>
      <c r="L12" s="6" t="n">
        <v>17375992</v>
      </c>
      <c r="Q12" s="6" t="n">
        <v>-8716248</v>
      </c>
      <c r="R12" s="6" t="n">
        <v>571973</v>
      </c>
      <c r="S12" s="6" t="n">
        <v>-16525</v>
      </c>
    </row>
    <row r="13">
      <c r="A13" s="3" t="inlineStr">
        <is>
          <t>Total comprehensive income/(loss) for the year</t>
        </is>
      </c>
    </row>
    <row r="14">
      <c r="A14" s="4" t="inlineStr">
        <is>
          <t>Loss for the Year</t>
        </is>
      </c>
      <c r="B14" s="6" t="n">
        <v>-11401984</v>
      </c>
      <c r="C14" s="4" t="inlineStr">
        <is>
          <t>[1],[2]</t>
        </is>
      </c>
      <c r="Q14" s="6" t="n">
        <v>-11401984</v>
      </c>
    </row>
    <row r="15">
      <c r="A15" s="4" t="inlineStr">
        <is>
          <t>Other Comprehensive income/(loss) for the year</t>
        </is>
      </c>
      <c r="B15" s="6" t="n">
        <v>93532</v>
      </c>
      <c r="C15" s="4" t="inlineStr">
        <is>
          <t>[1]</t>
        </is>
      </c>
      <c r="R15" s="6" t="n">
        <v>838</v>
      </c>
      <c r="S15" s="6" t="n">
        <v>92694</v>
      </c>
    </row>
    <row r="16">
      <c r="A16" s="4" t="inlineStr">
        <is>
          <t>Total comprehensive income for the year</t>
        </is>
      </c>
      <c r="B16" s="6" t="n">
        <v>-11308452</v>
      </c>
      <c r="C16" s="4" t="inlineStr">
        <is>
          <t>[1]</t>
        </is>
      </c>
      <c r="Q16" s="6" t="n">
        <v>-11401984</v>
      </c>
      <c r="R16" s="6" t="n">
        <v>838</v>
      </c>
      <c r="S16" s="6" t="n">
        <v>92694</v>
      </c>
    </row>
    <row r="17">
      <c r="A17" s="3" t="inlineStr">
        <is>
          <t>Transactions with owners of the Company</t>
        </is>
      </c>
    </row>
    <row r="18">
      <c r="A18" s="4" t="inlineStr">
        <is>
          <t>Contributions of equity</t>
        </is>
      </c>
      <c r="B18" s="6" t="n">
        <v>11376928</v>
      </c>
      <c r="G18" s="6" t="n">
        <v>27409</v>
      </c>
      <c r="L18" s="6" t="n">
        <v>11349519</v>
      </c>
    </row>
    <row r="19">
      <c r="A19" s="4" t="inlineStr">
        <is>
          <t>Share based payments</t>
        </is>
      </c>
      <c r="B19" s="6" t="n">
        <v>2780803</v>
      </c>
      <c r="R19" s="6" t="n">
        <v>2780803</v>
      </c>
    </row>
    <row r="20">
      <c r="A20" s="4" t="inlineStr">
        <is>
          <t>Total contributions and distributions</t>
        </is>
      </c>
      <c r="B20" s="6" t="n">
        <v>14157731</v>
      </c>
      <c r="G20" s="6" t="n">
        <v>27409</v>
      </c>
      <c r="L20" s="6" t="n">
        <v>11349519</v>
      </c>
      <c r="R20" s="6" t="n">
        <v>2780803</v>
      </c>
    </row>
    <row r="21">
      <c r="A21" s="4" t="inlineStr">
        <is>
          <t>Total transactions with owners of the Company</t>
        </is>
      </c>
      <c r="B21" s="6" t="n">
        <v>2849279</v>
      </c>
      <c r="G21" s="6" t="n">
        <v>27409</v>
      </c>
      <c r="L21" s="6" t="n">
        <v>11349519</v>
      </c>
      <c r="Q21" s="6" t="n">
        <v>-11401984</v>
      </c>
      <c r="R21" s="6" t="n">
        <v>2781641</v>
      </c>
      <c r="S21" s="6" t="n">
        <v>92694</v>
      </c>
    </row>
    <row r="22">
      <c r="A22" s="4" t="inlineStr">
        <is>
          <t>Balance at Dec. 31, 2020</t>
        </is>
      </c>
      <c r="B22" s="6" t="n">
        <v>12233121</v>
      </c>
      <c r="G22" s="6" t="n">
        <v>196059</v>
      </c>
      <c r="L22" s="6" t="n">
        <v>28725511</v>
      </c>
      <c r="Q22" s="6" t="n">
        <v>-20118232</v>
      </c>
      <c r="R22" s="6" t="n">
        <v>3353614</v>
      </c>
      <c r="S22" s="6" t="n">
        <v>76169</v>
      </c>
    </row>
    <row r="23">
      <c r="A23" s="3" t="inlineStr">
        <is>
          <t>Total comprehensive income/(loss) for the year</t>
        </is>
      </c>
    </row>
    <row r="24">
      <c r="A24" s="4" t="inlineStr">
        <is>
          <t>Loss for the Year</t>
        </is>
      </c>
      <c r="B24" s="6" t="n">
        <v>-223777464</v>
      </c>
      <c r="Q24" s="6" t="n">
        <v>-223777464</v>
      </c>
    </row>
    <row r="25">
      <c r="A25" s="4" t="inlineStr">
        <is>
          <t>Other Comprehensive income/(loss) for the year</t>
        </is>
      </c>
      <c r="B25" s="6" t="n">
        <v>2524244</v>
      </c>
      <c r="R25" s="6" t="n">
        <v>-196</v>
      </c>
      <c r="S25" s="6" t="n">
        <v>2524440</v>
      </c>
    </row>
    <row r="26">
      <c r="A26" s="4" t="inlineStr">
        <is>
          <t>Total comprehensive income for the year</t>
        </is>
      </c>
      <c r="B26" s="6" t="n">
        <v>-221253220</v>
      </c>
      <c r="Q26" s="6" t="n">
        <v>-223777464</v>
      </c>
      <c r="R26" s="6" t="n">
        <v>-196</v>
      </c>
      <c r="S26" s="6" t="n">
        <v>2524440</v>
      </c>
    </row>
    <row r="27">
      <c r="A27" s="3" t="inlineStr">
        <is>
          <t>Transactions with owners of the Company</t>
        </is>
      </c>
    </row>
    <row r="28">
      <c r="A28" s="4" t="inlineStr">
        <is>
          <t>Contributions of equity</t>
        </is>
      </c>
      <c r="D28" s="5" t="n">
        <v>95859600</v>
      </c>
      <c r="E28" s="5" t="n">
        <v>171696006</v>
      </c>
      <c r="F28" s="5" t="n">
        <v>87791429</v>
      </c>
      <c r="H28" s="5" t="n">
        <v>1332000</v>
      </c>
      <c r="I28" s="5" t="n">
        <v>2383358</v>
      </c>
      <c r="J28" s="5" t="n">
        <v>40444584</v>
      </c>
      <c r="K28" s="5" t="n">
        <v>124005</v>
      </c>
      <c r="M28" s="5" t="n">
        <v>94527600</v>
      </c>
      <c r="N28" s="5" t="n">
        <v>169312648</v>
      </c>
      <c r="O28" s="5" t="n">
        <v>-40444584</v>
      </c>
      <c r="P28" s="5" t="n">
        <v>87667424</v>
      </c>
    </row>
    <row r="29">
      <c r="A29" s="4" t="inlineStr">
        <is>
          <t>Issuance costs</t>
        </is>
      </c>
      <c r="B29" s="6" t="n">
        <v>-17397322</v>
      </c>
      <c r="L29" s="6" t="n">
        <v>-17397322</v>
      </c>
    </row>
    <row r="30">
      <c r="A30" s="4" t="inlineStr">
        <is>
          <t>Share based payments</t>
        </is>
      </c>
      <c r="B30" s="6" t="n">
        <v>2142843</v>
      </c>
      <c r="R30" s="6" t="n">
        <v>2142843</v>
      </c>
    </row>
    <row r="31">
      <c r="A31" s="4" t="inlineStr">
        <is>
          <t>Total contributions and distributions</t>
        </is>
      </c>
      <c r="B31" s="6" t="n">
        <v>340092556</v>
      </c>
      <c r="G31" s="6" t="n">
        <v>44283947</v>
      </c>
      <c r="L31" s="6" t="n">
        <v>293665766</v>
      </c>
      <c r="R31" s="6" t="n">
        <v>2142843</v>
      </c>
    </row>
    <row r="32">
      <c r="A32" s="4" t="inlineStr">
        <is>
          <t>Total transactions with owners of the Company</t>
        </is>
      </c>
      <c r="B32" s="6" t="n">
        <v>118839336</v>
      </c>
      <c r="G32" s="6" t="n">
        <v>44283947</v>
      </c>
      <c r="L32" s="6" t="n">
        <v>293665766</v>
      </c>
      <c r="Q32" s="6" t="n">
        <v>-223777464</v>
      </c>
      <c r="R32" s="6" t="n">
        <v>2142647</v>
      </c>
      <c r="S32" s="6" t="n">
        <v>2524440</v>
      </c>
    </row>
    <row r="33">
      <c r="A33" s="4" t="inlineStr">
        <is>
          <t>Balance at Dec. 31, 2021</t>
        </is>
      </c>
      <c r="B33" s="5" t="n">
        <v>131072457</v>
      </c>
      <c r="G33" s="5" t="n">
        <v>44480006</v>
      </c>
      <c r="L33" s="5" t="n">
        <v>322391277</v>
      </c>
      <c r="Q33" s="5" t="n">
        <v>-243895696</v>
      </c>
      <c r="R33" s="5" t="n">
        <v>5496261</v>
      </c>
      <c r="S33" s="5" t="n">
        <v>2600609</v>
      </c>
    </row>
    <row r="34"/>
    <row r="35">
      <c r="A35" s="4" t="inlineStr">
        <is>
          <t>[1]</t>
        </is>
      </c>
      <c r="B35" s="4" t="inlineStr">
        <is>
          <t>The amounts included in the consolidated statements of profit or loss and other comprehensive income for the year ended 31 December 2020 and 2019 have not been restated, with the exception of EPS, please see note 3.</t>
        </is>
      </c>
    </row>
    <row r="36">
      <c r="A36" s="4" t="inlineStr">
        <is>
          <t>[2]</t>
        </is>
      </c>
      <c r="B36"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sheetData>
  <mergeCells count="4">
    <mergeCell ref="B1:C1"/>
    <mergeCell ref="A34:S34"/>
    <mergeCell ref="B35:S35"/>
    <mergeCell ref="B36:S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for Rights of Use and Lease Liabilities (Tables)</t>
        </is>
      </c>
      <c r="B1" s="2" t="inlineStr">
        <is>
          <t>12 Months Ended</t>
        </is>
      </c>
    </row>
    <row r="2">
      <c r="B2" s="2" t="inlineStr">
        <is>
          <t>Dec. 31, 2021</t>
        </is>
      </c>
    </row>
    <row r="3">
      <c r="A3" s="3" t="inlineStr">
        <is>
          <t>Text Block [Abstract]</t>
        </is>
      </c>
    </row>
    <row r="4">
      <c r="A4" s="4" t="inlineStr">
        <is>
          <t>Summary of Carrying Amounts of Right of Use Assets</t>
        </is>
      </c>
      <c r="B4" s="4" t="inlineStr">
        <is>
          <t>a) Set out below are the carrying amounts of right-of-use
(In Euros) Buildings Vehicles Other assets Total
Balance at 31 December 2019 3,449,947 125,923 377,897 3,953,767
Additions — 406,486 171,174 577,660
Depreciation for the year (467,024 ) (103,307 ) (110,551 ) (680,882 )
Translation differences (5,784 ) — — (5,784 )
Balance at 31 December 2020 2,977,139 429,102 438,520 3,844,761
Additions 15,060,329 859,964 502,565 16,422,858
Depreciation for the year (1,216,056 ) (323,306 ) (222,116 ) (1,761,478 )
Translation differences (2,198 ) — — (2,198 )
Balance at 31 December 2021 16,819,214 965,760 718,969 18,503,943</t>
        </is>
      </c>
    </row>
    <row r="5">
      <c r="A5" s="4" t="inlineStr">
        <is>
          <t>Summary of Carrying Amounts of Lease Liabilities</t>
        </is>
      </c>
      <c r="B5" s="4" t="inlineStr">
        <is>
          <t>b) Set out below are the carrying amounts of lease liabilities and the movements during the periods:
(In Euros) Buildings Vehicles Other assets Total
Balance at 31 December 2019 3,523,354 127,192 362,213 4,012,759
Additions to liabilities — 406,486 171,174 577,660
Interest on lease liabilities 90,573 6,941 9,323 106,837
Lease payments (329,263 ) (107,957 ) (136,824 ) (574,044 )
Translation differences (5,871 ) — — (5,871 )
Balance at 31 December 2020 3,278,793 432,662 405,886 4,117,341
Additions to liabilities 15,060,329 859,964 502,565 16,422,858
Interest on lease liabilities 588,307 24,913 18,142 631,362
Lease payments (810,667 ) (348,668 ) (300,063 ) (1,459,398 )
Translation differences (2,407 ) — — (2,407 )
Balance at 31 December 2021 18,114,355 968,871 626,530 19,709,756</t>
        </is>
      </c>
    </row>
    <row r="6">
      <c r="A6" s="4" t="inlineStr">
        <is>
          <t>Summary of Maturity Analysis of Lease Liabilities</t>
        </is>
      </c>
      <c r="B6" s="4" t="inlineStr">
        <is>
          <t>An analysis of the contractual maturity of lease liabilities, including future interest payable, is as follows:
(In Euros) 31 31
6 months or less 1,621,335 410,267
6 months to 1 year 1,654,623 420,355
From 1 to 2 years 3,254,949 710,533
From 2 to 5 years 9,488,975 1,803,965
More than 5 years 20,399,374 1,312,500
Total 36,419,256 4,657,620</t>
        </is>
      </c>
    </row>
    <row r="7">
      <c r="A7" s="4" t="inlineStr">
        <is>
          <t>Summary of Detailed Information about Components of Lease Amounts Recognized In Profit or Loss</t>
        </is>
      </c>
      <c r="B7" s="4" t="inlineStr">
        <is>
          <t xml:space="preserve">Amounts recognized in profit or loss derived from lease liabilities and expenses on short-term and low value leases (IFRS exemption applied) are as follows:
(In Euros) 2021 2020
Interest on lease liabilities (see note 22) 631,362 106,837
Expenses relating to short-term and low value leases (see note 20) 567,067 283,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Disclosure of detailed information about intangible assets [abstract]</t>
        </is>
      </c>
    </row>
    <row r="4">
      <c r="A4" s="4" t="inlineStr">
        <is>
          <t>Summary of Detailed Information About Intangible Assets</t>
        </is>
      </c>
      <c r="B4" s="4" t="inlineStr">
        <is>
          <t>Details of and movement in items comprising intangible assets are as follows:
(In Euros) Software Patents and Development Other Total
Balance at 31 December 2019 967,074 198,846 8,720,419 — 9,886,339
Acquired through business combination 159,337 162,543 — — 321,880
Additions 2,544,050 361,731 11,341,865 13,500 14,261,146
Amortization for the year (280,383 ) (41,228 ) (1,026,825 ) — (1,348,436 )
Balance at 31 December 2020 3,390,078 681,892 19,035,459 13,500 23,120,929
Additions 2,275,237 261,290 17,308,836 108,334 19,953,697
Disposals (5,463 ) — (53,009 ) — (58,472 )
Transfers — — (30,734 ) — (30,734 )
Amortization for the year (818,530 ) (111,968 ) (4,745,514 ) — (5,676,012 )
Translation differences 494 — — — 494
Balance at 31 December 2021 4,841,816 831,214 31,515,038 121,834 37,309,902
Cost
At 31 December 2019 1,046,779 218,556 9,079,622 — 10,344,957
At 31 December 2020 3,750,166 742,830 20,421,487 13,500 24,927,983
At 31 December 2021 6,020,434 1,004,120 37,646,580 121,834 44,792,968
Accumulated amortization
At 31 December 2019 (79,705 ) (19,710 ) (359,203 ) — (458,618 )
At 31 December 2020 (360,088 ) (60,938 ) (1,386,028 ) — (1,807,054 )
At 31 December 2021 (1,178,618 ) (172,906 ) (6,131,542 ) — (7,483,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Testing of Goodwill (Tables)</t>
        </is>
      </c>
      <c r="B1" s="2" t="inlineStr">
        <is>
          <t>12 Months Ended</t>
        </is>
      </c>
    </row>
    <row r="2">
      <c r="B2" s="2" t="inlineStr">
        <is>
          <t>Dec. 31, 2021</t>
        </is>
      </c>
    </row>
    <row r="3">
      <c r="A3" s="3" t="inlineStr">
        <is>
          <t>Text Block [Abstract]</t>
        </is>
      </c>
    </row>
    <row r="4">
      <c r="A4" s="4" t="inlineStr">
        <is>
          <t>Summary Of Goodwill Related To Cash Generating Units</t>
        </is>
      </c>
      <c r="B4" s="4" t="inlineStr">
        <is>
          <t>The carrying amount of the goodwill at 31 December is as follows:
(In Euros) Nordics Electromaps/ Total
2020
Goodwill 2,697,292 3,578,748 6,276,040
2021
Goodwill 2,689,461 3,456,841 6,146,3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Accounted Investees (Tables)</t>
        </is>
      </c>
      <c r="B1" s="2" t="inlineStr">
        <is>
          <t>12 Months Ended</t>
        </is>
      </c>
    </row>
    <row r="2">
      <c r="B2" s="2" t="inlineStr">
        <is>
          <t>Dec. 31, 2021</t>
        </is>
      </c>
    </row>
    <row r="3">
      <c r="A3" s="3" t="inlineStr">
        <is>
          <t>Text Block [Abstract]</t>
        </is>
      </c>
    </row>
    <row r="4">
      <c r="A4" s="4" t="inlineStr">
        <is>
          <t>Summary Of Financial Position Of Wallbox</t>
        </is>
      </c>
      <c r="B4" s="4" t="inlineStr">
        <is>
          <t>The summarized statement of financial position of Wallbox Fawsn is as follows:
Wallbox Fawsn
(In Euros) 31 Dec 2021 31 Dec 2020
Property, plant and equipment 187,183 191,989
Non-current 143,570 —
Non-Current 330,753 191,989
Inventories 674,250 227,086
Trade and other financial receivables 534,206 23,782
Advance payments 2,139 28,680
Cash and cash equivalents 198,421 160,238
Current Assets 1,409,016 439,786
Total Assets 1,739,769 631,775
Loans and borrowings 2,501,842 467,435
Non-Current 2,501,842 467,435
Trade and other financial payables 1,020,729 27,796
Loans and borrowings — 467,414
Current Liabilities 1,020,729 495,210
Total Liabilities 3,522,571 962,645
Foreign currency translation reserve 147,632 1,648
Net Assets (Liabilities) (1,635,170 ) (329,222 )
Group’s share in equity - — —
Goodwill — —
Group’s carrying amount of the investment — —
Wallbox Fawsn
(In Euros) 2021 2020 2019
Revenue 1,851,953 352,761 114
Changes in inventories and raw materials and consumables used (1,641,911 ) (539,958 ) (435,565 )
Other operating expenses (1,448,433 ) (648,804 ) (339,239 )
Amortization and depreciation (8,435 ) (3,527 ) (1,534 )
Operating Loss (1,246,826 ) (839,528 ) (776,224 )
Finance (costs)/income (59,122 ) (4,776 ) 1,423
Loss before Tax (1,305,948 ) (844,304 ) (774,801 )
Income tax expense — (127 ) (328 )
Loss for the Year (1,305,948 ) (844,431 ) (775,129 )
Group’s share of loss for the year - (652,974 ) (422,216 ) (387,565 )</t>
        </is>
      </c>
    </row>
    <row r="5">
      <c r="A5" s="4" t="inlineStr">
        <is>
          <t>Summary Of Details and movement of equity-accounted investees</t>
        </is>
      </c>
      <c r="B5" s="4" t="inlineStr">
        <is>
          <t>Details and movement of equity-accounted investees are as follows:
(In Euros) Group’s share Equity- Unrecognized
At 15 June 2019 — 641,051 —
Loss for the Year 2019 (387,565 ) (387,565 ) —
At 31 December 2019 253,486 —
Loss for the Year 2020 (422,216 ) (253,486 ) (168,730 )
At 31 December 2020 — (168,730 )
Loss for the Year 2021 (652,974 ) — (652,974 )
At 31 December 2021 — (821,7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Financial Assets And Financial Liabilities - (Tables)</t>
        </is>
      </c>
      <c r="B1" s="2" t="inlineStr">
        <is>
          <t>12 Months Ended</t>
        </is>
      </c>
    </row>
    <row r="2">
      <c r="B2" s="2" t="inlineStr">
        <is>
          <t>Dec. 31, 2021</t>
        </is>
      </c>
    </row>
    <row r="3">
      <c r="A3" s="3" t="inlineStr">
        <is>
          <t>Text Block [Abstract]</t>
        </is>
      </c>
    </row>
    <row r="4">
      <c r="A4" s="4" t="inlineStr">
        <is>
          <t>Summary of Current and non-current financial assets</t>
        </is>
      </c>
      <c r="B4" s="4" t="inlineStr">
        <is>
          <t>A. Current and non-current
31 December 2021 31 December 2020
(In Euros) Non-current Current Non-current Current
Customer sales and services — 22,527,376 — 7,872,189
Other receivables — 6,922 — 516,834
Loans to employees — 2,222 — 119,538
Loans granted to Joint Venture — 685,048 — —
Receivables from Joint Venture — 535,268 — 475,565
Trade and other financial receivables — 23,756,836 — 8,984,126
Loans granted to Joint Venture 565,873 — 474,174 —
Guarantee deposit 733,446 — 390,598 —
Non-current 1,299,319 — 864,772 —
Guarantee deposit — 482,113 — 118,945
Financial investments — 57,191,545 — 239,379
Other current financial assets — 57,673,658 — 358,324
Cash and cash equivalents — 113,865,299 — 22,338,021
Total 1,299,319 195,295,793 864,772 31,680,471</t>
        </is>
      </c>
    </row>
    <row r="5">
      <c r="A5" s="4" t="inlineStr">
        <is>
          <t>Summary of Expected credit loss assessment for corporate customers</t>
        </is>
      </c>
      <c r="B5" s="4" t="inlineStr">
        <is>
          <t>B. Expected credit loss assessment for corporate customers at 31 December 2021, 2020 and 2019.
31 December 2021
(In Euros) Weighted-average Gross carrying Loss allowance
Key account 3.38 % 14,189,513 479,911
Mid Market 2.98 % 4,519,084 134,513
Other 1.02 % 3,818,779 38,865
22,527,376 653,289
31 December 2020
(In Euros) Weighted-average Gross carrying Loss allowance
Key account 0.25 % 1,772,617 4,371
Mid Market 1.75 % 3,201,190 56,133
Other 3.95 % 2,898,382 114,087
7,872,189 174,591
31 December 2019
(In Euros) Weighted-average Gross carrying Loss allowance
Key account 0.25 % 1,509,392 3,722
Mid Market 1.75 % 1,396,951 24,496
Other 1.65 % 753,629 12,697
3,659,972 40,915</t>
        </is>
      </c>
    </row>
    <row r="6">
      <c r="A6" s="4" t="inlineStr">
        <is>
          <t>Summary of Financial assets by class and category</t>
        </is>
      </c>
      <c r="B6" s="4" t="inlineStr">
        <is>
          <t>C. Financial assets by class and category
31 December 2021
(In Euros) Financial assets Financial assets Financial assets Total
Customer sales and services 22,527,376 — — 22,527,376
Other receivables 6,922 — — 6,922
Loans to employees 2,222 — — 2,222
Loans granted to Joint Venture 685,048 — — 685,048
Receivables from Joint Venture 535,268 — — 535,268
Trade and other financial receivables 23,756,836 — — 23,756,836
Loans granted to Joint Venture 565,873 — — 565,873
Guarantee deposit 733,446 — — 733,446
Non-current 1,299,319 — — 1,299,319
Guarantee deposit 482,113 — — 482,113
Financial investments 129,861 56,851,733 209,951 57,191,545
Other current financial assets 611,974 56,851,733 209,951 57,673,658
Cash and cash equivalents 113,865,299 — — 113,865,299
Total 139,533,428 56,851,733 209,951 196,595,112
31 December 2020
(In Euros) Financial assets Financial assets Financial assets Total
Customer sales and services 7,872,189 — — 7,872,189
Other receivables 516,834 — — 516,834
Loans to employees 119,538 — — 119,538
Receivables from Joint Venture 475,565 — — 475,565
Trade and other financial receivables 8,984,126 — — 8,984,126
Loans granted to Joint Venture 474,174 — — 474,174
Guarantee deposit 390,598 — — 390,598
Non-current 864,772 — — 864,772
Guarantee deposit 118,945 — — 118,945
Financial investments — — 239,379 239,379
Other current financial assets 118,945 — 239,379 358,324
Cash and cash equivalents 22,338,021 — — 22,338,021
Total 32,305,864 — 239,379 32,545,243</t>
        </is>
      </c>
    </row>
    <row r="7">
      <c r="A7" s="4" t="inlineStr">
        <is>
          <t>Summary of Loans and borrowings</t>
        </is>
      </c>
      <c r="B7" s="4" t="inlineStr">
        <is>
          <t>A. Loans and borrowings
31 December 2021 31 December 2020
(In Euros) Non- Current Non- Current
Loans and borrowings 17,577,451 33,768,839 9,744,462 12,627,970
Derivative warrant liabilities — 83,251,712 — —
Convertible bonds — — 26,145,982 —
Lease liabilities (see note 9) 18,172,444 1,537,312 3,433,236 684,105
Put option liability (see note 6) 3,776,438 — 6,338,520 —
Total 39,526,333 118,557,863 45,662,200 13,312,075</t>
        </is>
      </c>
    </row>
    <row r="8">
      <c r="A8" s="4" t="inlineStr">
        <is>
          <t>Summary of Details of loan and borrowings</t>
        </is>
      </c>
      <c r="B8" s="4" t="inlineStr">
        <is>
          <t>(In Euros) 31 December 2021
Company Currency Effective interest rate Less than 1 to 3 years Over 3 years Total
Bank loans
Fixed rate loan EUR 1.55% - 3.85% 13,739,369 1,584,438 485,363 15,809,170
Floating rate loan EUR Euribor + 1.35 - 19,514,084 781,712 — 20,295,796
Covenant Loan EUR 1.85% 88,603 316,608 574,700 979,911
Covenant Loan EUR 7.70% 360,471 4,171,231 8,825,079 13,356,781
Total 33,702,527 6,853,989 9,885,142 50,441,658
Borrowings
Fixed rate loan EUR 0% 66,312 97,624 740,696 904,632
Total 66,312 97,624 740,696 904,632
Total 33,768,839 6,951,613 10,625,838 51,346,290
(In Euros) 31 December 2020
Company Currency Effective interest rate Less than 1 to 3 years Over 3 years Total
Bank loans
Fixed rate loan EUR 1.55% - 5,106,730 2,083,369 972,577 8,162,676
Fixed rate loan NOK 4.00% 631 — — 631
Fixed rate loan USD 0.00% 95,719 — — 95,719
Floating rate loan EUR Euribor + 1.35% - 7,124,890 3,812,736 1,543,485 12,481,111
Covenant Loan EUR Euribor + 4% 300,000 600,000 300,000 1,200,000
Total 12,627,970 6,496,105 2,816,062 21,940,137
Borrowings
Fixed rate loan EUR 0.00% - — 150,407 281,888 432,295
Total — 150,407 281,888 432,295
Total 12,627,970 6,646,512 3,097,950 22,372,432</t>
        </is>
      </c>
    </row>
    <row r="9">
      <c r="A9" s="4" t="inlineStr">
        <is>
          <t>Summary of Details of the maturities, by year, of the principals and interest</t>
        </is>
      </c>
      <c r="B9" s="4" t="inlineStr">
        <is>
          <t>Details of the maturities, by year, of the principals and interest of the loans and borrowings at 31 December are as follows:
(In Euros) 31 Dec 2021 31 Dec 2020
2021 — 12,829,118
2022 34,826,436 2,004,894
2023 3,220,015 4,853,426
2024 5,499,469 1,561,206
2025 4,170,302 1,405,304
2026 3,870,419 —
More than five years 3,570,630 245,279
Total 55,157,271 22,899,227</t>
        </is>
      </c>
    </row>
    <row r="10">
      <c r="A10" s="4" t="inlineStr">
        <is>
          <t>Summary of Movement in the derivative warrant liabilities</t>
        </is>
      </c>
      <c r="B10" s="4" t="inlineStr">
        <is>
          <t>Movement in the derivative warrant liabilities for the year ended 31 December 2021 is summarized as follows:
Public Warrant Private Warrant Total
Number of Euros Number of Euros Number of Euros
At 30 September 2021 — — — — — —
Issuance of Public and Private Warrants on Transaction date 5,750,000 5,674,622 8,933,333 8,816,224 14,683,333 14,490,846
Public Warrants exercised on 23 November 2021 (43,028 ) (188,262 ) — — (43,028 ) (188,262 )
Public Warrants exercised on 21 December 2021 (1,000 ) (4,375 ) — — (1,000 ) (4,375 )
Change in fair value of derivative warrant liabilities — 19,404,153 — 49,549,350 — 68,953,503
At 31 December 2021 5,705,972 24,886,138 8,933,333 58,365,574 14,639,305 83,251,712</t>
        </is>
      </c>
    </row>
    <row r="11">
      <c r="A11" s="4" t="inlineStr">
        <is>
          <t>Summary of Reconciliation of movements of liabilities to cash flows</t>
        </is>
      </c>
      <c r="B11" s="4" t="inlineStr">
        <is>
          <t>Reconciliation of movements of liabilities to cash flows arising from financing activities
(In Euros) Loans and Derivative Lease Convertible Total
Balance at 1 January 2021 22,372,432 — 4,117,341 26,145,982 52,635,755
Proceeds from loans 204,677,218 — — — 204,677,218
Proceeds from borrowings 124,470 — — — 124,470
Proceeds from warrants (Public and Private) — — — — —
Proceeds from convertible bonds — — — 34,550,000 34,550,000
Principal paid on lease liabilities — — (828,036 ) — (828,036 )
Interest paid on lease liabilities — — (631,362 ) — (631,362 )
Repayments of loans (176,323,519 ) — — — (176,323,519 )
Repayments of borrowings (87,342 ) — — — (87,342 )
Interest and bank fees paid (3,046,838 ) — — — (3,046,838 )
Interest paid on convertible bonds — — — (996,767 ) (996,767 )
Other payments (296,863 ) — — — (296,863 )
Total changes from financing cash flows 25,047,126 — (1,459,398 ) 33,553,233 57,140,961
The effect of changes in foreign exchange rates — — (2,407 ) — (2,407 )
Issuance of Public and Private
Warrants on Transaction date — 14,490,846 — — 14,490,846
Public Warrants exercised — (192,637 ) — — (192,637 )
Change in fair value of derivative warrant liabilities — 68,953,503 — — 68,953,503
Valuation of convertible bonds — — — 25,490,981 25,490,981
Conversion of convertible bonds and convertible note — — — (87,105,347 ) (87,105,347 )
New leases — — 16,422,858 — 16,422,858
Interest accrual 470,177 — — (470,177 ) —
Governmental loan to re c 364,847 — — — 364,847
Capital Increases — — — — —
Interest and bank fees expenses 3,091,708 — 631,362 2,385,328 6,108,398
Total liability-related other changes 3,926,732 83,251,712 17,054,220 (59,699,215 ) 44,533,449
Balance at 31 December 2021 51,346,290 83,251,712 19,709,756 — 154,307,758
(In Euros) Loans and Derivative Lease liabilities Convertible Total
Balance at 1 January 2020 11,776,279 — 4,012,759 — 15,789,038
Proceeds from loans and borrowings 37,013,246 — — — 37,013,246
Proceeds from convertible bonds — — — 25,880,000 25,880,000
Principal paid on lease liabilities — — (467,207 ) — (467,207 )
Interest paid on lease liabilities — — (106,837 ) — (106,837 )
Repayments of loans and borrowings (26,119,269 ) — — — (26,119,269 )
Interest paid (461,687 ) — — — (461,687 )
Other payments (5,942 ) — — — (5,942 )
Total changes from financing cash flows 10,426,348 — (574,044 ) 25,880,000 35,732,304
The effect of changes in foreign exchange rates — — (5,871 ) — (5,871 )
New leases — — 577,660 — 577,660
Capital Increases (364,233 ) — — — (364,233 )
Interest expenses 534,038 — 106,837 265,982 906,857
Total liability-related other changes 169,805 — 684,497 265,982 1,120,284
Balance at 31 December 2020 22,372,432 — 4,117,341 26,145,982 52,635,755
(In Euros) Loans and Warrants Leases Convertible Total
Balance at 1 January 2019 5,012,897 — 785,672 — 5,798,569
Proceeds from loans and borrowing 20,497,221 — — — 20,497,221
Proceeds from shareholders loan 1,000,000 — — — 1,000,000
Principal paid on lease liabilities — — (263,058 ) — (263,058 )
Interest paid on lease liabilities — — (38,495 ) — (38,495 )
Repayments of loans and borrowin g (13,903,050 ) — — — (13,903,050 )
Interest paid (192,312 ) — — — (192,312 )
Other payments (2,032 ) — — — (2,032 )
Total changes from financing cash flows 7,399,827 — (301,553 ) — 7,098,274
New leases — — 3,490,145 — 3,490,145
Capital increases (837,367 — — — (837,367 )
Interest expenses 200,922 — 38,495 — 239,417
Total liability-related other changes (636,445 ) — 3,528,640 — 2,892,195
Balance at 31 December 2019 11,776,279 — 4,012,759 — 15,789,038</t>
        </is>
      </c>
    </row>
    <row r="12">
      <c r="A12" s="4" t="inlineStr">
        <is>
          <t>Summary of Trade and other payables</t>
        </is>
      </c>
      <c r="B12" s="4" t="inlineStr">
        <is>
          <t>Trade and other payables Details of trade and other payables at 31 December 2021 and 2020 are as follows:
(In Euros) 31 Dec 2021 31 Dec 2020
Suppliers 40,573,427 8,126,332
Various payables 351,000 —
Personnel (salaries payable) 3,255,208 554,906
Customer advances 110,889 218,199
Total 44,290,524 8,899,4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ummary Of Inventories</t>
        </is>
      </c>
      <c r="B4" s="4" t="inlineStr">
        <is>
          <t>Details of inventories at 31 December 2021 and 2020 are as follows:
(In Euros) 31 Dec 2021 31 Dec 2020
Raw materials 5,225,600 1,984,132
Work in progress 11,998,927 2,211,736
Finished goods 10,264,746 3,048,753
Total 27,489,273 7,244,6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Disclosure Of Detailed Information About Cash And Cash Equivalents</t>
        </is>
      </c>
      <c r="B4" s="4" t="inlineStr">
        <is>
          <t>(In Euros) 31 Dec 2021 31 Dec 2020
Cash 2,678 1,718
Banks and other credit institutions 2,926,469 20,914,555
Banks and other credit institutions, foreign currency 110,876,659 1,342,004
Other cash equivalents 59,493 79,744
Total 113,865,299 22,338,021</t>
        </is>
      </c>
    </row>
    <row r="5">
      <c r="A5" s="4" t="inlineStr">
        <is>
          <t>Disclosure Of Details of banks and other credit institutions, foreign currency, Geographical Areas</t>
        </is>
      </c>
      <c r="B5" s="4" t="inlineStr">
        <is>
          <t>Details of banks and other credit institutions, foreign currency are as follows:
(In Euros) 31 Dec 2021 31 Dec 2020
USD 108,294,585 43,874
GBP 1,500,124 775,086
NOK 406,168 407,091
SEK 360,299 89,157
DKK 245,849 5,586
CNY 69,634 21,210
Total 110,876,659 1,342,004</t>
        </is>
      </c>
    </row>
    <row r="6">
      <c r="A6" s="4" t="inlineStr">
        <is>
          <t>Disclosure Of Significant non cash transactions from investing and financing activities</t>
        </is>
      </c>
      <c r="B6" s="4" t="inlineStr">
        <is>
          <t>Significant non-cash
(In Euros) 31 Dec 2021
Conversion of convertible bonds and convertible note (Note 13) (87,105,347 )
Contribution in kind of Kensington shares (Note 16) 9,058,150
Total (78,047,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and Reserves (Tables)</t>
        </is>
      </c>
      <c r="B1" s="2" t="inlineStr">
        <is>
          <t>12 Months Ended</t>
        </is>
      </c>
    </row>
    <row r="2">
      <c r="B2" s="2" t="inlineStr">
        <is>
          <t>Dec. 31, 2021</t>
        </is>
      </c>
    </row>
    <row r="3">
      <c r="A3" s="3" t="inlineStr">
        <is>
          <t>Text Block [Abstract]</t>
        </is>
      </c>
    </row>
    <row r="4">
      <c r="A4" s="4" t="inlineStr">
        <is>
          <t>Summary of Movement of Share Capital And Share premium</t>
        </is>
      </c>
      <c r="B4" s="4" t="inlineStr">
        <is>
          <t xml:space="preserve"> Movement of share capital and share premium are as follows:
(In Euros) Shares Price per Share Share
At 1 January 2019 2,436 121,800 6,178,754
31 May 2019 share capital and share premium increase 858 50.00 42,900 10,522,706
4 September 2019 share capital and share premium increase 55 50.00 2,750 674,532
28 November 2019 share capital increase 24 50.00 1,200 —
28 November 2019 share capital split (3,373 ) 50.00 (168,650 ) —
28 November 2019 share capital split 337,300 0.50 168,650 —
At 31 December 2019 337,300 168,650 17,375,992
17 March 2020 share capital and share premium increase 54,818 0.50 27,409 11,349,519
At 31 December 2020 392,118 196,059 28,725,511
16 September 2021 convertible bonds conversion (see note 13) 147,443 0.50 73,722 87,031,625
1 October 2021 elimination old shares class A an d (539,561 ) 0.50 (269,781 ) (47,692,005 )
1 October 2021 share capital Class A increase (see note 3) 106,778,437 0.12 12,813,413 7,247,421
1 October 2021 share capital Class B increase (see note 3) 23,250,793 1.20 27,900,952 —
1 October 2021 share capital Class A for Kensington (see note 3)* 19,861,318 0.12 2,383,358 151,915,326
1 October 2021 share capital Class A for PIPE (see note 3) 11,100,000 0.12 1,332,000 94,527,600
1 October 2021 share capital Class A increase 375,000 0.12 45,000 —
23 November 2021 Warrant conversion (see note 13) 43,028 0.12 5,163 621,358
21 December 2021 Warrant conversion (see note 13) 1,000 0.12 120 14,441
At 31 December 2021 161,409,576 44,480,006 322,391,277
* Includes Euros 17,397,322 for transaction costs All the shares issued have been fully paid at the date of the capital increase. Wallbox Class A ordinary shares and Wallbox Class B ordinary shares provide their holders with same economic rights, but </t>
        </is>
      </c>
    </row>
    <row r="5">
      <c r="A5" s="4" t="inlineStr">
        <is>
          <t>Summary of Shareholding structure of Shareholders of Parent</t>
        </is>
      </c>
      <c r="B5" s="4" t="inlineStr">
        <is>
          <t>As at 31 December 2021, issued share capital is as follows:
(In Euros) Total Share
Class A shares of euro 0.12 nominal value each 138,158,783 16,579,054
Class B shares of euro 1.20 nominal value each 23,250,793 27,900,952
Total 161,409,576 44,480,006</t>
        </is>
      </c>
    </row>
    <row r="6">
      <c r="A6" s="4" t="inlineStr">
        <is>
          <t>Summary of authorized share capital</t>
        </is>
      </c>
      <c r="B6" s="4" t="inlineStr">
        <is>
          <t>As at 31 December 2021, authorized share capital is as follows:
(In Euros) Total Nominal Amount
Class A 400,000,000 0.12 48,000,000
Class B 50,000,000 1.2 60,000,000
Conversion shares 2 1 2
Total 450,000,002 108,000,0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detailed information of provision</t>
        </is>
      </c>
      <c r="B4" s="4" t="inlineStr">
        <is>
          <t>Details of this item are as follows:
31 December 2021 Non-current Total Non-current Current
(In Euros) Provision of Service Service
Carrying amount at the beginning of the year 5,940 224,946 230,886 —
Charge / (Credit) to results: (2,401 ) 133,659 131,258 540,796
(+) additional provisions recognized (net) — 731,432 731,432 —
(+/-) Short-term transferred — (597,773 ) (597,773 ) 597,773
(-) Amounts used during the year (2,401 ) — (2,401 ) (56,977 )
Carrying amount at year end 3,539 358,605 362,144 540,796
31 December 2020 Non-current Total Non-current Current
(In Euros) Provision of Service Service
Carrying amount at the beginning of the year — 96,954 96,954 —
Charge / (Credit) to results: 5,940 127,992 133,932 —
(+) additional provisions recognized (net) 5,940 127,992 133,932 —
(-) Amounts used during the year — — — —
Carrying amount at year end 5,940 224,946 230,8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 (Tables)</t>
        </is>
      </c>
      <c r="B1" s="2" t="inlineStr">
        <is>
          <t>12 Months Ended</t>
        </is>
      </c>
    </row>
    <row r="2">
      <c r="B2" s="2" t="inlineStr">
        <is>
          <t>Dec. 31, 2021</t>
        </is>
      </c>
    </row>
    <row r="3">
      <c r="A3" s="3" t="inlineStr">
        <is>
          <t>Text Block [Abstract]</t>
        </is>
      </c>
    </row>
    <row r="4">
      <c r="A4" s="4" t="inlineStr">
        <is>
          <t>Summary of Details of government grants</t>
        </is>
      </c>
      <c r="B4" s="4" t="inlineStr">
        <is>
          <t>Details of Government grants at 31 December 2021 are as follows (At 31 December 2020 was nil):
(In Euros) 31 December 2021
Grants Government Entity Non-current Current
Movilidad 2030 Centro para el Desarrollo Tecnológico Industrial, E.P.E. (CDTI) 245,605 786,358
Flexener Centro para el Desarrollo Tecnológico Industrial, E.P.E. (CDTI) 180,711 183,342
Magnetor Centro para el Desarrollo Tecnológico Industrial, E.P.E. (CDTI) — 34,747
Zeus Ptas Centro para el Desarrollo Tecnológico Industrial, E.P.E. (CDTI) 284,621 530,409
Alt impacte Agencia para la Competitividad de la Empresa de la Generalitat de Cataluña (ACCIÓ) 543,846 —
Total 1,254,783 1,534,8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EUR (€)</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Loss for the Year</t>
        </is>
      </c>
      <c r="C4" s="5" t="n">
        <v>-223777464</v>
      </c>
      <c r="E4" s="5" t="n">
        <v>-11401984</v>
      </c>
      <c r="F4" s="4" t="inlineStr">
        <is>
          <t>[1],[2]</t>
        </is>
      </c>
      <c r="G4" s="5" t="n">
        <v>-6136106</v>
      </c>
      <c r="H4" s="4" t="inlineStr">
        <is>
          <t>[2]</t>
        </is>
      </c>
    </row>
    <row r="5">
      <c r="A5" s="3" t="inlineStr">
        <is>
          <t>Adjustments for:</t>
        </is>
      </c>
    </row>
    <row r="6">
      <c r="A6" s="4" t="inlineStr">
        <is>
          <t>Amortisation and depreciation</t>
        </is>
      </c>
      <c r="C6" s="6" t="n">
        <v>8483056</v>
      </c>
      <c r="E6" s="6" t="n">
        <v>2378741</v>
      </c>
      <c r="F6" s="4" t="inlineStr">
        <is>
          <t>[1]</t>
        </is>
      </c>
      <c r="G6" s="6" t="n">
        <v>762706</v>
      </c>
    </row>
    <row r="7">
      <c r="A7" s="4" t="inlineStr">
        <is>
          <t>Expected credit loss for trade and other receivables</t>
        </is>
      </c>
      <c r="C7" s="6" t="n">
        <v>478698</v>
      </c>
      <c r="E7" s="6" t="n">
        <v>133676</v>
      </c>
      <c r="F7" s="4" t="inlineStr">
        <is>
          <t>[1]</t>
        </is>
      </c>
      <c r="G7" s="6" t="n">
        <v>8353</v>
      </c>
    </row>
    <row r="8">
      <c r="A8" s="4" t="inlineStr">
        <is>
          <t>Impairments of inventories</t>
        </is>
      </c>
      <c r="C8" s="6" t="n">
        <v>311203</v>
      </c>
    </row>
    <row r="9">
      <c r="A9" s="4" t="inlineStr">
        <is>
          <t>Fair value change of financial instruments</t>
        </is>
      </c>
      <c r="C9" s="6" t="n">
        <v>-59620</v>
      </c>
    </row>
    <row r="10">
      <c r="A10" s="4" t="inlineStr">
        <is>
          <t>Others impairments and losses</t>
        </is>
      </c>
      <c r="E10" s="6" t="n">
        <v>281429</v>
      </c>
      <c r="F10" s="4" t="inlineStr">
        <is>
          <t>[1]</t>
        </is>
      </c>
      <c r="G10" s="6" t="n">
        <v>97</v>
      </c>
    </row>
    <row r="11">
      <c r="A11" s="4" t="inlineStr">
        <is>
          <t>Change in provisions</t>
        </is>
      </c>
      <c r="C11" s="6" t="n">
        <v>730460</v>
      </c>
      <c r="E11" s="6" t="n">
        <v>133932</v>
      </c>
      <c r="F11" s="4" t="inlineStr">
        <is>
          <t>[1]</t>
        </is>
      </c>
      <c r="G11" s="6" t="n">
        <v>69147</v>
      </c>
    </row>
    <row r="12">
      <c r="A12" s="4" t="inlineStr">
        <is>
          <t>Government grants</t>
        </is>
      </c>
      <c r="C12" s="6" t="n">
        <v>-712043</v>
      </c>
      <c r="E12" s="6" t="n">
        <v>-420</v>
      </c>
      <c r="F12" s="4" t="inlineStr">
        <is>
          <t>[1]</t>
        </is>
      </c>
    </row>
    <row r="13">
      <c r="A13" s="4" t="inlineStr">
        <is>
          <t>Financial income</t>
        </is>
      </c>
      <c r="C13" s="6" t="n">
        <v>-154849</v>
      </c>
      <c r="E13" s="6" t="n">
        <v>-5629</v>
      </c>
      <c r="F13" s="4" t="inlineStr">
        <is>
          <t>[1]</t>
        </is>
      </c>
      <c r="G13" s="6" t="n">
        <v>-9379</v>
      </c>
    </row>
    <row r="14">
      <c r="A14" s="4" t="inlineStr">
        <is>
          <t>Financial expenses</t>
        </is>
      </c>
      <c r="C14" s="6" t="n">
        <v>32067146</v>
      </c>
      <c r="E14" s="6" t="n">
        <v>1010799</v>
      </c>
      <c r="F14" s="4" t="inlineStr">
        <is>
          <t>[1]</t>
        </is>
      </c>
      <c r="G14" s="6" t="n">
        <v>266753</v>
      </c>
    </row>
    <row r="15">
      <c r="A15" s="4" t="inlineStr">
        <is>
          <t>Change in fair value of derivative warrant liabilities</t>
        </is>
      </c>
      <c r="C15" s="6" t="n">
        <v>68953503</v>
      </c>
    </row>
    <row r="16">
      <c r="A16" s="4" t="inlineStr">
        <is>
          <t>Share listing expense</t>
        </is>
      </c>
      <c r="C16" s="6" t="n">
        <v>72171562</v>
      </c>
    </row>
    <row r="17">
      <c r="A17" s="4" t="inlineStr">
        <is>
          <t>Exchange differences</t>
        </is>
      </c>
      <c r="C17" s="6" t="n">
        <v>-1026204</v>
      </c>
      <c r="E17" s="6" t="n">
        <v>69715</v>
      </c>
      <c r="F17" s="4" t="inlineStr">
        <is>
          <t>[1]</t>
        </is>
      </c>
      <c r="G17" s="6" t="n">
        <v>102994</v>
      </c>
    </row>
    <row r="18">
      <c r="A18" s="4" t="inlineStr">
        <is>
          <t>Income tax benefit</t>
        </is>
      </c>
      <c r="C18" s="6" t="n">
        <v>-1806981</v>
      </c>
      <c r="E18" s="6" t="n">
        <v>-909954</v>
      </c>
      <c r="F18" s="4" t="inlineStr">
        <is>
          <t>[1]</t>
        </is>
      </c>
    </row>
    <row r="19">
      <c r="A19" s="4" t="inlineStr">
        <is>
          <t>Credit insurance warranty</t>
        </is>
      </c>
      <c r="B19" s="4" t="inlineStr">
        <is>
          <t>[1]</t>
        </is>
      </c>
      <c r="E19" s="6" t="n">
        <v>145445</v>
      </c>
    </row>
    <row r="20">
      <c r="A20" s="4" t="inlineStr">
        <is>
          <t>Share based payments expense</t>
        </is>
      </c>
      <c r="C20" s="6" t="n">
        <v>2455215</v>
      </c>
      <c r="E20" s="6" t="n">
        <v>2780803</v>
      </c>
      <c r="F20" s="4" t="inlineStr">
        <is>
          <t>[1]</t>
        </is>
      </c>
      <c r="G20" s="6" t="n">
        <v>559609</v>
      </c>
    </row>
    <row r="21">
      <c r="A21" s="4" t="inlineStr">
        <is>
          <t>Share of loss of equity accounted associates</t>
        </is>
      </c>
      <c r="E21" s="6" t="n">
        <v>253486</v>
      </c>
      <c r="F21" s="4" t="inlineStr">
        <is>
          <t>[1]</t>
        </is>
      </c>
      <c r="G21" s="6" t="n">
        <v>407610</v>
      </c>
    </row>
    <row r="22">
      <c r="A22" s="4" t="inlineStr">
        <is>
          <t>Proceeds from government grants</t>
        </is>
      </c>
      <c r="C22" s="6" t="n">
        <v>233088</v>
      </c>
    </row>
    <row r="23">
      <c r="A23" s="4" t="inlineStr">
        <is>
          <t>Others paid</t>
        </is>
      </c>
      <c r="C23" s="6" t="n">
        <v>-59378</v>
      </c>
    </row>
    <row r="24">
      <c r="A24" s="3" t="inlineStr">
        <is>
          <t>Changes in</t>
        </is>
      </c>
    </row>
    <row r="25">
      <c r="A25" s="4" t="inlineStr">
        <is>
          <t>- inventories</t>
        </is>
      </c>
      <c r="C25" s="6" t="n">
        <v>-20555855</v>
      </c>
      <c r="E25" s="6" t="n">
        <v>-2952268</v>
      </c>
      <c r="F25" s="4" t="inlineStr">
        <is>
          <t>[1]</t>
        </is>
      </c>
      <c r="G25" s="6" t="n">
        <v>-2597852</v>
      </c>
    </row>
    <row r="26">
      <c r="A26" s="4" t="inlineStr">
        <is>
          <t>- trade and other financial receivables</t>
        </is>
      </c>
      <c r="C26" s="6" t="n">
        <v>-25512870</v>
      </c>
      <c r="E26" s="6" t="n">
        <v>-6029136</v>
      </c>
      <c r="F26" s="4" t="inlineStr">
        <is>
          <t>[1]</t>
        </is>
      </c>
      <c r="G26" s="6" t="n">
        <v>-3361431</v>
      </c>
    </row>
    <row r="27">
      <c r="A27" s="4" t="inlineStr">
        <is>
          <t>- other assets</t>
        </is>
      </c>
      <c r="C27" s="6" t="n">
        <v>-10772511</v>
      </c>
      <c r="E27" s="6" t="n">
        <v>-336079</v>
      </c>
      <c r="F27" s="4" t="inlineStr">
        <is>
          <t>[1]</t>
        </is>
      </c>
      <c r="G27" s="6" t="n">
        <v>-30153</v>
      </c>
    </row>
    <row r="28">
      <c r="A28" s="4" t="inlineStr">
        <is>
          <t>- trade and other financial payables</t>
        </is>
      </c>
      <c r="C28" s="6" t="n">
        <v>28551770</v>
      </c>
      <c r="E28" s="6" t="n">
        <v>2675860</v>
      </c>
      <c r="F28" s="4" t="inlineStr">
        <is>
          <t>[1]</t>
        </is>
      </c>
      <c r="G28" s="6" t="n">
        <v>4536159</v>
      </c>
    </row>
    <row r="29">
      <c r="A29" s="4" t="inlineStr">
        <is>
          <t>- other non-current assets and liabilities</t>
        </is>
      </c>
      <c r="C29" s="6" t="n">
        <v>131456</v>
      </c>
      <c r="E29" s="6" t="n">
        <v>-40636</v>
      </c>
      <c r="F29" s="4" t="inlineStr">
        <is>
          <t>[1]</t>
        </is>
      </c>
    </row>
    <row r="30">
      <c r="A30" s="4" t="inlineStr">
        <is>
          <t>- contract liabilities</t>
        </is>
      </c>
      <c r="C30" s="6" t="n">
        <v>239494</v>
      </c>
      <c r="E30" s="6" t="n">
        <v>183384</v>
      </c>
      <c r="F30" s="4" t="inlineStr">
        <is>
          <t>[1]</t>
        </is>
      </c>
    </row>
    <row r="31">
      <c r="A31" s="4" t="inlineStr">
        <is>
          <t>Net cash used in operating activities</t>
        </is>
      </c>
      <c r="C31" s="6" t="n">
        <v>-69631124</v>
      </c>
      <c r="E31" s="6" t="n">
        <v>-11628836</v>
      </c>
      <c r="G31" s="6" t="n">
        <v>-5421493</v>
      </c>
    </row>
    <row r="32">
      <c r="A32" s="3" t="inlineStr">
        <is>
          <t>Cash flows from Investing Activities</t>
        </is>
      </c>
    </row>
    <row r="33">
      <c r="A33" s="4" t="inlineStr">
        <is>
          <t>Investment on Joint Venture</t>
        </is>
      </c>
      <c r="G33" s="6" t="n">
        <v>-661096</v>
      </c>
    </row>
    <row r="34">
      <c r="A34" s="4" t="inlineStr">
        <is>
          <t>Loans granted to Joint Venture</t>
        </is>
      </c>
      <c r="C34" s="6" t="n">
        <v>-776747</v>
      </c>
      <c r="E34" s="6" t="n">
        <v>-474174</v>
      </c>
      <c r="F34" s="4" t="inlineStr">
        <is>
          <t>[1]</t>
        </is>
      </c>
    </row>
    <row r="35">
      <c r="A35" s="4" t="inlineStr">
        <is>
          <t>Acquisition of intangible assets</t>
        </is>
      </c>
      <c r="C35" s="6" t="n">
        <v>-19633088</v>
      </c>
      <c r="E35" s="6" t="n">
        <v>-14642852</v>
      </c>
      <c r="F35" s="4" t="inlineStr">
        <is>
          <t>[1]</t>
        </is>
      </c>
      <c r="G35" s="6" t="n">
        <v>-6557783</v>
      </c>
    </row>
    <row r="36">
      <c r="A36" s="4" t="inlineStr">
        <is>
          <t>Acquisition of property, plant and equipment</t>
        </is>
      </c>
      <c r="C36" s="6" t="n">
        <v>-10703638</v>
      </c>
      <c r="E36" s="6" t="n">
        <v>-4140195</v>
      </c>
      <c r="F36" s="4" t="inlineStr">
        <is>
          <t>[1]</t>
        </is>
      </c>
      <c r="G36" s="6" t="n">
        <v>-536228</v>
      </c>
    </row>
    <row r="37">
      <c r="A37" s="4" t="inlineStr">
        <is>
          <t>Acquisition of financial assets at amortized costs</t>
        </is>
      </c>
      <c r="C37" s="6" t="n">
        <v>-246840</v>
      </c>
    </row>
    <row r="38">
      <c r="A38" s="4" t="inlineStr">
        <is>
          <t>Acquisition of financial assets at fair value through profit or loss</t>
        </is>
      </c>
      <c r="C38" s="6" t="n">
        <v>-57344005</v>
      </c>
    </row>
    <row r="39">
      <c r="A39" s="4" t="inlineStr">
        <is>
          <t>Other financial assets, net</t>
        </is>
      </c>
      <c r="C39" s="6" t="n">
        <v>-690405</v>
      </c>
      <c r="E39" s="6" t="n">
        <v>-113192</v>
      </c>
      <c r="F39" s="4" t="inlineStr">
        <is>
          <t>[1]</t>
        </is>
      </c>
      <c r="G39" s="6" t="n">
        <v>-158245</v>
      </c>
    </row>
    <row r="40">
      <c r="A40" s="4" t="inlineStr">
        <is>
          <t>Proceeds from sale of intangible assets</t>
        </is>
      </c>
      <c r="C40" s="6" t="n">
        <v>58472</v>
      </c>
    </row>
    <row r="41">
      <c r="A41" s="4" t="inlineStr">
        <is>
          <t>Proceeds from sale of property, plant and equipment</t>
        </is>
      </c>
      <c r="C41" s="6" t="n">
        <v>79989</v>
      </c>
    </row>
    <row r="42">
      <c r="A42" s="4" t="inlineStr">
        <is>
          <t>Proceeds from sale of financial assets at amortized costs</t>
        </is>
      </c>
      <c r="C42" s="6" t="n">
        <v>116898</v>
      </c>
    </row>
    <row r="43">
      <c r="A43" s="4" t="inlineStr">
        <is>
          <t>Proceeds from sale of financial assets at fair value through profit or loss</t>
        </is>
      </c>
      <c r="C43" s="6" t="n">
        <v>813115</v>
      </c>
    </row>
    <row r="44">
      <c r="A44" s="4" t="inlineStr">
        <is>
          <t>Proceeds from sale of financial assets at fair value through other comprehensive income</t>
        </is>
      </c>
      <c r="C44" s="6" t="n">
        <v>29586</v>
      </c>
    </row>
    <row r="45">
      <c r="A45" s="4" t="inlineStr">
        <is>
          <t>Interest received</t>
        </is>
      </c>
      <c r="E45" s="6" t="n">
        <v>5629</v>
      </c>
      <c r="F45" s="4" t="inlineStr">
        <is>
          <t>[1]</t>
        </is>
      </c>
      <c r="G45" s="6" t="n">
        <v>9379</v>
      </c>
    </row>
    <row r="46">
      <c r="A46" s="4" t="inlineStr">
        <is>
          <t>Acquisition of subsidiaries, net of cash acquired</t>
        </is>
      </c>
      <c r="B46" s="4" t="inlineStr">
        <is>
          <t>[1]</t>
        </is>
      </c>
      <c r="E46" s="6" t="n">
        <v>46196</v>
      </c>
    </row>
    <row r="47">
      <c r="A47" s="4" t="inlineStr">
        <is>
          <t>Net cash used in investing activities</t>
        </is>
      </c>
      <c r="C47" s="6" t="n">
        <v>-88296663</v>
      </c>
      <c r="E47" s="6" t="n">
        <v>-19318588</v>
      </c>
      <c r="F47" s="4" t="inlineStr">
        <is>
          <t>[1]</t>
        </is>
      </c>
      <c r="G47" s="6" t="n">
        <v>-7903973</v>
      </c>
    </row>
    <row r="48">
      <c r="A48" s="3" t="inlineStr">
        <is>
          <t>Cash flows from Financing Activities</t>
        </is>
      </c>
    </row>
    <row r="49">
      <c r="A49" s="4" t="inlineStr">
        <is>
          <t>Proceeds from issuing equity instruments</t>
        </is>
      </c>
      <c r="E49" s="6" t="n">
        <v>11012695</v>
      </c>
      <c r="F49" s="4" t="inlineStr">
        <is>
          <t>[1]</t>
        </is>
      </c>
      <c r="G49" s="6" t="n">
        <v>10406721</v>
      </c>
    </row>
    <row r="50">
      <c r="A50" s="4" t="inlineStr">
        <is>
          <t>Issuance Costs</t>
        </is>
      </c>
      <c r="C50" s="6" t="n">
        <v>-17397322</v>
      </c>
    </row>
    <row r="51">
      <c r="A51" s="4" t="inlineStr">
        <is>
          <t>Purchase of share-based payments plan</t>
        </is>
      </c>
      <c r="C51" s="6" t="n">
        <v>-312372</v>
      </c>
    </row>
    <row r="52">
      <c r="A52" s="4" t="inlineStr">
        <is>
          <t>Proceeds from government grants</t>
        </is>
      </c>
      <c r="B52" s="4" t="inlineStr">
        <is>
          <t>[1]</t>
        </is>
      </c>
      <c r="E52" s="6" t="n">
        <v>420</v>
      </c>
    </row>
    <row r="53">
      <c r="A53" s="4" t="inlineStr">
        <is>
          <t>Proceeds from borrowings</t>
        </is>
      </c>
      <c r="C53" s="6" t="n">
        <v>124470</v>
      </c>
    </row>
    <row r="54">
      <c r="A54" s="4" t="inlineStr">
        <is>
          <t>Proceeds from loans</t>
        </is>
      </c>
      <c r="C54" s="6" t="n">
        <v>204677218</v>
      </c>
      <c r="E54" s="6" t="n">
        <v>37013246</v>
      </c>
      <c r="F54" s="4" t="inlineStr">
        <is>
          <t>[1]</t>
        </is>
      </c>
      <c r="G54" s="6" t="n">
        <v>20497221</v>
      </c>
    </row>
    <row r="55">
      <c r="A55" s="4" t="inlineStr">
        <is>
          <t>Proceeds from convertible bonds</t>
        </is>
      </c>
      <c r="C55" s="6" t="n">
        <v>34550000</v>
      </c>
      <c r="E55" s="6" t="n">
        <v>25880000</v>
      </c>
      <c r="F55" s="4" t="inlineStr">
        <is>
          <t>[1]</t>
        </is>
      </c>
    </row>
    <row r="56">
      <c r="A56" s="4" t="inlineStr">
        <is>
          <t>Proceeds from shareholders loan</t>
        </is>
      </c>
      <c r="G56" s="6" t="n">
        <v>1000000</v>
      </c>
    </row>
    <row r="57">
      <c r="A57" s="4" t="inlineStr">
        <is>
          <t>Repayments of loans</t>
        </is>
      </c>
      <c r="C57" s="6" t="n">
        <v>-176323519</v>
      </c>
      <c r="E57" s="6" t="n">
        <v>-26119269</v>
      </c>
      <c r="F57" s="4" t="inlineStr">
        <is>
          <t>[1]</t>
        </is>
      </c>
      <c r="G57" s="6" t="n">
        <v>-13903050</v>
      </c>
    </row>
    <row r="58">
      <c r="A58" s="4" t="inlineStr">
        <is>
          <t>Repayments of related parties loans</t>
        </is>
      </c>
      <c r="C58" s="6" t="n">
        <v>-87342</v>
      </c>
    </row>
    <row r="59">
      <c r="A59" s="4" t="inlineStr">
        <is>
          <t>Interest paid of convertible bonds</t>
        </is>
      </c>
      <c r="C59" s="6" t="n">
        <v>-996767</v>
      </c>
    </row>
    <row r="60">
      <c r="A60" s="4" t="inlineStr">
        <is>
          <t>Payment of principal portion of lease liabilities</t>
        </is>
      </c>
      <c r="C60" s="6" t="n">
        <v>-828036</v>
      </c>
      <c r="E60" s="6" t="n">
        <v>-467207</v>
      </c>
      <c r="F60" s="4" t="inlineStr">
        <is>
          <t>[1]</t>
        </is>
      </c>
      <c r="G60" s="6" t="n">
        <v>-263058</v>
      </c>
    </row>
    <row r="61">
      <c r="A61" s="4" t="inlineStr">
        <is>
          <t>Payment of interest on lease liabilities</t>
        </is>
      </c>
      <c r="C61" s="6" t="n">
        <v>-631362</v>
      </c>
      <c r="E61" s="6" t="n">
        <v>-106837</v>
      </c>
      <c r="F61" s="4" t="inlineStr">
        <is>
          <t>[1]</t>
        </is>
      </c>
      <c r="G61" s="6" t="n">
        <v>-38495</v>
      </c>
    </row>
    <row r="62">
      <c r="A62" s="4" t="inlineStr">
        <is>
          <t>Payment of put option liabilities</t>
        </is>
      </c>
      <c r="C62" s="6" t="n">
        <v>-2875000</v>
      </c>
    </row>
    <row r="63">
      <c r="A63" s="4" t="inlineStr">
        <is>
          <t>Interest and bank fees paid</t>
        </is>
      </c>
      <c r="C63" s="6" t="n">
        <v>-3046838</v>
      </c>
      <c r="E63" s="6" t="n">
        <v>-461687</v>
      </c>
      <c r="F63" s="4" t="inlineStr">
        <is>
          <t>[1]</t>
        </is>
      </c>
      <c r="G63" s="6" t="n">
        <v>-192312</v>
      </c>
    </row>
    <row r="64">
      <c r="A64" s="4" t="inlineStr">
        <is>
          <t>Other payments</t>
        </is>
      </c>
      <c r="C64" s="6" t="n">
        <v>-296863</v>
      </c>
      <c r="E64" s="6" t="n">
        <v>-5942</v>
      </c>
      <c r="F64" s="4" t="inlineStr">
        <is>
          <t>[1]</t>
        </is>
      </c>
      <c r="G64" s="6" t="n">
        <v>-2032</v>
      </c>
    </row>
    <row r="65">
      <c r="A65" s="4" t="inlineStr">
        <is>
          <t>Net cash from financing activities</t>
        </is>
      </c>
      <c r="C65" s="6" t="n">
        <v>246924602</v>
      </c>
      <c r="E65" s="6" t="n">
        <v>46745419</v>
      </c>
      <c r="F65" s="4" t="inlineStr">
        <is>
          <t>[1]</t>
        </is>
      </c>
      <c r="G65" s="6" t="n">
        <v>17504995</v>
      </c>
    </row>
    <row r="66">
      <c r="A66" s="4" t="inlineStr">
        <is>
          <t>Net increase in cash and cash equivalents</t>
        </is>
      </c>
      <c r="C66" s="6" t="n">
        <v>88996815</v>
      </c>
      <c r="E66" s="6" t="n">
        <v>15797995</v>
      </c>
      <c r="F66" s="4" t="inlineStr">
        <is>
          <t>[1]</t>
        </is>
      </c>
      <c r="G66" s="6" t="n">
        <v>4179529</v>
      </c>
    </row>
    <row r="67">
      <c r="A67" s="4" t="inlineStr">
        <is>
          <t>Cash and cash equivalents at beginning of year</t>
        </is>
      </c>
      <c r="C67" s="6" t="n">
        <v>22338021</v>
      </c>
      <c r="D67" s="4" t="inlineStr">
        <is>
          <t>[1],[3]</t>
        </is>
      </c>
      <c r="E67" s="6" t="n">
        <v>6447332</v>
      </c>
      <c r="F67" s="4" t="inlineStr">
        <is>
          <t>[1]</t>
        </is>
      </c>
      <c r="G67" s="6" t="n">
        <v>2286852</v>
      </c>
    </row>
    <row r="68">
      <c r="A68" s="4" t="inlineStr">
        <is>
          <t>Exchange gains/(losses)</t>
        </is>
      </c>
      <c r="C68" s="6" t="n">
        <v>2530463</v>
      </c>
      <c r="E68" s="6" t="n">
        <v>92694</v>
      </c>
      <c r="F68" s="4" t="inlineStr">
        <is>
          <t>[1]</t>
        </is>
      </c>
      <c r="G68" s="6" t="n">
        <v>-19049</v>
      </c>
    </row>
    <row r="69">
      <c r="A69" s="4" t="inlineStr">
        <is>
          <t>Cash and cash equivalents at 31 December</t>
        </is>
      </c>
      <c r="C69" s="6" t="n">
        <v>113865299</v>
      </c>
      <c r="E69" s="5" t="n">
        <v>22338021</v>
      </c>
      <c r="F69" s="4" t="inlineStr">
        <is>
          <t>[1],[3]</t>
        </is>
      </c>
      <c r="G69" s="5" t="n">
        <v>6447332</v>
      </c>
      <c r="H69" s="4" t="inlineStr">
        <is>
          <t>[1]</t>
        </is>
      </c>
    </row>
    <row r="70">
      <c r="A70" s="4" t="inlineStr">
        <is>
          <t>PIPE Financing [Member]</t>
        </is>
      </c>
    </row>
    <row r="71">
      <c r="A71" s="3" t="inlineStr">
        <is>
          <t>Cash flows from Financing Activities</t>
        </is>
      </c>
    </row>
    <row r="72">
      <c r="A72" s="4" t="inlineStr">
        <is>
          <t>Proceeds from issuing equity instruments</t>
        </is>
      </c>
      <c r="C72" s="6" t="n">
        <v>95859600</v>
      </c>
    </row>
    <row r="73">
      <c r="A73" s="4" t="inlineStr">
        <is>
          <t>Kensington Shareholders [Member]</t>
        </is>
      </c>
    </row>
    <row r="74">
      <c r="A74" s="3" t="inlineStr">
        <is>
          <t>Cash flows from Financing Activities</t>
        </is>
      </c>
    </row>
    <row r="75">
      <c r="A75" s="4" t="inlineStr">
        <is>
          <t>Proceeds from issuing equity instruments</t>
        </is>
      </c>
      <c r="C75" s="6" t="n">
        <v>114015290</v>
      </c>
    </row>
    <row r="76">
      <c r="A76" s="4" t="inlineStr">
        <is>
          <t>Warrants Conversion And Other [Member]</t>
        </is>
      </c>
    </row>
    <row r="77">
      <c r="A77" s="3" t="inlineStr">
        <is>
          <t>Cash flows from Financing Activities</t>
        </is>
      </c>
    </row>
    <row r="78">
      <c r="A78" s="4" t="inlineStr">
        <is>
          <t>Proceeds from issuing equity instruments</t>
        </is>
      </c>
      <c r="C78" s="5" t="n">
        <v>493445</v>
      </c>
    </row>
    <row r="79"/>
    <row r="80">
      <c r="A80" s="4" t="inlineStr">
        <is>
          <t>[1]</t>
        </is>
      </c>
      <c r="B80"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row r="81">
      <c r="A81" s="4" t="inlineStr">
        <is>
          <t>[2]</t>
        </is>
      </c>
      <c r="B81" s="4" t="inlineStr">
        <is>
          <t>The amounts included in the consolidated statements of profit or loss and other comprehensive income for the year ended 31 December 2020 and 2019 have not been restated, with the exception of EPS, please see note 3.</t>
        </is>
      </c>
    </row>
    <row r="82">
      <c r="A82" s="4" t="inlineStr">
        <is>
          <t>[3]</t>
        </is>
      </c>
      <c r="B82"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9">
    <mergeCell ref="A1:B2"/>
    <mergeCell ref="C1:H1"/>
    <mergeCell ref="C2:D2"/>
    <mergeCell ref="E2:F2"/>
    <mergeCell ref="G2:H2"/>
    <mergeCell ref="A79:G79"/>
    <mergeCell ref="B80:G80"/>
    <mergeCell ref="B81:G81"/>
    <mergeCell ref="B82:G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Disclosure of disaggregation of revenue from contracts with customers [abstract]</t>
        </is>
      </c>
    </row>
    <row r="4">
      <c r="A4" s="4" t="inlineStr">
        <is>
          <t>Summary of Revenues Based on Product Lines</t>
        </is>
      </c>
      <c r="B4" s="4" t="inlineStr">
        <is>
          <t xml:space="preserve"> The Group’s revenues that derive from the transfer of goods and services are recognized at a point in time. Revenues are shown below based on product lines and geographical segments:
(In Euros) 2021 2020 2019
Lines:
Sales of goods 69,105,277 18,516,207 7,333,454
Sales of services 2,473,289 1,161,159 686,795
Total 71,578,566 19,677,366 8,020,249
Geographical markets:
EMEA 66,871,313 19,656,290 8,020,249
NORAM 4,687,237 1,313 —
APAC 20,016 19,763 —
Total 71,578,566 19,677,366 8,020,249</t>
        </is>
      </c>
    </row>
    <row r="5">
      <c r="A5" s="4" t="inlineStr">
        <is>
          <t>Summary of Revenues Based Geographical Segments</t>
        </is>
      </c>
      <c r="B5" s="4" t="inlineStr">
        <is>
          <t>The Group’s revenues that derive from the transfer of goods and services are recognized at a point in time. Revenues are shown below based on product lines and geographical segments:
(In Euros) 2021 2020 2019
Lines:
Sales of goods 69,105,277 18,516,207 7,333,454
Sales of services 2,473,289 1,161,159 686,795
Total 71,578,566 19,677,366 8,020,249
Geographical markets:
EMEA 66,871,313 19,656,290 8,020,249
NORAM 4,687,237 1,313 —
APAC 20,016 19,763 —
Total 71,578,566 19,677,366 8,020,2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xpenses (Tables)</t>
        </is>
      </c>
      <c r="B1" s="2" t="inlineStr">
        <is>
          <t>12 Months Ended</t>
        </is>
      </c>
    </row>
    <row r="2">
      <c r="B2" s="2" t="inlineStr">
        <is>
          <t>Dec. 31, 2021</t>
        </is>
      </c>
    </row>
    <row r="3">
      <c r="A3" s="3" t="inlineStr">
        <is>
          <t>Text Block [Abstract]</t>
        </is>
      </c>
    </row>
    <row r="4">
      <c r="A4" s="4" t="inlineStr">
        <is>
          <t>Disclosure of Changes in Inventories and Raw Materials and Consumables Used</t>
        </is>
      </c>
      <c r="B4" s="4" t="inlineStr">
        <is>
          <t>Details of changes in inventories and raw materials and consumables used are as follows:
(In Euros) 2021 2020 2019
Consumption of finished goods, raw materials and other consumables 42,224,204 9,594,547 3,663,974
Scrap stock, slow moving &amp; obsolete accrual 311,203 — —
Work carried out by other companies 1,717,986 979,185 —
Total 44,253,393 10,573,732 3,663,974</t>
        </is>
      </c>
    </row>
    <row r="5">
      <c r="A5" s="4" t="inlineStr">
        <is>
          <t>Disclosure of Operating Expenses</t>
        </is>
      </c>
      <c r="B5" s="4" t="inlineStr">
        <is>
          <t>Operating expenses are mainly as follows:
(In Euros) 2021 2020 2019
Professional services 15,483,916 1,530,238 1,195,901
Marketing expenses 7,328,653 1,352,336 1,340,336
Delivery 3,650,455 948,230 289,196
External temporary workers 3,582,636 1,609,798 212,825
Office expense 3,426,903 335,000 480,482
Insurance premium 1,593,833 387,301 126,197
Utilities and similar expenses 1,559,829 321,876 46,791
Fees 1,410,299 139,711 —
Customs duty tax 1,133,689 43,079 6,836
Travel expenses 1,000,043 290,536 940,048
Short-term and low value leases (see note 9) 567,067 283,198 79,119
Bank Services 508,620 405,798 154,638
Expected credit loss for trade and other receivables 478,698 133,676 8,353
Repairs 231,892 37,463 6,816
Other impairment and losses 211,729 281,429 97
Other 1,237,038 92,071 237,601
Total 43,405,300 8,191,740 5,125,2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12 Months Ended</t>
        </is>
      </c>
    </row>
    <row r="2">
      <c r="B2" s="2" t="inlineStr">
        <is>
          <t>Dec. 31, 2021</t>
        </is>
      </c>
    </row>
    <row r="3">
      <c r="A3" s="3" t="inlineStr">
        <is>
          <t>Text Block [Abstract]</t>
        </is>
      </c>
    </row>
    <row r="4">
      <c r="A4" s="4" t="inlineStr">
        <is>
          <t>Summary of Employee benefits</t>
        </is>
      </c>
      <c r="B4" s="4" t="inlineStr">
        <is>
          <t>Details of employee benefits for the years ended 31 December 2021, 2020 and 2019 are as follows:
(In Euros) 2021 2020 2019
Wages and salaries 20,437,747 4,265,870 1,903,661
Share-based payment plan expenses 2,455,215 2,784,969 559,609
Social Security 6,773,123 2,754,757 1,453,449
Total 29,666,085 9,805,596 3,916,719</t>
        </is>
      </c>
    </row>
    <row r="5">
      <c r="A5" s="4" t="inlineStr">
        <is>
          <t>Summary of Personnel Expenses Recognized for Share-based Payment Transactions</t>
        </is>
      </c>
      <c r="B5" s="4" t="inlineStr">
        <is>
          <t>Details of the personnel expenses recognized for share-based payment transactions are as follows:
(In Euros) 2021 2020 2019
Management stock option plan 2,381,993 1,191,757 559,609
Employee stock option plan 73,222 1,593,212 —
Total 2,455,215 2,784,969 559,609</t>
        </is>
      </c>
    </row>
    <row r="6">
      <c r="A6" s="4" t="inlineStr">
        <is>
          <t>Summary of Movements in Stock Options Until The Transaction Date</t>
        </is>
      </c>
      <c r="B6" s="4" t="inlineStr">
        <is>
          <t>The following table illustrates the movements in stock options at 31 December:
Number of options 2021 2020 2019
Outstanding at the beginning of the year 20,964 5,402 —
Granted during the year 11,145 15,562 5,402
Management stock option plan 11,145 7,230 5,402
Employee stock option plan — 8,332 —
Settled during the year (1,254 ) — —
Management stock option plan — — —
Employee stock option plan (1,254 ) — —
Forfeited during the year (470 ) — —
Management stock option plan — — —
Employee stock option plan -470 — —
Outstanding before applying the conversion ratio 30,385 20,964 5,402</t>
        </is>
      </c>
    </row>
    <row r="7">
      <c r="A7" s="4" t="inlineStr">
        <is>
          <t>Summary of Weighted Average Exercise Price For Both Share-based Payment Plans</t>
        </is>
      </c>
      <c r="B7" s="4" t="inlineStr">
        <is>
          <t>The weighted average exercise price for both share-based payment plans is Euros 0.0021, calculated as follows:
Options Execise price
Management stock option plan 7,253,823 0.0021
Employees stock option plan 1,626,206 0.0021
Average 8,880,0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Financial Expenses (Tables)</t>
        </is>
      </c>
      <c r="B1" s="2" t="inlineStr">
        <is>
          <t>12 Months Ended</t>
        </is>
      </c>
    </row>
    <row r="2">
      <c r="B2" s="2" t="inlineStr">
        <is>
          <t>Dec. 31, 2021</t>
        </is>
      </c>
    </row>
    <row r="3">
      <c r="A3" s="3" t="inlineStr">
        <is>
          <t>Text Block [Abstract]</t>
        </is>
      </c>
    </row>
    <row r="4">
      <c r="A4" s="4" t="inlineStr">
        <is>
          <t>Summary Of Details About Financial Income Expenses Net</t>
        </is>
      </c>
      <c r="B4" s="4" t="inlineStr">
        <is>
          <t>Details of financial income and expenses
(In Euros) Note 2021 2020 2019
Financial income
Interest on shareholder and other loans 13 60,709 5,629 —
Valuation of financial instruments 11,128 — —
Other finance income 83,012 — 9,379
Total financial income 154,849 5,629 9,379
Fair Value adjustment of the Warrants 13 68,953,503 — —
Financial expenses
Fair value adjustment of convertible bonds 13 25,490,981 — —
Interest and fees on bank loans 13 3,222,169 534,038 200,922
Interest on lease liabilities 9 631,362 106,837 38,495
Interest on shareholder and other borrowings 13 2,864 7,578 27,336
Interest on convertible bonds 13 2,385,328 265,982 —
Accretion of discount on put option liabilities 6 312,918 96,364 —
Other finance costs 21,524 — —
Total financial expenses 32,067,146 1,010,799 266,753</t>
        </is>
      </c>
    </row>
    <row r="5">
      <c r="A5" s="4" t="inlineStr">
        <is>
          <t>Summary Of Details About Other Finance Income Expense Net</t>
        </is>
      </c>
      <c r="B5" s="4" t="inlineStr">
        <is>
          <t>Details of other financial income (expenses) are as follows:
(In Euros) 2021 2020 2019
Exchange differences 1,026,204 (69,715 ) (102,994 )
Total 1,026,204 (69,715 ) (102,9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arnings Loss Per Share</t>
        </is>
      </c>
      <c r="B4" s="4" t="inlineStr">
        <is>
          <t xml:space="preserve"> Details of the calculation of basic and diluted earnings
(In Euros) 31 Dec 2021 31 Dec 2020 31 Dec 2019
Loss for the year (223,777,464 ) (11,401,984 ) (6,136,106 )
Dilutive effects on earnings per share — — —
Total loss for basic and diluted earnings per share (223,777,464 ) (11,401,984 ) (6,136,106 )
Number of shares 31 Dec 2021 31 Dec 2020 31 Dec 2019
Weighted average number of ordinary shares for basic and diluted earnings per share 112,724,966 91,746,117 71,025,614
(Euros) 31 Dec 2021 31 Dec 2020 31 Dec 2019
Basic and diluted losses per share (1.99 ) (0.12 ) (0.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 credit and other receivables/Other payables (Tables)</t>
        </is>
      </c>
      <c r="B1" s="2" t="inlineStr">
        <is>
          <t>12 Months Ended</t>
        </is>
      </c>
    </row>
    <row r="2">
      <c r="B2" s="2" t="inlineStr">
        <is>
          <t>Dec. 31, 2021</t>
        </is>
      </c>
    </row>
    <row r="3">
      <c r="A3" s="3" t="inlineStr">
        <is>
          <t>Text Block [Abstract]</t>
        </is>
      </c>
    </row>
    <row r="4">
      <c r="A4" s="4" t="inlineStr">
        <is>
          <t>Summary Of Tax Credit And Other Receivables Payables</t>
        </is>
      </c>
      <c r="B4" s="4" t="inlineStr">
        <is>
          <t>A. Tax credit and other receivables/Other payables
(In Euros) 31 Dec 2021 31 Dec 2020
VAT receivable 13,834,234 2,123,016
Government grants receivable 3,633,441 —
Tax credit receivable 2,588,807 923,441
Total 20,056,482 3,046,457
(In Euros) 31 Dec 2021 31 Dec 2020
VAT payable 3,076,947 624,668
Social Security payable 774,170 375,204
Personal Income Tax payable 1,153,720 282,212
Deferred tax liabilities 30,477 40,636
Total 5,035,314 1,322,720</t>
        </is>
      </c>
    </row>
    <row r="5">
      <c r="A5" s="4" t="inlineStr">
        <is>
          <t>Summary Of Income Tax Credit RecognizedIn Profit Loss</t>
        </is>
      </c>
      <c r="B5" s="4" t="inlineStr">
        <is>
          <t>B. Amounts recognized in profit or loss
(In Euros) 2021 2020 2019
Loss before Tax (225,584,445 ) (12,311,938 ) (6,136,106 )
Tax income (at 25%) 56,396,111 3,077,985 1,534,027
Unrecognized deferred tax assets on tax losses (56,396,111 ) (3,077,985 ) (1,534,027 )
Deductions and credits generated (1,665,366 ) (923,441 ) —
Amortization of intangible assets identified (10,159 ) — —
Other adjustments (131,456 ) 13,487 —
Income tax credit (1,806,981 ) (909,954 ) —</t>
        </is>
      </c>
    </row>
    <row r="6">
      <c r="A6" s="4" t="inlineStr">
        <is>
          <t>Summary Of Information About Offset Of Tax losses</t>
        </is>
      </c>
      <c r="B6" s="4" t="inlineStr">
        <is>
          <t>At 31 December, details of the tax losses to be offset are as follows:
(In Euros) 31 Dec 2021 31 Dec 2020 31 Dec
2015 46,561 46,561 46,561
2016 438,883 438,883 438,883
2017 55,736 55,736 55,736
2018 1,579,014 1,579,014 1,579,014
2019 3,318,114 3,318,114 3,318,114
2020 12,311,938 12,311,938 —
2021 68,906,955 — —
Total 86,657,201 17,750,246 5,438,3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roup Information (Tables)</t>
        </is>
      </c>
      <c r="B1" s="2" t="inlineStr">
        <is>
          <t>12 Months Ended</t>
        </is>
      </c>
    </row>
    <row r="2">
      <c r="B2" s="2" t="inlineStr">
        <is>
          <t>Dec. 31, 2021</t>
        </is>
      </c>
    </row>
    <row r="3">
      <c r="A3" s="3" t="inlineStr">
        <is>
          <t>Disclosure of transactions between related parties [line items]</t>
        </is>
      </c>
    </row>
    <row r="4">
      <c r="A4" s="4" t="inlineStr">
        <is>
          <t>Summary Of Transactions And Balances With Related Parties</t>
        </is>
      </c>
      <c r="B4" s="4" t="inlineStr">
        <is>
          <t xml:space="preserve"> Details of transactions and balances with related parties are as follows:
31 December 2021
(Euros) Shareholders Joint Venture Key management Total
Expenses
Interest on convertible bonds (see note 13 and 22) 1,436,828 — — 1,436,828
Valuations of convertible bonds (see note 13 and 22) 19,148,242 — — 19,148,242
Interest on shareholder and other loans (see note 22) 2,864 60,709 — 63,573
Professional services — — — —
Statement of financial position
Non-current loans granted to Joint Venture (see note 13) — 565,873 — 565,873
Current loans granted to Joint Venture (see note 13) — 685,048 — 685,048
Receivables from Joint Venture (see note 13) — 535,268 — 535,268
Borrowings (see note 13) (21,139 ) — — (21,139 )
31 December 2020
(Euros) Shareholders Joint Venture Key management Total
Expenses
Interest on convertible bonds (see note 13 and 22) 214,427 — — 214,427
Interest on shareholder and other loans (see note 22) 7,578 — — 7,578
Other financial interest — — 10,048 10,048
Professional services — — 63,500 63,500
Statement of financial position
Current loans granted to Joint Venture (see note 13) — 474,174 — 474,174
Receivables from Joint Venture (see note 13) — 475,565 — 475,565
Convertible bonds (see note 13) (18,094,427 ) — — (18,094,427 )
Borrowings (see note 13) (108,481 ) — — (108,481 )
Trade and other financial payables (see note 13) (29,040 ) — — (29,040 )</t>
        </is>
      </c>
    </row>
    <row r="5">
      <c r="A5" s="4" t="inlineStr">
        <is>
          <t>Remuneration of Directors and Key Management [Member]</t>
        </is>
      </c>
    </row>
    <row r="6">
      <c r="A6" s="3" t="inlineStr">
        <is>
          <t>Disclosure of transactions between related parties [line items]</t>
        </is>
      </c>
    </row>
    <row r="7">
      <c r="A7" s="4" t="inlineStr">
        <is>
          <t>Summary Of Transactions And Balances With Related Parties</t>
        </is>
      </c>
      <c r="B7" s="4" t="inlineStr">
        <is>
          <t>B. Remuneration of Directors and Key Management Details of the remuneration accrued by the members of the Company’s senior management are as follows:
(Euros) 2021 2020 2019
Salaries and similar 2,921,274 870,222 513,432
Share-based payment plan expenses 1,755,773 1,339,262 398,171
Total 4,677,047 2,209,484 911,6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1</t>
        </is>
      </c>
    </row>
    <row r="3">
      <c r="A3" s="3" t="inlineStr">
        <is>
          <t>Text Block [Abstract]</t>
        </is>
      </c>
    </row>
    <row r="4">
      <c r="A4" s="4" t="inlineStr">
        <is>
          <t>Summary of Credit Risk</t>
        </is>
      </c>
      <c r="B4" s="4" t="inlineStr">
        <is>
          <t xml:space="preserve"> The maximum credit risk exposure is as follows:
31 December 2021 31 December 2020
(In Euros) Non-current Current Non-current Current
Customer sales and services — 22,527,376 — 7,872,189
Other receivables — 6,922 — 516,834
Loans to employees — 2,222 — 119,538
Loans granted to Joint Venture — 685,048 — —
Receivables from Joint Venture — 535,268 — 475,565
Trade and other financial receivables — 23,756,836 — 8,984,126
Loans granted to Joint Venture 565,873 — 474,174 —
Non-current 565,873 — 474,174 —
Financial investments — 57,191,545 — 239,379
Other current financial assets — 57,191,545 — 239,379
Cash and cash equivalents — 113,865,299 — 22,338,021
Total 565,873 194,813,680 474,174 31,561,526</t>
        </is>
      </c>
    </row>
    <row r="5">
      <c r="A5" s="4" t="inlineStr">
        <is>
          <t>Summary of Interest Rate Risk</t>
        </is>
      </c>
      <c r="B5" s="4" t="inlineStr">
        <is>
          <t xml:space="preserve"> Interest rate risk arises from possible losses due to changes in the fair value or the future cash flows of a financial instrument because of fluctuations in market interest rates.
(In Euros) Currency 31 Dec 2021 31 Dec 2020 31 Dec 2019
Fixed rate Loan EUR 31,050,494 8,594,971 8,982,459
Fixed rate Loan NOK — 631 —
Fixed rate Loan USD — 95,719 —
Floating rate loan EUR 20,295,796 13,681,111 2,793,820
Total 51,346,290 22,372,432 11,776,279
2021 2020
Profit or loss Profit or loss
(In Euros) 100 bp 100 bp 100 bp 100 bp
Floating rate loan (690,586 ) (690,586 ) (85,070 ) 85,070</t>
        </is>
      </c>
    </row>
    <row r="6">
      <c r="A6" s="4" t="inlineStr">
        <is>
          <t>Summary of Sensitivity of a Reasonably Possible Strengthening (Weakening)</t>
        </is>
      </c>
      <c r="B6" s="4" t="inlineStr">
        <is>
          <t xml:space="preserve">The following table shows the sensitivity of a reasonably possible strengthening (weakening) of the Euro in each of the foreign currencies at 31 December of monetary assets and liabilities. This analysis assumes that all other variables, particularly interest rates, remain constant and ignores any impact from anticipated sales and purchases. The Group’s exposure to foreign currency exchange for all other currencies is not significant.
2021 2020
Profit or loss Profit or loss
(In Euros) Strengthening Weakening Strengthening Weakening
USD (10% movement) (8,819,351 ) 10,779,207 13,753 (16,810 )
GBP (10% movement) (240,989 ) 294,542 (71,379 ) 87,242 </t>
        </is>
      </c>
    </row>
    <row r="7">
      <c r="A7" s="4" t="inlineStr">
        <is>
          <t>Summary of Liquidity Risk</t>
        </is>
      </c>
      <c r="B7" s="4" t="inlineStr">
        <is>
          <t>Details of working capital are as follows:
(In Euros) 31 Dec 2021 31 Dec 2020
Current assets 251,490,612 41,513,468
Current liabilities 170,366,393 23,676,980
Total 81,124,219 17,836,488</t>
        </is>
      </c>
    </row>
    <row r="8">
      <c r="A8" s="4" t="inlineStr">
        <is>
          <t>Summary of Maturity Analysis for Derivative Financial Liabilities</t>
        </is>
      </c>
      <c r="B8" s="4" t="inlineStr">
        <is>
          <t xml:space="preserve"> Details of the maturities, by year, of the principals of the loans and borrowings at 31 December are as follows:
31 December 2021
(In Euros) Capital Interest Total
2022 33,768,839 1,057,597 34,826,436
2023 2,253,069 966,946 3,220,015
2024 4,698,544 800,925 5,499,469
2025 3,619,043 551,259 4,170,302
2026 3,542,975 327,444 3,870,419
More than five years 3,463,820 106,810 3,570,630
Total 51,346,290 3,810,981 55,157,271
31 December 2020
(In Euros) Capital Interest Total
2021 12,627,970 201,148 12,829,118
2022 1,853,412 151,482 2,004,894
2023 4,756,490 96,936 4,853,426
2024 1,515,247 45,959 1,561,206
2025 1,374,034 31,270 1,405,304
More than five years 245,279 — 245,279
Total 22,372,432 526,795 22,899,2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tails of Wallbox Group subsidiaries (Tables)</t>
        </is>
      </c>
      <c r="B1" s="2" t="inlineStr">
        <is>
          <t>12 Months Ended</t>
        </is>
      </c>
    </row>
    <row r="2">
      <c r="B2" s="2" t="inlineStr">
        <is>
          <t>Dec. 31, 2021</t>
        </is>
      </c>
    </row>
    <row r="3">
      <c r="A3" s="3" t="inlineStr">
        <is>
          <t>Text Block [Abstract]</t>
        </is>
      </c>
    </row>
    <row r="4">
      <c r="A4" s="4" t="inlineStr">
        <is>
          <t>Summary Of Details of Wallbox Group Subsidiaries</t>
        </is>
      </c>
      <c r="B4" s="4" t="inlineStr">
        <is>
          <t xml:space="preserve">% Equity interest
Company name Registered office Activity Company 31 December 31 December 31 December Consolidation
Wall Box Paseo de la Castellna, 95, Planta 28, 28046, Madrid, Spain Retail innovative solutions for charging Electric Vehicles Wallbox N.V. 100 % 0 % 0 % * Fully consolidated
Kensington 1400 Old Country Road, Suite 301, Westbury, NY 11590 Special purpose acquisition company Wallbox N.V. 100 % 0 % 0 % * Fully consolidated
Wallbox Energy, S.L. Calle Anabel Segura 7, H1, 28108, Alcobendas, Madrid, Spain Retail innovative solutions for charging Electric Vehicles Wall Box Chargers, S.L. 100 % 100 % 100 % — Fully consolidated
Wallbox UK Limited 378-380 Deansgate, Manchester, United Kingdom M3 4LY Retail innovative solutions for charging Electric Vehicles Wall Box Chargers, S.L. 100 % 100 % 100 % — Fully consolidated
Wallbox France, SASU Avenue des Champs Elysées 102, 75008, Paris, France Retail innovative solutions for charging Electric Vehicles Wall Box Chargers, S.L. 100 % 100 % 100 % — Fully consolidated
WBC Wallbox Kurt-Blaum-Platz 8, 63450, Hanau, Germany Retail innovative solutions for charging Electric Vehicles Wall Box Chargers, S.L. 100 % 100 % 100 % — Fully consolidated
Wallbox Italy, S.r.l. Piazza Tre Torri 2, 20145 CAP, Milano, Italy Retail innovative solutions for charging Electric Vehicles Wall Box Chargers, S.L. 100 % 0 % 0 % — Fully consolidated
Wallbox Kingsfordweg 151,1042 GR Amsterdam, The Netherlands Retail innovative solutions for charging Electric Vehicles Wall Box Chargers, S.L. 100 % 0 % 0 % — Fully consolidated
Wallbox USA Inc. 800 W. El Camino Real Suite 180, Mountain View CA 94040, United States Retail innovative solutions for charging Electric Vehicles Wall Box Chargers, S.L. 100 % 100 % 100 % — Fully consolidated
Wallbox Shanghai Ltd. Unit 05-129 Level 5, No. 482, 488, 492, 518 Xinjiang Road, Jingan District, Shanghai Municipality, China Retail innovative solutions for charging Electric Vehicles Wall Box Chargers, S.L. 100 % 100 % 100 % — Fully consolidated
Wallbox AS (Intelligent Ryfylkevegen 2008, 4120 TAU, Norway Retail innovative solutions for charging Electric Vehicles Wall Box Chargers, S.L. 100 % 61.67 % 0 % — Fully consolidated
Wallbox ApS Østergade 20, Helsinge 3200, Denmark Retail innovative solutions for charging Electric Vehicles Wallbox Norway AS 100 % 61.67 % 0 % — Fully consolidated
Wallbox AB (Intelligent Rosenlundsgatan 54, 118 63 Stockholm, Sweden Retail innovative solutions for charging Electric Vehicles Wallbox Norway AS 100 % 61.67 % 0 % — Fully consolidated
Wallbox Oy PL 747, 00101 Helsinki, Finland Retail innovative solutions for charging Electric Vehicles Wallbox Norway AS 100 % 0 % 0 % — Fully consolidated
Electromaps, S.L. Calle Marie Curie, 8 14-B 007, Barcelona, Spain Retail innovative solutions for charging Electric Vehicles Wall Box Chargers, S.L. 51 % 51 % 0 % — Fully consolidated
(*) direct ownership
(-) indirect ownership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Reporting Entity - Additional Information (Detail)</t>
        </is>
      </c>
      <c r="B1" s="2" t="inlineStr">
        <is>
          <t>12 Months Ended</t>
        </is>
      </c>
    </row>
    <row r="2">
      <c r="B2" s="2" t="inlineStr">
        <is>
          <t>Dec. 31, 2021</t>
        </is>
      </c>
    </row>
    <row r="3">
      <c r="A3" s="3" t="inlineStr">
        <is>
          <t>Disclosure In Entirety Of Reporting Entity [Line Items]</t>
        </is>
      </c>
    </row>
    <row r="4">
      <c r="A4" s="4" t="inlineStr">
        <is>
          <t>Date of incorporation</t>
        </is>
      </c>
      <c r="B4" s="4" t="inlineStr">
        <is>
          <t>Jun. 7,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1</t>
        </is>
      </c>
    </row>
    <row r="3">
      <c r="A3" s="3" t="inlineStr">
        <is>
          <t>Reporting Entity [Abstract]</t>
        </is>
      </c>
    </row>
    <row r="4">
      <c r="A4" s="4" t="inlineStr">
        <is>
          <t>Reporting Entity</t>
        </is>
      </c>
      <c r="B4" s="4" t="inlineStr">
        <is>
          <t>1 . REPORTING ENTITY Wallbox N.V. (the “Company” or “Wallbox”) was incorporated as a Dutch private limited liability company under the name Wallbox B.V. on , and then converted into a Dutch public limited liability company. It is registered in the Commercial Registry of the Netherlands Chamber of Commerce under number 83012559. Its headquarter is in Amsterdam, the Netherlands, and the mailing and business address of its principal executive office is Carrer del Foc 68, 08038 Barcelona, Spain. These consolidated financial statements comprise the Company and its subsidiaries (together referred to as the “Group”). The Group is primarily involved in development, manufacture and retail innovative solutions for charging electric vehicles. Further information about the Group’s business activities, reportable segments and related party relationships is included in Note 19 on Revenue, Note 7 on Segment reporting and Note 25 on Related party transactions, respectively. Wallbox is the Parent of the Group. The Group’s principal subsidiaries at 31 December 2021, 2020 and 2019 are set out in Note 28. Unless otherwise stated, they have share capital consisting solely of ordinary shares that are held directly by the Group, and the proportion of ownership interests held equals the voting rights held by the Group. The Group also has investments in a joint venture (see Notes 12 and 25). Reference is made to Note 2 and Note 3 for further disclosure on why the consolidated financial statements of Wallbox N.V. include comparative information despite only being incorporated on 7 June 2021. Wallbox is listed on the New York Stock Exchange with the ticker WBX.</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Basis of Preparation - Summary Of Reconciliation Of The Consolidated Financial Statements (Detail) - EUR (€)</t>
        </is>
      </c>
      <c r="B1" s="2" t="inlineStr">
        <is>
          <t>Dec. 31, 2021</t>
        </is>
      </c>
      <c r="C1" s="2" t="inlineStr">
        <is>
          <t>Oct. 01, 2021</t>
        </is>
      </c>
      <c r="D1" s="2" t="inlineStr">
        <is>
          <t>Dec. 31, 2020</t>
        </is>
      </c>
      <c r="F1" s="2" t="inlineStr">
        <is>
          <t>Dec. 31, 2019</t>
        </is>
      </c>
    </row>
    <row r="2">
      <c r="A2" s="3" t="inlineStr">
        <is>
          <t>Non-current assets [abstract]</t>
        </is>
      </c>
    </row>
    <row r="3">
      <c r="A3" s="4" t="inlineStr">
        <is>
          <t>Property, plant and equipment</t>
        </is>
      </c>
      <c r="B3" s="5" t="n">
        <v>25273702</v>
      </c>
      <c r="D3" s="5" t="n">
        <v>5422319</v>
      </c>
      <c r="E3" s="4" t="inlineStr">
        <is>
          <t>[1]</t>
        </is>
      </c>
      <c r="F3" s="5" t="n">
        <v>1392886</v>
      </c>
    </row>
    <row r="4">
      <c r="A4" s="4" t="inlineStr">
        <is>
          <t>Right-of-use assets</t>
        </is>
      </c>
      <c r="B4" s="6" t="n">
        <v>18503943</v>
      </c>
      <c r="D4" s="6" t="n">
        <v>3844761</v>
      </c>
      <c r="E4" s="4" t="inlineStr">
        <is>
          <t>[1]</t>
        </is>
      </c>
      <c r="F4" s="6" t="n">
        <v>3953767</v>
      </c>
    </row>
    <row r="5">
      <c r="A5" s="4" t="inlineStr">
        <is>
          <t>Intangible assets</t>
        </is>
      </c>
      <c r="B5" s="6" t="n">
        <v>37309902</v>
      </c>
      <c r="D5" s="6" t="n">
        <v>23120929</v>
      </c>
      <c r="E5" s="4" t="inlineStr">
        <is>
          <t>[1]</t>
        </is>
      </c>
      <c r="F5" s="5" t="n">
        <v>9886339</v>
      </c>
    </row>
    <row r="6">
      <c r="A6" s="4" t="inlineStr">
        <is>
          <t>Goodwill</t>
        </is>
      </c>
      <c r="B6" s="6" t="n">
        <v>6146302</v>
      </c>
      <c r="D6" s="6" t="n">
        <v>6154133</v>
      </c>
      <c r="E6" s="4" t="inlineStr">
        <is>
          <t>[1]</t>
        </is>
      </c>
    </row>
    <row r="7">
      <c r="A7" s="4" t="inlineStr">
        <is>
          <t>Non-current financial assets</t>
        </is>
      </c>
      <c r="B7" s="6" t="n">
        <v>1299319</v>
      </c>
      <c r="D7" s="6" t="n">
        <v>864772</v>
      </c>
      <c r="E7" s="4" t="inlineStr">
        <is>
          <t>[1]</t>
        </is>
      </c>
    </row>
    <row r="8">
      <c r="A8" s="4" t="inlineStr">
        <is>
          <t>Tax credit receivables</t>
        </is>
      </c>
      <c r="B8" s="6" t="n">
        <v>2588807</v>
      </c>
      <c r="D8" s="6" t="n">
        <v>923441</v>
      </c>
      <c r="E8" s="4" t="inlineStr">
        <is>
          <t>[1]</t>
        </is>
      </c>
    </row>
    <row r="9">
      <c r="A9" s="4" t="inlineStr">
        <is>
          <t>Total Non-Current Assets</t>
        </is>
      </c>
      <c r="B9" s="6" t="n">
        <v>91121975</v>
      </c>
      <c r="D9" s="6" t="n">
        <v>40330355</v>
      </c>
      <c r="E9" s="4" t="inlineStr">
        <is>
          <t>[1]</t>
        </is>
      </c>
    </row>
    <row r="10">
      <c r="A10" s="3" t="inlineStr">
        <is>
          <t>Non-current liabilities [abstract]</t>
        </is>
      </c>
    </row>
    <row r="11">
      <c r="A11" s="4" t="inlineStr">
        <is>
          <t>Loans and borrowings</t>
        </is>
      </c>
      <c r="B11" s="6" t="n">
        <v>17577451</v>
      </c>
      <c r="C11" s="5" t="n">
        <v>154680293</v>
      </c>
      <c r="D11" s="6" t="n">
        <v>9744462</v>
      </c>
      <c r="E11" s="4" t="inlineStr">
        <is>
          <t>[1]</t>
        </is>
      </c>
    </row>
    <row r="12">
      <c r="A12" s="4" t="inlineStr">
        <is>
          <t>Convertible bonds</t>
        </is>
      </c>
      <c r="B12" s="4" t="inlineStr">
        <is>
          <t xml:space="preserve"> </t>
        </is>
      </c>
      <c r="D12" s="6" t="n">
        <v>26145982</v>
      </c>
      <c r="E12" s="4" t="inlineStr">
        <is>
          <t>[1]</t>
        </is>
      </c>
    </row>
    <row r="13">
      <c r="A13" s="4" t="inlineStr">
        <is>
          <t>Lease liabilities</t>
        </is>
      </c>
      <c r="B13" s="6" t="n">
        <v>18172444</v>
      </c>
      <c r="D13" s="6" t="n">
        <v>3433236</v>
      </c>
      <c r="E13" s="4" t="inlineStr">
        <is>
          <t>[1]</t>
        </is>
      </c>
    </row>
    <row r="14">
      <c r="A14" s="4" t="inlineStr">
        <is>
          <t>Put option liabilities</t>
        </is>
      </c>
      <c r="B14" s="6" t="n">
        <v>3776438</v>
      </c>
      <c r="D14" s="6" t="n">
        <v>6338520</v>
      </c>
      <c r="E14" s="4" t="inlineStr">
        <is>
          <t>[1]</t>
        </is>
      </c>
    </row>
    <row r="15">
      <c r="A15" s="4" t="inlineStr">
        <is>
          <t>Provisions</t>
        </is>
      </c>
      <c r="B15" s="6" t="n">
        <v>362144</v>
      </c>
      <c r="D15" s="6" t="n">
        <v>230886</v>
      </c>
      <c r="E15" s="4" t="inlineStr">
        <is>
          <t>[1]</t>
        </is>
      </c>
    </row>
    <row r="16">
      <c r="A16" s="4" t="inlineStr">
        <is>
          <t>Deferred tax liabilities</t>
        </is>
      </c>
      <c r="B16" s="6" t="n">
        <v>30477</v>
      </c>
      <c r="D16" s="6" t="n">
        <v>40636</v>
      </c>
      <c r="E16" s="4" t="inlineStr">
        <is>
          <t>[1]</t>
        </is>
      </c>
    </row>
    <row r="17">
      <c r="A17" s="4" t="inlineStr">
        <is>
          <t>Total Non-Current Liabilities</t>
        </is>
      </c>
      <c r="B17" s="5" t="n">
        <v>41173737</v>
      </c>
      <c r="D17" s="6" t="n">
        <v>45933722</v>
      </c>
      <c r="E17" s="4" t="inlineStr">
        <is>
          <t>[1]</t>
        </is>
      </c>
    </row>
    <row r="18">
      <c r="A18" s="4" t="inlineStr">
        <is>
          <t>Previously Stated [member]</t>
        </is>
      </c>
    </row>
    <row r="19">
      <c r="A19" s="3" t="inlineStr">
        <is>
          <t>Non-current assets [abstract]</t>
        </is>
      </c>
    </row>
    <row r="20">
      <c r="A20" s="4" t="inlineStr">
        <is>
          <t>Property, plant and equipment</t>
        </is>
      </c>
      <c r="D20" s="6" t="n">
        <v>5422319</v>
      </c>
    </row>
    <row r="21">
      <c r="A21" s="4" t="inlineStr">
        <is>
          <t>Right-of-use assets</t>
        </is>
      </c>
      <c r="D21" s="6" t="n">
        <v>3844761</v>
      </c>
    </row>
    <row r="22">
      <c r="A22" s="4" t="inlineStr">
        <is>
          <t>Intangible assets</t>
        </is>
      </c>
      <c r="D22" s="6" t="n">
        <v>22958386</v>
      </c>
    </row>
    <row r="23">
      <c r="A23" s="4" t="inlineStr">
        <is>
          <t>Goodwill</t>
        </is>
      </c>
      <c r="D23" s="6" t="n">
        <v>6276040</v>
      </c>
    </row>
    <row r="24">
      <c r="A24" s="4" t="inlineStr">
        <is>
          <t>Non-current financial assets</t>
        </is>
      </c>
      <c r="D24" s="6" t="n">
        <v>864772</v>
      </c>
    </row>
    <row r="25">
      <c r="A25" s="4" t="inlineStr">
        <is>
          <t>Tax credit receivables</t>
        </is>
      </c>
      <c r="D25" s="6" t="n">
        <v>923441</v>
      </c>
    </row>
    <row r="26">
      <c r="A26" s="4" t="inlineStr">
        <is>
          <t>Total Non-Current Assets</t>
        </is>
      </c>
      <c r="D26" s="6" t="n">
        <v>40289719</v>
      </c>
    </row>
    <row r="27">
      <c r="A27" s="3" t="inlineStr">
        <is>
          <t>Non-current liabilities [abstract]</t>
        </is>
      </c>
    </row>
    <row r="28">
      <c r="A28" s="4" t="inlineStr">
        <is>
          <t>Loans and borrowings</t>
        </is>
      </c>
      <c r="D28" s="6" t="n">
        <v>9744462</v>
      </c>
    </row>
    <row r="29">
      <c r="A29" s="4" t="inlineStr">
        <is>
          <t>Convertible bonds</t>
        </is>
      </c>
      <c r="D29" s="6" t="n">
        <v>26145982</v>
      </c>
    </row>
    <row r="30">
      <c r="A30" s="4" t="inlineStr">
        <is>
          <t>Lease liabilities</t>
        </is>
      </c>
      <c r="D30" s="6" t="n">
        <v>3433236</v>
      </c>
    </row>
    <row r="31">
      <c r="A31" s="4" t="inlineStr">
        <is>
          <t>Put option liabilities</t>
        </is>
      </c>
      <c r="D31" s="6" t="n">
        <v>6338520</v>
      </c>
    </row>
    <row r="32">
      <c r="A32" s="4" t="inlineStr">
        <is>
          <t>Provisions</t>
        </is>
      </c>
      <c r="D32" s="6" t="n">
        <v>230886</v>
      </c>
    </row>
    <row r="33">
      <c r="A33" s="4" t="inlineStr">
        <is>
          <t>Total Non-Current Liabilities</t>
        </is>
      </c>
      <c r="D33" s="6" t="n">
        <v>45893086</v>
      </c>
    </row>
    <row r="34">
      <c r="A34" s="4" t="inlineStr">
        <is>
          <t>Effect of IFRS 3 [member]</t>
        </is>
      </c>
    </row>
    <row r="35">
      <c r="A35" s="3" t="inlineStr">
        <is>
          <t>Non-current assets [abstract]</t>
        </is>
      </c>
    </row>
    <row r="36">
      <c r="A36" s="4" t="inlineStr">
        <is>
          <t>Intangible assets</t>
        </is>
      </c>
      <c r="D36" s="6" t="n">
        <v>162543</v>
      </c>
    </row>
    <row r="37">
      <c r="A37" s="4" t="inlineStr">
        <is>
          <t>Goodwill</t>
        </is>
      </c>
      <c r="D37" s="6" t="n">
        <v>-121907</v>
      </c>
    </row>
    <row r="38">
      <c r="A38" s="4" t="inlineStr">
        <is>
          <t>Total Non-Current Assets</t>
        </is>
      </c>
      <c r="D38" s="6" t="n">
        <v>40636</v>
      </c>
    </row>
    <row r="39">
      <c r="A39" s="3" t="inlineStr">
        <is>
          <t>Non-current liabilities [abstract]</t>
        </is>
      </c>
    </row>
    <row r="40">
      <c r="A40" s="4" t="inlineStr">
        <is>
          <t>Deferred tax liabilities</t>
        </is>
      </c>
      <c r="D40" s="6" t="n">
        <v>40636</v>
      </c>
    </row>
    <row r="41">
      <c r="A41" s="4" t="inlineStr">
        <is>
          <t>Total Non-Current Liabilities</t>
        </is>
      </c>
      <c r="D41" s="6" t="n">
        <v>40636</v>
      </c>
    </row>
    <row r="42">
      <c r="A42" s="4" t="inlineStr">
        <is>
          <t>Revised [Member]</t>
        </is>
      </c>
    </row>
    <row r="43">
      <c r="A43" s="3" t="inlineStr">
        <is>
          <t>Non-current assets [abstract]</t>
        </is>
      </c>
    </row>
    <row r="44">
      <c r="A44" s="4" t="inlineStr">
        <is>
          <t>Property, plant and equipment</t>
        </is>
      </c>
      <c r="D44" s="6" t="n">
        <v>5422319</v>
      </c>
    </row>
    <row r="45">
      <c r="A45" s="4" t="inlineStr">
        <is>
          <t>Right-of-use assets</t>
        </is>
      </c>
      <c r="D45" s="6" t="n">
        <v>3844761</v>
      </c>
    </row>
    <row r="46">
      <c r="A46" s="4" t="inlineStr">
        <is>
          <t>Intangible assets</t>
        </is>
      </c>
      <c r="D46" s="6" t="n">
        <v>23120929</v>
      </c>
    </row>
    <row r="47">
      <c r="A47" s="4" t="inlineStr">
        <is>
          <t>Goodwill</t>
        </is>
      </c>
      <c r="D47" s="6" t="n">
        <v>6154133</v>
      </c>
    </row>
    <row r="48">
      <c r="A48" s="4" t="inlineStr">
        <is>
          <t>Non-current financial assets</t>
        </is>
      </c>
      <c r="D48" s="6" t="n">
        <v>864772</v>
      </c>
    </row>
    <row r="49">
      <c r="A49" s="4" t="inlineStr">
        <is>
          <t>Tax credit receivables</t>
        </is>
      </c>
      <c r="D49" s="6" t="n">
        <v>923441</v>
      </c>
    </row>
    <row r="50">
      <c r="A50" s="4" t="inlineStr">
        <is>
          <t>Total Non-Current Assets</t>
        </is>
      </c>
      <c r="D50" s="6" t="n">
        <v>40330355</v>
      </c>
    </row>
    <row r="51">
      <c r="A51" s="3" t="inlineStr">
        <is>
          <t>Non-current liabilities [abstract]</t>
        </is>
      </c>
    </row>
    <row r="52">
      <c r="A52" s="4" t="inlineStr">
        <is>
          <t>Loans and borrowings</t>
        </is>
      </c>
      <c r="D52" s="6" t="n">
        <v>9744462</v>
      </c>
    </row>
    <row r="53">
      <c r="A53" s="4" t="inlineStr">
        <is>
          <t>Convertible bonds</t>
        </is>
      </c>
      <c r="D53" s="6" t="n">
        <v>26145982</v>
      </c>
    </row>
    <row r="54">
      <c r="A54" s="4" t="inlineStr">
        <is>
          <t>Lease liabilities</t>
        </is>
      </c>
      <c r="D54" s="6" t="n">
        <v>3433236</v>
      </c>
    </row>
    <row r="55">
      <c r="A55" s="4" t="inlineStr">
        <is>
          <t>Put option liabilities</t>
        </is>
      </c>
      <c r="D55" s="6" t="n">
        <v>6338520</v>
      </c>
    </row>
    <row r="56">
      <c r="A56" s="4" t="inlineStr">
        <is>
          <t>Provisions</t>
        </is>
      </c>
      <c r="D56" s="6" t="n">
        <v>230886</v>
      </c>
    </row>
    <row r="57">
      <c r="A57" s="4" t="inlineStr">
        <is>
          <t>Deferred tax liabilities</t>
        </is>
      </c>
      <c r="D57" s="6" t="n">
        <v>40636</v>
      </c>
    </row>
    <row r="58">
      <c r="A58" s="4" t="inlineStr">
        <is>
          <t>Total Non-Current Liabilities</t>
        </is>
      </c>
      <c r="D58" s="5" t="n">
        <v>45933722</v>
      </c>
    </row>
    <row r="59"/>
    <row r="60">
      <c r="A60" s="4" t="inlineStr">
        <is>
          <t>[1]</t>
        </is>
      </c>
      <c r="B60"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3">
    <mergeCell ref="D1:E1"/>
    <mergeCell ref="A59:F59"/>
    <mergeCell ref="B60:F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asis of Preparation - Additional Information (Detail) - EUR (€)</t>
        </is>
      </c>
      <c r="B1" s="2" t="inlineStr">
        <is>
          <t>12 Months Ended</t>
        </is>
      </c>
    </row>
    <row r="2">
      <c r="B2" s="2" t="inlineStr">
        <is>
          <t>Dec. 31, 2021</t>
        </is>
      </c>
      <c r="C2" s="2" t="inlineStr">
        <is>
          <t>Dec. 31, 2020</t>
        </is>
      </c>
      <c r="E2" s="2" t="inlineStr">
        <is>
          <t>Dec. 31, 2019</t>
        </is>
      </c>
      <c r="G2" s="2" t="inlineStr">
        <is>
          <t>Dec. 31, 2018</t>
        </is>
      </c>
    </row>
    <row r="3">
      <c r="A3" s="3" t="inlineStr">
        <is>
          <t>Basis of Preparation [Line Items]</t>
        </is>
      </c>
    </row>
    <row r="4">
      <c r="A4" s="4" t="inlineStr">
        <is>
          <t>Profit (loss)</t>
        </is>
      </c>
      <c r="B4" s="5" t="n">
        <v>-223777464</v>
      </c>
      <c r="C4" s="5" t="n">
        <v>-11401984</v>
      </c>
      <c r="D4" s="4" t="inlineStr">
        <is>
          <t>[1],[2]</t>
        </is>
      </c>
      <c r="E4" s="5" t="n">
        <v>-6136106</v>
      </c>
      <c r="F4" s="4" t="inlineStr">
        <is>
          <t>[2]</t>
        </is>
      </c>
    </row>
    <row r="5">
      <c r="A5" s="4" t="inlineStr">
        <is>
          <t>Share issue related cost</t>
        </is>
      </c>
      <c r="B5" s="6" t="n">
        <v>17397322</v>
      </c>
    </row>
    <row r="6">
      <c r="A6" s="4" t="inlineStr">
        <is>
          <t>Cash and cash equivalents</t>
        </is>
      </c>
      <c r="B6" s="6" t="n">
        <v>113865299</v>
      </c>
      <c r="C6" s="6" t="n">
        <v>22338021</v>
      </c>
      <c r="D6" s="4" t="inlineStr">
        <is>
          <t>[1],[3]</t>
        </is>
      </c>
      <c r="E6" s="5" t="n">
        <v>6447332</v>
      </c>
      <c r="F6" s="4" t="inlineStr">
        <is>
          <t>[1]</t>
        </is>
      </c>
      <c r="G6" s="5" t="n">
        <v>2286852</v>
      </c>
    </row>
    <row r="7">
      <c r="A7" s="4" t="inlineStr">
        <is>
          <t>Positive total equity balance</t>
        </is>
      </c>
      <c r="B7" s="6" t="n">
        <v>131072457</v>
      </c>
      <c r="C7" s="5" t="n">
        <v>12233121</v>
      </c>
      <c r="D7" s="4" t="inlineStr">
        <is>
          <t>[3]</t>
        </is>
      </c>
    </row>
    <row r="8">
      <c r="A8" s="4" t="inlineStr">
        <is>
          <t>Change in fair value of derivative warrant liabilities</t>
        </is>
      </c>
      <c r="B8" s="6" t="n">
        <v>-68953503</v>
      </c>
    </row>
    <row r="9">
      <c r="A9" s="4" t="inlineStr">
        <is>
          <t>Wall Box Chargers, S.L [Member]</t>
        </is>
      </c>
    </row>
    <row r="10">
      <c r="A10" s="3" t="inlineStr">
        <is>
          <t>Basis of Preparation [Line Items]</t>
        </is>
      </c>
    </row>
    <row r="11">
      <c r="A11" s="4" t="inlineStr">
        <is>
          <t>Profit (loss)</t>
        </is>
      </c>
      <c r="B11" s="6" t="n">
        <v>223800000</v>
      </c>
    </row>
    <row r="12">
      <c r="A12" s="4" t="inlineStr">
        <is>
          <t>Listing expenses</t>
        </is>
      </c>
      <c r="B12" s="6" t="n">
        <v>72200000</v>
      </c>
    </row>
    <row r="13">
      <c r="A13" s="4" t="inlineStr">
        <is>
          <t>Share issue related cost</t>
        </is>
      </c>
      <c r="B13" s="6" t="n">
        <v>8000000</v>
      </c>
    </row>
    <row r="14">
      <c r="A14" s="4" t="inlineStr">
        <is>
          <t>Retained earnings accumulated deficit</t>
        </is>
      </c>
      <c r="B14" s="6" t="n">
        <v>243900000</v>
      </c>
    </row>
    <row r="15">
      <c r="A15" s="4" t="inlineStr">
        <is>
          <t>Cash and cash equivalents</t>
        </is>
      </c>
      <c r="B15" s="6" t="n">
        <v>113900000</v>
      </c>
    </row>
    <row r="16">
      <c r="A16" s="4" t="inlineStr">
        <is>
          <t>Cash flow from used in operations</t>
        </is>
      </c>
      <c r="B16" s="6" t="n">
        <v>69600000</v>
      </c>
    </row>
    <row r="17">
      <c r="A17" s="4" t="inlineStr">
        <is>
          <t>Positive total equity balance</t>
        </is>
      </c>
      <c r="B17" s="6" t="n">
        <v>131100000</v>
      </c>
    </row>
    <row r="18">
      <c r="A18" s="4" t="inlineStr">
        <is>
          <t>Change in fair value of derivative warrant liabilities</t>
        </is>
      </c>
      <c r="B18" s="6" t="n">
        <v>69</v>
      </c>
    </row>
    <row r="19">
      <c r="A19" s="4" t="inlineStr">
        <is>
          <t>Fair value adjustments of convertible bonds</t>
        </is>
      </c>
      <c r="B19" s="5" t="n">
        <v>25500000</v>
      </c>
    </row>
    <row r="20"/>
    <row r="21">
      <c r="A21" s="4" t="inlineStr">
        <is>
          <t>[1]</t>
        </is>
      </c>
      <c r="B21"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row r="22">
      <c r="A22" s="4" t="inlineStr">
        <is>
          <t>[2]</t>
        </is>
      </c>
      <c r="B22" s="4" t="inlineStr">
        <is>
          <t>The amounts included in the consolidated statements of profit or loss and other comprehensive income for the year ended 31 December 2020 and 2019 have not been restated, with the exception of EPS, please see note 3.</t>
        </is>
      </c>
    </row>
    <row r="23">
      <c r="A23" s="4" t="inlineStr">
        <is>
          <t>[3]</t>
        </is>
      </c>
      <c r="B23"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8">
    <mergeCell ref="A1:A2"/>
    <mergeCell ref="B1:F1"/>
    <mergeCell ref="C2:D2"/>
    <mergeCell ref="E2:F2"/>
    <mergeCell ref="A20:G20"/>
    <mergeCell ref="B21:G21"/>
    <mergeCell ref="B22:G22"/>
    <mergeCell ref="B23:G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Use Of Judgements And Estimates - Additional Information (Detail)</t>
        </is>
      </c>
      <c r="B1" s="2" t="inlineStr">
        <is>
          <t>Sep. 16, 2021$ / sharesshares</t>
        </is>
      </c>
      <c r="C1" s="2" t="inlineStr">
        <is>
          <t>Dec. 31, 2021EUR (€)</t>
        </is>
      </c>
      <c r="D1" s="2" t="inlineStr">
        <is>
          <t>Dec. 31, 2021EUR (€)</t>
        </is>
      </c>
      <c r="E1" s="2" t="inlineStr">
        <is>
          <t>Dec. 31, 2020EUR (€)</t>
        </is>
      </c>
      <c r="F1" s="2" t="inlineStr">
        <is>
          <t>Oct. 01, 2021EUR (€)</t>
        </is>
      </c>
      <c r="G1" s="2" t="inlineStr">
        <is>
          <t>Oct. 01, 2021USD ($)</t>
        </is>
      </c>
      <c r="H1" s="2" t="inlineStr">
        <is>
          <t>Apr. 30, 2021EUR (€)</t>
        </is>
      </c>
      <c r="I1" s="2" t="inlineStr">
        <is>
          <t>Jan. 31, 2021EUR (€)</t>
        </is>
      </c>
    </row>
    <row r="2">
      <c r="A2" s="3" t="inlineStr">
        <is>
          <t>Disclosure Of Use Of Estimates And Judgements [Line Items]</t>
        </is>
      </c>
    </row>
    <row r="3">
      <c r="A3" s="4" t="inlineStr">
        <is>
          <t>Impairment of goodwill</t>
        </is>
      </c>
      <c r="D3" s="5" t="n">
        <v>0</v>
      </c>
      <c r="E3" s="5" t="n">
        <v>0</v>
      </c>
    </row>
    <row r="4">
      <c r="A4" s="4" t="inlineStr">
        <is>
          <t>Debt instrument face value</t>
        </is>
      </c>
      <c r="C4" s="5" t="n">
        <v>51346290</v>
      </c>
      <c r="D4" s="6" t="n">
        <v>51346290</v>
      </c>
      <c r="E4" s="6" t="n">
        <v>22372432</v>
      </c>
    </row>
    <row r="5">
      <c r="A5" s="4" t="inlineStr">
        <is>
          <t>Adjustment to additional paid in capital incremental costs</t>
        </is>
      </c>
      <c r="D5" s="6" t="n">
        <v>17397322</v>
      </c>
    </row>
    <row r="6">
      <c r="A6" s="4" t="inlineStr">
        <is>
          <t>Non incremental costs attributable to share issue recognized in expenses</t>
        </is>
      </c>
      <c r="D6" s="5" t="n">
        <v>8046158</v>
      </c>
    </row>
    <row r="7">
      <c r="A7" s="4" t="inlineStr">
        <is>
          <t>Kensington Acquisition Corp Two [Member]</t>
        </is>
      </c>
    </row>
    <row r="8">
      <c r="A8" s="3" t="inlineStr">
        <is>
          <t>Disclosure Of Use Of Estimates And Judgements [Line Items]</t>
        </is>
      </c>
    </row>
    <row r="9">
      <c r="A9" s="4" t="inlineStr">
        <is>
          <t>Net assets excluding subscription receivable</t>
        </is>
      </c>
      <c r="F9" s="5" t="n">
        <v>99524444</v>
      </c>
      <c r="G9" s="8" t="n">
        <v>115243682</v>
      </c>
    </row>
    <row r="10">
      <c r="A10" s="4" t="inlineStr">
        <is>
          <t>Common stock shares subscription receivable value</t>
        </is>
      </c>
      <c r="F10" s="6" t="n">
        <v>95859600</v>
      </c>
      <c r="G10" s="6" t="n">
        <v>111000000</v>
      </c>
    </row>
    <row r="11">
      <c r="A11" s="4" t="inlineStr">
        <is>
          <t>Net assets</t>
        </is>
      </c>
      <c r="F11" s="6" t="n">
        <v>195384044</v>
      </c>
    </row>
    <row r="12">
      <c r="A12" s="4" t="inlineStr">
        <is>
          <t>Transaction Costs</t>
        </is>
      </c>
      <c r="C12" s="6" t="n">
        <v>72171562</v>
      </c>
    </row>
    <row r="13">
      <c r="A13" s="4" t="inlineStr">
        <is>
          <t>Wallbox Chargers Business [Member] | At fair value [member]</t>
        </is>
      </c>
    </row>
    <row r="14">
      <c r="A14" s="3" t="inlineStr">
        <is>
          <t>Disclosure Of Use Of Estimates And Judgements [Line Items]</t>
        </is>
      </c>
    </row>
    <row r="15">
      <c r="A15" s="4" t="inlineStr">
        <is>
          <t>Net assets</t>
        </is>
      </c>
      <c r="F15" s="5" t="n">
        <v>1209040000</v>
      </c>
      <c r="G15" s="8" t="n">
        <v>1400000000</v>
      </c>
    </row>
    <row r="16">
      <c r="A16" s="4" t="inlineStr">
        <is>
          <t>Equity interest as a percentage of fair value of net assets</t>
        </is>
      </c>
      <c r="F16" s="4" t="inlineStr">
        <is>
          <t>18.10%</t>
        </is>
      </c>
      <c r="G16" s="4" t="inlineStr">
        <is>
          <t>18.10%</t>
        </is>
      </c>
    </row>
    <row r="17">
      <c r="A17" s="4" t="inlineStr">
        <is>
          <t>Fair value of shares exchanged</t>
        </is>
      </c>
      <c r="F17" s="5" t="n">
        <v>267555606</v>
      </c>
    </row>
    <row r="18">
      <c r="A18" s="4" t="inlineStr">
        <is>
          <t>Wallbox [Member]</t>
        </is>
      </c>
    </row>
    <row r="19">
      <c r="A19" s="3" t="inlineStr">
        <is>
          <t>Disclosure Of Use Of Estimates And Judgements [Line Items]</t>
        </is>
      </c>
    </row>
    <row r="20">
      <c r="A20" s="4" t="inlineStr">
        <is>
          <t>Percentage of incremental costs directly attributable to equity issue</t>
        </is>
      </c>
      <c r="D20" s="4" t="inlineStr">
        <is>
          <t>100.00%</t>
        </is>
      </c>
    </row>
    <row r="21">
      <c r="A21" s="4" t="inlineStr">
        <is>
          <t>Convertible debt one [member]</t>
        </is>
      </c>
    </row>
    <row r="22">
      <c r="A22" s="3" t="inlineStr">
        <is>
          <t>Disclosure Of Use Of Estimates And Judgements [Line Items]</t>
        </is>
      </c>
    </row>
    <row r="23">
      <c r="A23" s="4" t="inlineStr">
        <is>
          <t>Debt instrument face value</t>
        </is>
      </c>
      <c r="E23" s="5" t="n">
        <v>25880000</v>
      </c>
    </row>
    <row r="24">
      <c r="A24" s="4" t="inlineStr">
        <is>
          <t>Borrowings interest rate</t>
        </is>
      </c>
      <c r="E24" s="4" t="inlineStr">
        <is>
          <t>8.00%</t>
        </is>
      </c>
    </row>
    <row r="25">
      <c r="A25" s="4" t="inlineStr">
        <is>
          <t>Financial liabilities at amortised cost</t>
        </is>
      </c>
      <c r="E25" s="5" t="n">
        <v>25880000</v>
      </c>
    </row>
    <row r="26">
      <c r="A26" s="4" t="inlineStr">
        <is>
          <t>Convertible debt two [member]</t>
        </is>
      </c>
    </row>
    <row r="27">
      <c r="A27" s="3" t="inlineStr">
        <is>
          <t>Disclosure Of Use Of Estimates And Judgements [Line Items]</t>
        </is>
      </c>
    </row>
    <row r="28">
      <c r="A28" s="4" t="inlineStr">
        <is>
          <t>Debt instrument face value</t>
        </is>
      </c>
      <c r="C28" s="5" t="n">
        <v>7000000</v>
      </c>
      <c r="D28" s="5" t="n">
        <v>7000000</v>
      </c>
    </row>
    <row r="29">
      <c r="A29" s="4" t="inlineStr">
        <is>
          <t>Borrowings interest rate</t>
        </is>
      </c>
      <c r="C29" s="4" t="inlineStr">
        <is>
          <t>8.00%</t>
        </is>
      </c>
      <c r="D29" s="4" t="inlineStr">
        <is>
          <t>8.00%</t>
        </is>
      </c>
    </row>
    <row r="30">
      <c r="A30" s="4" t="inlineStr">
        <is>
          <t>Financial liabilities at amortised cost</t>
        </is>
      </c>
      <c r="I30" s="5" t="n">
        <v>7000000</v>
      </c>
    </row>
    <row r="31">
      <c r="A31" s="4" t="inlineStr">
        <is>
          <t>Convertible debt three [Member]</t>
        </is>
      </c>
    </row>
    <row r="32">
      <c r="A32" s="3" t="inlineStr">
        <is>
          <t>Disclosure Of Use Of Estimates And Judgements [Line Items]</t>
        </is>
      </c>
    </row>
    <row r="33">
      <c r="A33" s="4" t="inlineStr">
        <is>
          <t>Debt instrument face value</t>
        </is>
      </c>
      <c r="C33" s="5" t="n">
        <v>27550000</v>
      </c>
      <c r="D33" s="5" t="n">
        <v>27550000</v>
      </c>
      <c r="H33" s="5" t="n">
        <v>27550000</v>
      </c>
    </row>
    <row r="34">
      <c r="A34" s="4" t="inlineStr">
        <is>
          <t>Borrowings interest rate</t>
        </is>
      </c>
      <c r="C34" s="4" t="inlineStr">
        <is>
          <t>5.00%</t>
        </is>
      </c>
      <c r="D34" s="4" t="inlineStr">
        <is>
          <t>5.00%</t>
        </is>
      </c>
      <c r="H34" s="4" t="inlineStr">
        <is>
          <t>5.00%</t>
        </is>
      </c>
    </row>
    <row r="35">
      <c r="A35" s="4" t="inlineStr">
        <is>
          <t>Financial liabilities at fair value through profit or loss</t>
        </is>
      </c>
      <c r="H35" s="5" t="n">
        <v>27550000</v>
      </c>
    </row>
    <row r="36">
      <c r="A36" s="4" t="inlineStr">
        <is>
          <t>Convertible debt one two and three [member] | Common stock class A [member] | Ordinary shares [member]</t>
        </is>
      </c>
    </row>
    <row r="37">
      <c r="A37" s="3" t="inlineStr">
        <is>
          <t>Disclosure Of Use Of Estimates And Judgements [Line Items]</t>
        </is>
      </c>
    </row>
    <row r="38">
      <c r="A38" s="4" t="inlineStr">
        <is>
          <t>Stock shares issued during the period conversion of convertible debt shares. | shares</t>
        </is>
      </c>
      <c r="B38" s="6" t="n">
        <v>147443</v>
      </c>
    </row>
    <row r="39">
      <c r="A39" s="4" t="inlineStr">
        <is>
          <t>Common stock par or stated value per share | $ / shares</t>
        </is>
      </c>
      <c r="B39" s="9" t="n">
        <v>0.5</v>
      </c>
    </row>
    <row r="40">
      <c r="A40" s="4" t="inlineStr">
        <is>
          <t>Non Current Assets Other Than Goodwill [Member]</t>
        </is>
      </c>
    </row>
    <row r="41">
      <c r="A41" s="3" t="inlineStr">
        <is>
          <t>Disclosure Of Use Of Estimates And Judgements [Line Items]</t>
        </is>
      </c>
    </row>
    <row r="42">
      <c r="A42" s="4" t="inlineStr">
        <is>
          <t>Impairment of non current assets other than goodwill</t>
        </is>
      </c>
      <c r="D42" s="5" t="n">
        <v>0</v>
      </c>
      <c r="E4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for Current and Comparative Periods (Detail)</t>
        </is>
      </c>
      <c r="B1" s="2" t="inlineStr">
        <is>
          <t>12 Months Ended</t>
        </is>
      </c>
    </row>
    <row r="2">
      <c r="B2" s="2" t="inlineStr">
        <is>
          <t>Dec. 31, 2021</t>
        </is>
      </c>
    </row>
    <row r="3">
      <c r="A3" s="4" t="inlineStr">
        <is>
          <t>Buildings</t>
        </is>
      </c>
    </row>
    <row r="4">
      <c r="A4" s="3" t="inlineStr">
        <is>
          <t>Disclosure of estimated useful lives of property plant and equipment [Line Items]</t>
        </is>
      </c>
    </row>
    <row r="5">
      <c r="A5" s="4" t="inlineStr">
        <is>
          <t>Useful life (years)</t>
        </is>
      </c>
      <c r="B5" s="4" t="inlineStr">
        <is>
          <t>50 years</t>
        </is>
      </c>
    </row>
    <row r="6">
      <c r="A6" s="4" t="inlineStr">
        <is>
          <t>Technical installations</t>
        </is>
      </c>
    </row>
    <row r="7">
      <c r="A7" s="3" t="inlineStr">
        <is>
          <t>Disclosure of estimated useful lives of property plant and equipment [Line Items]</t>
        </is>
      </c>
    </row>
    <row r="8">
      <c r="A8" s="4" t="inlineStr">
        <is>
          <t>Useful life (years)</t>
        </is>
      </c>
      <c r="B8" s="4" t="inlineStr">
        <is>
          <t>33 years</t>
        </is>
      </c>
    </row>
    <row r="9">
      <c r="A9" s="4" t="inlineStr">
        <is>
          <t>Machinery</t>
        </is>
      </c>
    </row>
    <row r="10">
      <c r="A10" s="3" t="inlineStr">
        <is>
          <t>Disclosure of estimated useful lives of property plant and equipment [Line Items]</t>
        </is>
      </c>
    </row>
    <row r="11">
      <c r="A11" s="4" t="inlineStr">
        <is>
          <t>Useful life (years)</t>
        </is>
      </c>
      <c r="B11" s="4" t="inlineStr">
        <is>
          <t>8 years</t>
        </is>
      </c>
    </row>
    <row r="12">
      <c r="A12" s="4" t="inlineStr">
        <is>
          <t>Equipment | Bottom of range [member]</t>
        </is>
      </c>
    </row>
    <row r="13">
      <c r="A13" s="3" t="inlineStr">
        <is>
          <t>Disclosure of estimated useful lives of property plant and equipment [Line Items]</t>
        </is>
      </c>
    </row>
    <row r="14">
      <c r="A14" s="4" t="inlineStr">
        <is>
          <t>Useful life (years)</t>
        </is>
      </c>
      <c r="B14" s="4" t="inlineStr">
        <is>
          <t>4 years</t>
        </is>
      </c>
    </row>
    <row r="15">
      <c r="A15" s="4" t="inlineStr">
        <is>
          <t>Equipment | Top of range [member]</t>
        </is>
      </c>
    </row>
    <row r="16">
      <c r="A16" s="3" t="inlineStr">
        <is>
          <t>Disclosure of estimated useful lives of property plant and equipment [Line Items]</t>
        </is>
      </c>
    </row>
    <row r="17">
      <c r="A17" s="4" t="inlineStr">
        <is>
          <t>Useful life (years)</t>
        </is>
      </c>
      <c r="B17" s="4" t="inlineStr">
        <is>
          <t>8 years</t>
        </is>
      </c>
    </row>
    <row r="18">
      <c r="A18" s="4" t="inlineStr">
        <is>
          <t>Furniture</t>
        </is>
      </c>
    </row>
    <row r="19">
      <c r="A19" s="3" t="inlineStr">
        <is>
          <t>Disclosure of estimated useful lives of property plant and equipment [Line Items]</t>
        </is>
      </c>
    </row>
    <row r="20">
      <c r="A20" s="4" t="inlineStr">
        <is>
          <t>Useful life (years)</t>
        </is>
      </c>
      <c r="B20" s="4" t="inlineStr">
        <is>
          <t>10 years</t>
        </is>
      </c>
    </row>
    <row r="21">
      <c r="A21" s="4" t="inlineStr">
        <is>
          <t>IT equipment</t>
        </is>
      </c>
    </row>
    <row r="22">
      <c r="A22" s="3" t="inlineStr">
        <is>
          <t>Disclosure of estimated useful lives of property plant and equipment [Line Items]</t>
        </is>
      </c>
    </row>
    <row r="23">
      <c r="A23" s="4" t="inlineStr">
        <is>
          <t>Useful life (years)</t>
        </is>
      </c>
      <c r="B23" s="4" t="inlineStr">
        <is>
          <t>4 years</t>
        </is>
      </c>
    </row>
    <row r="24">
      <c r="A24" s="4" t="inlineStr">
        <is>
          <t>Motor vehicles</t>
        </is>
      </c>
    </row>
    <row r="25">
      <c r="A25" s="3" t="inlineStr">
        <is>
          <t>Disclosure of estimated useful lives of property plant and equipment [Line Items]</t>
        </is>
      </c>
    </row>
    <row r="26">
      <c r="A26" s="4" t="inlineStr">
        <is>
          <t>Useful life (years)</t>
        </is>
      </c>
      <c r="B26" s="4" t="inlineStr">
        <is>
          <t>10 years</t>
        </is>
      </c>
    </row>
    <row r="27">
      <c r="A27" s="4" t="inlineStr">
        <is>
          <t>Other property, plant and equipment</t>
        </is>
      </c>
    </row>
    <row r="28">
      <c r="A28" s="3" t="inlineStr">
        <is>
          <t>Disclosure of estimated useful lives of property plant and equipment [Line Items]</t>
        </is>
      </c>
    </row>
    <row r="29">
      <c r="A29" s="4" t="inlineStr">
        <is>
          <t>Useful life (years)</t>
        </is>
      </c>
      <c r="B29"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for Current and Comparative Periods (Detail)</t>
        </is>
      </c>
      <c r="B1" s="2" t="inlineStr">
        <is>
          <t>12 Months Ended</t>
        </is>
      </c>
    </row>
    <row r="2">
      <c r="B2" s="2" t="inlineStr">
        <is>
          <t>Dec. 31, 2021</t>
        </is>
      </c>
    </row>
    <row r="3">
      <c r="A3" s="4" t="inlineStr">
        <is>
          <t>Customer relationships</t>
        </is>
      </c>
    </row>
    <row r="4">
      <c r="A4" s="3" t="inlineStr">
        <is>
          <t>Disclosure of estimated useful lives of intangible assets other than goodwill [Line Items]</t>
        </is>
      </c>
    </row>
    <row r="5">
      <c r="A5" s="4" t="inlineStr">
        <is>
          <t>Useful life (years)</t>
        </is>
      </c>
      <c r="B5" s="4" t="inlineStr">
        <is>
          <t>5 years</t>
        </is>
      </c>
    </row>
    <row r="6">
      <c r="A6" s="4" t="inlineStr">
        <is>
          <t>Trademarks</t>
        </is>
      </c>
    </row>
    <row r="7">
      <c r="A7" s="3" t="inlineStr">
        <is>
          <t>Disclosure of estimated useful lives of intangible assets other than goodwill [Line Items]</t>
        </is>
      </c>
    </row>
    <row r="8">
      <c r="A8" s="4" t="inlineStr">
        <is>
          <t>Useful life (years)</t>
        </is>
      </c>
      <c r="B8" s="4" t="inlineStr">
        <is>
          <t>5 years</t>
        </is>
      </c>
    </row>
    <row r="9">
      <c r="A9" s="4" t="inlineStr">
        <is>
          <t>Computer software | Bottom of range [member]</t>
        </is>
      </c>
    </row>
    <row r="10">
      <c r="A10" s="3" t="inlineStr">
        <is>
          <t>Disclosure of estimated useful lives of intangible assets other than goodwill [Line Items]</t>
        </is>
      </c>
    </row>
    <row r="11">
      <c r="A11" s="4" t="inlineStr">
        <is>
          <t>Useful life (years)</t>
        </is>
      </c>
      <c r="B11" s="4" t="inlineStr">
        <is>
          <t>4 years</t>
        </is>
      </c>
    </row>
    <row r="12">
      <c r="A12" s="4" t="inlineStr">
        <is>
          <t>Computer software | Top of range [member]</t>
        </is>
      </c>
    </row>
    <row r="13">
      <c r="A13" s="3" t="inlineStr">
        <is>
          <t>Disclosure of estimated useful lives of intangible assets other than goodwill [Line Items]</t>
        </is>
      </c>
    </row>
    <row r="14">
      <c r="A14" s="4" t="inlineStr">
        <is>
          <t>Useful life (years)</t>
        </is>
      </c>
      <c r="B14" s="4" t="inlineStr">
        <is>
          <t>6 years</t>
        </is>
      </c>
    </row>
    <row r="15">
      <c r="A15" s="4" t="inlineStr">
        <is>
          <t>Development</t>
        </is>
      </c>
    </row>
    <row r="16">
      <c r="A16" s="3" t="inlineStr">
        <is>
          <t>Disclosure of estimated useful lives of intangible assets other than goodwill [Line Items]</t>
        </is>
      </c>
    </row>
    <row r="17">
      <c r="A17" s="4" t="inlineStr">
        <is>
          <t>Useful life (years)</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ignificant Accounting Policies - Additional Information (Detail)</t>
        </is>
      </c>
      <c r="B1" s="2" t="inlineStr">
        <is>
          <t>Dec. 31, 2021</t>
        </is>
      </c>
    </row>
    <row r="2">
      <c r="A2" s="4" t="inlineStr">
        <is>
          <t>Business combinations [member]</t>
        </is>
      </c>
    </row>
    <row r="3">
      <c r="A3" s="3" t="inlineStr">
        <is>
          <t>Disclosure Of Summary Of Significant Accounting Policies [Line Items]</t>
        </is>
      </c>
    </row>
    <row r="4">
      <c r="A4" s="4" t="inlineStr">
        <is>
          <t>Perentage of acquisition interests in the subsidiary</t>
        </is>
      </c>
      <c r="B4"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21" customWidth="1" min="9" max="9"/>
    <col width="21" customWidth="1" min="10" max="10"/>
    <col width="21" customWidth="1" min="11" max="11"/>
    <col width="13" customWidth="1" min="12" max="12"/>
    <col width="21" customWidth="1" min="13" max="13"/>
    <col width="13" customWidth="1" min="14" max="14"/>
    <col width="21" customWidth="1" min="15" max="15"/>
    <col width="37" customWidth="1" min="16" max="16"/>
  </cols>
  <sheetData>
    <row r="1">
      <c r="A1" s="1" t="inlineStr">
        <is>
          <t>Business Combinations And Capital Reorganization - Additional Information (Detail)</t>
        </is>
      </c>
      <c r="B1" s="2" t="inlineStr">
        <is>
          <t>Nov. 09, 2021EUR (€)</t>
        </is>
      </c>
      <c r="C1" s="2" t="inlineStr">
        <is>
          <t>Oct. 01, 2021EUR (€)</t>
        </is>
      </c>
      <c r="D1" s="2" t="inlineStr">
        <is>
          <t>Sep. 02, 2021EUR (€)</t>
        </is>
      </c>
      <c r="E1" s="2" t="inlineStr">
        <is>
          <t>Aug. 19, 2021EUR (€)</t>
        </is>
      </c>
      <c r="F1" s="2" t="inlineStr">
        <is>
          <t>Sep. 03, 2020EUR (€)</t>
        </is>
      </c>
      <c r="G1" s="2" t="inlineStr">
        <is>
          <t>May 31, 2020</t>
        </is>
      </c>
      <c r="H1" s="2" t="inlineStr">
        <is>
          <t>Feb. 19, 2020EUR (€)</t>
        </is>
      </c>
      <c r="I1" s="2" t="inlineStr">
        <is>
          <t>Dec. 31, 2021EUR (€)</t>
        </is>
      </c>
      <c r="J1" s="2" t="inlineStr">
        <is>
          <t>Dec. 31, 2021EUR (€)</t>
        </is>
      </c>
      <c r="K1" s="2" t="inlineStr">
        <is>
          <t>Dec. 31, 2020EUR (€)</t>
        </is>
      </c>
      <c r="M1" s="2" t="inlineStr">
        <is>
          <t>Dec. 31, 2019EUR (€)</t>
        </is>
      </c>
      <c r="N1" s="2" t="inlineStr">
        <is>
          <t>[1]</t>
        </is>
      </c>
      <c r="O1" s="2" t="inlineStr">
        <is>
          <t>Oct. 01, 2021USD ($)</t>
        </is>
      </c>
      <c r="P1" s="2" t="inlineStr">
        <is>
          <t>Sep. 16, 2021USD ($)$ / sharesshares</t>
        </is>
      </c>
    </row>
    <row r="2">
      <c r="A2" s="3" t="inlineStr">
        <is>
          <t>Disclosure of detailed information about business combination [line items]</t>
        </is>
      </c>
    </row>
    <row r="3">
      <c r="A3" s="4" t="inlineStr">
        <is>
          <t>Finance costs</t>
        </is>
      </c>
      <c r="J3" s="5" t="n">
        <v>32067146</v>
      </c>
      <c r="K3" s="5" t="n">
        <v>1010799</v>
      </c>
      <c r="L3" s="4" t="inlineStr">
        <is>
          <t>[1]</t>
        </is>
      </c>
      <c r="M3" s="5" t="n">
        <v>266753</v>
      </c>
    </row>
    <row r="4">
      <c r="A4" s="4" t="inlineStr">
        <is>
          <t>Share issue related cost</t>
        </is>
      </c>
      <c r="J4" s="6" t="n">
        <v>17397322</v>
      </c>
    </row>
    <row r="5">
      <c r="A5" s="4" t="inlineStr">
        <is>
          <t>Expense from share-based payment transactions</t>
        </is>
      </c>
      <c r="J5" s="5" t="n">
        <v>8046158</v>
      </c>
    </row>
    <row r="6">
      <c r="A6" s="4" t="inlineStr">
        <is>
          <t>Share exchange ratio pursuant to business combination agremeent</t>
        </is>
      </c>
      <c r="C6" s="10" t="n">
        <v>240.990795184659</v>
      </c>
    </row>
    <row r="7">
      <c r="A7" s="4" t="inlineStr">
        <is>
          <t>Kensington Acquisition Corp Two [Member]</t>
        </is>
      </c>
    </row>
    <row r="8">
      <c r="A8" s="3" t="inlineStr">
        <is>
          <t>Disclosure of detailed information about business combination [line items]</t>
        </is>
      </c>
    </row>
    <row r="9">
      <c r="A9" s="4" t="inlineStr">
        <is>
          <t>Net assets excluding subscription receivable</t>
        </is>
      </c>
      <c r="C9" s="5" t="n">
        <v>99524444</v>
      </c>
      <c r="O9" s="8" t="n">
        <v>115243682</v>
      </c>
    </row>
    <row r="10">
      <c r="A10" s="4" t="inlineStr">
        <is>
          <t>Common stock shares subscription receivable value</t>
        </is>
      </c>
      <c r="C10" s="6" t="n">
        <v>95859600</v>
      </c>
      <c r="O10" s="6" t="n">
        <v>111000000</v>
      </c>
    </row>
    <row r="11">
      <c r="A11" s="4" t="inlineStr">
        <is>
          <t>Net assets</t>
        </is>
      </c>
      <c r="C11" s="6" t="n">
        <v>195384044</v>
      </c>
    </row>
    <row r="12">
      <c r="A12" s="4" t="inlineStr">
        <is>
          <t>Transaction Costs</t>
        </is>
      </c>
      <c r="I12" s="5" t="n">
        <v>72171562</v>
      </c>
    </row>
    <row r="13">
      <c r="A13" s="4" t="inlineStr">
        <is>
          <t>Kensington Acquisition Corp Two [Member] | cash and cash equivalent [Member]</t>
        </is>
      </c>
    </row>
    <row r="14">
      <c r="A14" s="3" t="inlineStr">
        <is>
          <t>Disclosure of detailed information about business combination [line items]</t>
        </is>
      </c>
    </row>
    <row r="15">
      <c r="A15" s="4" t="inlineStr">
        <is>
          <t>Net assets excluding subscription receivable</t>
        </is>
      </c>
      <c r="C15" s="6" t="n">
        <v>114015290</v>
      </c>
    </row>
    <row r="16">
      <c r="A16" s="4" t="inlineStr">
        <is>
          <t>Kensington Acquisition Corp Two [Member] | Derivative warrant liabilitiesMember [Member]</t>
        </is>
      </c>
    </row>
    <row r="17">
      <c r="A17" s="3" t="inlineStr">
        <is>
          <t>Disclosure of detailed information about business combination [line items]</t>
        </is>
      </c>
    </row>
    <row r="18">
      <c r="A18" s="4" t="inlineStr">
        <is>
          <t>Net assets excluding subscription receivable</t>
        </is>
      </c>
      <c r="C18" s="6" t="n">
        <v>14490846</v>
      </c>
    </row>
    <row r="19">
      <c r="A19" s="4" t="inlineStr">
        <is>
          <t>Wallbox Chargers Business [Member] | At fair value [member]</t>
        </is>
      </c>
    </row>
    <row r="20">
      <c r="A20" s="3" t="inlineStr">
        <is>
          <t>Disclosure of detailed information about business combination [line items]</t>
        </is>
      </c>
    </row>
    <row r="21">
      <c r="A21" s="4" t="inlineStr">
        <is>
          <t>Net assets</t>
        </is>
      </c>
      <c r="C21" s="5" t="n">
        <v>1209040000</v>
      </c>
      <c r="O21" s="8" t="n">
        <v>1400000000</v>
      </c>
    </row>
    <row r="22">
      <c r="A22" s="4" t="inlineStr">
        <is>
          <t>Equity interest as a percentage of fair value of net assets</t>
        </is>
      </c>
      <c r="C22" s="4" t="inlineStr">
        <is>
          <t>18.10%</t>
        </is>
      </c>
      <c r="O22" s="4" t="inlineStr">
        <is>
          <t>18.10%</t>
        </is>
      </c>
    </row>
    <row r="23">
      <c r="A23" s="4" t="inlineStr">
        <is>
          <t>Fair value of shares exchanged</t>
        </is>
      </c>
      <c r="C23" s="5" t="n">
        <v>267555606</v>
      </c>
    </row>
    <row r="24">
      <c r="A24" s="4" t="inlineStr">
        <is>
          <t>Wallbox [Member]</t>
        </is>
      </c>
    </row>
    <row r="25">
      <c r="A25" s="3" t="inlineStr">
        <is>
          <t>Disclosure of detailed information about business combination [line items]</t>
        </is>
      </c>
    </row>
    <row r="26">
      <c r="A26" s="4" t="inlineStr">
        <is>
          <t>Percentage of incremental costs directly attributable to equity issue</t>
        </is>
      </c>
      <c r="J26" s="4" t="inlineStr">
        <is>
          <t>100.00%</t>
        </is>
      </c>
    </row>
    <row r="27">
      <c r="A27" s="4" t="inlineStr">
        <is>
          <t>Subscription Agreement [Member] | Private Investment In Public Equity Investors [Member] | Kensington And Wallbox [Member]</t>
        </is>
      </c>
    </row>
    <row r="28">
      <c r="A28" s="3" t="inlineStr">
        <is>
          <t>Disclosure of detailed information about business combination [line items]</t>
        </is>
      </c>
    </row>
    <row r="29">
      <c r="A29" s="4" t="inlineStr">
        <is>
          <t>Common stock shares subscribed but not issued shares | shares</t>
        </is>
      </c>
      <c r="P29" s="6" t="n">
        <v>11100000</v>
      </c>
    </row>
    <row r="30">
      <c r="A30" s="4" t="inlineStr">
        <is>
          <t>Common stock shares subscribed but not issued value | $</t>
        </is>
      </c>
      <c r="P30" s="8" t="n">
        <v>111000000</v>
      </c>
    </row>
    <row r="31">
      <c r="A31" s="4" t="inlineStr">
        <is>
          <t>Shares issued price per share | $ / shares</t>
        </is>
      </c>
      <c r="P31" s="8" t="n">
        <v>10</v>
      </c>
    </row>
    <row r="32">
      <c r="A32" s="4" t="inlineStr">
        <is>
          <t>Intelligent Solutions AS [Member]</t>
        </is>
      </c>
    </row>
    <row r="33">
      <c r="A33" s="3" t="inlineStr">
        <is>
          <t>Disclosure of detailed information about business combination [line items]</t>
        </is>
      </c>
    </row>
    <row r="34">
      <c r="A34" s="4" t="inlineStr">
        <is>
          <t>Percentage Of Share Capital Agreed To Pay As Per Business Acquisiton</t>
        </is>
      </c>
      <c r="G34" s="4" t="inlineStr">
        <is>
          <t>61.66%</t>
        </is>
      </c>
    </row>
    <row r="35">
      <c r="A35" s="4" t="inlineStr">
        <is>
          <t>Business Acquisition Percentage Of Put Options Granted to Share Capital As Consideration</t>
        </is>
      </c>
      <c r="H35" s="4" t="inlineStr">
        <is>
          <t>38.34%</t>
        </is>
      </c>
    </row>
    <row r="36">
      <c r="A36" s="4" t="inlineStr">
        <is>
          <t>Business Acquisiton,Percentage Of Share Capital to Acquire</t>
        </is>
      </c>
      <c r="H36" s="4" t="inlineStr">
        <is>
          <t>100.00%</t>
        </is>
      </c>
    </row>
    <row r="37">
      <c r="A37" s="4" t="inlineStr">
        <is>
          <t>Perentage of acquisition interests in the subsidiary</t>
        </is>
      </c>
      <c r="H37" s="4" t="inlineStr">
        <is>
          <t>100.00%</t>
        </is>
      </c>
    </row>
    <row r="38">
      <c r="A38" s="4" t="inlineStr">
        <is>
          <t>Fair Value Of Put Option Granted To Sellers Amount At The Acquisition Date</t>
        </is>
      </c>
      <c r="H38" s="5" t="n">
        <v>2597039</v>
      </c>
    </row>
    <row r="39">
      <c r="A39" s="4" t="inlineStr">
        <is>
          <t>Payment Of Put Option Liability</t>
        </is>
      </c>
      <c r="B39" s="5" t="n">
        <v>1750000</v>
      </c>
      <c r="D39" s="5" t="n">
        <v>125000</v>
      </c>
      <c r="E39" s="5" t="n">
        <v>1000000</v>
      </c>
    </row>
    <row r="40">
      <c r="A40" s="4" t="inlineStr">
        <is>
          <t>Finance costs</t>
        </is>
      </c>
      <c r="J40" s="5" t="n">
        <v>156619</v>
      </c>
    </row>
    <row r="41">
      <c r="A41" s="4" t="inlineStr">
        <is>
          <t>Consolidated revenue</t>
        </is>
      </c>
      <c r="J41" s="6" t="n">
        <v>9214357</v>
      </c>
      <c r="K41" s="6" t="n">
        <v>3903890</v>
      </c>
    </row>
    <row r="42">
      <c r="A42" s="4" t="inlineStr">
        <is>
          <t>Consolidated net result</t>
        </is>
      </c>
      <c r="J42" s="6" t="n">
        <v>541534</v>
      </c>
      <c r="K42" s="6" t="n">
        <v>96909</v>
      </c>
    </row>
    <row r="43">
      <c r="A43" s="4" t="inlineStr">
        <is>
          <t>Goodwill</t>
        </is>
      </c>
      <c r="I43" s="6" t="n">
        <v>2697292</v>
      </c>
      <c r="J43" s="6" t="n">
        <v>2697292</v>
      </c>
    </row>
    <row r="44">
      <c r="A44" s="4" t="inlineStr">
        <is>
          <t>Electromaps, S.L [Member]</t>
        </is>
      </c>
    </row>
    <row r="45">
      <c r="A45" s="3" t="inlineStr">
        <is>
          <t>Disclosure of detailed information about business combination [line items]</t>
        </is>
      </c>
    </row>
    <row r="46">
      <c r="A46" s="4" t="inlineStr">
        <is>
          <t>Perentage of acquisition interests in the subsidiary</t>
        </is>
      </c>
      <c r="F46" s="4" t="inlineStr">
        <is>
          <t>100.00%</t>
        </is>
      </c>
    </row>
    <row r="47">
      <c r="A47" s="4" t="inlineStr">
        <is>
          <t>Fair Value Of Put Option Granted To Sellers Amount At The Acquisition Date</t>
        </is>
      </c>
      <c r="F47" s="5" t="n">
        <v>3645117</v>
      </c>
    </row>
    <row r="48">
      <c r="A48" s="4" t="inlineStr">
        <is>
          <t>Finance costs</t>
        </is>
      </c>
      <c r="J48" s="6" t="n">
        <v>98925</v>
      </c>
      <c r="K48" s="6" t="n">
        <v>32396</v>
      </c>
    </row>
    <row r="49">
      <c r="A49" s="4" t="inlineStr">
        <is>
          <t>Consolidated revenue</t>
        </is>
      </c>
      <c r="J49" s="6" t="n">
        <v>354077</v>
      </c>
      <c r="K49" s="6" t="n">
        <v>125196</v>
      </c>
    </row>
    <row r="50">
      <c r="A50" s="4" t="inlineStr">
        <is>
          <t>Consolidated net result</t>
        </is>
      </c>
      <c r="J50" s="6" t="n">
        <v>420108</v>
      </c>
      <c r="K50" s="6" t="n">
        <v>51003</v>
      </c>
    </row>
    <row r="51">
      <c r="A51" s="4" t="inlineStr">
        <is>
          <t>Increase in capital</t>
        </is>
      </c>
      <c r="F51" s="5" t="n">
        <v>500000</v>
      </c>
    </row>
    <row r="52">
      <c r="A52" s="4" t="inlineStr">
        <is>
          <t>Business Acquisiton Percentage Of Capital Increase To Sharecapital</t>
        </is>
      </c>
      <c r="F52" s="4" t="inlineStr">
        <is>
          <t>51.00%</t>
        </is>
      </c>
    </row>
    <row r="53">
      <c r="A53" s="4" t="inlineStr">
        <is>
          <t>Business Acquisiton Call And Put Options Granted For Percentage Of Sharecapital Held By The Noncontrolling Interests</t>
        </is>
      </c>
      <c r="F53" s="4" t="inlineStr">
        <is>
          <t>49.00%</t>
        </is>
      </c>
    </row>
    <row r="54">
      <c r="A54" s="4" t="inlineStr">
        <is>
          <t>Fair Value Of Call Option At The Acquisition Date</t>
        </is>
      </c>
      <c r="F54" s="5" t="n">
        <v>0</v>
      </c>
    </row>
    <row r="55">
      <c r="A55" s="4" t="inlineStr">
        <is>
          <t>Fair Value Of Call Option Subequently</t>
        </is>
      </c>
      <c r="F55" s="5" t="n">
        <v>0</v>
      </c>
    </row>
    <row r="56">
      <c r="A56" s="4" t="inlineStr">
        <is>
          <t>Fair Value Of Put Option Liability</t>
        </is>
      </c>
      <c r="I56" s="6" t="n">
        <v>3776438</v>
      </c>
      <c r="J56" s="6" t="n">
        <v>3776438</v>
      </c>
      <c r="K56" s="6" t="n">
        <v>3677513</v>
      </c>
    </row>
    <row r="57">
      <c r="A57" s="4" t="inlineStr">
        <is>
          <t>Consolidated revenue,business combination had taken place at beginning of the period</t>
        </is>
      </c>
      <c r="K57" s="6" t="n">
        <v>363000</v>
      </c>
    </row>
    <row r="58">
      <c r="A58" s="4" t="inlineStr">
        <is>
          <t>Consolidated net result,business combination had taken place at beginning of the period</t>
        </is>
      </c>
      <c r="K58" s="6" t="n">
        <v>3000</v>
      </c>
    </row>
    <row r="59">
      <c r="A59" s="4" t="inlineStr">
        <is>
          <t>Electromaps, S.L [Member] | Operating Expenses [Member]</t>
        </is>
      </c>
    </row>
    <row r="60">
      <c r="A60" s="3" t="inlineStr">
        <is>
          <t>Disclosure of detailed information about business combination [line items]</t>
        </is>
      </c>
    </row>
    <row r="61">
      <c r="A61" s="4" t="inlineStr">
        <is>
          <t>Costs related to business combination</t>
        </is>
      </c>
      <c r="K61" s="5" t="n">
        <v>15450</v>
      </c>
    </row>
    <row r="62">
      <c r="A62" s="4" t="inlineStr">
        <is>
          <t>Electromaps, S.L [Member] | Restated [Member]</t>
        </is>
      </c>
    </row>
    <row r="63">
      <c r="A63" s="3" t="inlineStr">
        <is>
          <t>Disclosure of detailed information about business combination [line items]</t>
        </is>
      </c>
    </row>
    <row r="64">
      <c r="A64" s="4" t="inlineStr">
        <is>
          <t>Intangible Assets</t>
        </is>
      </c>
      <c r="I64" s="6" t="n">
        <v>162543</v>
      </c>
      <c r="J64" s="6" t="n">
        <v>162543</v>
      </c>
    </row>
    <row r="65">
      <c r="A65" s="4" t="inlineStr">
        <is>
          <t>Goodwill</t>
        </is>
      </c>
      <c r="I65" s="6" t="n">
        <v>121907</v>
      </c>
      <c r="J65" s="6" t="n">
        <v>121907</v>
      </c>
    </row>
    <row r="66">
      <c r="A66" s="4" t="inlineStr">
        <is>
          <t>Deferred tax liabilities</t>
        </is>
      </c>
      <c r="I66" s="6" t="n">
        <v>40636</v>
      </c>
      <c r="J66" s="6" t="n">
        <v>40636</v>
      </c>
    </row>
    <row r="67">
      <c r="A67" s="4" t="inlineStr">
        <is>
          <t>Electromaps, S.L [Member] | Three months after the approval of the 2023 statutory accounts [Member]</t>
        </is>
      </c>
    </row>
    <row r="68">
      <c r="A68" s="3" t="inlineStr">
        <is>
          <t>Disclosure of detailed information about business combination [line items]</t>
        </is>
      </c>
    </row>
    <row r="69">
      <c r="A69" s="4" t="inlineStr">
        <is>
          <t>Business Combination Liability For The Redemption Amount Has Been Estimated Discounting The Contractual Strike Price</t>
        </is>
      </c>
      <c r="I69" s="5" t="n">
        <v>4000000</v>
      </c>
      <c r="J69" s="5" t="n">
        <v>4000000</v>
      </c>
    </row>
    <row r="70">
      <c r="A70" s="4" t="inlineStr">
        <is>
          <t>Annual rate</t>
        </is>
      </c>
      <c r="I70" s="4" t="inlineStr">
        <is>
          <t>2.69%</t>
        </is>
      </c>
      <c r="J70" s="4" t="inlineStr">
        <is>
          <t>2.69%</t>
        </is>
      </c>
    </row>
    <row r="71"/>
    <row r="72">
      <c r="A72" s="4" t="inlineStr">
        <is>
          <t>[1]</t>
        </is>
      </c>
      <c r="B72" s="4" t="inlineStr">
        <is>
          <t>The amounts included in the consolidated statements of profit or loss and other comprehensive income for the year ended 31 December 2020 and 2019 have not been restated, with the exception of EPS, please see note 3.</t>
        </is>
      </c>
    </row>
  </sheetData>
  <mergeCells count="72">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A71:P71"/>
    <mergeCell ref="B72:P7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usiness Combinations And Capital Reorganization - Summary Of Tabular Form Of Networth Of The Companies As A Result Of Reorganization (Detail) - EUR (€)</t>
        </is>
      </c>
      <c r="B1" s="2" t="inlineStr">
        <is>
          <t>Dec. 31, 2021</t>
        </is>
      </c>
      <c r="C1" s="2" t="inlineStr">
        <is>
          <t>Oct. 01, 2021</t>
        </is>
      </c>
      <c r="D1" s="2" t="inlineStr">
        <is>
          <t>Dec. 31, 2020</t>
        </is>
      </c>
      <c r="E1" s="2" t="inlineStr">
        <is>
          <t>[1]</t>
        </is>
      </c>
      <c r="F1" s="2" t="inlineStr">
        <is>
          <t>Dec. 31, 2019</t>
        </is>
      </c>
      <c r="G1" s="2" t="inlineStr">
        <is>
          <t>Jan. 01, 2019</t>
        </is>
      </c>
      <c r="H1" s="2" t="inlineStr">
        <is>
          <t>Dec. 31, 2018</t>
        </is>
      </c>
    </row>
    <row r="2">
      <c r="A2" s="3" t="inlineStr">
        <is>
          <t>Disclosure In Tabular Form Of Networth Of The Companies As A Result Of Reorganization [Line Items]</t>
        </is>
      </c>
    </row>
    <row r="3">
      <c r="A3" s="4" t="inlineStr">
        <is>
          <t>Share capital</t>
        </is>
      </c>
      <c r="B3" s="5" t="n">
        <v>44480006</v>
      </c>
      <c r="C3" s="5" t="n">
        <v>44429723</v>
      </c>
      <c r="D3" s="5" t="n">
        <v>196059</v>
      </c>
      <c r="F3" s="5" t="n">
        <v>168650</v>
      </c>
      <c r="H3" s="5" t="n">
        <v>121800</v>
      </c>
    </row>
    <row r="4">
      <c r="A4" s="4" t="inlineStr">
        <is>
          <t>Share premium</t>
        </is>
      </c>
      <c r="B4" s="6" t="n">
        <v>322391277</v>
      </c>
      <c r="C4" s="6" t="n">
        <v>321788878</v>
      </c>
      <c r="D4" s="6" t="n">
        <v>28725511</v>
      </c>
    </row>
    <row r="5">
      <c r="A5" s="4" t="inlineStr">
        <is>
          <t>Loans and borrowings</t>
        </is>
      </c>
      <c r="B5" s="6" t="n">
        <v>-17577451</v>
      </c>
      <c r="C5" s="6" t="n">
        <v>-154680293</v>
      </c>
      <c r="D5" s="6" t="n">
        <v>-9744462</v>
      </c>
    </row>
    <row r="6">
      <c r="A6" s="4" t="inlineStr">
        <is>
          <t>Foreign currency translation reserve</t>
        </is>
      </c>
      <c r="B6" s="6" t="n">
        <v>2600609</v>
      </c>
      <c r="C6" s="6" t="n">
        <v>4370803</v>
      </c>
      <c r="D6" s="6" t="n">
        <v>76169</v>
      </c>
    </row>
    <row r="7">
      <c r="A7" s="4" t="inlineStr">
        <is>
          <t>Total Equity attributable to owners of the Company</t>
        </is>
      </c>
      <c r="B7" s="5" t="n">
        <v>131072457</v>
      </c>
      <c r="D7" s="5" t="n">
        <v>12233121</v>
      </c>
    </row>
    <row r="8">
      <c r="A8" s="4" t="inlineStr">
        <is>
          <t>Reorganization [Member]</t>
        </is>
      </c>
    </row>
    <row r="9">
      <c r="A9" s="3" t="inlineStr">
        <is>
          <t>Disclosure In Tabular Form Of Networth Of The Companies As A Result Of Reorganization [Line Items]</t>
        </is>
      </c>
    </row>
    <row r="10">
      <c r="A10" s="4" t="inlineStr">
        <is>
          <t>Share capital</t>
        </is>
      </c>
      <c r="G10" s="5" t="n">
        <v>121800</v>
      </c>
    </row>
    <row r="11">
      <c r="A11" s="4" t="inlineStr">
        <is>
          <t>Share premium</t>
        </is>
      </c>
      <c r="G11" s="6" t="n">
        <v>6178754</v>
      </c>
    </row>
    <row r="12">
      <c r="A12" s="4" t="inlineStr">
        <is>
          <t>Loans and borrowings</t>
        </is>
      </c>
      <c r="G12" s="6" t="n">
        <v>-2580142</v>
      </c>
    </row>
    <row r="13">
      <c r="A13" s="4" t="inlineStr">
        <is>
          <t>Foreign currency translation reserve</t>
        </is>
      </c>
      <c r="G13" s="6" t="n">
        <v>2524</v>
      </c>
    </row>
    <row r="14">
      <c r="A14" s="4" t="inlineStr">
        <is>
          <t>Total Equity attributable to owners of the Company</t>
        </is>
      </c>
      <c r="C14" s="6" t="n">
        <v>216027420</v>
      </c>
      <c r="G14" s="5" t="n">
        <v>3722936</v>
      </c>
    </row>
    <row r="15">
      <c r="A15" s="4" t="inlineStr">
        <is>
          <t>Foreign currency translation reserve</t>
        </is>
      </c>
      <c r="C15" s="5" t="n">
        <v>118309</v>
      </c>
    </row>
    <row r="16"/>
    <row r="17">
      <c r="A17" s="4" t="inlineStr">
        <is>
          <t>[1]</t>
        </is>
      </c>
      <c r="B17"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H16"/>
    <mergeCell ref="B17:H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0" customWidth="1" min="3" max="3"/>
    <col width="20" customWidth="1" min="4" max="4"/>
    <col width="20" customWidth="1" min="5" max="5"/>
  </cols>
  <sheetData>
    <row r="1">
      <c r="A1" s="1" t="inlineStr">
        <is>
          <t>Business Combinations And Capital Reorganization - Summary Of Earnings Per Share As A Result Of Reorganization (Detail)</t>
        </is>
      </c>
      <c r="B1" s="2" t="inlineStr">
        <is>
          <t>Oct. 01, 2021</t>
        </is>
      </c>
      <c r="C1" s="2" t="inlineStr">
        <is>
          <t>Dec. 31, 2020shares</t>
        </is>
      </c>
      <c r="D1" s="2" t="inlineStr">
        <is>
          <t>Dec. 31, 2019shares</t>
        </is>
      </c>
      <c r="E1" s="2" t="inlineStr">
        <is>
          <t>Jan. 01, 2019shares</t>
        </is>
      </c>
    </row>
    <row r="2">
      <c r="A2" s="3" t="inlineStr">
        <is>
          <t>Impact On Earnings Per Share As A Result Of Reorganization [Line Items]</t>
        </is>
      </c>
    </row>
    <row r="3">
      <c r="A3" s="4" t="inlineStr">
        <is>
          <t>Exchange ratio</t>
        </is>
      </c>
      <c r="B3" s="10" t="n">
        <v>240.990795184659</v>
      </c>
    </row>
    <row r="4">
      <c r="A4" s="4" t="inlineStr">
        <is>
          <t>Ordinary shares [member]</t>
        </is>
      </c>
    </row>
    <row r="5">
      <c r="A5" s="3" t="inlineStr">
        <is>
          <t>Impact On Earnings Per Share As A Result Of Reorganization [Line Items]</t>
        </is>
      </c>
    </row>
    <row r="6">
      <c r="A6" s="4" t="inlineStr">
        <is>
          <t>Weighted average number of ordinary shares used in calculating basic earnings per share</t>
        </is>
      </c>
      <c r="C6" s="6" t="n">
        <v>392118</v>
      </c>
      <c r="D6" s="6" t="n">
        <v>337300</v>
      </c>
      <c r="E6" s="6" t="n">
        <v>2436</v>
      </c>
    </row>
    <row r="7">
      <c r="A7" s="4" t="inlineStr">
        <is>
          <t>Shares for Basic EPS Wallbox Chargers</t>
        </is>
      </c>
      <c r="C7" s="6" t="n">
        <v>392118</v>
      </c>
      <c r="D7" s="6" t="n">
        <v>337300</v>
      </c>
      <c r="E7" s="6" t="n">
        <v>243600</v>
      </c>
    </row>
    <row r="8">
      <c r="A8" s="4" t="inlineStr">
        <is>
          <t>Exchange ratio</t>
        </is>
      </c>
      <c r="C8" s="11" t="n">
        <v>240.99</v>
      </c>
      <c r="D8" s="11" t="n">
        <v>240.99</v>
      </c>
      <c r="E8" s="11" t="n">
        <v>240.99</v>
      </c>
    </row>
    <row r="9">
      <c r="A9" s="4" t="inlineStr">
        <is>
          <t>Adjusted number of shares</t>
        </is>
      </c>
      <c r="C9" s="6" t="n">
        <v>94496837</v>
      </c>
      <c r="D9" s="6" t="n">
        <v>81286202</v>
      </c>
      <c r="E9" s="6" t="n">
        <v>58705363</v>
      </c>
    </row>
    <row r="10">
      <c r="A10" s="4" t="inlineStr">
        <is>
          <t>Common Stock Class A [Member] | Ordinary shares [member]</t>
        </is>
      </c>
    </row>
    <row r="11">
      <c r="A11" s="3" t="inlineStr">
        <is>
          <t>Impact On Earnings Per Share As A Result Of Reorganization [Line Items]</t>
        </is>
      </c>
    </row>
    <row r="12">
      <c r="A12" s="4" t="inlineStr">
        <is>
          <t>Weighted average number of ordinary shares used in calculating basic earnings per share</t>
        </is>
      </c>
      <c r="C12" s="6" t="n">
        <v>280737</v>
      </c>
      <c r="D12" s="6" t="n">
        <v>258800</v>
      </c>
      <c r="E12" s="6" t="n">
        <v>2436</v>
      </c>
    </row>
    <row r="13">
      <c r="A13" s="4" t="inlineStr">
        <is>
          <t>Common Stock Class B [Member] | Ordinary shares [member]</t>
        </is>
      </c>
    </row>
    <row r="14">
      <c r="A14" s="3" t="inlineStr">
        <is>
          <t>Impact On Earnings Per Share As A Result Of Reorganization [Line Items]</t>
        </is>
      </c>
    </row>
    <row r="15">
      <c r="A15" s="4" t="inlineStr">
        <is>
          <t>Weighted average number of ordinary shares used in calculating basic earnings per share</t>
        </is>
      </c>
      <c r="C15" s="6" t="n">
        <v>111381</v>
      </c>
      <c r="D15" s="6" t="n">
        <v>78500</v>
      </c>
      <c r="E1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Capital Reorganization - Summary of Details of the Purchase Consideration (Detail)</t>
        </is>
      </c>
      <c r="B1" s="2" t="inlineStr">
        <is>
          <t>Dec. 31, 2021EUR (€)</t>
        </is>
      </c>
    </row>
    <row r="2">
      <c r="A2" s="4" t="inlineStr">
        <is>
          <t>Intelligent Solutions AS [Member]</t>
        </is>
      </c>
    </row>
    <row r="3">
      <c r="A3" s="3" t="inlineStr">
        <is>
          <t>Disclosure Of Purchase Consideration IN Business Combinations [Line Items]</t>
        </is>
      </c>
    </row>
    <row r="4">
      <c r="A4" s="4" t="inlineStr">
        <is>
          <t>Cash consideration transferred</t>
        </is>
      </c>
      <c r="B4" s="5" t="n">
        <v>140534</v>
      </c>
    </row>
    <row r="5">
      <c r="A5" s="4" t="inlineStr">
        <is>
          <t>Put option liability</t>
        </is>
      </c>
      <c r="B5" s="6" t="n">
        <v>2597039</v>
      </c>
    </row>
    <row r="6">
      <c r="A6" s="4" t="inlineStr">
        <is>
          <t>Total</t>
        </is>
      </c>
      <c r="B6" s="6" t="n">
        <v>2737573</v>
      </c>
    </row>
    <row r="7">
      <c r="A7" s="4" t="inlineStr">
        <is>
          <t>Electromaps, S.L. [Member]</t>
        </is>
      </c>
    </row>
    <row r="8">
      <c r="A8" s="3" t="inlineStr">
        <is>
          <t>Disclosure Of Purchase Consideration IN Business Combinations [Line Items]</t>
        </is>
      </c>
    </row>
    <row r="9">
      <c r="A9" s="4" t="inlineStr">
        <is>
          <t>Cash consideration transferred</t>
        </is>
      </c>
      <c r="B9" s="6" t="n">
        <v>500000</v>
      </c>
    </row>
    <row r="10">
      <c r="A10" s="4" t="inlineStr">
        <is>
          <t>Put option liability</t>
        </is>
      </c>
      <c r="B10" s="6" t="n">
        <v>3645117</v>
      </c>
    </row>
    <row r="11">
      <c r="A11" s="4" t="inlineStr">
        <is>
          <t>Total</t>
        </is>
      </c>
      <c r="B11" s="5" t="n">
        <v>4145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t>
        </is>
      </c>
      <c r="B4" s="4" t="inlineStr">
        <is>
          <t>2 . BASIS OF PREPARATION These consolidated financial statements of the Group have been prepared in accordance with International Financial Reporting Standards (IFRS) as issued by the International Accounting Standards Board (IASB). Wallbox was incorporated with the sole aim of reorganizing the previous group headed by Wall Box Chargers, S.L. (hereinafter “Wallbox Chargers”) and to execute an agreement with new investors (hereinafter the “Business Combination Agreement”) to effect an Initial Public Offering of shares to be listed on the New York Stock Exchange (hereinafter the “Transaction”). As indicated in Note 3, Wallbox cannot be considered a separate entity acting in its own right, and the economic substance of its incorporation and the holding of Wallbox Chargers shares constitutes a reorganization of the Group for the sole purpose of the Initial Public Offering (hereinafter referred to as “IPO”) and integrating new investors. Consequently, management has decided that Wallbox should recognize in its consolidated financial statements the net assets of Wallbox Chargers and subsidiaries as per their preceding carrying amounts, and that comparatives should be represented, as the consolidated financial statements of Wallbox N.V. are a continuation of those of Wallbox Chargers. Certain prior period amounts have been reclassified to conform to the current period presentation with no material impact on previously reported net loss, cash flows or financial position. Therefore, the comparable consolidated financial statements as of 31 December 2020 and for the years ended 31 December 2020 and 31 December 2019 represent consolidated financial statements of Wallbox Chargers These consolidated financial statements will be approved and authorized for issue on 2 9 Details of the Group’s accounting policies are included in Note 5. Going concern: The accompanying consolidated financial statements of the Company have been prepared assuming the Company will continue as a going concern. The going concern basis of presentation assumes that Wallbox will continue in operation for at least a period of one year after the date these financial statements are issued and contemplates the realization of assets and the settlement of liabilities in the normal course of business. Wallbox has incurred net losses and significant cash outflows from cash used in operating activities over the past years, as it has been investing significantly in the development of its electric vehicle charging products. During the fiscal year ended 31 December 2021, the Company incurred a consolidated net loss of Euros million of which Euros million relates to the share listing expense (see Note 22), Euros million to change in fair value of derivative warrant liabilities (See note 22), Euros 25.5 million to fair value adjustments of convertible bonds (see note 22) and Euros 8.0 million relates to non-incremental transaction costs that are not directly attributable to the issuance of new shares (see Note 20). Negative cash flows from operations amounted to Euros million. At 31 December 2021, the Company had an accumulated deficit of Euros million but a positive total equity balance of Euros million. At 31 December 2021, it had cash and cash equivalents of Euros In assessing the going concern basis of preparation of the consolidated financial statements, Wallbox had to estimate the expected cash flows for the next 12 months, including the compliance with covenants, exercise of warrants and availability of other financial funding from banks. Based on these estimations management has asse s Wallbox has analyzed also the potential impacts of external factors as the Ukraine-Russia conflict, and considers that it will not affect significantly the normal course of the business. Basis of measurement These consolidated financial statements have been prepared mainly on a historical cost basis. The only exceptions to the application of the cost basis during their preparation have been the subsequent measurement of:
• financial assets relating to related to investment (see Note 13) which are measured at fair value through other comprehensive income (FVTOCI);
• financial investments related to investment funds with financial institutions (see Note 13) which are measured at fair value through profit or loss (FVTPL); and
• the derivative warrant liabilities (see Note 13) and the put option liability associated with the business acquisitions (see Note 6), which are measured at fair value through profit or loss (FVTPL). Basis of consolidation These consolidated financial statements comprise the financial statements of the Company and its subsidiaries as at 31 December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Effects of the COVID-19 On 11 March 2020, the World Health Organization upgraded the emergency public healthcare situation triggered by the outbreak of Coronavirus disease 2019 (COVID-19) The Group has continued implementing its growth plans and, although the pandemic has caused certain delays to these plans, they have not been as explained in Note 16, reflect a solid equity and liquidity position. Furthermore, the pandemic has shown some of the benefits of electric vehicles with the lowest levels of pollution for the last decade. Across the world, public entities, governments, utilities and the automotive industry have accelerated their plans for the energy transition that was initially scheduled to start in 2022/2023. This industry acceleration has had a significant impact on the Company, as it has to keep investing in new technologies to be deployed in the following year, as well as investing in the Group team to be able to continue its growth with the most talented professionals. Functional and presentation currency These consolidated financial statements are presented in Euros, which is also the Company’s functional currency. All amounts have been rounded to the nearest unit of Euros, unless otherwise indicated. Limitations on the distribution of dividends Once the appropriations required by law or the by-laws of the Parent Company have been made, dividends may only be distributed with a charge to freely distributable reserves, provided that equity is not reduced to an amount below share capital. Profit recognized directly in equity cannot be distributed, either directly or indirectly. In the event of prior years’ losses causing the Company’s equity to be lower than share capital, profit will be used to offset these losses. Impact from final allocation of the purchase price of the business combination of Electromaps, S.L. in fiscal year 2020 In accordance with IFRS 3, the comparative financial information corresponding to the 2020 financial year has been restated because of the final allocation of the purchase price of Electromaps, S.L., with the following new assets having been identified: customer relationships and trademark. Therefore, the fair value of the new identified intangible assets acquired has been allocated from goodwill (see Note 6), resulting in a restatement of the prior year statement of financial position. A reconciliation of the consolidated financial statements for the year ended 31 December 2020, prepared before and after the value allocation exercise for the aforementioned acquisitions, is shown below:
(In Euros) 31 December Effect of 31 December
Assets
Non-Current
Property, plant and equipment 5,422,319 — 5,422,319
Right-of-use 3,844,761 — 3,844,761
Intangible assets 22,958,386 162,543 23,120,929
Goodwill 6,276,040 (121,907 ) 6,154,133
Investment in joint venture — — —
Non-current 864,772 — 864,772
Tax credit receivables 923,441 — 923,441
Total Non-Current 40,289,719 40,636 40,330,355
Liabilities
Non-Current
Loans and borrowings 9,744,462 — 9,744,462
Derivative warrant liabilities — — —
Convertible bonds 26,145,982 — 26,145,982
Lease liabilities 3,433,236 — 3,433,236
Put option liabilities 6,338,520 — 6,338,520
Provisions 230,886 — 230,886
Goverment grants — — —
Deferred tax liabilities — 40,636 40,636
Total Non-Current 45,893,086 40,636 45,933,722
No adjustment has been introduced in the consolidated statement of profit or loss in relation to the amortization of the identified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Capital Reorganization - Summary of Assets and Liabilities Recognized at Fair Value as a Result of the Acquisition For Intelligent Solutions AS (Detail) - Intelligent Solutions AS [Member]</t>
        </is>
      </c>
      <c r="B1" s="2" t="inlineStr">
        <is>
          <t>Dec. 31, 2021EUR (€)</t>
        </is>
      </c>
    </row>
    <row r="2">
      <c r="A2" s="3" t="inlineStr">
        <is>
          <t>Amounts Recognised As Of Acquisition Date For Each Major Class Of Assets Acquired And Liabilities Assumed [Line Items]</t>
        </is>
      </c>
    </row>
    <row r="3">
      <c r="A3" s="4" t="inlineStr">
        <is>
          <t>Property, plant and equipment</t>
        </is>
      </c>
      <c r="B3" s="5" t="n">
        <v>15917</v>
      </c>
    </row>
    <row r="4">
      <c r="A4" s="4" t="inlineStr">
        <is>
          <t>Deferred tax assets</t>
        </is>
      </c>
      <c r="B4" s="6" t="n">
        <v>12435</v>
      </c>
    </row>
    <row r="5">
      <c r="A5" s="4" t="inlineStr">
        <is>
          <t>Inventories</t>
        </is>
      </c>
      <c r="B5" s="6" t="n">
        <v>499237</v>
      </c>
    </row>
    <row r="6">
      <c r="A6" s="4" t="inlineStr">
        <is>
          <t>Trade and other financial receivables</t>
        </is>
      </c>
      <c r="B6" s="6" t="n">
        <v>144152</v>
      </c>
    </row>
    <row r="7">
      <c r="A7" s="4" t="inlineStr">
        <is>
          <t>Cash and cash equivalents</t>
        </is>
      </c>
      <c r="B7" s="6" t="n">
        <v>102969</v>
      </c>
    </row>
    <row r="8">
      <c r="A8" s="4" t="inlineStr">
        <is>
          <t>Total Assets</t>
        </is>
      </c>
      <c r="B8" s="6" t="n">
        <v>774710</v>
      </c>
    </row>
    <row r="9">
      <c r="A9" s="4" t="inlineStr">
        <is>
          <t>Trade and other financial payables</t>
        </is>
      </c>
      <c r="B9" s="6" t="n">
        <v>-563017</v>
      </c>
    </row>
    <row r="10">
      <c r="A10" s="4" t="inlineStr">
        <is>
          <t>Loans and borrowings</t>
        </is>
      </c>
      <c r="B10" s="6" t="n">
        <v>-125909</v>
      </c>
    </row>
    <row r="11">
      <c r="A11" s="4" t="inlineStr">
        <is>
          <t>Other payables</t>
        </is>
      </c>
      <c r="B11" s="6" t="n">
        <v>-45503</v>
      </c>
    </row>
    <row r="12">
      <c r="A12" s="4" t="inlineStr">
        <is>
          <t>Total Liabilities</t>
        </is>
      </c>
      <c r="B12" s="6" t="n">
        <v>-734429</v>
      </c>
    </row>
    <row r="13">
      <c r="A13" s="4" t="inlineStr">
        <is>
          <t>Identifiable net assets acquired</t>
        </is>
      </c>
      <c r="B13" s="6" t="n">
        <v>40281</v>
      </c>
    </row>
    <row r="14">
      <c r="A14" s="4" t="inlineStr">
        <is>
          <t>Cash consideration transferred</t>
        </is>
      </c>
      <c r="B14" s="6" t="n">
        <v>140534</v>
      </c>
    </row>
    <row r="15">
      <c r="A15" s="4" t="inlineStr">
        <is>
          <t>Put option liability</t>
        </is>
      </c>
      <c r="B15" s="6" t="n">
        <v>2597039</v>
      </c>
    </row>
    <row r="16">
      <c r="A16" s="4" t="inlineStr">
        <is>
          <t>Goodwill arising on acquisition</t>
        </is>
      </c>
      <c r="B16" s="5" t="n">
        <v>26972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Capital Reorganization - Summary of Assets and Liabilities Recognized at Fair Value as a Result of the Acquisition For Electromaps, S.L. (Detail) - Electromaps, S.L [Member]</t>
        </is>
      </c>
      <c r="B1" s="2" t="inlineStr">
        <is>
          <t>Dec. 31, 2021EUR (€)</t>
        </is>
      </c>
    </row>
    <row r="2">
      <c r="A2" s="4" t="inlineStr">
        <is>
          <t>Acquisition date [Member]</t>
        </is>
      </c>
    </row>
    <row r="3">
      <c r="A3" s="3" t="inlineStr">
        <is>
          <t>Amounts Recognised As Of Acquisition Date For Each Major Class Of Assets Acquired And Liabilities Assumed [Line Items]</t>
        </is>
      </c>
    </row>
    <row r="4">
      <c r="A4" s="4" t="inlineStr">
        <is>
          <t>Property, plant and equipment</t>
        </is>
      </c>
      <c r="B4" s="5" t="n">
        <v>2859</v>
      </c>
    </row>
    <row r="5">
      <c r="A5" s="4" t="inlineStr">
        <is>
          <t>Intangible Assets</t>
        </is>
      </c>
      <c r="B5" s="6" t="n">
        <v>159337</v>
      </c>
    </row>
    <row r="6">
      <c r="A6" s="4" t="inlineStr">
        <is>
          <t>Investments</t>
        </is>
      </c>
      <c r="B6" s="6" t="n">
        <v>955</v>
      </c>
    </row>
    <row r="7">
      <c r="A7" s="4" t="inlineStr">
        <is>
          <t>Trade and other financial receivables</t>
        </is>
      </c>
      <c r="B7" s="6" t="n">
        <v>66514</v>
      </c>
    </row>
    <row r="8">
      <c r="A8" s="4" t="inlineStr">
        <is>
          <t>Cash and cash equivalents</t>
        </is>
      </c>
      <c r="B8" s="6" t="n">
        <v>583761</v>
      </c>
    </row>
    <row r="9">
      <c r="A9" s="4" t="inlineStr">
        <is>
          <t>Total Assets</t>
        </is>
      </c>
      <c r="B9" s="6" t="n">
        <v>813426</v>
      </c>
    </row>
    <row r="10">
      <c r="A10" s="4" t="inlineStr">
        <is>
          <t>Trade and other financial payables</t>
        </is>
      </c>
      <c r="B10" s="6" t="n">
        <v>-39256</v>
      </c>
    </row>
    <row r="11">
      <c r="A11" s="4" t="inlineStr">
        <is>
          <t>Loans and borrowings</t>
        </is>
      </c>
      <c r="B11" s="6" t="n">
        <v>-173667</v>
      </c>
    </row>
    <row r="12">
      <c r="A12" s="4" t="inlineStr">
        <is>
          <t>Other payables</t>
        </is>
      </c>
      <c r="B12" s="6" t="n">
        <v>-34134</v>
      </c>
    </row>
    <row r="13">
      <c r="A13" s="4" t="inlineStr">
        <is>
          <t>Total Liabilities</t>
        </is>
      </c>
      <c r="B13" s="6" t="n">
        <v>-247057</v>
      </c>
    </row>
    <row r="14">
      <c r="A14" s="4" t="inlineStr">
        <is>
          <t>Identifiable net assets acquired</t>
        </is>
      </c>
      <c r="B14" s="6" t="n">
        <v>566369</v>
      </c>
    </row>
    <row r="15">
      <c r="A15" s="4" t="inlineStr">
        <is>
          <t>Cash consideration transferred</t>
        </is>
      </c>
      <c r="B15" s="6" t="n">
        <v>500000</v>
      </c>
    </row>
    <row r="16">
      <c r="A16" s="4" t="inlineStr">
        <is>
          <t>Put option liability</t>
        </is>
      </c>
      <c r="B16" s="6" t="n">
        <v>3645117</v>
      </c>
    </row>
    <row r="17">
      <c r="A17" s="4" t="inlineStr">
        <is>
          <t>Goodwill arising on acquisition</t>
        </is>
      </c>
      <c r="B17" s="6" t="n">
        <v>3578748</v>
      </c>
    </row>
    <row r="18">
      <c r="A18" s="4" t="inlineStr">
        <is>
          <t>Effect of IFRS 3 [member]</t>
        </is>
      </c>
    </row>
    <row r="19">
      <c r="A19" s="3" t="inlineStr">
        <is>
          <t>Amounts Recognised As Of Acquisition Date For Each Major Class Of Assets Acquired And Liabilities Assumed [Line Items]</t>
        </is>
      </c>
    </row>
    <row r="20">
      <c r="A20" s="4" t="inlineStr">
        <is>
          <t>Intangible Assets</t>
        </is>
      </c>
      <c r="B20" s="6" t="n">
        <v>162543</v>
      </c>
    </row>
    <row r="21">
      <c r="A21" s="4" t="inlineStr">
        <is>
          <t>Total Assets</t>
        </is>
      </c>
      <c r="B21" s="6" t="n">
        <v>162543</v>
      </c>
    </row>
    <row r="22">
      <c r="A22" s="4" t="inlineStr">
        <is>
          <t>Deferred tax liabilities</t>
        </is>
      </c>
      <c r="B22" s="6" t="n">
        <v>-40636</v>
      </c>
    </row>
    <row r="23">
      <c r="A23" s="4" t="inlineStr">
        <is>
          <t>Total Liabilities</t>
        </is>
      </c>
      <c r="B23" s="6" t="n">
        <v>-40636</v>
      </c>
    </row>
    <row r="24">
      <c r="A24" s="4" t="inlineStr">
        <is>
          <t>Identifiable net assets acquired</t>
        </is>
      </c>
      <c r="B24" s="6" t="n">
        <v>121907</v>
      </c>
    </row>
    <row r="25">
      <c r="A25" s="4" t="inlineStr">
        <is>
          <t>Goodwill arising on acquisition</t>
        </is>
      </c>
      <c r="B25" s="6" t="n">
        <v>-121907</v>
      </c>
    </row>
    <row r="26">
      <c r="A26" s="4" t="inlineStr">
        <is>
          <t>Acquisition date restated [Member]</t>
        </is>
      </c>
    </row>
    <row r="27">
      <c r="A27" s="3" t="inlineStr">
        <is>
          <t>Amounts Recognised As Of Acquisition Date For Each Major Class Of Assets Acquired And Liabilities Assumed [Line Items]</t>
        </is>
      </c>
    </row>
    <row r="28">
      <c r="A28" s="4" t="inlineStr">
        <is>
          <t>Property, plant and equipment</t>
        </is>
      </c>
      <c r="B28" s="6" t="n">
        <v>2859</v>
      </c>
    </row>
    <row r="29">
      <c r="A29" s="4" t="inlineStr">
        <is>
          <t>Intangible Assets</t>
        </is>
      </c>
      <c r="B29" s="6" t="n">
        <v>321880</v>
      </c>
    </row>
    <row r="30">
      <c r="A30" s="4" t="inlineStr">
        <is>
          <t>Investments</t>
        </is>
      </c>
      <c r="B30" s="6" t="n">
        <v>955</v>
      </c>
    </row>
    <row r="31">
      <c r="A31" s="4" t="inlineStr">
        <is>
          <t>Trade and other financial receivables</t>
        </is>
      </c>
      <c r="B31" s="6" t="n">
        <v>66514</v>
      </c>
    </row>
    <row r="32">
      <c r="A32" s="4" t="inlineStr">
        <is>
          <t>Cash and cash equivalents</t>
        </is>
      </c>
      <c r="B32" s="6" t="n">
        <v>583761</v>
      </c>
    </row>
    <row r="33">
      <c r="A33" s="4" t="inlineStr">
        <is>
          <t>Total Assets</t>
        </is>
      </c>
      <c r="B33" s="6" t="n">
        <v>975969</v>
      </c>
    </row>
    <row r="34">
      <c r="A34" s="4" t="inlineStr">
        <is>
          <t>Trade and other financial payables</t>
        </is>
      </c>
      <c r="B34" s="6" t="n">
        <v>-39256</v>
      </c>
    </row>
    <row r="35">
      <c r="A35" s="4" t="inlineStr">
        <is>
          <t>Loans and borrowings</t>
        </is>
      </c>
      <c r="B35" s="6" t="n">
        <v>-173667</v>
      </c>
    </row>
    <row r="36">
      <c r="A36" s="4" t="inlineStr">
        <is>
          <t>Other payables</t>
        </is>
      </c>
      <c r="B36" s="6" t="n">
        <v>-34134</v>
      </c>
    </row>
    <row r="37">
      <c r="A37" s="4" t="inlineStr">
        <is>
          <t>Deferred tax liabilities</t>
        </is>
      </c>
      <c r="B37" s="6" t="n">
        <v>-40636</v>
      </c>
    </row>
    <row r="38">
      <c r="A38" s="4" t="inlineStr">
        <is>
          <t>Total Liabilities</t>
        </is>
      </c>
      <c r="B38" s="6" t="n">
        <v>-287693</v>
      </c>
    </row>
    <row r="39">
      <c r="A39" s="4" t="inlineStr">
        <is>
          <t>Identifiable net assets acquired</t>
        </is>
      </c>
      <c r="B39" s="6" t="n">
        <v>688276</v>
      </c>
    </row>
    <row r="40">
      <c r="A40" s="4" t="inlineStr">
        <is>
          <t>Cash consideration transferred</t>
        </is>
      </c>
      <c r="B40" s="6" t="n">
        <v>500000</v>
      </c>
    </row>
    <row r="41">
      <c r="A41" s="4" t="inlineStr">
        <is>
          <t>Put option liability</t>
        </is>
      </c>
      <c r="B41" s="6" t="n">
        <v>3645117</v>
      </c>
    </row>
    <row r="42">
      <c r="A42" s="4" t="inlineStr">
        <is>
          <t>Goodwill arising on acquisition</t>
        </is>
      </c>
      <c r="B42" s="5" t="n">
        <v>34568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Capital Reorganization - Summary of Information about Net Cash Flows on Acquisitions (Detail) - Electromaps, S.L [Member]</t>
        </is>
      </c>
      <c r="B1" s="2" t="inlineStr">
        <is>
          <t>12 Months Ended</t>
        </is>
      </c>
    </row>
    <row r="2">
      <c r="B2" s="2" t="inlineStr">
        <is>
          <t>Dec. 31, 2021EUR (€)</t>
        </is>
      </c>
    </row>
    <row r="3">
      <c r="A3" s="3" t="inlineStr">
        <is>
          <t>Disclosure Of Net Cash Flows On Acquisitions [Line Items]</t>
        </is>
      </c>
    </row>
    <row r="4">
      <c r="A4" s="4" t="inlineStr">
        <is>
          <t>Cash consideration</t>
        </is>
      </c>
      <c r="B4" s="5" t="n">
        <v>640534</v>
      </c>
    </row>
    <row r="5">
      <c r="A5" s="4" t="inlineStr">
        <is>
          <t>Cash and cash equivalents</t>
        </is>
      </c>
      <c r="B5" s="6" t="n">
        <v>-686730</v>
      </c>
    </row>
    <row r="6">
      <c r="A6" s="4" t="inlineStr">
        <is>
          <t>Net cash flow on acquisition</t>
        </is>
      </c>
      <c r="B6" s="5" t="n">
        <v>-461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perating Segments - Summary of Reconciliation of Information on Reportable Segments with Amounts Reported In Financial Statements (Detail) - EUR (€)</t>
        </is>
      </c>
      <c r="B1" s="2" t="inlineStr">
        <is>
          <t>12 Months Ended</t>
        </is>
      </c>
    </row>
    <row r="2">
      <c r="B2" s="2" t="inlineStr">
        <is>
          <t>Dec. 31, 2021</t>
        </is>
      </c>
      <c r="C2" s="2" t="inlineStr">
        <is>
          <t>Dec. 31, 2020</t>
        </is>
      </c>
      <c r="E2" s="2" t="inlineStr">
        <is>
          <t>Dec. 31, 2019</t>
        </is>
      </c>
    </row>
    <row r="3">
      <c r="A3" s="3" t="inlineStr">
        <is>
          <t>Disclosure of operating segments [line items]</t>
        </is>
      </c>
    </row>
    <row r="4">
      <c r="A4" s="4" t="inlineStr">
        <is>
          <t>Revenue</t>
        </is>
      </c>
      <c r="B4" s="5" t="n">
        <v>71578566</v>
      </c>
      <c r="C4" s="5" t="n">
        <v>19677366</v>
      </c>
      <c r="E4" s="5" t="n">
        <v>8020249</v>
      </c>
    </row>
    <row r="5">
      <c r="A5" s="4" t="inlineStr">
        <is>
          <t>Changes in inventories and raw materials and consumables used</t>
        </is>
      </c>
      <c r="B5" s="6" t="n">
        <v>-44253393</v>
      </c>
      <c r="C5" s="6" t="n">
        <v>-10573732</v>
      </c>
      <c r="D5" s="4" t="inlineStr">
        <is>
          <t>[1]</t>
        </is>
      </c>
      <c r="E5" s="6" t="n">
        <v>-3663974</v>
      </c>
      <c r="F5" s="4" t="inlineStr">
        <is>
          <t>[1]</t>
        </is>
      </c>
    </row>
    <row r="6">
      <c r="A6" s="4" t="inlineStr">
        <is>
          <t>Changes in inventories and raw materials and consumables used</t>
        </is>
      </c>
      <c r="B6" s="6" t="n">
        <v>-44253393</v>
      </c>
      <c r="C6" s="6" t="n">
        <v>-10573732</v>
      </c>
      <c r="E6" s="6" t="n">
        <v>-3663974</v>
      </c>
    </row>
    <row r="7">
      <c r="A7" s="4" t="inlineStr">
        <is>
          <t>Employee benefits</t>
        </is>
      </c>
      <c r="B7" s="6" t="n">
        <v>-29666085</v>
      </c>
      <c r="C7" s="6" t="n">
        <v>-9805596</v>
      </c>
      <c r="D7" s="4" t="inlineStr">
        <is>
          <t>[1]</t>
        </is>
      </c>
      <c r="E7" s="6" t="n">
        <v>-3916719</v>
      </c>
      <c r="F7" s="4" t="inlineStr">
        <is>
          <t>[1]</t>
        </is>
      </c>
    </row>
    <row r="8">
      <c r="A8" s="4" t="inlineStr">
        <is>
          <t>Other operating expenses</t>
        </is>
      </c>
      <c r="B8" s="6" t="n">
        <v>-43405300</v>
      </c>
      <c r="C8" s="6" t="n">
        <v>-8191740</v>
      </c>
      <c r="D8" s="4" t="inlineStr">
        <is>
          <t>[1]</t>
        </is>
      </c>
      <c r="E8" s="6" t="n">
        <v>-5125236</v>
      </c>
      <c r="F8" s="4" t="inlineStr">
        <is>
          <t>[1]</t>
        </is>
      </c>
    </row>
    <row r="9">
      <c r="A9" s="4" t="inlineStr">
        <is>
          <t>Amortization and depreciation</t>
        </is>
      </c>
      <c r="B9" s="6" t="n">
        <v>-8483056</v>
      </c>
      <c r="C9" s="6" t="n">
        <v>-2378741</v>
      </c>
      <c r="D9" s="4" t="inlineStr">
        <is>
          <t>[1]</t>
        </is>
      </c>
      <c r="E9" s="6" t="n">
        <v>-762706</v>
      </c>
      <c r="F9" s="4" t="inlineStr">
        <is>
          <t>[1]</t>
        </is>
      </c>
    </row>
    <row r="10">
      <c r="A10" s="4" t="inlineStr">
        <is>
          <t>Net Other Income/(Expense)</t>
        </is>
      </c>
      <c r="B10" s="6" t="n">
        <v>655981</v>
      </c>
      <c r="C10" s="6" t="n">
        <v>288876</v>
      </c>
      <c r="E10" s="6" t="n">
        <v>80258</v>
      </c>
    </row>
    <row r="11">
      <c r="A11" s="4" t="inlineStr">
        <is>
          <t>Operating Loss</t>
        </is>
      </c>
      <c r="B11" s="6" t="n">
        <v>-53573287</v>
      </c>
      <c r="C11" s="6" t="n">
        <v>-10983567</v>
      </c>
      <c r="D11" s="4" t="inlineStr">
        <is>
          <t>[1]</t>
        </is>
      </c>
      <c r="E11" s="6" t="n">
        <v>-5368128</v>
      </c>
      <c r="F11" s="4" t="inlineStr">
        <is>
          <t>[1]</t>
        </is>
      </c>
    </row>
    <row r="12">
      <c r="A12" s="4" t="inlineStr">
        <is>
          <t>Total Assets</t>
        </is>
      </c>
      <c r="B12" s="6" t="n">
        <v>342612587</v>
      </c>
      <c r="C12" s="6" t="n">
        <v>81843823</v>
      </c>
      <c r="D12" s="4" t="inlineStr">
        <is>
          <t>[2]</t>
        </is>
      </c>
      <c r="E12" s="6" t="n">
        <v>32455117</v>
      </c>
    </row>
    <row r="13">
      <c r="A13" s="4" t="inlineStr">
        <is>
          <t>Total Liabilities</t>
        </is>
      </c>
      <c r="B13" s="6" t="n">
        <v>211540130</v>
      </c>
      <c r="C13" s="6" t="n">
        <v>69610702</v>
      </c>
      <c r="D13" s="4" t="inlineStr">
        <is>
          <t>[2]</t>
        </is>
      </c>
      <c r="E13" s="6" t="n">
        <v>23071275</v>
      </c>
    </row>
    <row r="14">
      <c r="A14" s="4" t="inlineStr">
        <is>
          <t>Operating segments [member]</t>
        </is>
      </c>
    </row>
    <row r="15">
      <c r="A15" s="3" t="inlineStr">
        <is>
          <t>Disclosure of operating segments [line items]</t>
        </is>
      </c>
    </row>
    <row r="16">
      <c r="A16" s="4" t="inlineStr">
        <is>
          <t>Revenue</t>
        </is>
      </c>
      <c r="B16" s="6" t="n">
        <v>79264768</v>
      </c>
      <c r="C16" s="6" t="n">
        <v>19731256</v>
      </c>
      <c r="E16" s="6" t="n">
        <v>8334417</v>
      </c>
    </row>
    <row r="17">
      <c r="A17" s="4" t="inlineStr">
        <is>
          <t>Changes in inventories and raw materials and consumables used</t>
        </is>
      </c>
      <c r="B17" s="6" t="n">
        <v>-50420183</v>
      </c>
      <c r="C17" s="6" t="n">
        <v>-10590267</v>
      </c>
      <c r="E17" s="6" t="n">
        <v>-3663974</v>
      </c>
    </row>
    <row r="18">
      <c r="A18" s="4" t="inlineStr">
        <is>
          <t>Employee benefits</t>
        </is>
      </c>
      <c r="B18" s="6" t="n">
        <v>-29666085</v>
      </c>
      <c r="C18" s="6" t="n">
        <v>-9805596</v>
      </c>
      <c r="E18" s="6" t="n">
        <v>-3916719</v>
      </c>
    </row>
    <row r="19">
      <c r="A19" s="4" t="inlineStr">
        <is>
          <t>Other operating expenses</t>
        </is>
      </c>
      <c r="B19" s="6" t="n">
        <v>-44114387</v>
      </c>
      <c r="C19" s="6" t="n">
        <v>-8229095</v>
      </c>
      <c r="E19" s="6" t="n">
        <v>-5439404</v>
      </c>
    </row>
    <row r="20">
      <c r="A20" s="4" t="inlineStr">
        <is>
          <t>Amortization and depreciation</t>
        </is>
      </c>
      <c r="B20" s="6" t="n">
        <v>-8483056</v>
      </c>
      <c r="C20" s="6" t="n">
        <v>-2378741</v>
      </c>
      <c r="E20" s="6" t="n">
        <v>-762706</v>
      </c>
    </row>
    <row r="21">
      <c r="A21" s="4" t="inlineStr">
        <is>
          <t>Net Other Income/(Expense)</t>
        </is>
      </c>
      <c r="B21" s="6" t="n">
        <v>655981</v>
      </c>
      <c r="C21" s="6" t="n">
        <v>288876</v>
      </c>
      <c r="E21" s="6" t="n">
        <v>80258</v>
      </c>
    </row>
    <row r="22">
      <c r="A22" s="4" t="inlineStr">
        <is>
          <t>Operating Loss</t>
        </is>
      </c>
      <c r="B22" s="6" t="n">
        <v>-52762962</v>
      </c>
      <c r="C22" s="6" t="n">
        <v>-10983567</v>
      </c>
      <c r="E22" s="6" t="n">
        <v>-5368128</v>
      </c>
    </row>
    <row r="23">
      <c r="A23" s="4" t="inlineStr">
        <is>
          <t>Total Assets</t>
        </is>
      </c>
      <c r="B23" s="6" t="n">
        <v>471715616</v>
      </c>
      <c r="C23" s="6" t="n">
        <v>83461249</v>
      </c>
      <c r="E23" s="6" t="n">
        <v>33105244</v>
      </c>
    </row>
    <row r="24">
      <c r="A24" s="4" t="inlineStr">
        <is>
          <t>Total Liabilities</t>
        </is>
      </c>
      <c r="B24" s="6" t="n">
        <v>226055392</v>
      </c>
      <c r="C24" s="6" t="n">
        <v>69960146</v>
      </c>
      <c r="E24" s="6" t="n">
        <v>23453600</v>
      </c>
    </row>
    <row r="25">
      <c r="A25" s="4" t="inlineStr">
        <is>
          <t>Operating segments [member] | EMEA [member]</t>
        </is>
      </c>
    </row>
    <row r="26">
      <c r="A26" s="3" t="inlineStr">
        <is>
          <t>Disclosure of operating segments [line items]</t>
        </is>
      </c>
    </row>
    <row r="27">
      <c r="A27" s="4" t="inlineStr">
        <is>
          <t>Revenue</t>
        </is>
      </c>
      <c r="B27" s="6" t="n">
        <v>74279357</v>
      </c>
      <c r="C27" s="6" t="n">
        <v>19672825</v>
      </c>
      <c r="E27" s="6" t="n">
        <v>8334417</v>
      </c>
    </row>
    <row r="28">
      <c r="A28" s="4" t="inlineStr">
        <is>
          <t>Changes in inventories and raw materials and consumables used</t>
        </is>
      </c>
      <c r="B28" s="6" t="n">
        <v>-47056000</v>
      </c>
      <c r="C28" s="6" t="n">
        <v>-10557378</v>
      </c>
      <c r="E28" s="6" t="n">
        <v>-3673217</v>
      </c>
    </row>
    <row r="29">
      <c r="A29" s="4" t="inlineStr">
        <is>
          <t>Employee benefits</t>
        </is>
      </c>
      <c r="B29" s="6" t="n">
        <v>-27130067</v>
      </c>
      <c r="C29" s="6" t="n">
        <v>-9127667</v>
      </c>
      <c r="E29" s="6" t="n">
        <v>-3874893</v>
      </c>
    </row>
    <row r="30">
      <c r="A30" s="4" t="inlineStr">
        <is>
          <t>Other operating expenses</t>
        </is>
      </c>
      <c r="B30" s="6" t="n">
        <v>-42273187</v>
      </c>
      <c r="C30" s="6" t="n">
        <v>-7764975</v>
      </c>
      <c r="E30" s="6" t="n">
        <v>-4964530</v>
      </c>
    </row>
    <row r="31">
      <c r="A31" s="4" t="inlineStr">
        <is>
          <t>Amortization and depreciation</t>
        </is>
      </c>
      <c r="B31" s="6" t="n">
        <v>-8213801</v>
      </c>
      <c r="C31" s="6" t="n">
        <v>-2264302</v>
      </c>
      <c r="E31" s="6" t="n">
        <v>-694789</v>
      </c>
    </row>
    <row r="32">
      <c r="A32" s="4" t="inlineStr">
        <is>
          <t>Net Other Income/(Expense)</t>
        </is>
      </c>
      <c r="B32" s="6" t="n">
        <v>961355</v>
      </c>
      <c r="C32" s="6" t="n">
        <v>288393</v>
      </c>
      <c r="E32" s="6" t="n">
        <v>79981</v>
      </c>
    </row>
    <row r="33">
      <c r="A33" s="4" t="inlineStr">
        <is>
          <t>Operating Loss</t>
        </is>
      </c>
      <c r="B33" s="6" t="n">
        <v>-49432343</v>
      </c>
      <c r="C33" s="6" t="n">
        <v>-9753104</v>
      </c>
      <c r="E33" s="6" t="n">
        <v>-4793031</v>
      </c>
    </row>
    <row r="34">
      <c r="A34" s="4" t="inlineStr">
        <is>
          <t>Total Assets</t>
        </is>
      </c>
      <c r="B34" s="6" t="n">
        <v>343319707</v>
      </c>
      <c r="C34" s="6" t="n">
        <v>83201776</v>
      </c>
      <c r="E34" s="6" t="n">
        <v>32491710</v>
      </c>
    </row>
    <row r="35">
      <c r="A35" s="4" t="inlineStr">
        <is>
          <t>Total Liabilities</t>
        </is>
      </c>
      <c r="B35" s="6" t="n">
        <v>210417348</v>
      </c>
      <c r="C35" s="6" t="n">
        <v>69231444</v>
      </c>
      <c r="E35" s="6" t="n">
        <v>22782328</v>
      </c>
    </row>
    <row r="36">
      <c r="A36" s="4" t="inlineStr">
        <is>
          <t>Operating segments [member] | NORAM [member]</t>
        </is>
      </c>
    </row>
    <row r="37">
      <c r="A37" s="3" t="inlineStr">
        <is>
          <t>Disclosure of operating segments [line items]</t>
        </is>
      </c>
    </row>
    <row r="38">
      <c r="A38" s="4" t="inlineStr">
        <is>
          <t>Revenue</t>
        </is>
      </c>
      <c r="B38" s="6" t="n">
        <v>4687237</v>
      </c>
      <c r="C38" s="6" t="n">
        <v>1313</v>
      </c>
    </row>
    <row r="39">
      <c r="A39" s="4" t="inlineStr">
        <is>
          <t>Changes in inventories and raw materials and consumables used</t>
        </is>
      </c>
      <c r="B39" s="6" t="n">
        <v>-3345489</v>
      </c>
      <c r="C39" s="6" t="n">
        <v>-13062</v>
      </c>
    </row>
    <row r="40">
      <c r="A40" s="4" t="inlineStr">
        <is>
          <t>Employee benefits</t>
        </is>
      </c>
      <c r="B40" s="6" t="n">
        <v>-2309392</v>
      </c>
      <c r="C40" s="6" t="n">
        <v>-617015</v>
      </c>
      <c r="E40" s="6" t="n">
        <v>-41826</v>
      </c>
    </row>
    <row r="41">
      <c r="A41" s="4" t="inlineStr">
        <is>
          <t>Other operating expenses</t>
        </is>
      </c>
      <c r="B41" s="6" t="n">
        <v>-1777779</v>
      </c>
      <c r="C41" s="6" t="n">
        <v>-427228</v>
      </c>
      <c r="E41" s="6" t="n">
        <v>-460603</v>
      </c>
    </row>
    <row r="42">
      <c r="A42" s="4" t="inlineStr">
        <is>
          <t>Amortization and depreciation</t>
        </is>
      </c>
      <c r="B42" s="6" t="n">
        <v>-268021</v>
      </c>
      <c r="C42" s="6" t="n">
        <v>-114113</v>
      </c>
      <c r="E42" s="6" t="n">
        <v>-67917</v>
      </c>
    </row>
    <row r="43">
      <c r="A43" s="4" t="inlineStr">
        <is>
          <t>Net Other Income/(Expense)</t>
        </is>
      </c>
      <c r="B43" s="6" t="n">
        <v>-306052</v>
      </c>
    </row>
    <row r="44">
      <c r="A44" s="4" t="inlineStr">
        <is>
          <t>Operating Loss</t>
        </is>
      </c>
      <c r="B44" s="6" t="n">
        <v>-3319496</v>
      </c>
      <c r="C44" s="6" t="n">
        <v>-1170105</v>
      </c>
      <c r="E44" s="6" t="n">
        <v>-570346</v>
      </c>
    </row>
    <row r="45">
      <c r="A45" s="4" t="inlineStr">
        <is>
          <t>Total Assets</t>
        </is>
      </c>
      <c r="B45" s="6" t="n">
        <v>128311702</v>
      </c>
      <c r="C45" s="6" t="n">
        <v>233335</v>
      </c>
      <c r="E45" s="6" t="n">
        <v>351299</v>
      </c>
    </row>
    <row r="46">
      <c r="A46" s="4" t="inlineStr">
        <is>
          <t>Total Liabilities</t>
        </is>
      </c>
      <c r="B46" s="6" t="n">
        <v>15621782</v>
      </c>
      <c r="C46" s="6" t="n">
        <v>707877</v>
      </c>
      <c r="E46" s="6" t="n">
        <v>657730</v>
      </c>
    </row>
    <row r="47">
      <c r="A47" s="4" t="inlineStr">
        <is>
          <t>Operating segments [member] | APAC [member]</t>
        </is>
      </c>
    </row>
    <row r="48">
      <c r="A48" s="3" t="inlineStr">
        <is>
          <t>Disclosure of operating segments [line items]</t>
        </is>
      </c>
    </row>
    <row r="49">
      <c r="A49" s="4" t="inlineStr">
        <is>
          <t>Revenue</t>
        </is>
      </c>
      <c r="B49" s="6" t="n">
        <v>298174</v>
      </c>
      <c r="C49" s="6" t="n">
        <v>57118</v>
      </c>
    </row>
    <row r="50">
      <c r="A50" s="4" t="inlineStr">
        <is>
          <t>Changes in inventories and raw materials and consumables used</t>
        </is>
      </c>
      <c r="B50" s="6" t="n">
        <v>-18694</v>
      </c>
      <c r="C50" s="6" t="n">
        <v>-19827</v>
      </c>
    </row>
    <row r="51">
      <c r="A51" s="4" t="inlineStr">
        <is>
          <t>Changes in inventories and raw materials and consumables used</t>
        </is>
      </c>
      <c r="E51" s="6" t="n">
        <v>9243</v>
      </c>
    </row>
    <row r="52">
      <c r="A52" s="4" t="inlineStr">
        <is>
          <t>Employee benefits</t>
        </is>
      </c>
      <c r="B52" s="6" t="n">
        <v>-226626</v>
      </c>
      <c r="C52" s="6" t="n">
        <v>-60914</v>
      </c>
    </row>
    <row r="53">
      <c r="A53" s="4" t="inlineStr">
        <is>
          <t>Other operating expenses</t>
        </is>
      </c>
      <c r="B53" s="6" t="n">
        <v>-63421</v>
      </c>
      <c r="C53" s="6" t="n">
        <v>-36892</v>
      </c>
      <c r="E53" s="6" t="n">
        <v>-14271</v>
      </c>
    </row>
    <row r="54">
      <c r="A54" s="4" t="inlineStr">
        <is>
          <t>Amortization and depreciation</t>
        </is>
      </c>
      <c r="B54" s="6" t="n">
        <v>-1234</v>
      </c>
      <c r="C54" s="6" t="n">
        <v>-326</v>
      </c>
    </row>
    <row r="55">
      <c r="A55" s="4" t="inlineStr">
        <is>
          <t>Net Other Income/(Expense)</t>
        </is>
      </c>
      <c r="B55" s="6" t="n">
        <v>678</v>
      </c>
      <c r="C55" s="6" t="n">
        <v>483</v>
      </c>
      <c r="E55" s="6" t="n">
        <v>277</v>
      </c>
    </row>
    <row r="56">
      <c r="A56" s="4" t="inlineStr">
        <is>
          <t>Operating Loss</t>
        </is>
      </c>
      <c r="B56" s="6" t="n">
        <v>-11123</v>
      </c>
      <c r="C56" s="6" t="n">
        <v>-60358</v>
      </c>
      <c r="E56" s="6" t="n">
        <v>-4751</v>
      </c>
    </row>
    <row r="57">
      <c r="A57" s="4" t="inlineStr">
        <is>
          <t>Total Assets</t>
        </is>
      </c>
      <c r="B57" s="6" t="n">
        <v>84207</v>
      </c>
      <c r="C57" s="6" t="n">
        <v>26138</v>
      </c>
      <c r="E57" s="6" t="n">
        <v>262235</v>
      </c>
    </row>
    <row r="58">
      <c r="A58" s="4" t="inlineStr">
        <is>
          <t>Total Liabilities</t>
        </is>
      </c>
      <c r="B58" s="6" t="n">
        <v>16262</v>
      </c>
      <c r="C58" s="6" t="n">
        <v>20825</v>
      </c>
      <c r="E58" s="6" t="n">
        <v>13542</v>
      </c>
    </row>
    <row r="59">
      <c r="A59" s="4" t="inlineStr">
        <is>
          <t>Consolidated adjustments and eliminations [member]</t>
        </is>
      </c>
    </row>
    <row r="60">
      <c r="A60" s="3" t="inlineStr">
        <is>
          <t>Disclosure of operating segments [line items]</t>
        </is>
      </c>
    </row>
    <row r="61">
      <c r="A61" s="4" t="inlineStr">
        <is>
          <t>Revenue</t>
        </is>
      </c>
      <c r="B61" s="6" t="n">
        <v>-7686202</v>
      </c>
      <c r="C61" s="6" t="n">
        <v>-53890</v>
      </c>
      <c r="E61" s="6" t="n">
        <v>-314168</v>
      </c>
    </row>
    <row r="62">
      <c r="A62" s="4" t="inlineStr">
        <is>
          <t>Changes in inventories and raw materials and consumables used</t>
        </is>
      </c>
      <c r="B62" s="6" t="n">
        <v>6166790</v>
      </c>
      <c r="C62" s="6" t="n">
        <v>16535</v>
      </c>
    </row>
    <row r="63">
      <c r="A63" s="4" t="inlineStr">
        <is>
          <t>Other operating expenses</t>
        </is>
      </c>
      <c r="B63" s="6" t="n">
        <v>709087</v>
      </c>
      <c r="C63" s="6" t="n">
        <v>37355</v>
      </c>
      <c r="E63" s="6" t="n">
        <v>314168</v>
      </c>
    </row>
    <row r="64">
      <c r="A64" s="4" t="inlineStr">
        <is>
          <t>Operating Loss</t>
        </is>
      </c>
      <c r="B64" s="6" t="n">
        <v>-810325</v>
      </c>
    </row>
    <row r="65">
      <c r="A65" s="4" t="inlineStr">
        <is>
          <t>Total Assets</t>
        </is>
      </c>
      <c r="B65" s="6" t="n">
        <v>-129103029</v>
      </c>
      <c r="C65" s="6" t="n">
        <v>-1617426</v>
      </c>
      <c r="E65" s="6" t="n">
        <v>-650127</v>
      </c>
    </row>
    <row r="66">
      <c r="A66" s="4" t="inlineStr">
        <is>
          <t>Total Liabilities</t>
        </is>
      </c>
      <c r="B66" s="5" t="n">
        <v>-14515262</v>
      </c>
      <c r="C66" s="5" t="n">
        <v>-349444</v>
      </c>
      <c r="E66" s="5" t="n">
        <v>-382325</v>
      </c>
    </row>
    <row r="67"/>
    <row r="68">
      <c r="A68" s="4" t="inlineStr">
        <is>
          <t>[1]</t>
        </is>
      </c>
      <c r="B68" s="4" t="inlineStr">
        <is>
          <t>The amounts included in the consolidated statements of profit or loss and other comprehensive income for the year ended 31 December 2020 and 2019 have not been restated, with the exception of EPS, please see note 3.</t>
        </is>
      </c>
    </row>
    <row r="69">
      <c r="A69" s="4" t="inlineStr">
        <is>
          <t>[2]</t>
        </is>
      </c>
      <c r="B69"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7">
    <mergeCell ref="A1:A2"/>
    <mergeCell ref="B1:F1"/>
    <mergeCell ref="C2:D2"/>
    <mergeCell ref="E2:F2"/>
    <mergeCell ref="A67:F67"/>
    <mergeCell ref="B68:F68"/>
    <mergeCell ref="B69:F6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External Revenue by Location of Customers (Detail) - EUR (€)</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5" t="n">
        <v>71578566</v>
      </c>
      <c r="C4" s="5" t="n">
        <v>19677366</v>
      </c>
      <c r="D4" s="5" t="n">
        <v>8020249</v>
      </c>
    </row>
    <row r="5">
      <c r="A5" s="4" t="inlineStr">
        <is>
          <t>Percentage of entity's revenue</t>
        </is>
      </c>
      <c r="B5" s="4" t="inlineStr">
        <is>
          <t>100.00%</t>
        </is>
      </c>
      <c r="C5" s="4" t="inlineStr">
        <is>
          <t>100.00%</t>
        </is>
      </c>
      <c r="D5" s="4" t="inlineStr">
        <is>
          <t>100.00%</t>
        </is>
      </c>
    </row>
    <row r="6">
      <c r="A6" s="4" t="inlineStr">
        <is>
          <t>GERMANY</t>
        </is>
      </c>
    </row>
    <row r="7">
      <c r="A7" s="3" t="inlineStr">
        <is>
          <t>Disclosure of geographical areas [line items]</t>
        </is>
      </c>
    </row>
    <row r="8">
      <c r="A8" s="4" t="inlineStr">
        <is>
          <t>Revenue</t>
        </is>
      </c>
      <c r="B8" s="5" t="n">
        <v>12034334</v>
      </c>
      <c r="C8" s="5" t="n">
        <v>1046635</v>
      </c>
      <c r="D8" s="5" t="n">
        <v>167095</v>
      </c>
    </row>
    <row r="9">
      <c r="A9" s="4" t="inlineStr">
        <is>
          <t>Percentage of entity's revenue</t>
        </is>
      </c>
      <c r="B9" s="4" t="inlineStr">
        <is>
          <t>17.00%</t>
        </is>
      </c>
      <c r="C9" s="4" t="inlineStr">
        <is>
          <t>5.00%</t>
        </is>
      </c>
      <c r="D9" s="4" t="inlineStr">
        <is>
          <t>2.00%</t>
        </is>
      </c>
    </row>
    <row r="10">
      <c r="A10" s="4" t="inlineStr">
        <is>
          <t>ITALY</t>
        </is>
      </c>
    </row>
    <row r="11">
      <c r="A11" s="3" t="inlineStr">
        <is>
          <t>Disclosure of geographical areas [line items]</t>
        </is>
      </c>
    </row>
    <row r="12">
      <c r="A12" s="4" t="inlineStr">
        <is>
          <t>Revenue</t>
        </is>
      </c>
      <c r="B12" s="5" t="n">
        <v>7337913</v>
      </c>
      <c r="C12" s="5" t="n">
        <v>1026327</v>
      </c>
      <c r="D12" s="5" t="n">
        <v>117632</v>
      </c>
    </row>
    <row r="13">
      <c r="A13" s="4" t="inlineStr">
        <is>
          <t>Percentage of entity's revenue</t>
        </is>
      </c>
      <c r="B13" s="4" t="inlineStr">
        <is>
          <t>10.00%</t>
        </is>
      </c>
      <c r="C13" s="4" t="inlineStr">
        <is>
          <t>5.00%</t>
        </is>
      </c>
      <c r="D13" s="4" t="inlineStr">
        <is>
          <t>1.00%</t>
        </is>
      </c>
    </row>
    <row r="14">
      <c r="A14" s="4" t="inlineStr">
        <is>
          <t>SPAIN</t>
        </is>
      </c>
    </row>
    <row r="15">
      <c r="A15" s="3" t="inlineStr">
        <is>
          <t>Disclosure of geographical areas [line items]</t>
        </is>
      </c>
    </row>
    <row r="16">
      <c r="A16" s="4" t="inlineStr">
        <is>
          <t>Revenue</t>
        </is>
      </c>
      <c r="B16" s="5" t="n">
        <v>6909879</v>
      </c>
      <c r="C16" s="5" t="n">
        <v>4441479</v>
      </c>
      <c r="D16" s="5" t="n">
        <v>3417427</v>
      </c>
    </row>
    <row r="17">
      <c r="A17" s="4" t="inlineStr">
        <is>
          <t>Percentage of entity's revenue</t>
        </is>
      </c>
      <c r="B17" s="4" t="inlineStr">
        <is>
          <t>10.00%</t>
        </is>
      </c>
      <c r="C17" s="4" t="inlineStr">
        <is>
          <t>22.00%</t>
        </is>
      </c>
      <c r="D17" s="4" t="inlineStr">
        <is>
          <t>43.00%</t>
        </is>
      </c>
    </row>
    <row r="18">
      <c r="A18" s="4" t="inlineStr">
        <is>
          <t>UNITED KINGDOM</t>
        </is>
      </c>
    </row>
    <row r="19">
      <c r="A19" s="3" t="inlineStr">
        <is>
          <t>Disclosure of geographical areas [line items]</t>
        </is>
      </c>
    </row>
    <row r="20">
      <c r="A20" s="4" t="inlineStr">
        <is>
          <t>Revenue</t>
        </is>
      </c>
      <c r="B20" s="5" t="n">
        <v>6598035</v>
      </c>
      <c r="C20" s="5" t="n">
        <v>2096968</v>
      </c>
      <c r="D20" s="5" t="n">
        <v>773810</v>
      </c>
    </row>
    <row r="21">
      <c r="A21" s="4" t="inlineStr">
        <is>
          <t>Percentage of entity's revenue</t>
        </is>
      </c>
      <c r="B21" s="4" t="inlineStr">
        <is>
          <t>9.00%</t>
        </is>
      </c>
      <c r="C21" s="4" t="inlineStr">
        <is>
          <t>11.00%</t>
        </is>
      </c>
      <c r="D21" s="4" t="inlineStr">
        <is>
          <t>10.00%</t>
        </is>
      </c>
    </row>
    <row r="22">
      <c r="A22" s="4" t="inlineStr">
        <is>
          <t>NETHERLANDS</t>
        </is>
      </c>
    </row>
    <row r="23">
      <c r="A23" s="3" t="inlineStr">
        <is>
          <t>Disclosure of geographical areas [line items]</t>
        </is>
      </c>
    </row>
    <row r="24">
      <c r="A24" s="4" t="inlineStr">
        <is>
          <t>Revenue</t>
        </is>
      </c>
      <c r="B24" s="5" t="n">
        <v>5380873</v>
      </c>
      <c r="C24" s="5" t="n">
        <v>1990504</v>
      </c>
      <c r="D24" s="5" t="n">
        <v>468152</v>
      </c>
    </row>
    <row r="25">
      <c r="A25" s="4" t="inlineStr">
        <is>
          <t>Percentage of entity's revenue</t>
        </is>
      </c>
      <c r="B25" s="4" t="inlineStr">
        <is>
          <t>7.00%</t>
        </is>
      </c>
      <c r="C25" s="4" t="inlineStr">
        <is>
          <t>10.00%</t>
        </is>
      </c>
      <c r="D25" s="4" t="inlineStr">
        <is>
          <t>6.00%</t>
        </is>
      </c>
    </row>
    <row r="26">
      <c r="A26" s="4" t="inlineStr">
        <is>
          <t>NORWAY</t>
        </is>
      </c>
    </row>
    <row r="27">
      <c r="A27" s="3" t="inlineStr">
        <is>
          <t>Disclosure of geographical areas [line items]</t>
        </is>
      </c>
    </row>
    <row r="28">
      <c r="A28" s="4" t="inlineStr">
        <is>
          <t>Revenue</t>
        </is>
      </c>
      <c r="B28" s="5" t="n">
        <v>5318708</v>
      </c>
      <c r="C28" s="5" t="n">
        <v>3273209</v>
      </c>
      <c r="D28" s="5" t="n">
        <v>530747</v>
      </c>
    </row>
    <row r="29">
      <c r="A29" s="4" t="inlineStr">
        <is>
          <t>Percentage of entity's revenue</t>
        </is>
      </c>
      <c r="B29" s="4" t="inlineStr">
        <is>
          <t>7.00%</t>
        </is>
      </c>
      <c r="C29" s="4" t="inlineStr">
        <is>
          <t>16.00%</t>
        </is>
      </c>
      <c r="D29" s="4" t="inlineStr">
        <is>
          <t>7.00%</t>
        </is>
      </c>
    </row>
    <row r="30">
      <c r="A30" s="4" t="inlineStr">
        <is>
          <t>UNITED STATES</t>
        </is>
      </c>
    </row>
    <row r="31">
      <c r="A31" s="3" t="inlineStr">
        <is>
          <t>Disclosure of geographical areas [line items]</t>
        </is>
      </c>
    </row>
    <row r="32">
      <c r="A32" s="4" t="inlineStr">
        <is>
          <t>Revenue</t>
        </is>
      </c>
      <c r="B32" s="5" t="n">
        <v>4713497</v>
      </c>
      <c r="C32" s="5" t="n">
        <v>120565</v>
      </c>
      <c r="D32" s="5" t="n">
        <v>1322</v>
      </c>
    </row>
    <row r="33">
      <c r="A33" s="4" t="inlineStr">
        <is>
          <t>Percentage of entity's revenue</t>
        </is>
      </c>
      <c r="B33" s="4" t="inlineStr">
        <is>
          <t>7.00%</t>
        </is>
      </c>
      <c r="C33" s="4" t="inlineStr">
        <is>
          <t>1.00%</t>
        </is>
      </c>
      <c r="D33" s="4" t="inlineStr">
        <is>
          <t>0.00%</t>
        </is>
      </c>
    </row>
    <row r="34">
      <c r="A34" s="4" t="inlineStr">
        <is>
          <t>FRANCE</t>
        </is>
      </c>
    </row>
    <row r="35">
      <c r="A35" s="3" t="inlineStr">
        <is>
          <t>Disclosure of geographical areas [line items]</t>
        </is>
      </c>
    </row>
    <row r="36">
      <c r="A36" s="4" t="inlineStr">
        <is>
          <t>Revenue</t>
        </is>
      </c>
      <c r="B36" s="5" t="n">
        <v>4345515</v>
      </c>
      <c r="C36" s="5" t="n">
        <v>1368375</v>
      </c>
      <c r="D36" s="5" t="n">
        <v>119662</v>
      </c>
    </row>
    <row r="37">
      <c r="A37" s="4" t="inlineStr">
        <is>
          <t>Percentage of entity's revenue</t>
        </is>
      </c>
      <c r="B37" s="4" t="inlineStr">
        <is>
          <t>6.00%</t>
        </is>
      </c>
      <c r="C37" s="4" t="inlineStr">
        <is>
          <t>7.00%</t>
        </is>
      </c>
      <c r="D37" s="4" t="inlineStr">
        <is>
          <t>1.00%</t>
        </is>
      </c>
    </row>
    <row r="38">
      <c r="A38" s="4" t="inlineStr">
        <is>
          <t>SWEDEN</t>
        </is>
      </c>
    </row>
    <row r="39">
      <c r="A39" s="3" t="inlineStr">
        <is>
          <t>Disclosure of geographical areas [line items]</t>
        </is>
      </c>
    </row>
    <row r="40">
      <c r="A40" s="4" t="inlineStr">
        <is>
          <t>Revenue</t>
        </is>
      </c>
      <c r="B40" s="5" t="n">
        <v>3526981</v>
      </c>
      <c r="C40" s="5" t="n">
        <v>580885</v>
      </c>
      <c r="D40" s="5" t="n">
        <v>59515</v>
      </c>
    </row>
    <row r="41">
      <c r="A41" s="4" t="inlineStr">
        <is>
          <t>Percentage of entity's revenue</t>
        </is>
      </c>
      <c r="B41" s="4" t="inlineStr">
        <is>
          <t>5.00%</t>
        </is>
      </c>
      <c r="C41" s="4" t="inlineStr">
        <is>
          <t>3.00%</t>
        </is>
      </c>
      <c r="D41" s="4" t="inlineStr">
        <is>
          <t>1.00%</t>
        </is>
      </c>
    </row>
    <row r="42">
      <c r="A42" s="4" t="inlineStr">
        <is>
          <t>BELGIUM</t>
        </is>
      </c>
    </row>
    <row r="43">
      <c r="A43" s="3" t="inlineStr">
        <is>
          <t>Disclosure of geographical areas [line items]</t>
        </is>
      </c>
    </row>
    <row r="44">
      <c r="A44" s="4" t="inlineStr">
        <is>
          <t>Revenue</t>
        </is>
      </c>
      <c r="B44" s="5" t="n">
        <v>2393974</v>
      </c>
      <c r="C44" s="5" t="n">
        <v>540290</v>
      </c>
      <c r="D44" s="5" t="n">
        <v>125285</v>
      </c>
    </row>
    <row r="45">
      <c r="A45" s="4" t="inlineStr">
        <is>
          <t>Percentage of entity's revenue</t>
        </is>
      </c>
      <c r="B45" s="4" t="inlineStr">
        <is>
          <t>3.00%</t>
        </is>
      </c>
      <c r="C45" s="4" t="inlineStr">
        <is>
          <t>3.00%</t>
        </is>
      </c>
      <c r="D45" s="4" t="inlineStr">
        <is>
          <t>2.00%</t>
        </is>
      </c>
    </row>
    <row r="46">
      <c r="A46" s="4" t="inlineStr">
        <is>
          <t>IRELAND</t>
        </is>
      </c>
    </row>
    <row r="47">
      <c r="A47" s="3" t="inlineStr">
        <is>
          <t>Disclosure of geographical areas [line items]</t>
        </is>
      </c>
    </row>
    <row r="48">
      <c r="A48" s="4" t="inlineStr">
        <is>
          <t>Revenue</t>
        </is>
      </c>
      <c r="B48" s="5" t="n">
        <v>1638005</v>
      </c>
      <c r="C48" s="5" t="n">
        <v>409836</v>
      </c>
      <c r="D48" s="5" t="n">
        <v>501942</v>
      </c>
    </row>
    <row r="49">
      <c r="A49" s="4" t="inlineStr">
        <is>
          <t>Percentage of entity's revenue</t>
        </is>
      </c>
      <c r="B49" s="4" t="inlineStr">
        <is>
          <t>2.00%</t>
        </is>
      </c>
      <c r="C49" s="4" t="inlineStr">
        <is>
          <t>2.00%</t>
        </is>
      </c>
      <c r="D49" s="4" t="inlineStr">
        <is>
          <t>6.00%</t>
        </is>
      </c>
    </row>
    <row r="50">
      <c r="A50" s="4" t="inlineStr">
        <is>
          <t>AUSTRALIA</t>
        </is>
      </c>
    </row>
    <row r="51">
      <c r="A51" s="3" t="inlineStr">
        <is>
          <t>Disclosure of geographical areas [line items]</t>
        </is>
      </c>
    </row>
    <row r="52">
      <c r="A52" s="4" t="inlineStr">
        <is>
          <t>Revenue</t>
        </is>
      </c>
      <c r="B52" s="5" t="n">
        <v>1224205</v>
      </c>
      <c r="C52" s="5" t="n">
        <v>327640</v>
      </c>
      <c r="D52" s="5" t="n">
        <v>60012</v>
      </c>
    </row>
    <row r="53">
      <c r="A53" s="4" t="inlineStr">
        <is>
          <t>Percentage of entity's revenue</t>
        </is>
      </c>
      <c r="B53" s="4" t="inlineStr">
        <is>
          <t>2.00%</t>
        </is>
      </c>
      <c r="C53" s="4" t="inlineStr">
        <is>
          <t>2.00%</t>
        </is>
      </c>
      <c r="D53" s="4" t="inlineStr">
        <is>
          <t>1.00%</t>
        </is>
      </c>
    </row>
    <row r="54">
      <c r="A54" s="4" t="inlineStr">
        <is>
          <t>ISRAEL</t>
        </is>
      </c>
    </row>
    <row r="55">
      <c r="A55" s="3" t="inlineStr">
        <is>
          <t>Disclosure of geographical areas [line items]</t>
        </is>
      </c>
    </row>
    <row r="56">
      <c r="A56" s="4" t="inlineStr">
        <is>
          <t>Revenue</t>
        </is>
      </c>
      <c r="B56" s="5" t="n">
        <v>1169510</v>
      </c>
      <c r="C56" s="5" t="n">
        <v>84787</v>
      </c>
      <c r="D56" s="5" t="n">
        <v>43071</v>
      </c>
    </row>
    <row r="57">
      <c r="A57" s="4" t="inlineStr">
        <is>
          <t>Percentage of entity's revenue</t>
        </is>
      </c>
      <c r="B57" s="4" t="inlineStr">
        <is>
          <t>2.00%</t>
        </is>
      </c>
      <c r="C57" s="4" t="inlineStr">
        <is>
          <t>0.00%</t>
        </is>
      </c>
      <c r="D57" s="4" t="inlineStr">
        <is>
          <t>1.00%</t>
        </is>
      </c>
    </row>
    <row r="58">
      <c r="A58" s="4" t="inlineStr">
        <is>
          <t>Other Countries [Member]</t>
        </is>
      </c>
    </row>
    <row r="59">
      <c r="A59" s="3" t="inlineStr">
        <is>
          <t>Disclosure of geographical areas [line items]</t>
        </is>
      </c>
    </row>
    <row r="60">
      <c r="A60" s="4" t="inlineStr">
        <is>
          <t>Revenue</t>
        </is>
      </c>
      <c r="B60" s="5" t="n">
        <v>8987137</v>
      </c>
      <c r="C60" s="5" t="n">
        <v>2369866</v>
      </c>
      <c r="D60" s="5" t="n">
        <v>1634577</v>
      </c>
    </row>
    <row r="61">
      <c r="A61" s="4" t="inlineStr">
        <is>
          <t>Percentage of entity's revenue</t>
        </is>
      </c>
      <c r="B61" s="4" t="inlineStr">
        <is>
          <t>13.00%</t>
        </is>
      </c>
      <c r="C61" s="4" t="inlineStr">
        <is>
          <t>13.00%</t>
        </is>
      </c>
      <c r="D61" s="4" t="inlineStr">
        <is>
          <t>19.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Property, Plant and Equipment - Summary of Property Plant and Equipment (Detail) - EUR (€)</t>
        </is>
      </c>
      <c r="B1" s="2" t="inlineStr">
        <is>
          <t>12 Months Ended</t>
        </is>
      </c>
    </row>
    <row r="2">
      <c r="B2" s="2" t="inlineStr">
        <is>
          <t>Dec. 31, 2021</t>
        </is>
      </c>
      <c r="D2" s="2" t="inlineStr">
        <is>
          <t>Dec. 31, 2020</t>
        </is>
      </c>
    </row>
    <row r="3">
      <c r="A3" s="3" t="inlineStr">
        <is>
          <t>Disclosure of detailed information about property, plant and equipment [line items]</t>
        </is>
      </c>
    </row>
    <row r="4">
      <c r="A4" s="4" t="inlineStr">
        <is>
          <t>Beginning balance</t>
        </is>
      </c>
      <c r="B4" s="5" t="n">
        <v>5422319</v>
      </c>
      <c r="C4" s="4" t="inlineStr">
        <is>
          <t>[1]</t>
        </is>
      </c>
      <c r="D4" s="5" t="n">
        <v>1392886</v>
      </c>
    </row>
    <row r="5">
      <c r="A5" s="4" t="inlineStr">
        <is>
          <t>Business combinations</t>
        </is>
      </c>
      <c r="D5" s="6" t="n">
        <v>18776</v>
      </c>
    </row>
    <row r="6">
      <c r="A6" s="4" t="inlineStr">
        <is>
          <t>Additions</t>
        </is>
      </c>
      <c r="B6" s="6" t="n">
        <v>20945099</v>
      </c>
      <c r="D6" s="6" t="n">
        <v>4361226</v>
      </c>
    </row>
    <row r="7">
      <c r="A7" s="4" t="inlineStr">
        <is>
          <t>Disposals</t>
        </is>
      </c>
      <c r="B7" s="6" t="n">
        <v>-79989</v>
      </c>
    </row>
    <row r="8">
      <c r="A8" s="4" t="inlineStr">
        <is>
          <t>Transfers</t>
        </is>
      </c>
      <c r="B8" s="6" t="n">
        <v>30734</v>
      </c>
    </row>
    <row r="9">
      <c r="A9" s="4" t="inlineStr">
        <is>
          <t>Depreciation for the year</t>
        </is>
      </c>
      <c r="B9" s="6" t="n">
        <v>-1045566</v>
      </c>
      <c r="D9" s="6" t="n">
        <v>-349423</v>
      </c>
    </row>
    <row r="10">
      <c r="A10" s="4" t="inlineStr">
        <is>
          <t>Translation differences</t>
        </is>
      </c>
      <c r="B10" s="6" t="n">
        <v>1105</v>
      </c>
      <c r="D10" s="6" t="n">
        <v>-1146</v>
      </c>
    </row>
    <row r="11">
      <c r="A11" s="4" t="inlineStr">
        <is>
          <t>Ending balance</t>
        </is>
      </c>
      <c r="B11" s="6" t="n">
        <v>25273702</v>
      </c>
      <c r="D11" s="6" t="n">
        <v>5422319</v>
      </c>
      <c r="E11" s="4" t="inlineStr">
        <is>
          <t>[1]</t>
        </is>
      </c>
    </row>
    <row r="12">
      <c r="A12" s="4" t="inlineStr">
        <is>
          <t>Cost</t>
        </is>
      </c>
    </row>
    <row r="13">
      <c r="A13" s="3" t="inlineStr">
        <is>
          <t>Disclosure of detailed information about property, plant and equipment [line items]</t>
        </is>
      </c>
    </row>
    <row r="14">
      <c r="A14" s="4" t="inlineStr">
        <is>
          <t>Beginning balance</t>
        </is>
      </c>
      <c r="B14" s="6" t="n">
        <v>5956653</v>
      </c>
      <c r="D14" s="6" t="n">
        <v>1577797</v>
      </c>
    </row>
    <row r="15">
      <c r="A15" s="4" t="inlineStr">
        <is>
          <t>Ending balance</t>
        </is>
      </c>
      <c r="B15" s="6" t="n">
        <v>26853602</v>
      </c>
      <c r="D15" s="6" t="n">
        <v>5956653</v>
      </c>
    </row>
    <row r="16">
      <c r="A16" s="4" t="inlineStr">
        <is>
          <t>Accumulated depreciation</t>
        </is>
      </c>
    </row>
    <row r="17">
      <c r="A17" s="3" t="inlineStr">
        <is>
          <t>Disclosure of detailed information about property, plant and equipment [line items]</t>
        </is>
      </c>
    </row>
    <row r="18">
      <c r="A18" s="4" t="inlineStr">
        <is>
          <t>Beginning balance</t>
        </is>
      </c>
      <c r="B18" s="6" t="n">
        <v>-534334</v>
      </c>
      <c r="D18" s="6" t="n">
        <v>-184911</v>
      </c>
    </row>
    <row r="19">
      <c r="A19" s="4" t="inlineStr">
        <is>
          <t>Ending balance</t>
        </is>
      </c>
      <c r="B19" s="6" t="n">
        <v>-1579900</v>
      </c>
      <c r="D19" s="6" t="n">
        <v>-534334</v>
      </c>
    </row>
    <row r="20">
      <c r="A20" s="4" t="inlineStr">
        <is>
          <t>Buildings</t>
        </is>
      </c>
    </row>
    <row r="21">
      <c r="A21" s="3" t="inlineStr">
        <is>
          <t>Disclosure of detailed information about property, plant and equipment [line items]</t>
        </is>
      </c>
    </row>
    <row r="22">
      <c r="A22" s="4" t="inlineStr">
        <is>
          <t>Beginning balance</t>
        </is>
      </c>
      <c r="B22" s="6" t="n">
        <v>2036444</v>
      </c>
      <c r="D22" s="6" t="n">
        <v>82017</v>
      </c>
    </row>
    <row r="23">
      <c r="A23" s="4" t="inlineStr">
        <is>
          <t>Additions</t>
        </is>
      </c>
      <c r="B23" s="6" t="n">
        <v>10177734</v>
      </c>
      <c r="D23" s="6" t="n">
        <v>1942714</v>
      </c>
    </row>
    <row r="24">
      <c r="A24" s="4" t="inlineStr">
        <is>
          <t>Disposals</t>
        </is>
      </c>
      <c r="B24" s="6" t="n">
        <v>-74831</v>
      </c>
    </row>
    <row r="25">
      <c r="A25" s="4" t="inlineStr">
        <is>
          <t>Transfers</t>
        </is>
      </c>
      <c r="B25" s="6" t="n">
        <v>803713</v>
      </c>
      <c r="D25" s="6" t="n">
        <v>150220</v>
      </c>
    </row>
    <row r="26">
      <c r="A26" s="4" t="inlineStr">
        <is>
          <t>Depreciation for the year</t>
        </is>
      </c>
      <c r="B26" s="6" t="n">
        <v>-320037</v>
      </c>
      <c r="D26" s="6" t="n">
        <v>-138507</v>
      </c>
    </row>
    <row r="27">
      <c r="A27" s="4" t="inlineStr">
        <is>
          <t>Ending balance</t>
        </is>
      </c>
      <c r="B27" s="6" t="n">
        <v>12623023</v>
      </c>
      <c r="D27" s="6" t="n">
        <v>2036444</v>
      </c>
    </row>
    <row r="28">
      <c r="A28" s="4" t="inlineStr">
        <is>
          <t>Buildings | Cost</t>
        </is>
      </c>
    </row>
    <row r="29">
      <c r="A29" s="3" t="inlineStr">
        <is>
          <t>Disclosure of detailed information about property, plant and equipment [line items]</t>
        </is>
      </c>
    </row>
    <row r="30">
      <c r="A30" s="4" t="inlineStr">
        <is>
          <t>Beginning balance</t>
        </is>
      </c>
      <c r="B30" s="6" t="n">
        <v>2176312</v>
      </c>
      <c r="D30" s="6" t="n">
        <v>83378</v>
      </c>
    </row>
    <row r="31">
      <c r="A31" s="4" t="inlineStr">
        <is>
          <t>Ending balance</t>
        </is>
      </c>
      <c r="B31" s="6" t="n">
        <v>13082928</v>
      </c>
      <c r="D31" s="6" t="n">
        <v>2176312</v>
      </c>
    </row>
    <row r="32">
      <c r="A32" s="4" t="inlineStr">
        <is>
          <t>Buildings | Accumulated depreciation</t>
        </is>
      </c>
    </row>
    <row r="33">
      <c r="A33" s="3" t="inlineStr">
        <is>
          <t>Disclosure of detailed information about property, plant and equipment [line items]</t>
        </is>
      </c>
    </row>
    <row r="34">
      <c r="A34" s="4" t="inlineStr">
        <is>
          <t>Beginning balance</t>
        </is>
      </c>
      <c r="B34" s="6" t="n">
        <v>-139868</v>
      </c>
      <c r="D34" s="6" t="n">
        <v>-1361</v>
      </c>
    </row>
    <row r="35">
      <c r="A35" s="4" t="inlineStr">
        <is>
          <t>Ending balance</t>
        </is>
      </c>
      <c r="B35" s="6" t="n">
        <v>-459905</v>
      </c>
      <c r="D35" s="6" t="n">
        <v>-139868</v>
      </c>
    </row>
    <row r="36">
      <c r="A36" s="4" t="inlineStr">
        <is>
          <t>Fixtures and fittings</t>
        </is>
      </c>
    </row>
    <row r="37">
      <c r="A37" s="3" t="inlineStr">
        <is>
          <t>Disclosure of detailed information about property, plant and equipment [line items]</t>
        </is>
      </c>
    </row>
    <row r="38">
      <c r="A38" s="4" t="inlineStr">
        <is>
          <t>Beginning balance</t>
        </is>
      </c>
      <c r="B38" s="6" t="n">
        <v>921222</v>
      </c>
      <c r="D38" s="6" t="n">
        <v>379607</v>
      </c>
    </row>
    <row r="39">
      <c r="A39" s="4" t="inlineStr">
        <is>
          <t>Additions</t>
        </is>
      </c>
      <c r="B39" s="6" t="n">
        <v>1899752</v>
      </c>
      <c r="D39" s="6" t="n">
        <v>609907</v>
      </c>
    </row>
    <row r="40">
      <c r="A40" s="4" t="inlineStr">
        <is>
          <t>Disposals</t>
        </is>
      </c>
      <c r="B40" s="6" t="n">
        <v>-5158</v>
      </c>
    </row>
    <row r="41">
      <c r="A41" s="4" t="inlineStr">
        <is>
          <t>Transfers</t>
        </is>
      </c>
      <c r="B41" s="6" t="n">
        <v>127302</v>
      </c>
    </row>
    <row r="42">
      <c r="A42" s="4" t="inlineStr">
        <is>
          <t>Depreciation for the year</t>
        </is>
      </c>
      <c r="B42" s="6" t="n">
        <v>-298949</v>
      </c>
      <c r="D42" s="6" t="n">
        <v>-67146</v>
      </c>
    </row>
    <row r="43">
      <c r="A43" s="4" t="inlineStr">
        <is>
          <t>Translation differences</t>
        </is>
      </c>
      <c r="B43" s="6" t="n">
        <v>1105</v>
      </c>
      <c r="D43" s="6" t="n">
        <v>-1146</v>
      </c>
    </row>
    <row r="44">
      <c r="A44" s="4" t="inlineStr">
        <is>
          <t>Ending balance</t>
        </is>
      </c>
      <c r="B44" s="6" t="n">
        <v>2645274</v>
      </c>
      <c r="D44" s="6" t="n">
        <v>921222</v>
      </c>
    </row>
    <row r="45">
      <c r="A45" s="4" t="inlineStr">
        <is>
          <t>Fixtures and fittings | Cost</t>
        </is>
      </c>
    </row>
    <row r="46">
      <c r="A46" s="3" t="inlineStr">
        <is>
          <t>Disclosure of detailed information about property, plant and equipment [line items]</t>
        </is>
      </c>
    </row>
    <row r="47">
      <c r="A47" s="4" t="inlineStr">
        <is>
          <t>Beginning balance</t>
        </is>
      </c>
      <c r="B47" s="6" t="n">
        <v>1038196</v>
      </c>
      <c r="D47" s="6" t="n">
        <v>429435</v>
      </c>
    </row>
    <row r="48">
      <c r="A48" s="4" t="inlineStr">
        <is>
          <t>Ending balance</t>
        </is>
      </c>
      <c r="B48" s="6" t="n">
        <v>3061197</v>
      </c>
      <c r="D48" s="6" t="n">
        <v>1038196</v>
      </c>
    </row>
    <row r="49">
      <c r="A49" s="4" t="inlineStr">
        <is>
          <t>Fixtures and fittings | Accumulated depreciation</t>
        </is>
      </c>
    </row>
    <row r="50">
      <c r="A50" s="3" t="inlineStr">
        <is>
          <t>Disclosure of detailed information about property, plant and equipment [line items]</t>
        </is>
      </c>
    </row>
    <row r="51">
      <c r="A51" s="4" t="inlineStr">
        <is>
          <t>Beginning balance</t>
        </is>
      </c>
      <c r="B51" s="6" t="n">
        <v>-116974</v>
      </c>
      <c r="D51" s="6" t="n">
        <v>-49828</v>
      </c>
    </row>
    <row r="52">
      <c r="A52" s="4" t="inlineStr">
        <is>
          <t>Ending balance</t>
        </is>
      </c>
      <c r="B52" s="6" t="n">
        <v>-415923</v>
      </c>
      <c r="D52" s="6" t="n">
        <v>-116974</v>
      </c>
    </row>
    <row r="53">
      <c r="A53" s="4" t="inlineStr">
        <is>
          <t>Plant and equipment</t>
        </is>
      </c>
    </row>
    <row r="54">
      <c r="A54" s="3" t="inlineStr">
        <is>
          <t>Disclosure of detailed information about property, plant and equipment [line items]</t>
        </is>
      </c>
    </row>
    <row r="55">
      <c r="A55" s="4" t="inlineStr">
        <is>
          <t>Beginning balance</t>
        </is>
      </c>
      <c r="B55" s="6" t="n">
        <v>1478399</v>
      </c>
      <c r="D55" s="6" t="n">
        <v>781042</v>
      </c>
    </row>
    <row r="56">
      <c r="A56" s="4" t="inlineStr">
        <is>
          <t>Business combinations</t>
        </is>
      </c>
      <c r="D56" s="6" t="n">
        <v>18776</v>
      </c>
    </row>
    <row r="57">
      <c r="A57" s="4" t="inlineStr">
        <is>
          <t>Additions</t>
        </is>
      </c>
      <c r="B57" s="6" t="n">
        <v>8029437</v>
      </c>
      <c r="D57" s="6" t="n">
        <v>822351</v>
      </c>
    </row>
    <row r="58">
      <c r="A58" s="4" t="inlineStr">
        <is>
          <t>Transfers</t>
        </is>
      </c>
      <c r="B58" s="6" t="n">
        <v>85973</v>
      </c>
    </row>
    <row r="59">
      <c r="A59" s="4" t="inlineStr">
        <is>
          <t>Depreciation for the year</t>
        </is>
      </c>
      <c r="B59" s="6" t="n">
        <v>-426580</v>
      </c>
      <c r="D59" s="6" t="n">
        <v>-143770</v>
      </c>
    </row>
    <row r="60">
      <c r="A60" s="4" t="inlineStr">
        <is>
          <t>Ending balance</t>
        </is>
      </c>
      <c r="B60" s="6" t="n">
        <v>9167229</v>
      </c>
      <c r="D60" s="6" t="n">
        <v>1478399</v>
      </c>
    </row>
    <row r="61">
      <c r="A61" s="4" t="inlineStr">
        <is>
          <t>Plant and equipment | Cost</t>
        </is>
      </c>
    </row>
    <row r="62">
      <c r="A62" s="3" t="inlineStr">
        <is>
          <t>Disclosure of detailed information about property, plant and equipment [line items]</t>
        </is>
      </c>
    </row>
    <row r="63">
      <c r="A63" s="4" t="inlineStr">
        <is>
          <t>Beginning balance</t>
        </is>
      </c>
      <c r="B63" s="6" t="n">
        <v>1755891</v>
      </c>
      <c r="D63" s="6" t="n">
        <v>914764</v>
      </c>
    </row>
    <row r="64">
      <c r="A64" s="4" t="inlineStr">
        <is>
          <t>Ending balance</t>
        </is>
      </c>
      <c r="B64" s="6" t="n">
        <v>9871301</v>
      </c>
      <c r="D64" s="6" t="n">
        <v>1755891</v>
      </c>
    </row>
    <row r="65">
      <c r="A65" s="4" t="inlineStr">
        <is>
          <t>Plant and equipment | Accumulated depreciation</t>
        </is>
      </c>
    </row>
    <row r="66">
      <c r="A66" s="3" t="inlineStr">
        <is>
          <t>Disclosure of detailed information about property, plant and equipment [line items]</t>
        </is>
      </c>
    </row>
    <row r="67">
      <c r="A67" s="4" t="inlineStr">
        <is>
          <t>Beginning balance</t>
        </is>
      </c>
      <c r="B67" s="6" t="n">
        <v>-277492</v>
      </c>
      <c r="D67" s="6" t="n">
        <v>-133722</v>
      </c>
    </row>
    <row r="68">
      <c r="A68" s="4" t="inlineStr">
        <is>
          <t>Ending balance</t>
        </is>
      </c>
      <c r="B68" s="6" t="n">
        <v>-704072</v>
      </c>
      <c r="D68" s="6" t="n">
        <v>-277492</v>
      </c>
    </row>
    <row r="69">
      <c r="A69" s="4" t="inlineStr">
        <is>
          <t>Assets under construction</t>
        </is>
      </c>
    </row>
    <row r="70">
      <c r="A70" s="3" t="inlineStr">
        <is>
          <t>Disclosure of detailed information about property, plant and equipment [line items]</t>
        </is>
      </c>
    </row>
    <row r="71">
      <c r="A71" s="4" t="inlineStr">
        <is>
          <t>Beginning balance</t>
        </is>
      </c>
      <c r="B71" s="6" t="n">
        <v>986254</v>
      </c>
      <c r="D71" s="6" t="n">
        <v>150220</v>
      </c>
    </row>
    <row r="72">
      <c r="A72" s="4" t="inlineStr">
        <is>
          <t>Additions</t>
        </is>
      </c>
      <c r="B72" s="6" t="n">
        <v>838176</v>
      </c>
      <c r="D72" s="6" t="n">
        <v>986254</v>
      </c>
    </row>
    <row r="73">
      <c r="A73" s="4" t="inlineStr">
        <is>
          <t>Transfers</t>
        </is>
      </c>
      <c r="B73" s="6" t="n">
        <v>-986254</v>
      </c>
      <c r="D73" s="6" t="n">
        <v>-150220</v>
      </c>
    </row>
    <row r="74">
      <c r="A74" s="4" t="inlineStr">
        <is>
          <t>Ending balance</t>
        </is>
      </c>
      <c r="B74" s="6" t="n">
        <v>838176</v>
      </c>
      <c r="D74" s="6" t="n">
        <v>986254</v>
      </c>
    </row>
    <row r="75">
      <c r="A75" s="4" t="inlineStr">
        <is>
          <t>Assets under construction | Cost</t>
        </is>
      </c>
    </row>
    <row r="76">
      <c r="A76" s="3" t="inlineStr">
        <is>
          <t>Disclosure of detailed information about property, plant and equipment [line items]</t>
        </is>
      </c>
    </row>
    <row r="77">
      <c r="A77" s="4" t="inlineStr">
        <is>
          <t>Beginning balance</t>
        </is>
      </c>
      <c r="B77" s="6" t="n">
        <v>986254</v>
      </c>
      <c r="D77" s="6" t="n">
        <v>150220</v>
      </c>
    </row>
    <row r="78">
      <c r="A78" s="4" t="inlineStr">
        <is>
          <t>Ending balance</t>
        </is>
      </c>
      <c r="B78" s="5" t="n">
        <v>838176</v>
      </c>
      <c r="D78" s="5" t="n">
        <v>986254</v>
      </c>
    </row>
    <row r="79"/>
    <row r="80">
      <c r="A80" s="4" t="inlineStr">
        <is>
          <t>[1]</t>
        </is>
      </c>
      <c r="B80"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6">
    <mergeCell ref="A1:A2"/>
    <mergeCell ref="B1:E1"/>
    <mergeCell ref="B2:C2"/>
    <mergeCell ref="D2:E2"/>
    <mergeCell ref="A79:E79"/>
    <mergeCell ref="B80:E8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EUR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Additions to property plant and equipment</t>
        </is>
      </c>
      <c r="B4" s="5" t="n">
        <v>20945099</v>
      </c>
      <c r="C4" s="5" t="n">
        <v>4361226</v>
      </c>
    </row>
    <row r="5">
      <c r="A5" s="4" t="inlineStr">
        <is>
          <t>Additions of property plant and equipment pending of payment</t>
        </is>
      </c>
      <c r="B5" s="6" t="n">
        <v>10512492</v>
      </c>
      <c r="C5" s="6" t="n">
        <v>271031</v>
      </c>
    </row>
    <row r="6">
      <c r="A6" s="4" t="inlineStr">
        <is>
          <t>Contractual commitment for property plant and equipment</t>
        </is>
      </c>
      <c r="B6" s="6" t="n">
        <v>11438281</v>
      </c>
      <c r="C6" s="6" t="n">
        <v>3000000</v>
      </c>
    </row>
    <row r="7">
      <c r="A7" s="4" t="inlineStr">
        <is>
          <t>Contractual commitments invested</t>
        </is>
      </c>
      <c r="B7" s="6" t="n">
        <v>3329660</v>
      </c>
      <c r="C7" s="6" t="n">
        <v>2933279</v>
      </c>
    </row>
    <row r="8">
      <c r="A8" s="4" t="inlineStr">
        <is>
          <t>Contractual commitment investments pending</t>
        </is>
      </c>
      <c r="B8" s="6" t="n">
        <v>8108621</v>
      </c>
      <c r="C8" s="6" t="n">
        <v>66722</v>
      </c>
    </row>
    <row r="9">
      <c r="A9" s="4" t="inlineStr">
        <is>
          <t>Interest costs capitalized to assets under construction</t>
        </is>
      </c>
      <c r="B9" s="5" t="n">
        <v>272890</v>
      </c>
      <c r="C9" s="5" t="n">
        <v>71834</v>
      </c>
    </row>
    <row r="10">
      <c r="A10" s="4" t="inlineStr">
        <is>
          <t>Assets Under Construction Capitalization Percentage</t>
        </is>
      </c>
      <c r="B10" s="4" t="inlineStr">
        <is>
          <t>7.75%</t>
        </is>
      </c>
      <c r="C10" s="4" t="inlineStr">
        <is>
          <t>4.75%</t>
        </is>
      </c>
    </row>
    <row r="11">
      <c r="A11" s="4" t="inlineStr">
        <is>
          <t>Carrer del Foc 68</t>
        </is>
      </c>
    </row>
    <row r="12">
      <c r="A12" s="3" t="inlineStr">
        <is>
          <t>Disclosure of detailed information about property, plant and equipment [line items]</t>
        </is>
      </c>
    </row>
    <row r="13">
      <c r="A13" s="4" t="inlineStr">
        <is>
          <t>Additions to property plant and equipment</t>
        </is>
      </c>
      <c r="B13" s="5" t="n">
        <v>20106923</v>
      </c>
    </row>
    <row r="14">
      <c r="A14" s="4" t="inlineStr">
        <is>
          <t>Zona Franca</t>
        </is>
      </c>
    </row>
    <row r="15">
      <c r="A15" s="3" t="inlineStr">
        <is>
          <t>Disclosure of detailed information about property, plant and equipment [line items]</t>
        </is>
      </c>
    </row>
    <row r="16">
      <c r="A16" s="4" t="inlineStr">
        <is>
          <t>Additions to property plant and equipment</t>
        </is>
      </c>
      <c r="C16" s="5" t="n">
        <v>3374972</v>
      </c>
    </row>
    <row r="17">
      <c r="A17" s="4" t="inlineStr">
        <is>
          <t>Leasehold improvements</t>
        </is>
      </c>
    </row>
    <row r="18">
      <c r="A18" s="3" t="inlineStr">
        <is>
          <t>Disclosure of detailed information about property, plant and equipment [line items]</t>
        </is>
      </c>
    </row>
    <row r="19">
      <c r="A19" s="4" t="inlineStr">
        <is>
          <t>Property plant and equipment pledged as security</t>
        </is>
      </c>
      <c r="B19" s="5" t="n">
        <v>12423934</v>
      </c>
      <c r="C19" s="5" t="n">
        <v>19126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for Rights of Use and Lease Liabilities - Additional Information (Detail)</t>
        </is>
      </c>
      <c r="B1" s="2" t="inlineStr">
        <is>
          <t>1 Months Ended</t>
        </is>
      </c>
      <c r="C1" s="2" t="inlineStr">
        <is>
          <t>12 Months Ended</t>
        </is>
      </c>
    </row>
    <row r="2">
      <c r="B2" s="2" t="inlineStr">
        <is>
          <t>Aug. 31, 2021</t>
        </is>
      </c>
      <c r="C2" s="2" t="inlineStr">
        <is>
          <t>Dec. 31, 2021</t>
        </is>
      </c>
    </row>
    <row r="3">
      <c r="A3" s="4" t="inlineStr">
        <is>
          <t>Barcelona</t>
        </is>
      </c>
    </row>
    <row r="4">
      <c r="A4" s="3" t="inlineStr">
        <is>
          <t>Disclosure of quantitative information about right-of-use assets [line items]</t>
        </is>
      </c>
    </row>
    <row r="5">
      <c r="A5" s="4" t="inlineStr">
        <is>
          <t>Lease term</t>
        </is>
      </c>
      <c r="B5" s="4" t="inlineStr">
        <is>
          <t>10 years</t>
        </is>
      </c>
    </row>
    <row r="6">
      <c r="A6" s="4" t="inlineStr">
        <is>
          <t>Plant and Machinery | Bottom of range [member]</t>
        </is>
      </c>
    </row>
    <row r="7">
      <c r="A7" s="3" t="inlineStr">
        <is>
          <t>Disclosure of quantitative information about right-of-use assets [line items]</t>
        </is>
      </c>
    </row>
    <row r="8">
      <c r="A8" s="4" t="inlineStr">
        <is>
          <t>Lease term</t>
        </is>
      </c>
      <c r="C8" s="4" t="inlineStr">
        <is>
          <t>3 years</t>
        </is>
      </c>
    </row>
    <row r="9">
      <c r="A9" s="4" t="inlineStr">
        <is>
          <t>Plant and Machinery | Top of range [member]</t>
        </is>
      </c>
    </row>
    <row r="10">
      <c r="A10" s="3" t="inlineStr">
        <is>
          <t>Disclosure of quantitative information about right-of-use assets [line items]</t>
        </is>
      </c>
    </row>
    <row r="11">
      <c r="A11" s="4" t="inlineStr">
        <is>
          <t>Lease term</t>
        </is>
      </c>
      <c r="C11" s="4" t="inlineStr">
        <is>
          <t>20 years</t>
        </is>
      </c>
    </row>
    <row r="12">
      <c r="A12" s="4" t="inlineStr">
        <is>
          <t>Motor vehicles | Bottom of range [member]</t>
        </is>
      </c>
    </row>
    <row r="13">
      <c r="A13" s="3" t="inlineStr">
        <is>
          <t>Disclosure of quantitative information about right-of-use assets [line items]</t>
        </is>
      </c>
    </row>
    <row r="14">
      <c r="A14" s="4" t="inlineStr">
        <is>
          <t>Lease term</t>
        </is>
      </c>
      <c r="C14" s="4" t="inlineStr">
        <is>
          <t>3 years</t>
        </is>
      </c>
    </row>
    <row r="15">
      <c r="A15" s="4" t="inlineStr">
        <is>
          <t>Motor vehicles | Top of range [member]</t>
        </is>
      </c>
    </row>
    <row r="16">
      <c r="A16" s="3" t="inlineStr">
        <is>
          <t>Disclosure of quantitative information about right-of-use assets [line items]</t>
        </is>
      </c>
    </row>
    <row r="17">
      <c r="A17" s="4" t="inlineStr">
        <is>
          <t>Lease term</t>
        </is>
      </c>
      <c r="C17" s="4" t="inlineStr">
        <is>
          <t>5 years</t>
        </is>
      </c>
    </row>
    <row r="18">
      <c r="A18" s="4" t="inlineStr">
        <is>
          <t>Office equipment</t>
        </is>
      </c>
    </row>
    <row r="19">
      <c r="A19" s="3" t="inlineStr">
        <is>
          <t>Disclosure of quantitative information about right-of-use assets [line items]</t>
        </is>
      </c>
    </row>
    <row r="20">
      <c r="A20" s="4" t="inlineStr">
        <is>
          <t>Lease of low value assets recognized for exemptions</t>
        </is>
      </c>
      <c r="C20" s="4" t="inlineStr">
        <is>
          <t>5,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ssets for Rights of Use and Lease Liabilities - Summary of Carrying Amounts of Right of Use Assets (Detail) - EUR (€)</t>
        </is>
      </c>
      <c r="B1" s="2" t="inlineStr">
        <is>
          <t>12 Months Ended</t>
        </is>
      </c>
    </row>
    <row r="2">
      <c r="B2" s="2" t="inlineStr">
        <is>
          <t>Dec. 31, 2021</t>
        </is>
      </c>
      <c r="D2" s="2" t="inlineStr">
        <is>
          <t>Dec. 31, 2020</t>
        </is>
      </c>
    </row>
    <row r="3">
      <c r="A3" s="3" t="inlineStr">
        <is>
          <t>Disclosure of quantitative information about right-of-use assets [line items]</t>
        </is>
      </c>
    </row>
    <row r="4">
      <c r="A4" s="4" t="inlineStr">
        <is>
          <t>Beginning balance</t>
        </is>
      </c>
      <c r="B4" s="5" t="n">
        <v>3844761</v>
      </c>
      <c r="C4" s="4" t="inlineStr">
        <is>
          <t>[1]</t>
        </is>
      </c>
      <c r="D4" s="5" t="n">
        <v>3953767</v>
      </c>
    </row>
    <row r="5">
      <c r="A5" s="4" t="inlineStr">
        <is>
          <t>Additions</t>
        </is>
      </c>
      <c r="B5" s="6" t="n">
        <v>16422858</v>
      </c>
      <c r="D5" s="6" t="n">
        <v>577660</v>
      </c>
    </row>
    <row r="6">
      <c r="A6" s="4" t="inlineStr">
        <is>
          <t>Depreciation for the year</t>
        </is>
      </c>
      <c r="B6" s="6" t="n">
        <v>-1761478</v>
      </c>
      <c r="D6" s="6" t="n">
        <v>-680882</v>
      </c>
    </row>
    <row r="7">
      <c r="A7" s="4" t="inlineStr">
        <is>
          <t>Translation differences</t>
        </is>
      </c>
      <c r="B7" s="6" t="n">
        <v>-2198</v>
      </c>
      <c r="D7" s="6" t="n">
        <v>-5784</v>
      </c>
    </row>
    <row r="8">
      <c r="A8" s="4" t="inlineStr">
        <is>
          <t>Ending balance</t>
        </is>
      </c>
      <c r="B8" s="6" t="n">
        <v>18503943</v>
      </c>
      <c r="D8" s="6" t="n">
        <v>3844761</v>
      </c>
      <c r="E8" s="4" t="inlineStr">
        <is>
          <t>[1]</t>
        </is>
      </c>
    </row>
    <row r="9">
      <c r="A9" s="4" t="inlineStr">
        <is>
          <t>Buildings</t>
        </is>
      </c>
    </row>
    <row r="10">
      <c r="A10" s="3" t="inlineStr">
        <is>
          <t>Disclosure of quantitative information about right-of-use assets [line items]</t>
        </is>
      </c>
    </row>
    <row r="11">
      <c r="A11" s="4" t="inlineStr">
        <is>
          <t>Beginning balance</t>
        </is>
      </c>
      <c r="B11" s="6" t="n">
        <v>2977139</v>
      </c>
      <c r="D11" s="6" t="n">
        <v>3449947</v>
      </c>
    </row>
    <row r="12">
      <c r="A12" s="4" t="inlineStr">
        <is>
          <t>Additions</t>
        </is>
      </c>
      <c r="B12" s="6" t="n">
        <v>15060329</v>
      </c>
    </row>
    <row r="13">
      <c r="A13" s="4" t="inlineStr">
        <is>
          <t>Depreciation for the year</t>
        </is>
      </c>
      <c r="B13" s="6" t="n">
        <v>-1216056</v>
      </c>
      <c r="D13" s="6" t="n">
        <v>-467024</v>
      </c>
    </row>
    <row r="14">
      <c r="A14" s="4" t="inlineStr">
        <is>
          <t>Translation differences</t>
        </is>
      </c>
      <c r="B14" s="6" t="n">
        <v>-2198</v>
      </c>
      <c r="D14" s="6" t="n">
        <v>-5784</v>
      </c>
    </row>
    <row r="15">
      <c r="A15" s="4" t="inlineStr">
        <is>
          <t>Ending balance</t>
        </is>
      </c>
      <c r="B15" s="6" t="n">
        <v>16819214</v>
      </c>
      <c r="D15" s="6" t="n">
        <v>2977139</v>
      </c>
    </row>
    <row r="16">
      <c r="A16" s="4" t="inlineStr">
        <is>
          <t>Vehicles</t>
        </is>
      </c>
    </row>
    <row r="17">
      <c r="A17" s="3" t="inlineStr">
        <is>
          <t>Disclosure of quantitative information about right-of-use assets [line items]</t>
        </is>
      </c>
    </row>
    <row r="18">
      <c r="A18" s="4" t="inlineStr">
        <is>
          <t>Beginning balance</t>
        </is>
      </c>
      <c r="B18" s="6" t="n">
        <v>429102</v>
      </c>
      <c r="D18" s="6" t="n">
        <v>125923</v>
      </c>
    </row>
    <row r="19">
      <c r="A19" s="4" t="inlineStr">
        <is>
          <t>Additions</t>
        </is>
      </c>
      <c r="B19" s="6" t="n">
        <v>859964</v>
      </c>
      <c r="D19" s="6" t="n">
        <v>406486</v>
      </c>
    </row>
    <row r="20">
      <c r="A20" s="4" t="inlineStr">
        <is>
          <t>Depreciation for the year</t>
        </is>
      </c>
      <c r="B20" s="6" t="n">
        <v>-323306</v>
      </c>
      <c r="D20" s="6" t="n">
        <v>-103307</v>
      </c>
    </row>
    <row r="21">
      <c r="A21" s="4" t="inlineStr">
        <is>
          <t>Translation differences</t>
        </is>
      </c>
      <c r="B21" s="6" t="n">
        <v>0</v>
      </c>
    </row>
    <row r="22">
      <c r="A22" s="4" t="inlineStr">
        <is>
          <t>Ending balance</t>
        </is>
      </c>
      <c r="B22" s="6" t="n">
        <v>965760</v>
      </c>
      <c r="D22" s="6" t="n">
        <v>429102</v>
      </c>
    </row>
    <row r="23">
      <c r="A23" s="4" t="inlineStr">
        <is>
          <t>Other assets</t>
        </is>
      </c>
    </row>
    <row r="24">
      <c r="A24" s="3" t="inlineStr">
        <is>
          <t>Disclosure of quantitative information about right-of-use assets [line items]</t>
        </is>
      </c>
    </row>
    <row r="25">
      <c r="A25" s="4" t="inlineStr">
        <is>
          <t>Beginning balance</t>
        </is>
      </c>
      <c r="B25" s="6" t="n">
        <v>438520</v>
      </c>
      <c r="D25" s="6" t="n">
        <v>377897</v>
      </c>
    </row>
    <row r="26">
      <c r="A26" s="4" t="inlineStr">
        <is>
          <t>Additions</t>
        </is>
      </c>
      <c r="B26" s="6" t="n">
        <v>502565</v>
      </c>
      <c r="D26" s="6" t="n">
        <v>171174</v>
      </c>
    </row>
    <row r="27">
      <c r="A27" s="4" t="inlineStr">
        <is>
          <t>Depreciation for the year</t>
        </is>
      </c>
      <c r="B27" s="6" t="n">
        <v>-222116</v>
      </c>
      <c r="D27" s="6" t="n">
        <v>-110551</v>
      </c>
    </row>
    <row r="28">
      <c r="A28" s="4" t="inlineStr">
        <is>
          <t>Translation differences</t>
        </is>
      </c>
      <c r="B28" s="6" t="n">
        <v>0</v>
      </c>
    </row>
    <row r="29">
      <c r="A29" s="4" t="inlineStr">
        <is>
          <t>Ending balance</t>
        </is>
      </c>
      <c r="B29" s="5" t="n">
        <v>718969</v>
      </c>
      <c r="D29" s="5" t="n">
        <v>438520</v>
      </c>
    </row>
    <row r="30"/>
    <row r="31">
      <c r="A31" s="4" t="inlineStr">
        <is>
          <t>[1]</t>
        </is>
      </c>
      <c r="B31"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6">
    <mergeCell ref="A1:A2"/>
    <mergeCell ref="B1:E1"/>
    <mergeCell ref="B2:C2"/>
    <mergeCell ref="D2:E2"/>
    <mergeCell ref="A30:E30"/>
    <mergeCell ref="B31:E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 of Use and Lease Liabilities - Summary of Carrying Amounts of Lease Liabilities (Detail) - EUR (€)</t>
        </is>
      </c>
      <c r="B1" s="2" t="inlineStr">
        <is>
          <t>12 Months Ended</t>
        </is>
      </c>
    </row>
    <row r="2">
      <c r="B2" s="2" t="inlineStr">
        <is>
          <t>Dec. 31, 2021</t>
        </is>
      </c>
      <c r="C2" s="2" t="inlineStr">
        <is>
          <t>Dec. 31, 2020</t>
        </is>
      </c>
      <c r="D2" s="2" t="inlineStr">
        <is>
          <t>Dec. 31, 2019</t>
        </is>
      </c>
    </row>
    <row r="3">
      <c r="A3" s="3" t="inlineStr">
        <is>
          <t>Details Of Quantitative Information About Lease Liabilities [Line Items]</t>
        </is>
      </c>
    </row>
    <row r="4">
      <c r="A4" s="4" t="inlineStr">
        <is>
          <t>Beginning balance</t>
        </is>
      </c>
      <c r="B4" s="5" t="n">
        <v>4117341</v>
      </c>
      <c r="C4" s="5" t="n">
        <v>4012759</v>
      </c>
    </row>
    <row r="5">
      <c r="A5" s="4" t="inlineStr">
        <is>
          <t>Additions to liabilities</t>
        </is>
      </c>
      <c r="B5" s="6" t="n">
        <v>16422858</v>
      </c>
      <c r="C5" s="6" t="n">
        <v>577660</v>
      </c>
    </row>
    <row r="6">
      <c r="A6" s="4" t="inlineStr">
        <is>
          <t>Interest on lease liabilities</t>
        </is>
      </c>
      <c r="B6" s="6" t="n">
        <v>631362</v>
      </c>
      <c r="C6" s="6" t="n">
        <v>106837</v>
      </c>
      <c r="D6" s="5" t="n">
        <v>38495</v>
      </c>
    </row>
    <row r="7">
      <c r="A7" s="4" t="inlineStr">
        <is>
          <t>Lease payments</t>
        </is>
      </c>
      <c r="B7" s="6" t="n">
        <v>-1459398</v>
      </c>
      <c r="C7" s="6" t="n">
        <v>-574044</v>
      </c>
    </row>
    <row r="8">
      <c r="A8" s="4" t="inlineStr">
        <is>
          <t>Translation differences</t>
        </is>
      </c>
      <c r="B8" s="6" t="n">
        <v>-2407</v>
      </c>
      <c r="C8" s="6" t="n">
        <v>-5871</v>
      </c>
    </row>
    <row r="9">
      <c r="A9" s="4" t="inlineStr">
        <is>
          <t>Ending balance</t>
        </is>
      </c>
      <c r="B9" s="6" t="n">
        <v>19709756</v>
      </c>
      <c r="C9" s="6" t="n">
        <v>4117341</v>
      </c>
      <c r="D9" s="6" t="n">
        <v>4012759</v>
      </c>
    </row>
    <row r="10">
      <c r="A10" s="4" t="inlineStr">
        <is>
          <t>Buildings</t>
        </is>
      </c>
    </row>
    <row r="11">
      <c r="A11" s="3" t="inlineStr">
        <is>
          <t>Details Of Quantitative Information About Lease Liabilities [Line Items]</t>
        </is>
      </c>
    </row>
    <row r="12">
      <c r="A12" s="4" t="inlineStr">
        <is>
          <t>Beginning balance</t>
        </is>
      </c>
      <c r="B12" s="6" t="n">
        <v>3278793</v>
      </c>
      <c r="C12" s="6" t="n">
        <v>3523354</v>
      </c>
    </row>
    <row r="13">
      <c r="A13" s="4" t="inlineStr">
        <is>
          <t>Additions to liabilities</t>
        </is>
      </c>
      <c r="B13" s="6" t="n">
        <v>15060329</v>
      </c>
    </row>
    <row r="14">
      <c r="A14" s="4" t="inlineStr">
        <is>
          <t>Interest on lease liabilities</t>
        </is>
      </c>
      <c r="B14" s="6" t="n">
        <v>588307</v>
      </c>
      <c r="C14" s="6" t="n">
        <v>90573</v>
      </c>
    </row>
    <row r="15">
      <c r="A15" s="4" t="inlineStr">
        <is>
          <t>Lease payments</t>
        </is>
      </c>
      <c r="B15" s="6" t="n">
        <v>-810667</v>
      </c>
      <c r="C15" s="6" t="n">
        <v>-329263</v>
      </c>
    </row>
    <row r="16">
      <c r="A16" s="4" t="inlineStr">
        <is>
          <t>Translation differences</t>
        </is>
      </c>
      <c r="B16" s="6" t="n">
        <v>-2407</v>
      </c>
      <c r="C16" s="6" t="n">
        <v>-5871</v>
      </c>
    </row>
    <row r="17">
      <c r="A17" s="4" t="inlineStr">
        <is>
          <t>Ending balance</t>
        </is>
      </c>
      <c r="B17" s="6" t="n">
        <v>18114355</v>
      </c>
      <c r="C17" s="6" t="n">
        <v>3278793</v>
      </c>
      <c r="D17" s="6" t="n">
        <v>3523354</v>
      </c>
    </row>
    <row r="18">
      <c r="A18" s="4" t="inlineStr">
        <is>
          <t>Vehicles</t>
        </is>
      </c>
    </row>
    <row r="19">
      <c r="A19" s="3" t="inlineStr">
        <is>
          <t>Details Of Quantitative Information About Lease Liabilities [Line Items]</t>
        </is>
      </c>
    </row>
    <row r="20">
      <c r="A20" s="4" t="inlineStr">
        <is>
          <t>Beginning balance</t>
        </is>
      </c>
      <c r="B20" s="6" t="n">
        <v>432662</v>
      </c>
      <c r="C20" s="6" t="n">
        <v>127192</v>
      </c>
    </row>
    <row r="21">
      <c r="A21" s="4" t="inlineStr">
        <is>
          <t>Additions to liabilities</t>
        </is>
      </c>
      <c r="B21" s="6" t="n">
        <v>859964</v>
      </c>
      <c r="C21" s="6" t="n">
        <v>406486</v>
      </c>
    </row>
    <row r="22">
      <c r="A22" s="4" t="inlineStr">
        <is>
          <t>Interest on lease liabilities</t>
        </is>
      </c>
      <c r="B22" s="6" t="n">
        <v>24913</v>
      </c>
      <c r="C22" s="6" t="n">
        <v>6941</v>
      </c>
    </row>
    <row r="23">
      <c r="A23" s="4" t="inlineStr">
        <is>
          <t>Lease payments</t>
        </is>
      </c>
      <c r="B23" s="6" t="n">
        <v>-348668</v>
      </c>
      <c r="C23" s="6" t="n">
        <v>-107957</v>
      </c>
    </row>
    <row r="24">
      <c r="A24" s="4" t="inlineStr">
        <is>
          <t>Translation differences</t>
        </is>
      </c>
      <c r="B24" s="6" t="n">
        <v>0</v>
      </c>
    </row>
    <row r="25">
      <c r="A25" s="4" t="inlineStr">
        <is>
          <t>Ending balance</t>
        </is>
      </c>
      <c r="B25" s="6" t="n">
        <v>968871</v>
      </c>
      <c r="C25" s="6" t="n">
        <v>432662</v>
      </c>
      <c r="D25" s="6" t="n">
        <v>127192</v>
      </c>
    </row>
    <row r="26">
      <c r="A26" s="4" t="inlineStr">
        <is>
          <t>Other assets</t>
        </is>
      </c>
    </row>
    <row r="27">
      <c r="A27" s="3" t="inlineStr">
        <is>
          <t>Details Of Quantitative Information About Lease Liabilities [Line Items]</t>
        </is>
      </c>
    </row>
    <row r="28">
      <c r="A28" s="4" t="inlineStr">
        <is>
          <t>Beginning balance</t>
        </is>
      </c>
      <c r="B28" s="6" t="n">
        <v>405886</v>
      </c>
      <c r="C28" s="6" t="n">
        <v>362213</v>
      </c>
    </row>
    <row r="29">
      <c r="A29" s="4" t="inlineStr">
        <is>
          <t>Additions to liabilities</t>
        </is>
      </c>
      <c r="B29" s="6" t="n">
        <v>502565</v>
      </c>
      <c r="C29" s="6" t="n">
        <v>171174</v>
      </c>
    </row>
    <row r="30">
      <c r="A30" s="4" t="inlineStr">
        <is>
          <t>Interest on lease liabilities</t>
        </is>
      </c>
      <c r="B30" s="6" t="n">
        <v>18142</v>
      </c>
      <c r="C30" s="6" t="n">
        <v>9323</v>
      </c>
    </row>
    <row r="31">
      <c r="A31" s="4" t="inlineStr">
        <is>
          <t>Lease payments</t>
        </is>
      </c>
      <c r="B31" s="6" t="n">
        <v>-300063</v>
      </c>
      <c r="C31" s="6" t="n">
        <v>-136824</v>
      </c>
    </row>
    <row r="32">
      <c r="A32" s="4" t="inlineStr">
        <is>
          <t>Translation differences</t>
        </is>
      </c>
      <c r="B32" s="6" t="n">
        <v>0</v>
      </c>
    </row>
    <row r="33">
      <c r="A33" s="4" t="inlineStr">
        <is>
          <t>Ending balance</t>
        </is>
      </c>
      <c r="B33" s="5" t="n">
        <v>626530</v>
      </c>
      <c r="C33" s="5" t="n">
        <v>405886</v>
      </c>
      <c r="D33" s="5" t="n">
        <v>3622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Judgements And Estimates</t>
        </is>
      </c>
      <c r="B1" s="2" t="inlineStr">
        <is>
          <t>12 Months Ended</t>
        </is>
      </c>
    </row>
    <row r="2">
      <c r="B2" s="2" t="inlineStr">
        <is>
          <t>Dec. 31, 2021</t>
        </is>
      </c>
    </row>
    <row r="3">
      <c r="A3" s="3" t="inlineStr">
        <is>
          <t>Use Of Judgements And Estimates [Abstract]</t>
        </is>
      </c>
    </row>
    <row r="4">
      <c r="A4" s="4" t="inlineStr">
        <is>
          <t>Use Of Judgements And Estimates</t>
        </is>
      </c>
      <c r="B4" s="4" t="inlineStr">
        <is>
          <t xml:space="preserve">3. USE OF JUDGEMENTS AND ESTIMATES The preparation of these consolidated financial statements in accordance with IFRS requires management to make judgements, estimates and assumptions that affect the application of accounting policies and the reported amounts of assets, liabilities, income and expenses. Actual results may differ from these estimates. Critical judgement and estimates: A summary is given below of the critical aspects that have also involved a greater degree of judgement or complexity, or those in which the assumptions and estimates have an influence on the preparation of these consolidated financial statements. Key assumptions concerning the future and other relevant data on the estimation of uncertainty at the reporting date, which entail a considerable risk of significant changes in the value of the assets and liabilities in the coming year, are as follows:
• Going concern Disclosures related to the going concern have been included in Note 2 Basis of Preparation.
• Impairment of non-current Goodwill is tested for impairment at cash-generating unit level (“CGU”) on an annual basis or if an event occurs or circumstances change that could reduce the recoverable amount of a CGU below its carrying amount. These events or circumstances could include a significant change in the business climate, legal factors, operating performance indicators, competition, or sale or disposal of a significant portion of a reporting unit. The Company makes judgements about the recoverability of non-current non-current In order to determine the recoverable amount, the Company estimates expected future cash flows from the assets and applies an appropriate discount rate to calculate the present value of these cash flows. Future cash flows are dependent on whether the budgets and forecasts for the next five years are achieved, whereas the discount rates depend on the interest rate and risk premium associated with each of the companies. There was no impairment of goodwill or non-current for
• Capitalization of development costs and determination of the useful life of intangible assets The Company’s management reviews expenditures, including wages and benefits for employees, incurred on development activities and, based on its judgement of the costs incurred, assesses whether the expenditure meets the capitalization criteria set out in IAS 38 and the intangible assets accounting policy in Note 5. The Company’s management specifically considers whether additional expenditure on projects relates to maintenance or new development projects with only the new developments qualifying to be capitalized. The useful life of capitalized development costs is determined by management at the time the newly developed charger is brought into use and is regularly reviewed for appropriateness. For unique charger products controlled and developed by the Company, the useful life is based on historical experience with similar products as well as anticipation of future events, which may impact their useful economic life, such as changes in technology. (See Note 10).
• Measurement of convertible bonds At 31 December 202 0, compound financial instruments issued by Wall Box Chargers, S.L. comprised the convertible bonds issued during 2020 for an amount of Euros with a nominal interest rate of %. In addition, in the first half of 2021, convertible bonds were issued for an amount of Euros with the same conditions as the bond with a nominal interest rate of %. These convertible bonds were denominated in Euros and could be converted to ordinary shares at the discretion of the holder. The liability component of the first two convertible bonds was initially recognized at the fair value of a similar liability that did not have an equity conversion option. The determination of this fair value was based on an estimated incremental rate which reflected the risk of the country where the company was located, the currency of payments, the specific risk of the sector and the Company’s particular situation, in order to determine the discount factor estimates needed to be made in respect of the risk-free rate, the country risk premium and the credit spread are considered. The equity component was initially recognized as the difference between the fair value of the compound financial instrument as a whole and the fair value of the liability component. The equity component at issue date was estimated to be nil as the fair value of the liability component was calculated to be close to the fair value of the compound financial instrument as a whole. Based on the analysis performed, Wall Box Chargers, S.L. concluded that the third convertible bond was a hybrid instrument that contained a non-derivative The first two convertible bonds (Euros 25,880,000 and Euros 7,000,000) were recognized at amortized cost after the initial recognition. The third convertible bond (Euros 27,550,000) was recognized at fair value until 16 September 2021, the date of conversion. The conversion of the convertible bonds lead to the issue of Class A ordinary shares by Wallbox Chargers, S.L. with a par value of Euros each and share premium (see Note 13).
• Business combinations (including put option liabilitie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The Company determines and allocates the purchase price of an acquired business to the assets acquired and liabilities assumed as of the business combination date. The purchase price allocation process requires the Company to use significant estimates and assumptions with respect to the identification of assets previously not recognized such as customer relationships, brand name and intangible assets and the determination of the fair value of assets and liabilities acquired. As part of the business combinations of Intelligent Solutions AS (renamed into Wallbox AS) and Electromaps, S.L., put options to non-controlling The Company elected to apply a policy choice that allows it to recognize the acquisition of 100% of the interests in the subsidiary (therefore, it does not recognize non-controlling Regarding Intelligent Solutions upon initial recognition, it had been estimated that such financial liability would be canceled in January 2023. However, in August 2021, the Group agreed with the former shareholders to cancel it during the second half of 2021, implying an adjustment of the present value of the liability at that date. Payments were made on 19 August, 2 September and 9 November 2021 (see Note 6).
• Share - The Company’s management measures equity settled share-based payments at fair value at the date of grant and expenses the cost over the vesting period, based upon management’s estimate of equity instruments that will eventually vest, along with a corresponding increase in equity. At each statement of financial position date, management revises its estimate of the number of equity instruments expected to vest as a result of the effect of non-market-based Prior to the completion of the Business Combination on 1 October 2021, as the ordinary shares of Wallbox Chargers, S.L. were not listed on a public marketplace, the calculation of the fair value of its ordinary shares was subject to a greater degree of estimation in determining the basis for share-based options that it issued. Given the absence of a public market during the first months of the year, management was required to estimate the fair value of the ordinary shares at the time of each grant. The Company’s management determined the value of its ordinary shares based on interpolating from the valuations in its most recent external equity financing rounds and, subject to discounts for the probability and timing of an exit event and lack of marketability, among other factors. The assumptions underlying the valuations represent the Company’s best estimates, which involve inherent uncertainties and the application of management judgement. (See Note 21).
• Income taxes Deferred tax assets are recognized to the extent that it is probable that future taxable profits will be available against which the temporary differences can be utilized. In order to determine the amount of the deferred tax assets to be recognized, the directors consider the amounts and dates on which future taxable profits will be obtained and the reversal period for taxable temporary differences. The Company has not recognized deferred tax assets at 31 December 2021 or at 31 December 2020. The key area of judgement is therefore an assessment of whether it is probable that there will be suitable taxable profits against which any deferred tax assets can be utilized. The Company operates in a number of international tax jurisdictions. Further details of the Company’s accounting policy in relation to deferred tax assets are discussed in Note 5. Research and development tax credits are recognized as an asset once it is considered that there is sufficient assurance that any amount claimable will be received. The key judgement therefore arises in respect of the likelihood of a claim being successful when a claim has been quantified but has not been received. In making this judgement the Company considers the nature of the claim and in particular the track record of success of previous claims. The Company is subject to income taxes in numerous jurisdictions and there are transactions for which the ultimate tax determination cannot be assessed with certainty in the ordinary course of business. The Company recognizes a provision for situations that might arise in the foreseeable future based on an assessment of the probabilities as to whether additional taxes will be due.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made on examination. For tax positions not meeting the “more likely than not” test, no tax benefit is recorded. Penalties and interest incurred related to underpayment of income tax are classified as income tax expense in the period incurred. (See Note 24).
• Critical judgements derived from the Business Combination Agreement and the Transaction On 1 October 2021 (the “Closing Date”), Wallbox closed a denominated business combination (the “Business Combination”) pursuant to the Business Combination Agreement, dated 9 June 2021, (the “Business Combination Agreement”), entered into by and between Wallbox, Orion Merger Sub Corp., Kensington Capital Acquisition Corp. II, (hereinafter Kensington), and Wallbox Chargers. Regarding this transaction the Group has considered the following main estimations and judgements: Wallbox Chargers acquisition From an accounting perspective, the contribution in kind of Wallbox Chargers and subsidiaries qualifies as a ‘business combination involving entities or businesses under common control’ which is not in the scope of IFRS 3. IFRS has currently no guidance yet on how to account for these kind of transactions. After analyzing all the factors involving the Transaction, and based on main interpretations used by other issuers, management has concluded that Wallbox N.V. cannot be considered as a separate entity acting in its own right as an acquirer in a business combination (it acts on behalf of the same shareholders of Wallbox Chargers) and the economic substance of its incorporation and the holding of the shares of Wallbox Chargers is intended only for a reorganization of the group with the sole purpose to realize an IPO and attract new investors. Consequently, management has decided that Wallbox N.V. recognizes in its consolidated financial statements the net assets of Wallbox Chargers and its subsidiaries as per their previous carrying amounts (book value/pooling of interests (carry-over basis) accounting) and will apply this accounting treatment to similar transactions in the future. Acquisition of Kensington Acquisition Corp. II The contribution in kind of Kensington is not within the scope of IFRS 3 as Kensington does not meet the definition of a business in accordance with IFRS 3. Therefore, Wallbox has not acquired a business through the contribution in kind but accounted for the Kensington shares in accordance with IFRS Share-based payments. Kensington has been treated as the “acquired” company for financial reporting purposes and its net assets have been recognized at historical cost, with no goodwill or other intangible assets recorded. As a result of this Transaction Kensington shareholders became shareholders of Wallbox, Based on IFRS 2, and from an analysis of the transaction, it has been considered that the excess of fair value of Wallbox shares issued over the fair value of Kensington’s identifiable net assets acquired represents compensation for the service of stock exchange listing for its shares and has been expensed as incurred. In this regard, Kensington’s net assets at the closing date amounted to USD 115,243,682 or Euros 99,524,444 plus the cash proceeds to be received from PIPE Investors amounting USD 111,000,000 or Euros 95,859,600, totaling Euros 195,384,044. The fair value of the Wallbox Chargers business agreed between the independent parties involved in the Transaction amounted to USD 1,400,000,000 (Euros 1,209,040,000) in accordance with the Business Combination Agreement. Therefore, based on an 18.1% equity interest in Wallbox issued to Kensington shareholders, the fair value of the Wallbox shares provided to the Kensington shareholders has been estimated at Euros 267,555,606. Consequently, the difference between the fair value of the Wallbox shares provided (Euros 267,555,606) and Kensington’s net assets (Euros 195,384,044), amounted to Euros 72,171,562, and has been considered as a finance expense in the statement of profit or loss of Wallbox at closing date Comparative information There is no approved guidance in IFRS regarding the presentation of comparatives when applying the pooling of interests method for business combinations between entities under common control. Considering this lack of guidance and IAS 8, Management has determined that Wallbox restates its comparatives and adjust its current reporting period before the date of the transaction as if the combination has occurred at the start of the earliest period presented. Wallbox has decided to re-present Consequently, Wallbox N.V. is considered the parent of the Wallbox Group at 1 January 2019, and has included comparatives for a period of two years in the consolidated financial statements for the year ended 31 December 2021. From this date, Wallbox’ consolidated financial statements will be the continuation of those issued by Wallbox Chargers, recognizing the incorporation of Kensington as of 1 October 2021. See more detail about the values considered in Note 6. Treatment of transaction costs In accordance with IAS 32, Wallbox has analyzed the total costs incurred in the Transaction to determine which were incremental and directly attributable to the issue of new shares, and hence are to be deducted from equity directly rather than being expenses through profit or loss. Some costs have been considered 100% attributable to the issuance of the new shares in exchange for cash, while other costs incurred related to a combination of the issuance of new shares and obtaining the listing. For this latter group of costs, only the part that could be attributed to the issuance of new shares in exchange for cash are deducted from equity, which percentage was determined as the ratio of the number of new shares issued in exchange for cash compared to the total number of outstanding shares after the Transaction. A total amount of Euros 17,397,322 (Note 16) of incremental and directly attributable costs for the issuance of new shares has been deducted from share premium directly. Non-incremental
• Warrants Public and Private Warrants originally issued by Kensington to its public shareholders and its sponsors were converted on the closing date of the Business Combination Agreement, into a right to acquire one Class A ordinary share of Wallbox N.V. (a “Wallbox Warrant”) on substantially the same terms as were in effect immediately prior to the closing date. These warrants were considered part of the net assets of Kensington at the time of the Transaction. On the closing date of the Business Combination Agreement, Wallbox N.V. issued Warrants to registered holders of Kensington’s Public and Private Warrants in exchange for the originally issued Warrants. Wallbox N.V. assumed and continues to hold these warrants on the same terms as before (to the extent applicable). According to management’s assessment, both the Public and Private Warrants fall within the scope of IAS 32 and have been classified as a derivative financial liability. In accordance with IFRS 9 guidance, derivatives that are classified as financial liabilities shall be measured at fair value with subsequent changes in fair value to be recognized in profit and loss. Although these estimates made by the Company’s directors were based on the best information available at 31 December 2021, it is possible that events which might take place in the future would require their adjustment in future ye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for Rights of Use and Lease Liabilities - Summary of Maturity Analysis of Lease Liabilities (Detail) - EUR (€)</t>
        </is>
      </c>
      <c r="B1" s="2" t="inlineStr">
        <is>
          <t>Dec. 31, 2021</t>
        </is>
      </c>
      <c r="C1" s="2" t="inlineStr">
        <is>
          <t>Dec. 31, 2020</t>
        </is>
      </c>
    </row>
    <row r="2">
      <c r="A2" s="3" t="inlineStr">
        <is>
          <t>Disclosure of maturity analysis of operating lease payments [line items]</t>
        </is>
      </c>
    </row>
    <row r="3">
      <c r="A3" s="4" t="inlineStr">
        <is>
          <t>Contractual maturity of lease liabilities</t>
        </is>
      </c>
      <c r="B3" s="5" t="n">
        <v>36419256</v>
      </c>
      <c r="C3" s="5" t="n">
        <v>4657620</v>
      </c>
    </row>
    <row r="4">
      <c r="A4" s="4" t="inlineStr">
        <is>
          <t>6 months or less</t>
        </is>
      </c>
    </row>
    <row r="5">
      <c r="A5" s="3" t="inlineStr">
        <is>
          <t>Disclosure of maturity analysis of operating lease payments [line items]</t>
        </is>
      </c>
    </row>
    <row r="6">
      <c r="A6" s="4" t="inlineStr">
        <is>
          <t>Contractual maturity of lease liabilities</t>
        </is>
      </c>
      <c r="B6" s="6" t="n">
        <v>1621335</v>
      </c>
      <c r="C6" s="6" t="n">
        <v>410267</v>
      </c>
    </row>
    <row r="7">
      <c r="A7" s="4" t="inlineStr">
        <is>
          <t>6 months to 1 year</t>
        </is>
      </c>
    </row>
    <row r="8">
      <c r="A8" s="3" t="inlineStr">
        <is>
          <t>Disclosure of maturity analysis of operating lease payments [line items]</t>
        </is>
      </c>
    </row>
    <row r="9">
      <c r="A9" s="4" t="inlineStr">
        <is>
          <t>Contractual maturity of lease liabilities</t>
        </is>
      </c>
      <c r="B9" s="6" t="n">
        <v>1654623</v>
      </c>
      <c r="C9" s="6" t="n">
        <v>420355</v>
      </c>
    </row>
    <row r="10">
      <c r="A10" s="4" t="inlineStr">
        <is>
          <t>From 1 to 2 years</t>
        </is>
      </c>
    </row>
    <row r="11">
      <c r="A11" s="3" t="inlineStr">
        <is>
          <t>Disclosure of maturity analysis of operating lease payments [line items]</t>
        </is>
      </c>
    </row>
    <row r="12">
      <c r="A12" s="4" t="inlineStr">
        <is>
          <t>Contractual maturity of lease liabilities</t>
        </is>
      </c>
      <c r="B12" s="6" t="n">
        <v>3254949</v>
      </c>
      <c r="C12" s="6" t="n">
        <v>710533</v>
      </c>
    </row>
    <row r="13">
      <c r="A13" s="4" t="inlineStr">
        <is>
          <t>From 2 to 5 years</t>
        </is>
      </c>
    </row>
    <row r="14">
      <c r="A14" s="3" t="inlineStr">
        <is>
          <t>Disclosure of maturity analysis of operating lease payments [line items]</t>
        </is>
      </c>
    </row>
    <row r="15">
      <c r="A15" s="4" t="inlineStr">
        <is>
          <t>Contractual maturity of lease liabilities</t>
        </is>
      </c>
      <c r="B15" s="6" t="n">
        <v>9488975</v>
      </c>
      <c r="C15" s="6" t="n">
        <v>1803965</v>
      </c>
    </row>
    <row r="16">
      <c r="A16" s="4" t="inlineStr">
        <is>
          <t>More than 5 years</t>
        </is>
      </c>
    </row>
    <row r="17">
      <c r="A17" s="3" t="inlineStr">
        <is>
          <t>Disclosure of maturity analysis of operating lease payments [line items]</t>
        </is>
      </c>
    </row>
    <row r="18">
      <c r="A18" s="4" t="inlineStr">
        <is>
          <t>Contractual maturity of lease liabilities</t>
        </is>
      </c>
      <c r="B18" s="5" t="n">
        <v>20399374</v>
      </c>
      <c r="C18" s="5" t="n">
        <v>1312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 of Use and Lease Liabilities -  Summary of Amounts Recognized in Profit or Loss Derived From Lease Liabilities (Detail) - EUR (€)</t>
        </is>
      </c>
      <c r="B1" s="2" t="inlineStr">
        <is>
          <t>12 Months Ended</t>
        </is>
      </c>
    </row>
    <row r="2">
      <c r="B2" s="2" t="inlineStr">
        <is>
          <t>Dec. 31, 2021</t>
        </is>
      </c>
      <c r="C2" s="2" t="inlineStr">
        <is>
          <t>Dec. 31, 2020</t>
        </is>
      </c>
      <c r="D2" s="2" t="inlineStr">
        <is>
          <t>Dec. 31, 2019</t>
        </is>
      </c>
    </row>
    <row r="3">
      <c r="A3" s="3" t="inlineStr">
        <is>
          <t>Detailed Information About Components Of Lease Amounts Recognized In Profit Or Loss [Abstract]</t>
        </is>
      </c>
    </row>
    <row r="4">
      <c r="A4" s="4" t="inlineStr">
        <is>
          <t>Interest on lease liabilities</t>
        </is>
      </c>
      <c r="B4" s="5" t="n">
        <v>631362</v>
      </c>
      <c r="C4" s="5" t="n">
        <v>106837</v>
      </c>
      <c r="D4" s="5" t="n">
        <v>38495</v>
      </c>
    </row>
    <row r="5">
      <c r="A5" s="4" t="inlineStr">
        <is>
          <t>Expenses relating to short-term and low value leases</t>
        </is>
      </c>
      <c r="B5" s="5" t="n">
        <v>567067</v>
      </c>
      <c r="C5" s="5" t="n">
        <v>2831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Intangible Assets and Goodwill - Summary of Detailed Information About Intangible Assets (Detail) - EUR (€)</t>
        </is>
      </c>
      <c r="B1" s="2" t="inlineStr">
        <is>
          <t>12 Months Ended</t>
        </is>
      </c>
    </row>
    <row r="2">
      <c r="B2" s="2" t="inlineStr">
        <is>
          <t>Dec. 31, 2021</t>
        </is>
      </c>
      <c r="D2" s="2" t="inlineStr">
        <is>
          <t>Dec. 31, 2020</t>
        </is>
      </c>
    </row>
    <row r="3">
      <c r="A3" s="3" t="inlineStr">
        <is>
          <t>Disclosure of detailed information about intangible assets [line items]</t>
        </is>
      </c>
    </row>
    <row r="4">
      <c r="A4" s="4" t="inlineStr">
        <is>
          <t>Beginning balance</t>
        </is>
      </c>
      <c r="B4" s="5" t="n">
        <v>23120929</v>
      </c>
      <c r="C4" s="4" t="inlineStr">
        <is>
          <t>[1]</t>
        </is>
      </c>
      <c r="D4" s="5" t="n">
        <v>9886339</v>
      </c>
    </row>
    <row r="5">
      <c r="A5" s="4" t="inlineStr">
        <is>
          <t>Acquired through business combination</t>
        </is>
      </c>
      <c r="D5" s="6" t="n">
        <v>321880</v>
      </c>
    </row>
    <row r="6">
      <c r="A6" s="4" t="inlineStr">
        <is>
          <t>Additions</t>
        </is>
      </c>
      <c r="B6" s="6" t="n">
        <v>19953697</v>
      </c>
      <c r="D6" s="6" t="n">
        <v>14261146</v>
      </c>
    </row>
    <row r="7">
      <c r="A7" s="4" t="inlineStr">
        <is>
          <t>Disposals</t>
        </is>
      </c>
      <c r="B7" s="6" t="n">
        <v>-58472</v>
      </c>
    </row>
    <row r="8">
      <c r="A8" s="4" t="inlineStr">
        <is>
          <t>Transfers</t>
        </is>
      </c>
      <c r="B8" s="6" t="n">
        <v>-30734</v>
      </c>
    </row>
    <row r="9">
      <c r="A9" s="4" t="inlineStr">
        <is>
          <t>Amortization for the year</t>
        </is>
      </c>
      <c r="B9" s="6" t="n">
        <v>-5676012</v>
      </c>
      <c r="D9" s="6" t="n">
        <v>-1348436</v>
      </c>
    </row>
    <row r="10">
      <c r="A10" s="4" t="inlineStr">
        <is>
          <t>Translation differences</t>
        </is>
      </c>
      <c r="B10" s="6" t="n">
        <v>494</v>
      </c>
    </row>
    <row r="11">
      <c r="A11" s="4" t="inlineStr">
        <is>
          <t>Ending balance</t>
        </is>
      </c>
      <c r="B11" s="6" t="n">
        <v>37309902</v>
      </c>
      <c r="D11" s="6" t="n">
        <v>23120929</v>
      </c>
      <c r="E11" s="4" t="inlineStr">
        <is>
          <t>[1]</t>
        </is>
      </c>
    </row>
    <row r="12">
      <c r="A12" s="4" t="inlineStr">
        <is>
          <t>Gross carrying amount</t>
        </is>
      </c>
    </row>
    <row r="13">
      <c r="A13" s="3" t="inlineStr">
        <is>
          <t>Disclosure of detailed information about intangible assets [line items]</t>
        </is>
      </c>
    </row>
    <row r="14">
      <c r="A14" s="4" t="inlineStr">
        <is>
          <t>Beginning balance</t>
        </is>
      </c>
      <c r="B14" s="6" t="n">
        <v>24927983</v>
      </c>
      <c r="D14" s="6" t="n">
        <v>10344957</v>
      </c>
    </row>
    <row r="15">
      <c r="A15" s="4" t="inlineStr">
        <is>
          <t>Ending balance</t>
        </is>
      </c>
      <c r="B15" s="6" t="n">
        <v>44792968</v>
      </c>
      <c r="D15" s="6" t="n">
        <v>24927983</v>
      </c>
    </row>
    <row r="16">
      <c r="A16" s="4" t="inlineStr">
        <is>
          <t>Accumulated depreciation and amortisation</t>
        </is>
      </c>
    </row>
    <row r="17">
      <c r="A17" s="3" t="inlineStr">
        <is>
          <t>Disclosure of detailed information about intangible assets [line items]</t>
        </is>
      </c>
    </row>
    <row r="18">
      <c r="A18" s="4" t="inlineStr">
        <is>
          <t>Beginning balance</t>
        </is>
      </c>
      <c r="B18" s="6" t="n">
        <v>-1807054</v>
      </c>
      <c r="D18" s="6" t="n">
        <v>-458618</v>
      </c>
    </row>
    <row r="19">
      <c r="A19" s="4" t="inlineStr">
        <is>
          <t>Ending balance</t>
        </is>
      </c>
      <c r="B19" s="6" t="n">
        <v>-7483066</v>
      </c>
      <c r="D19" s="6" t="n">
        <v>-1807054</v>
      </c>
    </row>
    <row r="20">
      <c r="A20" s="4" t="inlineStr">
        <is>
          <t>Software</t>
        </is>
      </c>
    </row>
    <row r="21">
      <c r="A21" s="3" t="inlineStr">
        <is>
          <t>Disclosure of detailed information about intangible assets [line items]</t>
        </is>
      </c>
    </row>
    <row r="22">
      <c r="A22" s="4" t="inlineStr">
        <is>
          <t>Beginning balance</t>
        </is>
      </c>
      <c r="B22" s="6" t="n">
        <v>3390078</v>
      </c>
      <c r="D22" s="6" t="n">
        <v>967074</v>
      </c>
    </row>
    <row r="23">
      <c r="A23" s="4" t="inlineStr">
        <is>
          <t>Acquired through business combination</t>
        </is>
      </c>
      <c r="D23" s="6" t="n">
        <v>159337</v>
      </c>
    </row>
    <row r="24">
      <c r="A24" s="4" t="inlineStr">
        <is>
          <t>Additions</t>
        </is>
      </c>
      <c r="B24" s="6" t="n">
        <v>2275237</v>
      </c>
      <c r="D24" s="6" t="n">
        <v>2544050</v>
      </c>
    </row>
    <row r="25">
      <c r="A25" s="4" t="inlineStr">
        <is>
          <t>Disposals</t>
        </is>
      </c>
      <c r="B25" s="6" t="n">
        <v>-5463</v>
      </c>
    </row>
    <row r="26">
      <c r="A26" s="4" t="inlineStr">
        <is>
          <t>Transfers</t>
        </is>
      </c>
      <c r="B26" s="6" t="n">
        <v>0</v>
      </c>
    </row>
    <row r="27">
      <c r="A27" s="4" t="inlineStr">
        <is>
          <t>Amortization for the year</t>
        </is>
      </c>
      <c r="B27" s="6" t="n">
        <v>-818530</v>
      </c>
      <c r="D27" s="6" t="n">
        <v>-280383</v>
      </c>
    </row>
    <row r="28">
      <c r="A28" s="4" t="inlineStr">
        <is>
          <t>Translation differences</t>
        </is>
      </c>
      <c r="B28" s="6" t="n">
        <v>494</v>
      </c>
    </row>
    <row r="29">
      <c r="A29" s="4" t="inlineStr">
        <is>
          <t>Ending balance</t>
        </is>
      </c>
      <c r="B29" s="6" t="n">
        <v>4841816</v>
      </c>
      <c r="D29" s="6" t="n">
        <v>3390078</v>
      </c>
    </row>
    <row r="30">
      <c r="A30" s="4" t="inlineStr">
        <is>
          <t>Software | Gross carrying amount</t>
        </is>
      </c>
    </row>
    <row r="31">
      <c r="A31" s="3" t="inlineStr">
        <is>
          <t>Disclosure of detailed information about intangible assets [line items]</t>
        </is>
      </c>
    </row>
    <row r="32">
      <c r="A32" s="4" t="inlineStr">
        <is>
          <t>Beginning balance</t>
        </is>
      </c>
      <c r="B32" s="6" t="n">
        <v>3750166</v>
      </c>
      <c r="D32" s="6" t="n">
        <v>1046779</v>
      </c>
    </row>
    <row r="33">
      <c r="A33" s="4" t="inlineStr">
        <is>
          <t>Ending balance</t>
        </is>
      </c>
      <c r="B33" s="6" t="n">
        <v>6020434</v>
      </c>
      <c r="D33" s="6" t="n">
        <v>3750166</v>
      </c>
    </row>
    <row r="34">
      <c r="A34" s="4" t="inlineStr">
        <is>
          <t>Software | Accumulated depreciation and amortisation</t>
        </is>
      </c>
    </row>
    <row r="35">
      <c r="A35" s="3" t="inlineStr">
        <is>
          <t>Disclosure of detailed information about intangible assets [line items]</t>
        </is>
      </c>
    </row>
    <row r="36">
      <c r="A36" s="4" t="inlineStr">
        <is>
          <t>Beginning balance</t>
        </is>
      </c>
      <c r="B36" s="6" t="n">
        <v>-360088</v>
      </c>
      <c r="D36" s="6" t="n">
        <v>-79705</v>
      </c>
    </row>
    <row r="37">
      <c r="A37" s="4" t="inlineStr">
        <is>
          <t>Ending balance</t>
        </is>
      </c>
      <c r="B37" s="6" t="n">
        <v>-1178618</v>
      </c>
      <c r="D37" s="6" t="n">
        <v>-360088</v>
      </c>
    </row>
    <row r="38">
      <c r="A38" s="4" t="inlineStr">
        <is>
          <t>Patents and customer relationships</t>
        </is>
      </c>
    </row>
    <row r="39">
      <c r="A39" s="3" t="inlineStr">
        <is>
          <t>Disclosure of detailed information about intangible assets [line items]</t>
        </is>
      </c>
    </row>
    <row r="40">
      <c r="A40" s="4" t="inlineStr">
        <is>
          <t>Beginning balance</t>
        </is>
      </c>
      <c r="B40" s="6" t="n">
        <v>681892</v>
      </c>
      <c r="D40" s="6" t="n">
        <v>198846</v>
      </c>
    </row>
    <row r="41">
      <c r="A41" s="4" t="inlineStr">
        <is>
          <t>Acquired through business combination</t>
        </is>
      </c>
      <c r="D41" s="6" t="n">
        <v>162543</v>
      </c>
    </row>
    <row r="42">
      <c r="A42" s="4" t="inlineStr">
        <is>
          <t>Additions</t>
        </is>
      </c>
      <c r="B42" s="6" t="n">
        <v>261290</v>
      </c>
      <c r="D42" s="6" t="n">
        <v>361731</v>
      </c>
    </row>
    <row r="43">
      <c r="A43" s="4" t="inlineStr">
        <is>
          <t>Disposals</t>
        </is>
      </c>
      <c r="B43" s="6" t="n">
        <v>0</v>
      </c>
    </row>
    <row r="44">
      <c r="A44" s="4" t="inlineStr">
        <is>
          <t>Transfers</t>
        </is>
      </c>
      <c r="B44" s="6" t="n">
        <v>0</v>
      </c>
    </row>
    <row r="45">
      <c r="A45" s="4" t="inlineStr">
        <is>
          <t>Amortization for the year</t>
        </is>
      </c>
      <c r="B45" s="6" t="n">
        <v>-111968</v>
      </c>
      <c r="D45" s="6" t="n">
        <v>-41228</v>
      </c>
    </row>
    <row r="46">
      <c r="A46" s="4" t="inlineStr">
        <is>
          <t>Translation differences</t>
        </is>
      </c>
      <c r="B46" s="6" t="n">
        <v>0</v>
      </c>
    </row>
    <row r="47">
      <c r="A47" s="4" t="inlineStr">
        <is>
          <t>Ending balance</t>
        </is>
      </c>
      <c r="B47" s="6" t="n">
        <v>831214</v>
      </c>
      <c r="D47" s="6" t="n">
        <v>681892</v>
      </c>
    </row>
    <row r="48">
      <c r="A48" s="4" t="inlineStr">
        <is>
          <t>Patents and customer relationships | Gross carrying amount</t>
        </is>
      </c>
    </row>
    <row r="49">
      <c r="A49" s="3" t="inlineStr">
        <is>
          <t>Disclosure of detailed information about intangible assets [line items]</t>
        </is>
      </c>
    </row>
    <row r="50">
      <c r="A50" s="4" t="inlineStr">
        <is>
          <t>Beginning balance</t>
        </is>
      </c>
      <c r="B50" s="6" t="n">
        <v>742830</v>
      </c>
      <c r="D50" s="6" t="n">
        <v>218556</v>
      </c>
    </row>
    <row r="51">
      <c r="A51" s="4" t="inlineStr">
        <is>
          <t>Ending balance</t>
        </is>
      </c>
      <c r="B51" s="6" t="n">
        <v>1004120</v>
      </c>
      <c r="D51" s="6" t="n">
        <v>742830</v>
      </c>
    </row>
    <row r="52">
      <c r="A52" s="4" t="inlineStr">
        <is>
          <t>Patents and customer relationships | Accumulated depreciation and amortisation</t>
        </is>
      </c>
    </row>
    <row r="53">
      <c r="A53" s="3" t="inlineStr">
        <is>
          <t>Disclosure of detailed information about intangible assets [line items]</t>
        </is>
      </c>
    </row>
    <row r="54">
      <c r="A54" s="4" t="inlineStr">
        <is>
          <t>Beginning balance</t>
        </is>
      </c>
      <c r="B54" s="6" t="n">
        <v>-60938</v>
      </c>
      <c r="D54" s="6" t="n">
        <v>-19710</v>
      </c>
    </row>
    <row r="55">
      <c r="A55" s="4" t="inlineStr">
        <is>
          <t>Ending balance</t>
        </is>
      </c>
      <c r="B55" s="6" t="n">
        <v>-172906</v>
      </c>
      <c r="D55" s="6" t="n">
        <v>-60938</v>
      </c>
    </row>
    <row r="56">
      <c r="A56" s="4" t="inlineStr">
        <is>
          <t>Development costs</t>
        </is>
      </c>
    </row>
    <row r="57">
      <c r="A57" s="3" t="inlineStr">
        <is>
          <t>Disclosure of detailed information about intangible assets [line items]</t>
        </is>
      </c>
    </row>
    <row r="58">
      <c r="A58" s="4" t="inlineStr">
        <is>
          <t>Beginning balance</t>
        </is>
      </c>
      <c r="B58" s="6" t="n">
        <v>19035459</v>
      </c>
      <c r="D58" s="6" t="n">
        <v>8720419</v>
      </c>
    </row>
    <row r="59">
      <c r="A59" s="4" t="inlineStr">
        <is>
          <t>Acquired through business combination</t>
        </is>
      </c>
      <c r="D59" s="6" t="n">
        <v>0</v>
      </c>
    </row>
    <row r="60">
      <c r="A60" s="4" t="inlineStr">
        <is>
          <t>Additions</t>
        </is>
      </c>
      <c r="B60" s="6" t="n">
        <v>17308836</v>
      </c>
      <c r="D60" s="6" t="n">
        <v>11341865</v>
      </c>
    </row>
    <row r="61">
      <c r="A61" s="4" t="inlineStr">
        <is>
          <t>Disposals</t>
        </is>
      </c>
      <c r="B61" s="6" t="n">
        <v>-53009</v>
      </c>
    </row>
    <row r="62">
      <c r="A62" s="4" t="inlineStr">
        <is>
          <t>Transfers</t>
        </is>
      </c>
      <c r="B62" s="6" t="n">
        <v>-30734</v>
      </c>
    </row>
    <row r="63">
      <c r="A63" s="4" t="inlineStr">
        <is>
          <t>Amortization for the year</t>
        </is>
      </c>
      <c r="B63" s="6" t="n">
        <v>-4745514</v>
      </c>
      <c r="D63" s="6" t="n">
        <v>-1026825</v>
      </c>
    </row>
    <row r="64">
      <c r="A64" s="4" t="inlineStr">
        <is>
          <t>Translation differences</t>
        </is>
      </c>
      <c r="B64" s="6" t="n">
        <v>0</v>
      </c>
    </row>
    <row r="65">
      <c r="A65" s="4" t="inlineStr">
        <is>
          <t>Ending balance</t>
        </is>
      </c>
      <c r="B65" s="6" t="n">
        <v>31515038</v>
      </c>
      <c r="D65" s="6" t="n">
        <v>19035459</v>
      </c>
    </row>
    <row r="66">
      <c r="A66" s="4" t="inlineStr">
        <is>
          <t>Development costs | Gross carrying amount</t>
        </is>
      </c>
    </row>
    <row r="67">
      <c r="A67" s="3" t="inlineStr">
        <is>
          <t>Disclosure of detailed information about intangible assets [line items]</t>
        </is>
      </c>
    </row>
    <row r="68">
      <c r="A68" s="4" t="inlineStr">
        <is>
          <t>Beginning balance</t>
        </is>
      </c>
      <c r="B68" s="6" t="n">
        <v>20421487</v>
      </c>
      <c r="D68" s="6" t="n">
        <v>9079622</v>
      </c>
    </row>
    <row r="69">
      <c r="A69" s="4" t="inlineStr">
        <is>
          <t>Ending balance</t>
        </is>
      </c>
      <c r="B69" s="6" t="n">
        <v>37646580</v>
      </c>
      <c r="D69" s="6" t="n">
        <v>20421487</v>
      </c>
    </row>
    <row r="70">
      <c r="A70" s="4" t="inlineStr">
        <is>
          <t>Development costs | Accumulated depreciation and amortisation</t>
        </is>
      </c>
    </row>
    <row r="71">
      <c r="A71" s="3" t="inlineStr">
        <is>
          <t>Disclosure of detailed information about intangible assets [line items]</t>
        </is>
      </c>
    </row>
    <row r="72">
      <c r="A72" s="4" t="inlineStr">
        <is>
          <t>Beginning balance</t>
        </is>
      </c>
      <c r="B72" s="6" t="n">
        <v>-1386028</v>
      </c>
      <c r="D72" s="6" t="n">
        <v>-359203</v>
      </c>
    </row>
    <row r="73">
      <c r="A73" s="4" t="inlineStr">
        <is>
          <t>Ending balance</t>
        </is>
      </c>
      <c r="B73" s="6" t="n">
        <v>-6131542</v>
      </c>
      <c r="D73" s="6" t="n">
        <v>-1386028</v>
      </c>
    </row>
    <row r="74">
      <c r="A74" s="4" t="inlineStr">
        <is>
          <t>Other</t>
        </is>
      </c>
    </row>
    <row r="75">
      <c r="A75" s="3" t="inlineStr">
        <is>
          <t>Disclosure of detailed information about intangible assets [line items]</t>
        </is>
      </c>
    </row>
    <row r="76">
      <c r="A76" s="4" t="inlineStr">
        <is>
          <t>Beginning balance</t>
        </is>
      </c>
      <c r="B76" s="6" t="n">
        <v>13500</v>
      </c>
      <c r="D76" s="6" t="n">
        <v>0</v>
      </c>
    </row>
    <row r="77">
      <c r="A77" s="4" t="inlineStr">
        <is>
          <t>Acquired through business combination</t>
        </is>
      </c>
      <c r="D77" s="6" t="n">
        <v>0</v>
      </c>
    </row>
    <row r="78">
      <c r="A78" s="4" t="inlineStr">
        <is>
          <t>Additions</t>
        </is>
      </c>
      <c r="B78" s="6" t="n">
        <v>108334</v>
      </c>
      <c r="D78" s="6" t="n">
        <v>13500</v>
      </c>
    </row>
    <row r="79">
      <c r="A79" s="4" t="inlineStr">
        <is>
          <t>Disposals</t>
        </is>
      </c>
      <c r="B79" s="6" t="n">
        <v>0</v>
      </c>
    </row>
    <row r="80">
      <c r="A80" s="4" t="inlineStr">
        <is>
          <t>Transfers</t>
        </is>
      </c>
      <c r="B80" s="6" t="n">
        <v>0</v>
      </c>
    </row>
    <row r="81">
      <c r="A81" s="4" t="inlineStr">
        <is>
          <t>Amortization for the year</t>
        </is>
      </c>
      <c r="B81" s="6" t="n">
        <v>0</v>
      </c>
      <c r="D81" s="6" t="n">
        <v>0</v>
      </c>
    </row>
    <row r="82">
      <c r="A82" s="4" t="inlineStr">
        <is>
          <t>Translation differences</t>
        </is>
      </c>
      <c r="B82" s="6" t="n">
        <v>0</v>
      </c>
    </row>
    <row r="83">
      <c r="A83" s="4" t="inlineStr">
        <is>
          <t>Ending balance</t>
        </is>
      </c>
      <c r="B83" s="6" t="n">
        <v>121834</v>
      </c>
      <c r="D83" s="6" t="n">
        <v>13500</v>
      </c>
    </row>
    <row r="84">
      <c r="A84" s="4" t="inlineStr">
        <is>
          <t>Other | Gross carrying amount</t>
        </is>
      </c>
    </row>
    <row r="85">
      <c r="A85" s="3" t="inlineStr">
        <is>
          <t>Disclosure of detailed information about intangible assets [line items]</t>
        </is>
      </c>
    </row>
    <row r="86">
      <c r="A86" s="4" t="inlineStr">
        <is>
          <t>Beginning balance</t>
        </is>
      </c>
      <c r="B86" s="6" t="n">
        <v>13500</v>
      </c>
      <c r="D86" s="6" t="n">
        <v>0</v>
      </c>
    </row>
    <row r="87">
      <c r="A87" s="4" t="inlineStr">
        <is>
          <t>Ending balance</t>
        </is>
      </c>
      <c r="B87" s="6" t="n">
        <v>121834</v>
      </c>
      <c r="D87" s="6" t="n">
        <v>13500</v>
      </c>
    </row>
    <row r="88">
      <c r="A88" s="4" t="inlineStr">
        <is>
          <t>Other | Accumulated depreciation and amortisation</t>
        </is>
      </c>
    </row>
    <row r="89">
      <c r="A89" s="3" t="inlineStr">
        <is>
          <t>Disclosure of detailed information about intangible assets [line items]</t>
        </is>
      </c>
    </row>
    <row r="90">
      <c r="A90" s="4" t="inlineStr">
        <is>
          <t>Beginning balance</t>
        </is>
      </c>
      <c r="B90" s="6" t="n">
        <v>0</v>
      </c>
      <c r="D90" s="6" t="n">
        <v>0</v>
      </c>
    </row>
    <row r="91">
      <c r="A91" s="4" t="inlineStr">
        <is>
          <t>Ending balance</t>
        </is>
      </c>
      <c r="B91" s="5" t="n">
        <v>0</v>
      </c>
      <c r="D91" s="5" t="n">
        <v>0</v>
      </c>
    </row>
    <row r="92"/>
    <row r="93">
      <c r="A93" s="4" t="inlineStr">
        <is>
          <t>[1]</t>
        </is>
      </c>
      <c r="B93"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6">
    <mergeCell ref="A1:A2"/>
    <mergeCell ref="B1:E1"/>
    <mergeCell ref="B2:C2"/>
    <mergeCell ref="D2:E2"/>
    <mergeCell ref="A92:E92"/>
    <mergeCell ref="B93:E9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44" customWidth="1" min="3" max="3"/>
    <col width="13" customWidth="1" min="4" max="4"/>
    <col width="14" customWidth="1" min="5" max="5"/>
  </cols>
  <sheetData>
    <row r="1">
      <c r="A1" s="1" t="inlineStr">
        <is>
          <t>Intangible Assets and Goodwill - Additional Information (Detail) - EUR (€)</t>
        </is>
      </c>
      <c r="B1" s="2" t="inlineStr">
        <is>
          <t>12 Months Ended</t>
        </is>
      </c>
    </row>
    <row r="2">
      <c r="B2" s="2" t="inlineStr">
        <is>
          <t>Dec. 31, 2021</t>
        </is>
      </c>
      <c r="C2" s="2" t="inlineStr">
        <is>
          <t>Dec. 31, 2020</t>
        </is>
      </c>
      <c r="E2" s="2" t="inlineStr">
        <is>
          <t>Dec. 31, 2019</t>
        </is>
      </c>
    </row>
    <row r="3">
      <c r="A3" s="3" t="inlineStr">
        <is>
          <t>Disclosure of detailed information about intangible assets [line items]</t>
        </is>
      </c>
    </row>
    <row r="4">
      <c r="A4" s="4" t="inlineStr">
        <is>
          <t>Additions other than through business combinations, intangible assets other than goodwill</t>
        </is>
      </c>
      <c r="B4" s="5" t="n">
        <v>19953697</v>
      </c>
      <c r="C4" s="5" t="n">
        <v>14261146</v>
      </c>
    </row>
    <row r="5">
      <c r="A5" s="4" t="inlineStr">
        <is>
          <t>Intangible assets other than goodwill</t>
        </is>
      </c>
      <c r="B5" s="6" t="n">
        <v>37309902</v>
      </c>
      <c r="C5" s="6" t="n">
        <v>23120929</v>
      </c>
      <c r="D5" s="4" t="inlineStr">
        <is>
          <t>[1]</t>
        </is>
      </c>
      <c r="E5" s="5" t="n">
        <v>9886339</v>
      </c>
    </row>
    <row r="6">
      <c r="A6" s="4" t="inlineStr">
        <is>
          <t>Additions of intangible assets pending of payment</t>
        </is>
      </c>
      <c r="B6" s="5" t="n">
        <v>375733</v>
      </c>
      <c r="C6" s="5" t="n">
        <v>55124</v>
      </c>
    </row>
    <row r="7">
      <c r="A7" s="4" t="inlineStr">
        <is>
          <t>Description of fully amortised intangible assets</t>
        </is>
      </c>
      <c r="B7" s="4" t="inlineStr">
        <is>
          <t>no fully amortized intangible assets in use</t>
        </is>
      </c>
      <c r="C7" s="4" t="inlineStr">
        <is>
          <t>no fully amortized intangible assets in use</t>
        </is>
      </c>
    </row>
    <row r="8">
      <c r="A8" s="4" t="inlineStr">
        <is>
          <t>Commitments for acquisition of intangible assets</t>
        </is>
      </c>
      <c r="B8" s="5" t="n">
        <v>1024487</v>
      </c>
      <c r="C8" s="5" t="n">
        <v>0</v>
      </c>
    </row>
    <row r="9">
      <c r="A9" s="4" t="inlineStr">
        <is>
          <t>Goodwill</t>
        </is>
      </c>
      <c r="B9" s="6" t="n">
        <v>6146302</v>
      </c>
      <c r="C9" s="6" t="n">
        <v>6154133</v>
      </c>
      <c r="D9" s="4" t="inlineStr">
        <is>
          <t>[1]</t>
        </is>
      </c>
    </row>
    <row r="10">
      <c r="A10" s="4" t="inlineStr">
        <is>
          <t>Intangible assets whose title is restricted</t>
        </is>
      </c>
      <c r="B10" s="6" t="n">
        <v>0</v>
      </c>
    </row>
    <row r="11">
      <c r="A11" s="4" t="inlineStr">
        <is>
          <t>Intangible assets pledged as security for liabilities</t>
        </is>
      </c>
      <c r="B11" s="6" t="n">
        <v>0</v>
      </c>
      <c r="C11" s="6" t="n">
        <v>0</v>
      </c>
    </row>
    <row r="12">
      <c r="A12" s="4" t="inlineStr">
        <is>
          <t>Capitalised development expenditure [member]</t>
        </is>
      </c>
    </row>
    <row r="13">
      <c r="A13" s="3" t="inlineStr">
        <is>
          <t>Disclosure of detailed information about intangible assets [line items]</t>
        </is>
      </c>
    </row>
    <row r="14">
      <c r="A14" s="4" t="inlineStr">
        <is>
          <t>Additions other than through business combinations, intangible assets other than goodwill</t>
        </is>
      </c>
      <c r="B14" s="6" t="n">
        <v>17308836</v>
      </c>
      <c r="C14" s="6" t="n">
        <v>11341865</v>
      </c>
    </row>
    <row r="15">
      <c r="A15" s="4" t="inlineStr">
        <is>
          <t>Intangible assets other than goodwill</t>
        </is>
      </c>
      <c r="B15" s="6" t="n">
        <v>31515038</v>
      </c>
      <c r="C15" s="6" t="n">
        <v>19035459</v>
      </c>
      <c r="E15" s="5" t="n">
        <v>8720419</v>
      </c>
    </row>
    <row r="16">
      <c r="A16" s="4" t="inlineStr">
        <is>
          <t>Patents Customer related Intangible Assets Licenses And Similar And Computer Software [Member]</t>
        </is>
      </c>
    </row>
    <row r="17">
      <c r="A17" s="3" t="inlineStr">
        <is>
          <t>Disclosure of detailed information about intangible assets [line items]</t>
        </is>
      </c>
    </row>
    <row r="18">
      <c r="A18" s="4" t="inlineStr">
        <is>
          <t>Additions other than through business combinations, intangible assets other than goodwill</t>
        </is>
      </c>
      <c r="B18" s="6" t="n">
        <v>2536527</v>
      </c>
      <c r="C18" s="6" t="n">
        <v>2905781</v>
      </c>
    </row>
    <row r="19">
      <c r="A19" s="4" t="inlineStr">
        <is>
          <t>Internally generated [member] | Capitalised development expenditure [member]</t>
        </is>
      </c>
    </row>
    <row r="20">
      <c r="A20" s="3" t="inlineStr">
        <is>
          <t>Disclosure of detailed information about intangible assets [line items]</t>
        </is>
      </c>
    </row>
    <row r="21">
      <c r="A21" s="4" t="inlineStr">
        <is>
          <t>Intangible assets other than goodwill</t>
        </is>
      </c>
      <c r="B21" s="5" t="n">
        <v>11685528</v>
      </c>
      <c r="C21" s="5" t="n">
        <v>10670450</v>
      </c>
    </row>
    <row r="22"/>
    <row r="23">
      <c r="A23" s="4" t="inlineStr">
        <is>
          <t>[1]</t>
        </is>
      </c>
      <c r="B23"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5">
    <mergeCell ref="A1:A2"/>
    <mergeCell ref="B1:D1"/>
    <mergeCell ref="C2:D2"/>
    <mergeCell ref="A22:E22"/>
    <mergeCell ref="B23:E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Testing of Goodwill - Summary Of Goodwill Related To Cash Generating Units (Detail) - EUR (€)</t>
        </is>
      </c>
      <c r="B1" s="2" t="inlineStr">
        <is>
          <t>Dec. 31, 2021</t>
        </is>
      </c>
      <c r="C1" s="2" t="inlineStr">
        <is>
          <t>Dec. 31, 2020</t>
        </is>
      </c>
    </row>
    <row r="2">
      <c r="A2" s="3" t="inlineStr">
        <is>
          <t>Disclosure of information for cash-generating units [line items]</t>
        </is>
      </c>
    </row>
    <row r="3">
      <c r="A3" s="4" t="inlineStr">
        <is>
          <t>Carrying amount of goodwill</t>
        </is>
      </c>
      <c r="B3" s="5" t="n">
        <v>6146302</v>
      </c>
      <c r="C3" s="5" t="n">
        <v>6276040</v>
      </c>
    </row>
    <row r="4">
      <c r="A4" s="4" t="inlineStr">
        <is>
          <t>Nordics [Member]</t>
        </is>
      </c>
    </row>
    <row r="5">
      <c r="A5" s="3" t="inlineStr">
        <is>
          <t>Disclosure of information for cash-generating units [line items]</t>
        </is>
      </c>
    </row>
    <row r="6">
      <c r="A6" s="4" t="inlineStr">
        <is>
          <t>Carrying amount of goodwill</t>
        </is>
      </c>
      <c r="B6" s="6" t="n">
        <v>2689461</v>
      </c>
      <c r="C6" s="6" t="n">
        <v>2697292</v>
      </c>
    </row>
    <row r="7">
      <c r="A7" s="4" t="inlineStr">
        <is>
          <t>Electromaps Or Software [Member]</t>
        </is>
      </c>
    </row>
    <row r="8">
      <c r="A8" s="3" t="inlineStr">
        <is>
          <t>Disclosure of information for cash-generating units [line items]</t>
        </is>
      </c>
    </row>
    <row r="9">
      <c r="A9" s="4" t="inlineStr">
        <is>
          <t>Carrying amount of goodwill</t>
        </is>
      </c>
      <c r="B9" s="5" t="n">
        <v>3456841</v>
      </c>
      <c r="C9" s="5" t="n">
        <v>35787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4" customWidth="1" min="2" max="2"/>
  </cols>
  <sheetData>
    <row r="1">
      <c r="A1" s="1" t="inlineStr">
        <is>
          <t>Impairment Testing of Goodwill - Additional Information (Detail)</t>
        </is>
      </c>
      <c r="B1" s="2" t="inlineStr">
        <is>
          <t>Dec. 31, 2021</t>
        </is>
      </c>
    </row>
    <row r="2">
      <c r="A2" s="3" t="inlineStr">
        <is>
          <t>Disclosure of information for cash-generating units [line items]</t>
        </is>
      </c>
    </row>
    <row r="3">
      <c r="A3" s="4" t="inlineStr">
        <is>
          <t>Reduction in gross margin to allow present value of net assets to be recovered</t>
        </is>
      </c>
      <c r="B3" s="4" t="inlineStr">
        <is>
          <t>0.75%</t>
        </is>
      </c>
    </row>
    <row r="4">
      <c r="A4" s="4" t="inlineStr">
        <is>
          <t>Nordics [Member]</t>
        </is>
      </c>
    </row>
    <row r="5">
      <c r="A5" s="3" t="inlineStr">
        <is>
          <t>Disclosure of information for cash-generating units [line items]</t>
        </is>
      </c>
    </row>
    <row r="6">
      <c r="A6" s="4" t="inlineStr">
        <is>
          <t>Pre tax discount rate applied to cash flow projections</t>
        </is>
      </c>
      <c r="B6" s="4" t="inlineStr">
        <is>
          <t>10.00%</t>
        </is>
      </c>
    </row>
    <row r="7">
      <c r="A7" s="4" t="inlineStr">
        <is>
          <t>Growth rate used to extrapolate cash flow projections</t>
        </is>
      </c>
      <c r="B7" s="4" t="inlineStr">
        <is>
          <t>1.50%</t>
        </is>
      </c>
    </row>
    <row r="8">
      <c r="A8" s="4" t="inlineStr">
        <is>
          <t>Long term average growth rate</t>
        </is>
      </c>
      <c r="B8" s="4" t="inlineStr">
        <is>
          <t>2.00%</t>
        </is>
      </c>
    </row>
    <row r="9">
      <c r="A9" s="4" t="inlineStr">
        <is>
          <t>Revised pre tax discount rate applied to cash flow projections</t>
        </is>
      </c>
      <c r="B9" s="4" t="inlineStr">
        <is>
          <t>12.00%</t>
        </is>
      </c>
    </row>
    <row r="10">
      <c r="A10" s="4" t="inlineStr">
        <is>
          <t>Increase in pre tax discount rate applied to cash flow projections</t>
        </is>
      </c>
      <c r="B10" s="4" t="inlineStr">
        <is>
          <t>2.00%</t>
        </is>
      </c>
    </row>
    <row r="11">
      <c r="A11" s="4" t="inlineStr">
        <is>
          <t>Reduction in growth rate used to extrapolate cash flow projections</t>
        </is>
      </c>
      <c r="B11" s="4" t="inlineStr">
        <is>
          <t>0.75%</t>
        </is>
      </c>
    </row>
    <row r="12">
      <c r="A12" s="4" t="inlineStr">
        <is>
          <t>Electromaps Or Software [Member]</t>
        </is>
      </c>
    </row>
    <row r="13">
      <c r="A13" s="3" t="inlineStr">
        <is>
          <t>Disclosure of information for cash-generating units [line items]</t>
        </is>
      </c>
    </row>
    <row r="14">
      <c r="A14" s="4" t="inlineStr">
        <is>
          <t>Pre tax discount rate applied to cash flow projections</t>
        </is>
      </c>
      <c r="B14" s="4" t="inlineStr">
        <is>
          <t>9.04%</t>
        </is>
      </c>
    </row>
    <row r="15">
      <c r="A15" s="4" t="inlineStr">
        <is>
          <t>Growth rate used to extrapolate cash flow projections</t>
        </is>
      </c>
      <c r="B15" s="4" t="inlineStr">
        <is>
          <t>1.50%</t>
        </is>
      </c>
    </row>
    <row r="16">
      <c r="A16" s="4" t="inlineStr">
        <is>
          <t>Long term average growth rate</t>
        </is>
      </c>
      <c r="B16" s="4" t="inlineStr">
        <is>
          <t>2.00%</t>
        </is>
      </c>
    </row>
    <row r="17">
      <c r="A17" s="4" t="inlineStr">
        <is>
          <t>Gross margin of cash generating unit</t>
        </is>
      </c>
      <c r="B17" s="4" t="inlineStr">
        <is>
          <t>70.00%</t>
        </is>
      </c>
    </row>
    <row r="18">
      <c r="A18" s="4" t="inlineStr">
        <is>
          <t>Expected growth rate in gross margin</t>
        </is>
      </c>
      <c r="B18" s="4" t="inlineStr">
        <is>
          <t>75.00%</t>
        </is>
      </c>
    </row>
    <row r="19">
      <c r="A19" s="4" t="inlineStr">
        <is>
          <t>Reduction in gross margin to allow present value of net assets to be recovered</t>
        </is>
      </c>
      <c r="B19" s="4" t="inlineStr">
        <is>
          <t>26.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Accounted Investees - Additional Information (Details) - EUR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Name of joint venture</t>
        </is>
      </c>
      <c r="B4" s="4" t="inlineStr">
        <is>
          <t>Wallbox-Fawsn New Energy Vehicle Charging Technology (Suzhou) Co., Ltd. (hereinafter “Wallbox Fawsn”)</t>
        </is>
      </c>
    </row>
    <row r="5">
      <c r="A5" s="4" t="inlineStr">
        <is>
          <t>Date Of Incorporation Of Joint Venture</t>
        </is>
      </c>
      <c r="B5" s="4" t="inlineStr">
        <is>
          <t>Jun. 15,
		2019</t>
        </is>
      </c>
    </row>
    <row r="6">
      <c r="A6" s="4" t="inlineStr">
        <is>
          <t>Proportion of ownership interest in joint venture</t>
        </is>
      </c>
      <c r="B6" s="4" t="inlineStr">
        <is>
          <t>50.00%</t>
        </is>
      </c>
    </row>
    <row r="7">
      <c r="A7" s="4" t="inlineStr">
        <is>
          <t>Principal place of business of joint venture</t>
        </is>
      </c>
      <c r="B7" s="4" t="inlineStr">
        <is>
          <t>China</t>
        </is>
      </c>
    </row>
    <row r="8">
      <c r="A8" s="4" t="inlineStr">
        <is>
          <t>Description of nature of entity's operations and principal activities</t>
        </is>
      </c>
      <c r="B8" s="4" t="inlineStr">
        <is>
          <t>manufacture and sale of charging solutions with a clear focus on the automotive sector.</t>
        </is>
      </c>
    </row>
    <row r="9">
      <c r="A9" s="4" t="inlineStr">
        <is>
          <t>Commitments in relation to joint ventures</t>
        </is>
      </c>
      <c r="B9" s="5" t="n">
        <v>0</v>
      </c>
      <c r="C9" s="5" t="n">
        <v>159093</v>
      </c>
    </row>
    <row r="10">
      <c r="A10" s="4" t="inlineStr">
        <is>
          <t>Share Of Profit Loss Of Joint Venturers For The Year</t>
        </is>
      </c>
      <c r="B10" s="6" t="n">
        <v>652974</v>
      </c>
      <c r="C10" s="6" t="n">
        <v>422216</v>
      </c>
      <c r="D10" s="5" t="n">
        <v>387565</v>
      </c>
    </row>
    <row r="11">
      <c r="A11" s="4" t="inlineStr">
        <is>
          <t>Share of profit (loss) of joint ventures accounted for using equity method</t>
        </is>
      </c>
      <c r="B11" s="6" t="n">
        <v>0</v>
      </c>
      <c r="C11" s="5" t="n">
        <v>253486</v>
      </c>
      <c r="D11" s="5" t="n">
        <v>387565</v>
      </c>
    </row>
    <row r="12">
      <c r="A12" s="4" t="inlineStr">
        <is>
          <t>Cumulative unrecognised share of losses of joint ventures</t>
        </is>
      </c>
      <c r="B12" s="5" t="n">
        <v>821704</v>
      </c>
    </row>
    <row r="13">
      <c r="A13" s="4" t="inlineStr">
        <is>
          <t>Description of nature and extent of significant restrictions on transfer of funds to entity</t>
        </is>
      </c>
      <c r="B13" s="4" t="inlineStr">
        <is>
          <t>no significant restriction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Equity-Accounted Investees - Summary Of Financial Position Of Wallbox (Details) - EUR (€)</t>
        </is>
      </c>
      <c r="B1" s="2" t="inlineStr">
        <is>
          <t>Dec. 31, 2021</t>
        </is>
      </c>
      <c r="C1" s="2" t="inlineStr">
        <is>
          <t>Oct. 01, 2021</t>
        </is>
      </c>
      <c r="D1" s="2" t="inlineStr">
        <is>
          <t>Dec. 31, 2020</t>
        </is>
      </c>
      <c r="F1" s="2" t="inlineStr">
        <is>
          <t>Dec. 31, 2019</t>
        </is>
      </c>
      <c r="H1" s="2" t="inlineStr">
        <is>
          <t>Dec. 31, 2018</t>
        </is>
      </c>
    </row>
    <row r="2">
      <c r="A2" s="3" t="inlineStr">
        <is>
          <t>Disclosure of joint ventures [line items]</t>
        </is>
      </c>
    </row>
    <row r="3">
      <c r="A3" s="4" t="inlineStr">
        <is>
          <t>Property, plant and equipment</t>
        </is>
      </c>
      <c r="B3" s="5" t="n">
        <v>25273702</v>
      </c>
      <c r="D3" s="5" t="n">
        <v>5422319</v>
      </c>
      <c r="E3" s="4" t="inlineStr">
        <is>
          <t>[1]</t>
        </is>
      </c>
      <c r="F3" s="5" t="n">
        <v>1392886</v>
      </c>
    </row>
    <row r="4">
      <c r="A4" s="4" t="inlineStr">
        <is>
          <t>Non-current financial assets</t>
        </is>
      </c>
      <c r="B4" s="6" t="n">
        <v>1299319</v>
      </c>
      <c r="D4" s="6" t="n">
        <v>864772</v>
      </c>
      <c r="E4" s="4" t="inlineStr">
        <is>
          <t>[1]</t>
        </is>
      </c>
    </row>
    <row r="5">
      <c r="A5" s="4" t="inlineStr">
        <is>
          <t>Total Non-Current Assets</t>
        </is>
      </c>
      <c r="B5" s="6" t="n">
        <v>91121975</v>
      </c>
      <c r="D5" s="6" t="n">
        <v>40330355</v>
      </c>
      <c r="E5" s="4" t="inlineStr">
        <is>
          <t>[1]</t>
        </is>
      </c>
    </row>
    <row r="6">
      <c r="A6" s="4" t="inlineStr">
        <is>
          <t>Inventories</t>
        </is>
      </c>
      <c r="B6" s="6" t="n">
        <v>27489273</v>
      </c>
      <c r="D6" s="6" t="n">
        <v>7244621</v>
      </c>
      <c r="E6" s="4" t="inlineStr">
        <is>
          <t>[1]</t>
        </is>
      </c>
    </row>
    <row r="7">
      <c r="A7" s="4" t="inlineStr">
        <is>
          <t>Trade and other financial receivables</t>
        </is>
      </c>
      <c r="B7" s="6" t="n">
        <v>23756836</v>
      </c>
      <c r="D7" s="6" t="n">
        <v>8984126</v>
      </c>
      <c r="E7" s="4" t="inlineStr">
        <is>
          <t>[1]</t>
        </is>
      </c>
    </row>
    <row r="8">
      <c r="A8" s="4" t="inlineStr">
        <is>
          <t>Cash and cash equivalents</t>
        </is>
      </c>
      <c r="B8" s="6" t="n">
        <v>113865299</v>
      </c>
      <c r="D8" s="6" t="n">
        <v>22338021</v>
      </c>
      <c r="E8" s="4" t="inlineStr">
        <is>
          <t>[1],[2]</t>
        </is>
      </c>
      <c r="F8" s="6" t="n">
        <v>6447332</v>
      </c>
      <c r="G8" s="4" t="inlineStr">
        <is>
          <t>[2]</t>
        </is>
      </c>
      <c r="H8" s="5" t="n">
        <v>2286852</v>
      </c>
    </row>
    <row r="9">
      <c r="A9" s="4" t="inlineStr">
        <is>
          <t>Total Current Assets</t>
        </is>
      </c>
      <c r="B9" s="6" t="n">
        <v>251490612</v>
      </c>
      <c r="D9" s="6" t="n">
        <v>41513468</v>
      </c>
      <c r="E9" s="4" t="inlineStr">
        <is>
          <t>[1]</t>
        </is>
      </c>
    </row>
    <row r="10">
      <c r="A10" s="4" t="inlineStr">
        <is>
          <t>Total Assets</t>
        </is>
      </c>
      <c r="B10" s="6" t="n">
        <v>342612587</v>
      </c>
      <c r="D10" s="6" t="n">
        <v>81843823</v>
      </c>
      <c r="E10" s="4" t="inlineStr">
        <is>
          <t>[1]</t>
        </is>
      </c>
      <c r="F10" s="6" t="n">
        <v>32455117</v>
      </c>
    </row>
    <row r="11">
      <c r="A11" s="4" t="inlineStr">
        <is>
          <t>Loans and borrowings</t>
        </is>
      </c>
      <c r="B11" s="6" t="n">
        <v>17577451</v>
      </c>
      <c r="C11" s="5" t="n">
        <v>154680293</v>
      </c>
      <c r="D11" s="6" t="n">
        <v>9744462</v>
      </c>
      <c r="E11" s="4" t="inlineStr">
        <is>
          <t>[1]</t>
        </is>
      </c>
    </row>
    <row r="12">
      <c r="A12" s="4" t="inlineStr">
        <is>
          <t>Total Non-Current Liabilities</t>
        </is>
      </c>
      <c r="B12" s="6" t="n">
        <v>41173737</v>
      </c>
      <c r="D12" s="6" t="n">
        <v>45933722</v>
      </c>
      <c r="E12" s="4" t="inlineStr">
        <is>
          <t>[1]</t>
        </is>
      </c>
    </row>
    <row r="13">
      <c r="A13" s="4" t="inlineStr">
        <is>
          <t>Total Current Liabilities</t>
        </is>
      </c>
      <c r="B13" s="6" t="n">
        <v>170366393</v>
      </c>
      <c r="D13" s="6" t="n">
        <v>23676980</v>
      </c>
      <c r="E13" s="4" t="inlineStr">
        <is>
          <t>[1]</t>
        </is>
      </c>
    </row>
    <row r="14">
      <c r="A14" s="4" t="inlineStr">
        <is>
          <t>Total Liabilities</t>
        </is>
      </c>
      <c r="B14" s="6" t="n">
        <v>211540130</v>
      </c>
      <c r="D14" s="6" t="n">
        <v>69610702</v>
      </c>
      <c r="E14" s="4" t="inlineStr">
        <is>
          <t>[1]</t>
        </is>
      </c>
      <c r="F14" s="5" t="n">
        <v>23071275</v>
      </c>
    </row>
    <row r="15">
      <c r="A15" s="4" t="inlineStr">
        <is>
          <t>Goodwill</t>
        </is>
      </c>
      <c r="B15" s="6" t="n">
        <v>6146302</v>
      </c>
      <c r="D15" s="6" t="n">
        <v>6154133</v>
      </c>
      <c r="E15" s="4" t="inlineStr">
        <is>
          <t>[1]</t>
        </is>
      </c>
    </row>
    <row r="16">
      <c r="A16" s="4" t="inlineStr">
        <is>
          <t>Joint ventures where entity is venturer [member] | Wallbox Fawsn [Member]</t>
        </is>
      </c>
    </row>
    <row r="17">
      <c r="A17" s="3" t="inlineStr">
        <is>
          <t>Disclosure of joint ventures [line items]</t>
        </is>
      </c>
    </row>
    <row r="18">
      <c r="A18" s="4" t="inlineStr">
        <is>
          <t>Property, plant and equipment</t>
        </is>
      </c>
      <c r="B18" s="6" t="n">
        <v>187183</v>
      </c>
      <c r="D18" s="6" t="n">
        <v>191989</v>
      </c>
    </row>
    <row r="19">
      <c r="A19" s="4" t="inlineStr">
        <is>
          <t>Non-current financial assets</t>
        </is>
      </c>
      <c r="B19" s="6" t="n">
        <v>143570</v>
      </c>
      <c r="D19" s="6" t="n">
        <v>0</v>
      </c>
    </row>
    <row r="20">
      <c r="A20" s="4" t="inlineStr">
        <is>
          <t>Total Non-Current Assets</t>
        </is>
      </c>
      <c r="B20" s="6" t="n">
        <v>330753</v>
      </c>
      <c r="D20" s="6" t="n">
        <v>191989</v>
      </c>
    </row>
    <row r="21">
      <c r="A21" s="4" t="inlineStr">
        <is>
          <t>Inventories</t>
        </is>
      </c>
      <c r="B21" s="6" t="n">
        <v>674250</v>
      </c>
      <c r="D21" s="6" t="n">
        <v>227086</v>
      </c>
    </row>
    <row r="22">
      <c r="A22" s="4" t="inlineStr">
        <is>
          <t>Trade and other financial receivables</t>
        </is>
      </c>
      <c r="B22" s="6" t="n">
        <v>534206</v>
      </c>
      <c r="D22" s="6" t="n">
        <v>23782</v>
      </c>
    </row>
    <row r="23">
      <c r="A23" s="4" t="inlineStr">
        <is>
          <t>Advance payments</t>
        </is>
      </c>
      <c r="B23" s="6" t="n">
        <v>2139</v>
      </c>
      <c r="D23" s="6" t="n">
        <v>28680</v>
      </c>
    </row>
    <row r="24">
      <c r="A24" s="4" t="inlineStr">
        <is>
          <t>Cash and cash equivalents</t>
        </is>
      </c>
      <c r="B24" s="6" t="n">
        <v>198421</v>
      </c>
      <c r="D24" s="6" t="n">
        <v>160238</v>
      </c>
    </row>
    <row r="25">
      <c r="A25" s="4" t="inlineStr">
        <is>
          <t>Total Current Assets</t>
        </is>
      </c>
      <c r="B25" s="6" t="n">
        <v>1409016</v>
      </c>
      <c r="D25" s="6" t="n">
        <v>439786</v>
      </c>
    </row>
    <row r="26">
      <c r="A26" s="4" t="inlineStr">
        <is>
          <t>Total Assets</t>
        </is>
      </c>
      <c r="B26" s="6" t="n">
        <v>1739769</v>
      </c>
      <c r="D26" s="6" t="n">
        <v>631775</v>
      </c>
    </row>
    <row r="27">
      <c r="A27" s="4" t="inlineStr">
        <is>
          <t>Loans and borrowings</t>
        </is>
      </c>
      <c r="B27" s="6" t="n">
        <v>2501842</v>
      </c>
      <c r="D27" s="6" t="n">
        <v>467435</v>
      </c>
    </row>
    <row r="28">
      <c r="A28" s="4" t="inlineStr">
        <is>
          <t>Total Non-Current Liabilities</t>
        </is>
      </c>
      <c r="B28" s="6" t="n">
        <v>2501842</v>
      </c>
      <c r="D28" s="6" t="n">
        <v>467435</v>
      </c>
    </row>
    <row r="29">
      <c r="A29" s="4" t="inlineStr">
        <is>
          <t>Trade and other financial payables</t>
        </is>
      </c>
      <c r="B29" s="6" t="n">
        <v>1020729</v>
      </c>
      <c r="D29" s="6" t="n">
        <v>27796</v>
      </c>
    </row>
    <row r="30">
      <c r="A30" s="4" t="inlineStr">
        <is>
          <t>Loans and borrowings</t>
        </is>
      </c>
      <c r="B30" s="6" t="n">
        <v>0</v>
      </c>
      <c r="D30" s="6" t="n">
        <v>467414</v>
      </c>
    </row>
    <row r="31">
      <c r="A31" s="4" t="inlineStr">
        <is>
          <t>Total Current Liabilities</t>
        </is>
      </c>
      <c r="B31" s="6" t="n">
        <v>1020729</v>
      </c>
      <c r="D31" s="6" t="n">
        <v>495210</v>
      </c>
    </row>
    <row r="32">
      <c r="A32" s="4" t="inlineStr">
        <is>
          <t>Total Liabilities</t>
        </is>
      </c>
      <c r="B32" s="6" t="n">
        <v>3522571</v>
      </c>
      <c r="D32" s="6" t="n">
        <v>962645</v>
      </c>
    </row>
    <row r="33">
      <c r="A33" s="4" t="inlineStr">
        <is>
          <t>Foreign currency translation reserve</t>
        </is>
      </c>
      <c r="B33" s="6" t="n">
        <v>147632</v>
      </c>
      <c r="D33" s="6" t="n">
        <v>1648</v>
      </c>
    </row>
    <row r="34">
      <c r="A34" s="4" t="inlineStr">
        <is>
          <t>Net Assets (Liabilities)</t>
        </is>
      </c>
      <c r="B34" s="6" t="n">
        <v>-1635170</v>
      </c>
      <c r="D34" s="6" t="n">
        <v>-329222</v>
      </c>
    </row>
    <row r="35">
      <c r="A35" s="4" t="inlineStr">
        <is>
          <t>Group's share in equity - 50% (2020; 50%)</t>
        </is>
      </c>
      <c r="B35" s="6" t="n">
        <v>0</v>
      </c>
      <c r="D35" s="6" t="n">
        <v>0</v>
      </c>
    </row>
    <row r="36">
      <c r="A36" s="4" t="inlineStr">
        <is>
          <t>Goodwill</t>
        </is>
      </c>
      <c r="B36" s="6" t="n">
        <v>0</v>
      </c>
      <c r="D36" s="6" t="n">
        <v>0</v>
      </c>
    </row>
    <row r="37">
      <c r="A37" s="4" t="inlineStr">
        <is>
          <t>Group's carrying amount of the investment</t>
        </is>
      </c>
      <c r="B37" s="5" t="n">
        <v>0</v>
      </c>
      <c r="D37" s="5" t="n">
        <v>0</v>
      </c>
    </row>
    <row r="38"/>
    <row r="39">
      <c r="A39" s="4" t="inlineStr">
        <is>
          <t>[1]</t>
        </is>
      </c>
      <c r="B39"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row r="40">
      <c r="A40" s="4" t="inlineStr">
        <is>
          <t>[2]</t>
        </is>
      </c>
      <c r="B40"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sheetData>
  <mergeCells count="5">
    <mergeCell ref="D1:E1"/>
    <mergeCell ref="F1:G1"/>
    <mergeCell ref="A38:H38"/>
    <mergeCell ref="B39:H39"/>
    <mergeCell ref="B40:H4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Summary Of Financial Position Of Wallbox (Parenthetical) (Details)</t>
        </is>
      </c>
      <c r="B1" s="2" t="inlineStr">
        <is>
          <t>12 Months Ended</t>
        </is>
      </c>
    </row>
    <row r="2">
      <c r="B2" s="2" t="inlineStr">
        <is>
          <t>Dec. 31, 2021</t>
        </is>
      </c>
      <c r="C2" s="2" t="inlineStr">
        <is>
          <t>Dec. 31, 2020</t>
        </is>
      </c>
    </row>
    <row r="3">
      <c r="A3" s="4" t="inlineStr">
        <is>
          <t>Joint ventures where entity is venturer [member] | Wallbox Fawsn [Member]</t>
        </is>
      </c>
    </row>
    <row r="4">
      <c r="A4" s="3" t="inlineStr">
        <is>
          <t>Disclosure of joint ventures [line items]</t>
        </is>
      </c>
    </row>
    <row r="5">
      <c r="A5" s="4" t="inlineStr">
        <is>
          <t>Proportion of voting rights held in joint venture</t>
        </is>
      </c>
      <c r="B5" s="4" t="inlineStr">
        <is>
          <t>50.00%</t>
        </is>
      </c>
      <c r="C5" s="4" t="inlineStr">
        <is>
          <t>5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quity-Accounted Investees - summary of  statement of profit and loss of Wallbox Fawsn  (Details) - EUR (€)</t>
        </is>
      </c>
      <c r="B1" s="2" t="inlineStr">
        <is>
          <t>12 Months Ended</t>
        </is>
      </c>
    </row>
    <row r="2">
      <c r="B2" s="2" t="inlineStr">
        <is>
          <t>Dec. 31, 2021</t>
        </is>
      </c>
      <c r="C2" s="2" t="inlineStr">
        <is>
          <t>Dec. 31, 2020</t>
        </is>
      </c>
      <c r="E2" s="2" t="inlineStr">
        <is>
          <t>Dec. 31, 2019</t>
        </is>
      </c>
    </row>
    <row r="3">
      <c r="A3" s="3" t="inlineStr">
        <is>
          <t>Disclosure of joint ventures [line items]</t>
        </is>
      </c>
    </row>
    <row r="4">
      <c r="A4" s="4" t="inlineStr">
        <is>
          <t>Revenue</t>
        </is>
      </c>
      <c r="B4" s="5" t="n">
        <v>71578566</v>
      </c>
      <c r="C4" s="5" t="n">
        <v>19677366</v>
      </c>
      <c r="E4" s="5" t="n">
        <v>8020249</v>
      </c>
    </row>
    <row r="5">
      <c r="A5" s="4" t="inlineStr">
        <is>
          <t>Changes in inventories and raw materials and consumables used</t>
        </is>
      </c>
      <c r="B5" s="6" t="n">
        <v>44253393</v>
      </c>
      <c r="C5" s="6" t="n">
        <v>10573732</v>
      </c>
      <c r="E5" s="6" t="n">
        <v>3663974</v>
      </c>
    </row>
    <row r="6">
      <c r="A6" s="4" t="inlineStr">
        <is>
          <t>Other operating expenses</t>
        </is>
      </c>
      <c r="B6" s="6" t="n">
        <v>-43405300</v>
      </c>
      <c r="C6" s="6" t="n">
        <v>-8191740</v>
      </c>
      <c r="D6" s="4" t="inlineStr">
        <is>
          <t>[1]</t>
        </is>
      </c>
      <c r="E6" s="6" t="n">
        <v>-5125236</v>
      </c>
      <c r="F6" s="4" t="inlineStr">
        <is>
          <t>[1]</t>
        </is>
      </c>
    </row>
    <row r="7">
      <c r="A7" s="4" t="inlineStr">
        <is>
          <t>Amortization and depreciation</t>
        </is>
      </c>
      <c r="B7" s="6" t="n">
        <v>-8483056</v>
      </c>
      <c r="C7" s="6" t="n">
        <v>-2378741</v>
      </c>
      <c r="D7" s="4" t="inlineStr">
        <is>
          <t>[1]</t>
        </is>
      </c>
      <c r="E7" s="6" t="n">
        <v>-762706</v>
      </c>
      <c r="F7" s="4" t="inlineStr">
        <is>
          <t>[1]</t>
        </is>
      </c>
    </row>
    <row r="8">
      <c r="A8" s="4" t="inlineStr">
        <is>
          <t>Operating Loss</t>
        </is>
      </c>
      <c r="B8" s="6" t="n">
        <v>-53573287</v>
      </c>
      <c r="C8" s="6" t="n">
        <v>-10983567</v>
      </c>
      <c r="D8" s="4" t="inlineStr">
        <is>
          <t>[1]</t>
        </is>
      </c>
      <c r="E8" s="6" t="n">
        <v>-5368128</v>
      </c>
      <c r="F8" s="4" t="inlineStr">
        <is>
          <t>[1]</t>
        </is>
      </c>
    </row>
    <row r="9">
      <c r="A9" s="4" t="inlineStr">
        <is>
          <t>Loss before Tax</t>
        </is>
      </c>
      <c r="B9" s="6" t="n">
        <v>-225584445</v>
      </c>
      <c r="C9" s="6" t="n">
        <v>-12311938</v>
      </c>
      <c r="D9" s="4" t="inlineStr">
        <is>
          <t>[1]</t>
        </is>
      </c>
      <c r="E9" s="6" t="n">
        <v>-6136106</v>
      </c>
      <c r="F9" s="4" t="inlineStr">
        <is>
          <t>[1]</t>
        </is>
      </c>
    </row>
    <row r="10">
      <c r="A10" s="4" t="inlineStr">
        <is>
          <t>Income tax expense</t>
        </is>
      </c>
      <c r="B10" s="6" t="n">
        <v>-1806981</v>
      </c>
      <c r="C10" s="6" t="n">
        <v>-909954</v>
      </c>
      <c r="D10" s="4" t="inlineStr">
        <is>
          <t>[1]</t>
        </is>
      </c>
    </row>
    <row r="11">
      <c r="A11" s="4" t="inlineStr">
        <is>
          <t>Loss for the Year</t>
        </is>
      </c>
      <c r="B11" s="6" t="n">
        <v>-223777464</v>
      </c>
      <c r="C11" s="6" t="n">
        <v>-11401984</v>
      </c>
      <c r="D11" s="4" t="inlineStr">
        <is>
          <t>[1],[2]</t>
        </is>
      </c>
      <c r="E11" s="6" t="n">
        <v>-6136106</v>
      </c>
      <c r="F11" s="4" t="inlineStr">
        <is>
          <t>[1]</t>
        </is>
      </c>
    </row>
    <row r="12">
      <c r="A12" s="4" t="inlineStr">
        <is>
          <t>Group's share of loss for the year - 50% (2020 and 2019; 50%)</t>
        </is>
      </c>
      <c r="B12" s="6" t="n">
        <v>652974</v>
      </c>
      <c r="C12" s="6" t="n">
        <v>422216</v>
      </c>
      <c r="E12" s="6" t="n">
        <v>387565</v>
      </c>
    </row>
    <row r="13">
      <c r="A13" s="4" t="inlineStr">
        <is>
          <t>Wallbox Fawsn [Member] | Joint ventures where entity is venturer [member]</t>
        </is>
      </c>
    </row>
    <row r="14">
      <c r="A14" s="3" t="inlineStr">
        <is>
          <t>Disclosure of joint ventures [line items]</t>
        </is>
      </c>
    </row>
    <row r="15">
      <c r="A15" s="4" t="inlineStr">
        <is>
          <t>Revenue</t>
        </is>
      </c>
      <c r="B15" s="6" t="n">
        <v>1851953</v>
      </c>
      <c r="C15" s="6" t="n">
        <v>352761</v>
      </c>
      <c r="E15" s="6" t="n">
        <v>114</v>
      </c>
    </row>
    <row r="16">
      <c r="A16" s="4" t="inlineStr">
        <is>
          <t>Changes in inventories and raw materials and consumables used</t>
        </is>
      </c>
      <c r="B16" s="6" t="n">
        <v>-1641911</v>
      </c>
      <c r="C16" s="6" t="n">
        <v>-539958</v>
      </c>
      <c r="E16" s="6" t="n">
        <v>-435565</v>
      </c>
    </row>
    <row r="17">
      <c r="A17" s="4" t="inlineStr">
        <is>
          <t>Other operating expenses</t>
        </is>
      </c>
      <c r="B17" s="6" t="n">
        <v>-1448433</v>
      </c>
      <c r="C17" s="6" t="n">
        <v>-648804</v>
      </c>
      <c r="E17" s="6" t="n">
        <v>-339239</v>
      </c>
    </row>
    <row r="18">
      <c r="A18" s="4" t="inlineStr">
        <is>
          <t>Amortization and depreciation</t>
        </is>
      </c>
      <c r="B18" s="6" t="n">
        <v>-8435</v>
      </c>
      <c r="C18" s="6" t="n">
        <v>-3527</v>
      </c>
      <c r="E18" s="6" t="n">
        <v>-1534</v>
      </c>
    </row>
    <row r="19">
      <c r="A19" s="4" t="inlineStr">
        <is>
          <t>Operating Loss</t>
        </is>
      </c>
      <c r="B19" s="6" t="n">
        <v>-1246826</v>
      </c>
      <c r="C19" s="6" t="n">
        <v>-839528</v>
      </c>
      <c r="E19" s="6" t="n">
        <v>-776224</v>
      </c>
    </row>
    <row r="20">
      <c r="A20" s="4" t="inlineStr">
        <is>
          <t>Finance (costs)/income</t>
        </is>
      </c>
      <c r="B20" s="6" t="n">
        <v>-59122</v>
      </c>
      <c r="C20" s="6" t="n">
        <v>-4776</v>
      </c>
      <c r="E20" s="6" t="n">
        <v>1423</v>
      </c>
    </row>
    <row r="21">
      <c r="A21" s="4" t="inlineStr">
        <is>
          <t>Loss before Tax</t>
        </is>
      </c>
      <c r="B21" s="6" t="n">
        <v>-1305948</v>
      </c>
      <c r="C21" s="6" t="n">
        <v>-844304</v>
      </c>
      <c r="E21" s="6" t="n">
        <v>-774801</v>
      </c>
    </row>
    <row r="22">
      <c r="A22" s="4" t="inlineStr">
        <is>
          <t>Income tax expense</t>
        </is>
      </c>
      <c r="B22" s="6" t="n">
        <v>0</v>
      </c>
      <c r="C22" s="6" t="n">
        <v>-127</v>
      </c>
      <c r="E22" s="6" t="n">
        <v>-328</v>
      </c>
    </row>
    <row r="23">
      <c r="A23" s="4" t="inlineStr">
        <is>
          <t>Loss for the Year</t>
        </is>
      </c>
      <c r="B23" s="6" t="n">
        <v>-1305948</v>
      </c>
      <c r="C23" s="6" t="n">
        <v>-844431</v>
      </c>
      <c r="E23" s="6" t="n">
        <v>-775129</v>
      </c>
    </row>
    <row r="24">
      <c r="A24" s="4" t="inlineStr">
        <is>
          <t>Group's share of loss for the year - 50% (2020 and 2019; 50%)</t>
        </is>
      </c>
      <c r="B24" s="5" t="n">
        <v>-652974</v>
      </c>
      <c r="C24" s="5" t="n">
        <v>-422216</v>
      </c>
      <c r="E24" s="5" t="n">
        <v>-387565</v>
      </c>
    </row>
    <row r="25"/>
    <row r="26">
      <c r="A26" s="4" t="inlineStr">
        <is>
          <t>[1]</t>
        </is>
      </c>
      <c r="B26" s="4" t="inlineStr">
        <is>
          <t>The amounts included in the consolidated statements of profit or loss and other comprehensive income for the year ended 31 December 2020 and 2019 have not been restated, with the exception of EPS, please see note 3.</t>
        </is>
      </c>
    </row>
    <row r="27">
      <c r="A27" s="4" t="inlineStr">
        <is>
          <t>[2]</t>
        </is>
      </c>
      <c r="B27"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sheetData>
  <mergeCells count="7">
    <mergeCell ref="A1:A2"/>
    <mergeCell ref="B1:F1"/>
    <mergeCell ref="C2:D2"/>
    <mergeCell ref="E2:F2"/>
    <mergeCell ref="A25:F25"/>
    <mergeCell ref="B26:F26"/>
    <mergeCell ref="B27:F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IFRS and IFRIC Not Yet Effective</t>
        </is>
      </c>
      <c r="B1" s="2" t="inlineStr">
        <is>
          <t>12 Months Ended</t>
        </is>
      </c>
    </row>
    <row r="2">
      <c r="B2" s="2" t="inlineStr">
        <is>
          <t>Dec. 31, 2021</t>
        </is>
      </c>
    </row>
    <row r="3">
      <c r="A3" s="3" t="inlineStr">
        <is>
          <t>Text Block [Abstract]</t>
        </is>
      </c>
    </row>
    <row r="4">
      <c r="A4" s="4" t="inlineStr">
        <is>
          <t>New IFRS and IFRIC Not Yet Effective</t>
        </is>
      </c>
      <c r="B4" s="4" t="inlineStr">
        <is>
          <t>4. NEW IFRS AND IFRIC NOT YET EFFECTIVE Standards and interpretations that will be effective after the reporting date are as follows: The following amended standards and interpretations had no significant impact on the Group’s financial position and results of operations.
a) New standards, amendments and interpretations effective EU-endorsed
Interest Rate Benchmark Reform – Phase 2 (Amendments to IFRS 9, IAS 39, IFRS 7, IFRS 4 and IFRS 16 1 Jan 2021
COVID-19-Related 1 Apr 2021 The following amended standards and interpretations are not expected to have a significant impact on the future Group’s financial position and results of operations.
b) New standards, amendments and interpretations effective EU-endorsed
Onerous Contracts – Cost of Fulfilling a Contract (Amendments to IAS 37) 1 Jan 2022
Annual Improvements to IFRS Standards 2018-2020 1 Jan 2022
Property, Plant and Equipment: Proceeds before Intended Use (Amendments to IAS 16) 1 Jan 2022
Reference to the Conceptual Framework (Amendments to IFRS 3) 1 Jan 2022
c) New standards, amendments and interpretations effective as of 1 January 2023
Classification of liabilities as current or non-current 1 Jan 2023 (*)
Disclosure of Accounting Policies (Amendments to IAS 1 and IFRS Practice Statement 2) 1 Jan 2023 (*)
Definition of Accounting Estimates (Amendments to IAS 8) 1 Jan 2023 (*)
Deferred Tax related to Assets and Liabilities arising from a Single Transaction (Amendments to IAS 12) 1 Jan 2023 (*)
(*) Not yet endorsed by the E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summary of  statement of profit and loss of Wallbox Fawsn (Parenthetical) (Detail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Percentage Share Of Profit Loss Of Join Venturers</t>
        </is>
      </c>
      <c r="C4" s="4" t="inlineStr">
        <is>
          <t>50.00%</t>
        </is>
      </c>
    </row>
    <row r="5">
      <c r="A5" s="4" t="inlineStr">
        <is>
          <t>Wallbox Fawsn [Member] | Joint ventures where entity is venturer [member]</t>
        </is>
      </c>
    </row>
    <row r="6">
      <c r="A6" s="3" t="inlineStr">
        <is>
          <t>Disclosure of joint ventures [line items]</t>
        </is>
      </c>
    </row>
    <row r="7">
      <c r="A7" s="4" t="inlineStr">
        <is>
          <t>Percentage Share Of Profit Loss Of Join Venturers</t>
        </is>
      </c>
      <c r="B7" s="4" t="inlineStr">
        <is>
          <t>50.00%</t>
        </is>
      </c>
      <c r="D7" s="4" t="inlineStr">
        <is>
          <t>5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ees - Details and movement of equity-accounted investees (Details) - EUR (€)</t>
        </is>
      </c>
      <c r="B1" s="2" t="inlineStr">
        <is>
          <t>12 Months Ended</t>
        </is>
      </c>
    </row>
    <row r="2">
      <c r="B2" s="2" t="inlineStr">
        <is>
          <t>Dec. 31, 2021</t>
        </is>
      </c>
      <c r="C2" s="2" t="inlineStr">
        <is>
          <t>Dec. 31, 2020</t>
        </is>
      </c>
      <c r="D2" s="2" t="inlineStr">
        <is>
          <t>Dec. 31, 2019</t>
        </is>
      </c>
      <c r="E2" s="2" t="inlineStr">
        <is>
          <t>Jun. 15, 2019</t>
        </is>
      </c>
    </row>
    <row r="3">
      <c r="A3" s="3" t="inlineStr">
        <is>
          <t>Disclosure of details and movement of equity accounted investees [Line Items]</t>
        </is>
      </c>
    </row>
    <row r="4">
      <c r="A4" s="4" t="inlineStr">
        <is>
          <t>Group's share of loss for the year - 50% (2020 and 2019; 50%)</t>
        </is>
      </c>
      <c r="B4" s="5" t="n">
        <v>652974</v>
      </c>
      <c r="C4" s="5" t="n">
        <v>422216</v>
      </c>
      <c r="D4" s="5" t="n">
        <v>387565</v>
      </c>
    </row>
    <row r="5">
      <c r="A5" s="4" t="inlineStr">
        <is>
          <t>Equity- Accounted Investees</t>
        </is>
      </c>
      <c r="B5" s="6" t="n">
        <v>0</v>
      </c>
      <c r="C5" s="6" t="n">
        <v>253486</v>
      </c>
      <c r="D5" s="6" t="n">
        <v>387565</v>
      </c>
    </row>
    <row r="6">
      <c r="A6" s="4" t="inlineStr">
        <is>
          <t>Unrecognized share of losses</t>
        </is>
      </c>
      <c r="B6" s="6" t="n">
        <v>-821704</v>
      </c>
    </row>
    <row r="7">
      <c r="A7" s="4" t="inlineStr">
        <is>
          <t>Wallbox Fawsn [Member] | Joint ventures where entity is venturer [member]</t>
        </is>
      </c>
    </row>
    <row r="8">
      <c r="A8" s="3" t="inlineStr">
        <is>
          <t>Disclosure of details and movement of equity accounted investees [Line Items]</t>
        </is>
      </c>
    </row>
    <row r="9">
      <c r="A9" s="4" t="inlineStr">
        <is>
          <t>Group's share of loss for the year - 50% (2020 and 2019; 50%)</t>
        </is>
      </c>
      <c r="B9" s="6" t="n">
        <v>-652974</v>
      </c>
      <c r="C9" s="6" t="n">
        <v>-422216</v>
      </c>
      <c r="D9" s="6" t="n">
        <v>-387565</v>
      </c>
    </row>
    <row r="10">
      <c r="A10" s="4" t="inlineStr">
        <is>
          <t>Equity- Accounted Investees</t>
        </is>
      </c>
      <c r="B10" s="6" t="n">
        <v>0</v>
      </c>
      <c r="C10" s="6" t="n">
        <v>0</v>
      </c>
      <c r="D10" s="6" t="n">
        <v>253486</v>
      </c>
      <c r="E10" s="5" t="n">
        <v>641051</v>
      </c>
    </row>
    <row r="11">
      <c r="A11" s="4" t="inlineStr">
        <is>
          <t>Equity- Accounted Investees</t>
        </is>
      </c>
      <c r="B11" s="6" t="n">
        <v>0</v>
      </c>
      <c r="C11" s="6" t="n">
        <v>-253486</v>
      </c>
      <c r="D11" s="6" t="n">
        <v>-387565</v>
      </c>
    </row>
    <row r="12">
      <c r="A12" s="4" t="inlineStr">
        <is>
          <t>Unrecognized share of losses</t>
        </is>
      </c>
      <c r="B12" s="6" t="n">
        <v>-821704</v>
      </c>
      <c r="C12" s="6" t="n">
        <v>-168730</v>
      </c>
      <c r="D12" s="6" t="n">
        <v>0</v>
      </c>
      <c r="E12" s="5" t="n">
        <v>0</v>
      </c>
    </row>
    <row r="13">
      <c r="A13" s="4" t="inlineStr">
        <is>
          <t>Unrecognized share of losses</t>
        </is>
      </c>
      <c r="B13" s="5" t="n">
        <v>-652974</v>
      </c>
      <c r="C13" s="5" t="n">
        <v>-168730</v>
      </c>
      <c r="D1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inancial Assets And Financial Liabilities - Summary of Current and non-current financial assets (Details) - EUR (€)</t>
        </is>
      </c>
      <c r="B1" s="2" t="inlineStr">
        <is>
          <t>Dec. 31, 2021</t>
        </is>
      </c>
      <c r="C1" s="2" t="inlineStr">
        <is>
          <t>Dec. 31, 2020</t>
        </is>
      </c>
      <c r="E1" s="2" t="inlineStr">
        <is>
          <t>Dec. 31, 2019</t>
        </is>
      </c>
      <c r="G1" s="2" t="inlineStr">
        <is>
          <t>Dec. 31, 2018</t>
        </is>
      </c>
    </row>
    <row r="2">
      <c r="A2" s="3" t="inlineStr">
        <is>
          <t>Disclosure Of Financial Assets And Liabilities [Abstract]</t>
        </is>
      </c>
    </row>
    <row r="3">
      <c r="A3" s="4" t="inlineStr">
        <is>
          <t>Customer sales and services</t>
        </is>
      </c>
      <c r="B3" s="5" t="n">
        <v>22527376</v>
      </c>
      <c r="C3" s="5" t="n">
        <v>7872189</v>
      </c>
      <c r="E3" s="5" t="n">
        <v>3659972</v>
      </c>
    </row>
    <row r="4">
      <c r="A4" s="4" t="inlineStr">
        <is>
          <t>Other receivables</t>
        </is>
      </c>
      <c r="B4" s="6" t="n">
        <v>6922</v>
      </c>
      <c r="C4" s="6" t="n">
        <v>516834</v>
      </c>
    </row>
    <row r="5">
      <c r="A5" s="4" t="inlineStr">
        <is>
          <t>Loans to employees</t>
        </is>
      </c>
      <c r="B5" s="6" t="n">
        <v>2222</v>
      </c>
      <c r="C5" s="6" t="n">
        <v>119538</v>
      </c>
    </row>
    <row r="6">
      <c r="A6" s="4" t="inlineStr">
        <is>
          <t>Loans granted to Joint Venture</t>
        </is>
      </c>
      <c r="B6" s="6" t="n">
        <v>685048</v>
      </c>
    </row>
    <row r="7">
      <c r="A7" s="4" t="inlineStr">
        <is>
          <t>Receivables from Joint Venture</t>
        </is>
      </c>
      <c r="B7" s="6" t="n">
        <v>535268</v>
      </c>
      <c r="C7" s="6" t="n">
        <v>475565</v>
      </c>
    </row>
    <row r="8">
      <c r="A8" s="4" t="inlineStr">
        <is>
          <t>Trade And Other Financial Receivables</t>
        </is>
      </c>
      <c r="B8" s="6" t="n">
        <v>23756836</v>
      </c>
      <c r="C8" s="6" t="n">
        <v>8984126</v>
      </c>
    </row>
    <row r="9">
      <c r="A9" s="4" t="inlineStr">
        <is>
          <t>Loans granted to Joint Venture</t>
        </is>
      </c>
      <c r="B9" s="6" t="n">
        <v>565873</v>
      </c>
      <c r="C9" s="6" t="n">
        <v>474174</v>
      </c>
    </row>
    <row r="10">
      <c r="A10" s="4" t="inlineStr">
        <is>
          <t>Guarantee deposit</t>
        </is>
      </c>
      <c r="B10" s="6" t="n">
        <v>733446</v>
      </c>
      <c r="C10" s="6" t="n">
        <v>390598</v>
      </c>
    </row>
    <row r="11">
      <c r="A11" s="4" t="inlineStr">
        <is>
          <t>Non-current financial assets</t>
        </is>
      </c>
      <c r="B11" s="6" t="n">
        <v>1299319</v>
      </c>
      <c r="C11" s="6" t="n">
        <v>864772</v>
      </c>
    </row>
    <row r="12">
      <c r="A12" s="4" t="inlineStr">
        <is>
          <t>Guarantee deposit</t>
        </is>
      </c>
      <c r="B12" s="6" t="n">
        <v>482113</v>
      </c>
      <c r="C12" s="6" t="n">
        <v>118945</v>
      </c>
    </row>
    <row r="13">
      <c r="A13" s="4" t="inlineStr">
        <is>
          <t>Financial investments</t>
        </is>
      </c>
      <c r="B13" s="6" t="n">
        <v>57191545</v>
      </c>
      <c r="C13" s="6" t="n">
        <v>239379</v>
      </c>
    </row>
    <row r="14">
      <c r="A14" s="4" t="inlineStr">
        <is>
          <t>Other current financial assets</t>
        </is>
      </c>
      <c r="B14" s="6" t="n">
        <v>57673658</v>
      </c>
      <c r="C14" s="6" t="n">
        <v>358324</v>
      </c>
      <c r="D14" s="4" t="inlineStr">
        <is>
          <t>[1]</t>
        </is>
      </c>
    </row>
    <row r="15">
      <c r="A15" s="4" t="inlineStr">
        <is>
          <t>Cash and cash equivalents</t>
        </is>
      </c>
      <c r="B15" s="6" t="n">
        <v>113865299</v>
      </c>
      <c r="C15" s="6" t="n">
        <v>22338021</v>
      </c>
      <c r="D15" s="4" t="inlineStr">
        <is>
          <t>[1],[2]</t>
        </is>
      </c>
      <c r="E15" s="5" t="n">
        <v>6447332</v>
      </c>
      <c r="F15" s="4" t="inlineStr">
        <is>
          <t>[2]</t>
        </is>
      </c>
      <c r="G15" s="5" t="n">
        <v>2286852</v>
      </c>
    </row>
    <row r="16">
      <c r="A16" s="4" t="inlineStr">
        <is>
          <t>Total Non-current</t>
        </is>
      </c>
      <c r="B16" s="6" t="n">
        <v>1299319</v>
      </c>
      <c r="C16" s="6" t="n">
        <v>864772</v>
      </c>
      <c r="D16" s="4" t="inlineStr">
        <is>
          <t>[1]</t>
        </is>
      </c>
    </row>
    <row r="17">
      <c r="A17" s="4" t="inlineStr">
        <is>
          <t>Total Current</t>
        </is>
      </c>
      <c r="B17" s="5" t="n">
        <v>195295793</v>
      </c>
      <c r="C17" s="5" t="n">
        <v>31680471</v>
      </c>
    </row>
    <row r="18"/>
    <row r="19">
      <c r="A19" s="4" t="inlineStr">
        <is>
          <t>[1]</t>
        </is>
      </c>
      <c r="B19"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row r="20">
      <c r="A20" s="4" t="inlineStr">
        <is>
          <t>[2]</t>
        </is>
      </c>
      <c r="B20" s="4" t="inlineStr">
        <is>
          <t>Restated amounts. Certain amounts included in the consolidated statements of cash flows for the year ended 31December 2020 do not correspond to those included in the consolidated financial statements of Wallbox Chargers S.L. for the year ended 31 December 2020, and reflect the adjustments described in Note 2.</t>
        </is>
      </c>
    </row>
  </sheetData>
  <mergeCells count="5">
    <mergeCell ref="C1:D1"/>
    <mergeCell ref="E1:F1"/>
    <mergeCell ref="A18:G18"/>
    <mergeCell ref="B19:G19"/>
    <mergeCell ref="B20:G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Current and non-current financial assets (Parenthetival) (Details) - EUR (€)</t>
        </is>
      </c>
      <c r="B1" s="2" t="inlineStr">
        <is>
          <t>12 Months Ended</t>
        </is>
      </c>
    </row>
    <row r="2">
      <c r="B2" s="2" t="inlineStr">
        <is>
          <t>Dec. 31, 2021</t>
        </is>
      </c>
      <c r="C2" s="2" t="inlineStr">
        <is>
          <t>Dec. 31, 2020</t>
        </is>
      </c>
    </row>
    <row r="3">
      <c r="A3" s="3" t="inlineStr">
        <is>
          <t>Disclosure Of Financial Assets And Liabilities [Line Items]</t>
        </is>
      </c>
    </row>
    <row r="4">
      <c r="A4" s="4" t="inlineStr">
        <is>
          <t>Current investments</t>
        </is>
      </c>
      <c r="B4" s="5" t="n">
        <v>57191545</v>
      </c>
      <c r="C4" s="5" t="n">
        <v>239379</v>
      </c>
    </row>
    <row r="5">
      <c r="A5" s="4" t="inlineStr">
        <is>
          <t>Current receivables due from joint ventures</t>
        </is>
      </c>
      <c r="B5" s="6" t="n">
        <v>535268</v>
      </c>
      <c r="C5" s="6" t="n">
        <v>475565</v>
      </c>
    </row>
    <row r="6">
      <c r="A6" s="4" t="inlineStr">
        <is>
          <t>Non-current lease prepayments</t>
        </is>
      </c>
      <c r="B6" s="6" t="n">
        <v>733446</v>
      </c>
      <c r="C6" s="6" t="n">
        <v>390598</v>
      </c>
    </row>
    <row r="7">
      <c r="A7" s="4" t="inlineStr">
        <is>
          <t>Current Lease Prepayments</t>
        </is>
      </c>
      <c r="B7" s="6" t="n">
        <v>482113</v>
      </c>
      <c r="C7" s="6" t="n">
        <v>118945</v>
      </c>
    </row>
    <row r="8">
      <c r="A8" s="4" t="inlineStr">
        <is>
          <t>Loans Receivable From Joint Venture Current And Non Current</t>
        </is>
      </c>
      <c r="B8" s="6" t="n">
        <v>1250921</v>
      </c>
    </row>
    <row r="9">
      <c r="A9" s="4" t="inlineStr">
        <is>
          <t>Loans Receivable From Joint Venture Current</t>
        </is>
      </c>
      <c r="B9" s="6" t="n">
        <v>685048</v>
      </c>
    </row>
    <row r="10">
      <c r="A10" s="4" t="inlineStr">
        <is>
          <t>Loans Receivable From Joint Venture Non Current</t>
        </is>
      </c>
      <c r="B10" s="6" t="n">
        <v>565873</v>
      </c>
      <c r="C10" s="6" t="n">
        <v>474174</v>
      </c>
    </row>
    <row r="11">
      <c r="A11" s="4" t="inlineStr">
        <is>
          <t>Joint ventures where entity is venturer [member]</t>
        </is>
      </c>
    </row>
    <row r="12">
      <c r="A12" s="3" t="inlineStr">
        <is>
          <t>Disclosure Of Financial Assets And Liabilities [Line Items]</t>
        </is>
      </c>
    </row>
    <row r="13">
      <c r="A13" s="4" t="inlineStr">
        <is>
          <t>Revenue from sale of goods, related party transactions</t>
        </is>
      </c>
      <c r="B13" s="6" t="n">
        <v>535268</v>
      </c>
      <c r="C13" s="6" t="n">
        <v>475565</v>
      </c>
    </row>
    <row r="14">
      <c r="A14" s="4" t="inlineStr">
        <is>
          <t>Investment funds [member]</t>
        </is>
      </c>
    </row>
    <row r="15">
      <c r="A15" s="3" t="inlineStr">
        <is>
          <t>Disclosure Of Financial Assets And Liabilities [Line Items]</t>
        </is>
      </c>
    </row>
    <row r="16">
      <c r="A16" s="4" t="inlineStr">
        <is>
          <t>Current investments</t>
        </is>
      </c>
      <c r="B16" s="5" t="n">
        <v>56930049</v>
      </c>
      <c r="C16"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Financial Liabilities - Summary of Expected credit loss assessment for corporate customers (Details) - EUR (€)</t>
        </is>
      </c>
      <c r="B1" s="2" t="inlineStr">
        <is>
          <t>Dec. 31, 2021</t>
        </is>
      </c>
      <c r="C1" s="2" t="inlineStr">
        <is>
          <t>Dec. 31, 2020</t>
        </is>
      </c>
      <c r="D1" s="2" t="inlineStr">
        <is>
          <t>Dec. 31, 2019</t>
        </is>
      </c>
    </row>
    <row r="2">
      <c r="A2" s="3" t="inlineStr">
        <is>
          <t>Disclosure Of Financial Assets And Liabilities [Line Items]</t>
        </is>
      </c>
    </row>
    <row r="3">
      <c r="A3" s="4" t="inlineStr">
        <is>
          <t>Current trade receivables</t>
        </is>
      </c>
      <c r="B3" s="5" t="n">
        <v>22527376</v>
      </c>
      <c r="C3" s="5" t="n">
        <v>7872189</v>
      </c>
      <c r="D3" s="5" t="n">
        <v>3659972</v>
      </c>
    </row>
    <row r="4">
      <c r="A4" s="4" t="inlineStr">
        <is>
          <t>Allowance account for credit losses of financial assets</t>
        </is>
      </c>
      <c r="B4" s="5" t="n">
        <v>653289</v>
      </c>
      <c r="C4" s="5" t="n">
        <v>174591</v>
      </c>
      <c r="D4" s="5" t="n">
        <v>40915</v>
      </c>
    </row>
    <row r="5">
      <c r="A5" s="4" t="inlineStr">
        <is>
          <t>Key Market [Member]</t>
        </is>
      </c>
    </row>
    <row r="6">
      <c r="A6" s="3" t="inlineStr">
        <is>
          <t>Disclosure Of Financial Assets And Liabilities [Line Items]</t>
        </is>
      </c>
    </row>
    <row r="7">
      <c r="A7" s="4" t="inlineStr">
        <is>
          <t>Expected credit loss rate</t>
        </is>
      </c>
      <c r="B7" s="4" t="inlineStr">
        <is>
          <t>3.38%</t>
        </is>
      </c>
      <c r="C7" s="4" t="inlineStr">
        <is>
          <t>0.25%</t>
        </is>
      </c>
      <c r="D7" s="4" t="inlineStr">
        <is>
          <t>0.25%</t>
        </is>
      </c>
    </row>
    <row r="8">
      <c r="A8" s="4" t="inlineStr">
        <is>
          <t>Current trade receivables</t>
        </is>
      </c>
      <c r="B8" s="5" t="n">
        <v>14189513</v>
      </c>
      <c r="C8" s="5" t="n">
        <v>1772617</v>
      </c>
      <c r="D8" s="5" t="n">
        <v>1509392</v>
      </c>
    </row>
    <row r="9">
      <c r="A9" s="4" t="inlineStr">
        <is>
          <t>Allowance account for credit losses of financial assets</t>
        </is>
      </c>
      <c r="B9" s="5" t="n">
        <v>479911</v>
      </c>
      <c r="C9" s="5" t="n">
        <v>4371</v>
      </c>
      <c r="D9" s="5" t="n">
        <v>3722</v>
      </c>
    </row>
    <row r="10">
      <c r="A10" s="4" t="inlineStr">
        <is>
          <t>Midmarket [Member]</t>
        </is>
      </c>
    </row>
    <row r="11">
      <c r="A11" s="3" t="inlineStr">
        <is>
          <t>Disclosure Of Financial Assets And Liabilities [Line Items]</t>
        </is>
      </c>
    </row>
    <row r="12">
      <c r="A12" s="4" t="inlineStr">
        <is>
          <t>Expected credit loss rate</t>
        </is>
      </c>
      <c r="B12" s="4" t="inlineStr">
        <is>
          <t>2.98%</t>
        </is>
      </c>
      <c r="C12" s="4" t="inlineStr">
        <is>
          <t>1.75%</t>
        </is>
      </c>
      <c r="D12" s="4" t="inlineStr">
        <is>
          <t>1.75%</t>
        </is>
      </c>
    </row>
    <row r="13">
      <c r="A13" s="4" t="inlineStr">
        <is>
          <t>Current trade receivables</t>
        </is>
      </c>
      <c r="B13" s="5" t="n">
        <v>4519084</v>
      </c>
      <c r="C13" s="5" t="n">
        <v>3201190</v>
      </c>
      <c r="D13" s="5" t="n">
        <v>1396951</v>
      </c>
    </row>
    <row r="14">
      <c r="A14" s="4" t="inlineStr">
        <is>
          <t>Allowance account for credit losses of financial assets</t>
        </is>
      </c>
      <c r="B14" s="5" t="n">
        <v>134513</v>
      </c>
      <c r="C14" s="5" t="n">
        <v>56133</v>
      </c>
      <c r="D14" s="5" t="n">
        <v>24496</v>
      </c>
    </row>
    <row r="15">
      <c r="A15" s="4" t="inlineStr">
        <is>
          <t>Others [Member]</t>
        </is>
      </c>
    </row>
    <row r="16">
      <c r="A16" s="3" t="inlineStr">
        <is>
          <t>Disclosure Of Financial Assets And Liabilities [Line Items]</t>
        </is>
      </c>
    </row>
    <row r="17">
      <c r="A17" s="4" t="inlineStr">
        <is>
          <t>Expected credit loss rate</t>
        </is>
      </c>
      <c r="B17" s="4" t="inlineStr">
        <is>
          <t>1.02%</t>
        </is>
      </c>
      <c r="C17" s="4" t="inlineStr">
        <is>
          <t>3.95%</t>
        </is>
      </c>
      <c r="D17" s="4" t="inlineStr">
        <is>
          <t>1.65%</t>
        </is>
      </c>
    </row>
    <row r="18">
      <c r="A18" s="4" t="inlineStr">
        <is>
          <t>Current trade receivables</t>
        </is>
      </c>
      <c r="B18" s="5" t="n">
        <v>3818779</v>
      </c>
      <c r="C18" s="5" t="n">
        <v>2898382</v>
      </c>
      <c r="D18" s="5" t="n">
        <v>753629</v>
      </c>
    </row>
    <row r="19">
      <c r="A19" s="4" t="inlineStr">
        <is>
          <t>Allowance account for credit losses of financial assets</t>
        </is>
      </c>
      <c r="B19" s="5" t="n">
        <v>38865</v>
      </c>
      <c r="C19" s="5" t="n">
        <v>114087</v>
      </c>
      <c r="D19" s="5" t="n">
        <v>126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Expected credit loss assessment for corporate customers (Parenthetical)  (Details) - EUR (€)</t>
        </is>
      </c>
      <c r="B1" s="2" t="inlineStr">
        <is>
          <t>Dec. 31, 2021</t>
        </is>
      </c>
      <c r="C1" s="2" t="inlineStr">
        <is>
          <t>Dec. 31, 2020</t>
        </is>
      </c>
    </row>
    <row r="2">
      <c r="A2" s="3" t="inlineStr">
        <is>
          <t>Disclosure Of Financial Assets And Liabilities [Abstract]</t>
        </is>
      </c>
    </row>
    <row r="3">
      <c r="A3" s="4" t="inlineStr">
        <is>
          <t>Insurance Premium Payable Credit Insurance</t>
        </is>
      </c>
      <c r="B3" s="5" t="n">
        <v>137460</v>
      </c>
      <c r="C3" s="5" t="n">
        <v>1454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by class and category (Details) - EUR (€)</t>
        </is>
      </c>
      <c r="B1" s="2" t="inlineStr">
        <is>
          <t>Dec. 31, 2021</t>
        </is>
      </c>
      <c r="C1" s="2" t="inlineStr">
        <is>
          <t>Dec. 31, 2020</t>
        </is>
      </c>
    </row>
    <row r="2">
      <c r="A2" s="3" t="inlineStr">
        <is>
          <t>Disclosure of financial assets [line items]</t>
        </is>
      </c>
    </row>
    <row r="3">
      <c r="A3" s="4" t="inlineStr">
        <is>
          <t>Financial assets measured at amortized cost</t>
        </is>
      </c>
      <c r="B3" s="5" t="n">
        <v>139533428</v>
      </c>
      <c r="C3" s="5" t="n">
        <v>32305864</v>
      </c>
    </row>
    <row r="4">
      <c r="A4" s="4" t="inlineStr">
        <is>
          <t>Financial assets measured at FVTPL</t>
        </is>
      </c>
      <c r="B4" s="6" t="n">
        <v>56851733</v>
      </c>
    </row>
    <row r="5">
      <c r="A5" s="4" t="inlineStr">
        <is>
          <t>Financial assets measured at FVTOCI</t>
        </is>
      </c>
      <c r="B5" s="6" t="n">
        <v>209951</v>
      </c>
      <c r="C5" s="6" t="n">
        <v>239379</v>
      </c>
    </row>
    <row r="6">
      <c r="A6" s="4" t="inlineStr">
        <is>
          <t>Total</t>
        </is>
      </c>
      <c r="B6" s="6" t="n">
        <v>196595112</v>
      </c>
      <c r="C6" s="6" t="n">
        <v>32545243</v>
      </c>
    </row>
    <row r="7">
      <c r="A7" s="4" t="inlineStr">
        <is>
          <t>Trade And Other Financial Receivables [Member]</t>
        </is>
      </c>
    </row>
    <row r="8">
      <c r="A8" s="3" t="inlineStr">
        <is>
          <t>Disclosure of financial assets [line items]</t>
        </is>
      </c>
    </row>
    <row r="9">
      <c r="A9" s="4" t="inlineStr">
        <is>
          <t>Financial assets measured at amortized cost</t>
        </is>
      </c>
      <c r="B9" s="6" t="n">
        <v>23756836</v>
      </c>
      <c r="C9" s="6" t="n">
        <v>8984126</v>
      </c>
    </row>
    <row r="10">
      <c r="A10" s="4" t="inlineStr">
        <is>
          <t>Total</t>
        </is>
      </c>
      <c r="B10" s="6" t="n">
        <v>23756836</v>
      </c>
      <c r="C10" s="6" t="n">
        <v>8984126</v>
      </c>
    </row>
    <row r="11">
      <c r="A11" s="4" t="inlineStr">
        <is>
          <t>Trade And Other Financial Receivables [Member] | Customer Sales And Services [Member]</t>
        </is>
      </c>
    </row>
    <row r="12">
      <c r="A12" s="3" t="inlineStr">
        <is>
          <t>Disclosure of financial assets [line items]</t>
        </is>
      </c>
    </row>
    <row r="13">
      <c r="A13" s="4" t="inlineStr">
        <is>
          <t>Financial assets measured at amortized cost</t>
        </is>
      </c>
      <c r="B13" s="6" t="n">
        <v>22527376</v>
      </c>
      <c r="C13" s="6" t="n">
        <v>7872189</v>
      </c>
    </row>
    <row r="14">
      <c r="A14" s="4" t="inlineStr">
        <is>
          <t>Total</t>
        </is>
      </c>
      <c r="B14" s="6" t="n">
        <v>22527376</v>
      </c>
      <c r="C14" s="6" t="n">
        <v>7872189</v>
      </c>
    </row>
    <row r="15">
      <c r="A15" s="4" t="inlineStr">
        <is>
          <t>Trade And Other Financial Receivables [Member] | Other Receivables [Member]</t>
        </is>
      </c>
    </row>
    <row r="16">
      <c r="A16" s="3" t="inlineStr">
        <is>
          <t>Disclosure of financial assets [line items]</t>
        </is>
      </c>
    </row>
    <row r="17">
      <c r="A17" s="4" t="inlineStr">
        <is>
          <t>Financial assets measured at amortized cost</t>
        </is>
      </c>
      <c r="B17" s="6" t="n">
        <v>6922</v>
      </c>
      <c r="C17" s="6" t="n">
        <v>516834</v>
      </c>
    </row>
    <row r="18">
      <c r="A18" s="4" t="inlineStr">
        <is>
          <t>Total</t>
        </is>
      </c>
      <c r="B18" s="6" t="n">
        <v>6922</v>
      </c>
      <c r="C18" s="6" t="n">
        <v>516834</v>
      </c>
    </row>
    <row r="19">
      <c r="A19" s="4" t="inlineStr">
        <is>
          <t>Trade And Other Financial Receivables [Member] | Loans To Employees [Member]</t>
        </is>
      </c>
    </row>
    <row r="20">
      <c r="A20" s="3" t="inlineStr">
        <is>
          <t>Disclosure of financial assets [line items]</t>
        </is>
      </c>
    </row>
    <row r="21">
      <c r="A21" s="4" t="inlineStr">
        <is>
          <t>Financial assets measured at amortized cost</t>
        </is>
      </c>
      <c r="B21" s="6" t="n">
        <v>2222</v>
      </c>
      <c r="C21" s="6" t="n">
        <v>119538</v>
      </c>
    </row>
    <row r="22">
      <c r="A22" s="4" t="inlineStr">
        <is>
          <t>Total</t>
        </is>
      </c>
      <c r="B22" s="6" t="n">
        <v>2222</v>
      </c>
      <c r="C22" s="6" t="n">
        <v>119538</v>
      </c>
    </row>
    <row r="23">
      <c r="A23" s="4" t="inlineStr">
        <is>
          <t>Trade And Other Financial Receivables [Member] | Loans Granted To Joint Ventures [Member]</t>
        </is>
      </c>
    </row>
    <row r="24">
      <c r="A24" s="3" t="inlineStr">
        <is>
          <t>Disclosure of financial assets [line items]</t>
        </is>
      </c>
    </row>
    <row r="25">
      <c r="A25" s="4" t="inlineStr">
        <is>
          <t>Financial assets measured at amortized cost</t>
        </is>
      </c>
      <c r="B25" s="6" t="n">
        <v>685048</v>
      </c>
    </row>
    <row r="26">
      <c r="A26" s="4" t="inlineStr">
        <is>
          <t>Total</t>
        </is>
      </c>
      <c r="B26" s="6" t="n">
        <v>685048</v>
      </c>
    </row>
    <row r="27">
      <c r="A27" s="4" t="inlineStr">
        <is>
          <t>Trade And Other Financial Receivables [Member] | Receivables From Joint Venture [Member]</t>
        </is>
      </c>
    </row>
    <row r="28">
      <c r="A28" s="3" t="inlineStr">
        <is>
          <t>Disclosure of financial assets [line items]</t>
        </is>
      </c>
    </row>
    <row r="29">
      <c r="A29" s="4" t="inlineStr">
        <is>
          <t>Financial assets measured at amortized cost</t>
        </is>
      </c>
      <c r="B29" s="6" t="n">
        <v>535268</v>
      </c>
      <c r="C29" s="6" t="n">
        <v>475565</v>
      </c>
    </row>
    <row r="30">
      <c r="A30" s="4" t="inlineStr">
        <is>
          <t>Total</t>
        </is>
      </c>
      <c r="B30" s="6" t="n">
        <v>535268</v>
      </c>
      <c r="C30" s="6" t="n">
        <v>475565</v>
      </c>
    </row>
    <row r="31">
      <c r="A31" s="4" t="inlineStr">
        <is>
          <t>Non Current Financial Assets [Member]</t>
        </is>
      </c>
    </row>
    <row r="32">
      <c r="A32" s="3" t="inlineStr">
        <is>
          <t>Disclosure of financial assets [line items]</t>
        </is>
      </c>
    </row>
    <row r="33">
      <c r="A33" s="4" t="inlineStr">
        <is>
          <t>Financial assets measured at amortized cost</t>
        </is>
      </c>
      <c r="B33" s="6" t="n">
        <v>1299319</v>
      </c>
      <c r="C33" s="6" t="n">
        <v>864772</v>
      </c>
    </row>
    <row r="34">
      <c r="A34" s="4" t="inlineStr">
        <is>
          <t>Total</t>
        </is>
      </c>
      <c r="B34" s="6" t="n">
        <v>1299319</v>
      </c>
      <c r="C34" s="6" t="n">
        <v>864772</v>
      </c>
    </row>
    <row r="35">
      <c r="A35" s="4" t="inlineStr">
        <is>
          <t>Non Current Financial Assets [Member] | Loans Granted To Joint Venture [Member]</t>
        </is>
      </c>
    </row>
    <row r="36">
      <c r="A36" s="3" t="inlineStr">
        <is>
          <t>Disclosure of financial assets [line items]</t>
        </is>
      </c>
    </row>
    <row r="37">
      <c r="A37" s="4" t="inlineStr">
        <is>
          <t>Financial assets measured at amortized cost</t>
        </is>
      </c>
      <c r="B37" s="6" t="n">
        <v>565873</v>
      </c>
      <c r="C37" s="6" t="n">
        <v>474174</v>
      </c>
    </row>
    <row r="38">
      <c r="A38" s="4" t="inlineStr">
        <is>
          <t>Total</t>
        </is>
      </c>
      <c r="B38" s="6" t="n">
        <v>565873</v>
      </c>
      <c r="C38" s="6" t="n">
        <v>474174</v>
      </c>
    </row>
    <row r="39">
      <c r="A39" s="4" t="inlineStr">
        <is>
          <t>Non Current Financial Assets [Member] | Guarantee Deposit [Member]</t>
        </is>
      </c>
    </row>
    <row r="40">
      <c r="A40" s="3" t="inlineStr">
        <is>
          <t>Disclosure of financial assets [line items]</t>
        </is>
      </c>
    </row>
    <row r="41">
      <c r="A41" s="4" t="inlineStr">
        <is>
          <t>Financial assets measured at amortized cost</t>
        </is>
      </c>
      <c r="B41" s="6" t="n">
        <v>733446</v>
      </c>
      <c r="C41" s="6" t="n">
        <v>390598</v>
      </c>
    </row>
    <row r="42">
      <c r="A42" s="4" t="inlineStr">
        <is>
          <t>Total</t>
        </is>
      </c>
      <c r="B42" s="6" t="n">
        <v>733446</v>
      </c>
      <c r="C42" s="6" t="n">
        <v>390598</v>
      </c>
    </row>
    <row r="43">
      <c r="A43" s="4" t="inlineStr">
        <is>
          <t>Other Current Financial Assets [Member]</t>
        </is>
      </c>
    </row>
    <row r="44">
      <c r="A44" s="3" t="inlineStr">
        <is>
          <t>Disclosure of financial assets [line items]</t>
        </is>
      </c>
    </row>
    <row r="45">
      <c r="A45" s="4" t="inlineStr">
        <is>
          <t>Financial assets measured at amortized cost</t>
        </is>
      </c>
      <c r="B45" s="6" t="n">
        <v>611974</v>
      </c>
      <c r="C45" s="6" t="n">
        <v>118945</v>
      </c>
    </row>
    <row r="46">
      <c r="A46" s="4" t="inlineStr">
        <is>
          <t>Financial assets measured at FVTPL</t>
        </is>
      </c>
      <c r="B46" s="6" t="n">
        <v>56851733</v>
      </c>
    </row>
    <row r="47">
      <c r="A47" s="4" t="inlineStr">
        <is>
          <t>Financial assets measured at FVTOCI</t>
        </is>
      </c>
      <c r="B47" s="6" t="n">
        <v>209951</v>
      </c>
      <c r="C47" s="6" t="n">
        <v>239379</v>
      </c>
    </row>
    <row r="48">
      <c r="A48" s="4" t="inlineStr">
        <is>
          <t>Total</t>
        </is>
      </c>
      <c r="B48" s="6" t="n">
        <v>57673658</v>
      </c>
      <c r="C48" s="6" t="n">
        <v>358324</v>
      </c>
    </row>
    <row r="49">
      <c r="A49" s="4" t="inlineStr">
        <is>
          <t>Other Current Financial Assets [Member] | Loans Granted To Joint Venture [Member]</t>
        </is>
      </c>
    </row>
    <row r="50">
      <c r="A50" s="3" t="inlineStr">
        <is>
          <t>Disclosure of financial assets [line items]</t>
        </is>
      </c>
    </row>
    <row r="51">
      <c r="A51" s="4" t="inlineStr">
        <is>
          <t>Financial assets measured at amortized cost</t>
        </is>
      </c>
      <c r="B51" s="6" t="n">
        <v>129861</v>
      </c>
    </row>
    <row r="52">
      <c r="A52" s="4" t="inlineStr">
        <is>
          <t>Financial assets measured at FVTPL</t>
        </is>
      </c>
      <c r="B52" s="6" t="n">
        <v>56851733</v>
      </c>
    </row>
    <row r="53">
      <c r="A53" s="4" t="inlineStr">
        <is>
          <t>Financial assets measured at FVTOCI</t>
        </is>
      </c>
      <c r="B53" s="6" t="n">
        <v>209951</v>
      </c>
      <c r="C53" s="6" t="n">
        <v>239379</v>
      </c>
    </row>
    <row r="54">
      <c r="A54" s="4" t="inlineStr">
        <is>
          <t>Total</t>
        </is>
      </c>
      <c r="B54" s="6" t="n">
        <v>57191545</v>
      </c>
      <c r="C54" s="6" t="n">
        <v>239379</v>
      </c>
    </row>
    <row r="55">
      <c r="A55" s="4" t="inlineStr">
        <is>
          <t>Other Current Financial Assets [Member] | Guarantee Deposit [Member]</t>
        </is>
      </c>
    </row>
    <row r="56">
      <c r="A56" s="3" t="inlineStr">
        <is>
          <t>Disclosure of financial assets [line items]</t>
        </is>
      </c>
    </row>
    <row r="57">
      <c r="A57" s="4" t="inlineStr">
        <is>
          <t>Financial assets measured at amortized cost</t>
        </is>
      </c>
      <c r="B57" s="6" t="n">
        <v>482113</v>
      </c>
      <c r="C57" s="6" t="n">
        <v>118945</v>
      </c>
    </row>
    <row r="58">
      <c r="A58" s="4" t="inlineStr">
        <is>
          <t>Total</t>
        </is>
      </c>
      <c r="B58" s="6" t="n">
        <v>482113</v>
      </c>
      <c r="C58" s="6" t="n">
        <v>118945</v>
      </c>
    </row>
    <row r="59">
      <c r="A59" s="4" t="inlineStr">
        <is>
          <t>Cash And Cash Equivalents [Member]</t>
        </is>
      </c>
    </row>
    <row r="60">
      <c r="A60" s="3" t="inlineStr">
        <is>
          <t>Disclosure of financial assets [line items]</t>
        </is>
      </c>
    </row>
    <row r="61">
      <c r="A61" s="4" t="inlineStr">
        <is>
          <t>Financial assets measured at amortized cost</t>
        </is>
      </c>
      <c r="B61" s="6" t="n">
        <v>113865299</v>
      </c>
      <c r="C61" s="6" t="n">
        <v>22338021</v>
      </c>
    </row>
    <row r="62">
      <c r="A62" s="4" t="inlineStr">
        <is>
          <t>Total</t>
        </is>
      </c>
      <c r="B62" s="5" t="n">
        <v>113865299</v>
      </c>
      <c r="C62" s="5" t="n">
        <v>223380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Assets And Financial Liabilities - Summary Of Loans And Borrowings (Detail) - EUR (€)</t>
        </is>
      </c>
      <c r="B1" s="2" t="inlineStr">
        <is>
          <t>Dec. 31, 2021</t>
        </is>
      </c>
      <c r="C1" s="2" t="inlineStr">
        <is>
          <t>Dec. 31, 2020</t>
        </is>
      </c>
    </row>
    <row r="2">
      <c r="A2" s="3" t="inlineStr">
        <is>
          <t>Non-current</t>
        </is>
      </c>
    </row>
    <row r="3">
      <c r="A3" s="4" t="inlineStr">
        <is>
          <t>Loans and borrowings</t>
        </is>
      </c>
      <c r="B3" s="5" t="n">
        <v>17577451</v>
      </c>
      <c r="C3" s="5" t="n">
        <v>9744462</v>
      </c>
    </row>
    <row r="4">
      <c r="A4" s="4" t="inlineStr">
        <is>
          <t>Derivative warrant liabilities</t>
        </is>
      </c>
      <c r="B4" s="4" t="inlineStr">
        <is>
          <t xml:space="preserve"> </t>
        </is>
      </c>
      <c r="C4" s="4" t="inlineStr">
        <is>
          <t xml:space="preserve"> </t>
        </is>
      </c>
    </row>
    <row r="5">
      <c r="A5" s="4" t="inlineStr">
        <is>
          <t>Convertible bonds</t>
        </is>
      </c>
      <c r="B5" s="4" t="inlineStr">
        <is>
          <t xml:space="preserve"> </t>
        </is>
      </c>
      <c r="C5" s="6" t="n">
        <v>26145982</v>
      </c>
      <c r="D5" s="4" t="inlineStr">
        <is>
          <t>[1]</t>
        </is>
      </c>
    </row>
    <row r="6">
      <c r="A6" s="4" t="inlineStr">
        <is>
          <t>Lease liabilities</t>
        </is>
      </c>
      <c r="B6" s="6" t="n">
        <v>18172444</v>
      </c>
      <c r="C6" s="6" t="n">
        <v>3433236</v>
      </c>
      <c r="D6" s="4" t="inlineStr">
        <is>
          <t>[1]</t>
        </is>
      </c>
    </row>
    <row r="7">
      <c r="A7" s="4" t="inlineStr">
        <is>
          <t>Put option liability</t>
        </is>
      </c>
      <c r="B7" s="6" t="n">
        <v>3776438</v>
      </c>
      <c r="C7" s="6" t="n">
        <v>6338520</v>
      </c>
    </row>
    <row r="8">
      <c r="A8" s="4" t="inlineStr">
        <is>
          <t>Total</t>
        </is>
      </c>
      <c r="B8" s="6" t="n">
        <v>39526333</v>
      </c>
      <c r="C8" s="6" t="n">
        <v>45662200</v>
      </c>
    </row>
    <row r="9">
      <c r="A9" s="3" t="inlineStr">
        <is>
          <t>Current</t>
        </is>
      </c>
    </row>
    <row r="10">
      <c r="A10" s="4" t="inlineStr">
        <is>
          <t>Loans and borrowings</t>
        </is>
      </c>
      <c r="B10" s="6" t="n">
        <v>33768839</v>
      </c>
      <c r="C10" s="6" t="n">
        <v>12627970</v>
      </c>
    </row>
    <row r="11">
      <c r="A11" s="4" t="inlineStr">
        <is>
          <t>Derivative warrant liabilities</t>
        </is>
      </c>
      <c r="B11" s="6" t="n">
        <v>83251712</v>
      </c>
      <c r="C11" s="4" t="inlineStr">
        <is>
          <t xml:space="preserve"> </t>
        </is>
      </c>
    </row>
    <row r="12">
      <c r="A12" s="4" t="inlineStr">
        <is>
          <t>Convertible bonds</t>
        </is>
      </c>
      <c r="B12" s="4" t="inlineStr">
        <is>
          <t xml:space="preserve"> </t>
        </is>
      </c>
      <c r="C12" s="4" t="inlineStr">
        <is>
          <t xml:space="preserve"> </t>
        </is>
      </c>
    </row>
    <row r="13">
      <c r="A13" s="4" t="inlineStr">
        <is>
          <t>Lease liabilities</t>
        </is>
      </c>
      <c r="B13" s="6" t="n">
        <v>1537312</v>
      </c>
      <c r="C13" s="6" t="n">
        <v>684105</v>
      </c>
      <c r="D13" s="4" t="inlineStr">
        <is>
          <t>[1]</t>
        </is>
      </c>
    </row>
    <row r="14">
      <c r="A14" s="4" t="inlineStr">
        <is>
          <t>Put option liability</t>
        </is>
      </c>
      <c r="B14" s="4" t="inlineStr">
        <is>
          <t xml:space="preserve"> </t>
        </is>
      </c>
      <c r="C14" s="4" t="inlineStr">
        <is>
          <t xml:space="preserve"> </t>
        </is>
      </c>
    </row>
    <row r="15">
      <c r="A15" s="4" t="inlineStr">
        <is>
          <t>Total</t>
        </is>
      </c>
      <c r="B15" s="5" t="n">
        <v>118557863</v>
      </c>
      <c r="C15" s="5" t="n">
        <v>13312075</v>
      </c>
    </row>
    <row r="16"/>
    <row r="17">
      <c r="A17" s="4" t="inlineStr">
        <is>
          <t>[1]</t>
        </is>
      </c>
      <c r="B17" s="4" t="inlineStr">
        <is>
          <t>Restated amounts. Certain amounts included in the consolidated statements of financial position at 31 December 2020 do not correspond to those included in the consolidated financial statements of Wallbox Chargers S.L. for the year ended 31 December 2020, and reflect the adjustments described in Note 2.</t>
        </is>
      </c>
    </row>
  </sheetData>
  <mergeCells count="3">
    <mergeCell ref="C1:D1"/>
    <mergeCell ref="A16:D16"/>
    <mergeCell ref="B17:D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Loans And Borrowings (Parenthetical) (Detail) - EUR (€)</t>
        </is>
      </c>
      <c r="B1" s="2" t="inlineStr">
        <is>
          <t>12 Months Ended</t>
        </is>
      </c>
    </row>
    <row r="2">
      <c r="B2" s="2" t="inlineStr">
        <is>
          <t>Dec. 31, 2021</t>
        </is>
      </c>
      <c r="C2" s="2" t="inlineStr">
        <is>
          <t>Dec. 31, 2020</t>
        </is>
      </c>
    </row>
    <row r="3">
      <c r="A3" s="3" t="inlineStr">
        <is>
          <t>Disclosure Of Financial Assets And Liabilities [Abstract]</t>
        </is>
      </c>
    </row>
    <row r="4">
      <c r="A4" s="4" t="inlineStr">
        <is>
          <t>Line of credit maximum borrowing capacity</t>
        </is>
      </c>
      <c r="B4" s="5" t="n">
        <v>21370000</v>
      </c>
      <c r="C4" s="5" t="n">
        <v>14350000</v>
      </c>
    </row>
    <row r="5">
      <c r="A5" s="4" t="inlineStr">
        <is>
          <t>Line of credit cumulative amount drawn</t>
        </is>
      </c>
      <c r="B5" s="6" t="n">
        <v>5077717</v>
      </c>
      <c r="C5" s="6" t="n">
        <v>8542000</v>
      </c>
    </row>
    <row r="6">
      <c r="A6" s="4" t="inlineStr">
        <is>
          <t>Interest expenses on bank borrowings</t>
        </is>
      </c>
      <c r="B6" s="6" t="n">
        <v>722169</v>
      </c>
      <c r="C6" s="6" t="n">
        <v>534038</v>
      </c>
    </row>
    <row r="7">
      <c r="A7" s="4" t="inlineStr">
        <is>
          <t>Interest payable on bank borrowing current</t>
        </is>
      </c>
      <c r="B7" s="6" t="n">
        <v>60471</v>
      </c>
      <c r="C7" s="6" t="n">
        <v>72351</v>
      </c>
    </row>
    <row r="8">
      <c r="A8" s="4" t="inlineStr">
        <is>
          <t>Payable to shareholder towards loan borrowed</t>
        </is>
      </c>
      <c r="C8" s="6" t="n">
        <v>48400</v>
      </c>
    </row>
    <row r="9">
      <c r="A9" s="4" t="inlineStr">
        <is>
          <t>Loan balance offset by capital increases</t>
        </is>
      </c>
      <c r="C9" s="6" t="n">
        <v>364233</v>
      </c>
    </row>
    <row r="10">
      <c r="A10" s="4" t="inlineStr">
        <is>
          <t>Credit accounts with shareholders</t>
        </is>
      </c>
      <c r="B10" s="6" t="n">
        <v>41906</v>
      </c>
      <c r="C10" s="6" t="n">
        <v>60081</v>
      </c>
    </row>
    <row r="11">
      <c r="A11" s="4" t="inlineStr">
        <is>
          <t>Loan from government entity</t>
        </is>
      </c>
      <c r="B11" s="6" t="n">
        <v>862726</v>
      </c>
      <c r="C11" s="6" t="n">
        <v>373409</v>
      </c>
    </row>
    <row r="12">
      <c r="A12" s="4" t="inlineStr">
        <is>
          <t>Interest expenses on borrowings</t>
        </is>
      </c>
      <c r="B12" s="5" t="n">
        <v>2864</v>
      </c>
      <c r="C12" s="5" t="n">
        <v>75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Details Of Loan And Borrowings (Detail) - EUR (€)</t>
        </is>
      </c>
      <c r="B1" s="2" t="inlineStr">
        <is>
          <t>12 Months Ended</t>
        </is>
      </c>
    </row>
    <row r="2">
      <c r="B2" s="2" t="inlineStr">
        <is>
          <t>Dec. 31, 2021</t>
        </is>
      </c>
      <c r="C2" s="2" t="inlineStr">
        <is>
          <t>Dec. 31, 2020</t>
        </is>
      </c>
    </row>
    <row r="3">
      <c r="A3" s="3" t="inlineStr">
        <is>
          <t>Disclosure in tabular form of maturity analysis of loans and borrowings [line items]</t>
        </is>
      </c>
    </row>
    <row r="4">
      <c r="A4" s="4" t="inlineStr">
        <is>
          <t>Bank loans</t>
        </is>
      </c>
      <c r="B4" s="5" t="n">
        <v>50441658</v>
      </c>
      <c r="C4" s="5" t="n">
        <v>21940137</v>
      </c>
    </row>
    <row r="5">
      <c r="A5" s="4" t="inlineStr">
        <is>
          <t>Borrowings</t>
        </is>
      </c>
      <c r="B5" s="6" t="n">
        <v>904632</v>
      </c>
      <c r="C5" s="6" t="n">
        <v>432295</v>
      </c>
    </row>
    <row r="6">
      <c r="A6" s="4" t="inlineStr">
        <is>
          <t>Total</t>
        </is>
      </c>
      <c r="B6" s="5" t="n">
        <v>51346290</v>
      </c>
      <c r="C6" s="5" t="n">
        <v>22372432</v>
      </c>
    </row>
    <row r="7">
      <c r="A7" s="4" t="inlineStr">
        <is>
          <t>Fixed rate loan one [member]</t>
        </is>
      </c>
    </row>
    <row r="8">
      <c r="A8" s="3" t="inlineStr">
        <is>
          <t>Disclosure in tabular form of maturity analysis of loans and borrowings [line items]</t>
        </is>
      </c>
    </row>
    <row r="9">
      <c r="A9" s="4" t="inlineStr">
        <is>
          <t>Currency</t>
        </is>
      </c>
      <c r="B9" s="4" t="inlineStr">
        <is>
          <t>EUR</t>
        </is>
      </c>
      <c r="C9" s="4" t="inlineStr">
        <is>
          <t>EUR</t>
        </is>
      </c>
    </row>
    <row r="10">
      <c r="A10" s="4" t="inlineStr">
        <is>
          <t>Bank loans</t>
        </is>
      </c>
      <c r="B10" s="5" t="n">
        <v>15809170</v>
      </c>
      <c r="C10" s="5" t="n">
        <v>8162676</v>
      </c>
    </row>
    <row r="11">
      <c r="A11" s="4" t="inlineStr">
        <is>
          <t>Fixed rate loan one [member] | Bottom of range [member]</t>
        </is>
      </c>
    </row>
    <row r="12">
      <c r="A12" s="3" t="inlineStr">
        <is>
          <t>Disclosure in tabular form of maturity analysis of loans and borrowings [line items]</t>
        </is>
      </c>
    </row>
    <row r="13">
      <c r="A13" s="4" t="inlineStr">
        <is>
          <t>Effective interest rate</t>
        </is>
      </c>
      <c r="B13" s="4" t="inlineStr">
        <is>
          <t>1.55</t>
        </is>
      </c>
      <c r="C13" s="4" t="inlineStr">
        <is>
          <t>1.55</t>
        </is>
      </c>
    </row>
    <row r="14">
      <c r="A14" s="4" t="inlineStr">
        <is>
          <t>Fixed rate loan one [member] | Top of range [member]</t>
        </is>
      </c>
    </row>
    <row r="15">
      <c r="A15" s="3" t="inlineStr">
        <is>
          <t>Disclosure in tabular form of maturity analysis of loans and borrowings [line items]</t>
        </is>
      </c>
    </row>
    <row r="16">
      <c r="A16" s="4" t="inlineStr">
        <is>
          <t>Effective interest rate</t>
        </is>
      </c>
      <c r="B16" s="4" t="inlineStr">
        <is>
          <t>3.85</t>
        </is>
      </c>
      <c r="C16" s="4" t="inlineStr">
        <is>
          <t>5.20</t>
        </is>
      </c>
    </row>
    <row r="17">
      <c r="A17" s="4" t="inlineStr">
        <is>
          <t>Fixed rate loan two [member]</t>
        </is>
      </c>
    </row>
    <row r="18">
      <c r="A18" s="3" t="inlineStr">
        <is>
          <t>Disclosure in tabular form of maturity analysis of loans and borrowings [line items]</t>
        </is>
      </c>
    </row>
    <row r="19">
      <c r="A19" s="4" t="inlineStr">
        <is>
          <t>Currency</t>
        </is>
      </c>
      <c r="C19" s="4" t="inlineStr">
        <is>
          <t>NOK</t>
        </is>
      </c>
    </row>
    <row r="20">
      <c r="A20" s="4" t="inlineStr">
        <is>
          <t>Effective interest rate</t>
        </is>
      </c>
      <c r="C20" s="4" t="inlineStr">
        <is>
          <t>4.00</t>
        </is>
      </c>
    </row>
    <row r="21">
      <c r="A21" s="4" t="inlineStr">
        <is>
          <t>Bank loans</t>
        </is>
      </c>
      <c r="C21" s="5" t="n">
        <v>631</v>
      </c>
    </row>
    <row r="22">
      <c r="A22" s="4" t="inlineStr">
        <is>
          <t>Fixed rate loan three [member]</t>
        </is>
      </c>
    </row>
    <row r="23">
      <c r="A23" s="3" t="inlineStr">
        <is>
          <t>Disclosure in tabular form of maturity analysis of loans and borrowings [line items]</t>
        </is>
      </c>
    </row>
    <row r="24">
      <c r="A24" s="4" t="inlineStr">
        <is>
          <t>Currency</t>
        </is>
      </c>
      <c r="C24" s="4" t="inlineStr">
        <is>
          <t>USD</t>
        </is>
      </c>
    </row>
    <row r="25">
      <c r="A25" s="4" t="inlineStr">
        <is>
          <t>Effective interest rate</t>
        </is>
      </c>
      <c r="C25" s="4" t="inlineStr">
        <is>
          <t>0.00</t>
        </is>
      </c>
    </row>
    <row r="26">
      <c r="A26" s="4" t="inlineStr">
        <is>
          <t>Bank loans</t>
        </is>
      </c>
      <c r="B26" s="5" t="n">
        <v>13356781</v>
      </c>
      <c r="C26" s="5" t="n">
        <v>95719</v>
      </c>
    </row>
    <row r="27">
      <c r="A27" s="4" t="inlineStr">
        <is>
          <t>Floating rate loan [member]</t>
        </is>
      </c>
    </row>
    <row r="28">
      <c r="A28" s="3" t="inlineStr">
        <is>
          <t>Disclosure in tabular form of maturity analysis of loans and borrowings [line items]</t>
        </is>
      </c>
    </row>
    <row r="29">
      <c r="A29" s="4" t="inlineStr">
        <is>
          <t>Currency</t>
        </is>
      </c>
      <c r="B29" s="4" t="inlineStr">
        <is>
          <t>EUR</t>
        </is>
      </c>
      <c r="C29" s="4" t="inlineStr">
        <is>
          <t>EUR</t>
        </is>
      </c>
    </row>
    <row r="30">
      <c r="A30" s="4" t="inlineStr">
        <is>
          <t>Bank loans</t>
        </is>
      </c>
      <c r="B30" s="5" t="n">
        <v>20295796</v>
      </c>
      <c r="C30" s="5" t="n">
        <v>12481111</v>
      </c>
    </row>
    <row r="31">
      <c r="A31" s="4" t="inlineStr">
        <is>
          <t>Floating rate loan [member] | Bottom of range [member]</t>
        </is>
      </c>
    </row>
    <row r="32">
      <c r="A32" s="3" t="inlineStr">
        <is>
          <t>Disclosure in tabular form of maturity analysis of loans and borrowings [line items]</t>
        </is>
      </c>
    </row>
    <row r="33">
      <c r="A33" s="4" t="inlineStr">
        <is>
          <t>Borrowings adjustment to interest rate</t>
        </is>
      </c>
      <c r="B33" s="4" t="inlineStr">
        <is>
          <t>1.35%</t>
        </is>
      </c>
      <c r="C33" s="4" t="inlineStr">
        <is>
          <t>1.35%</t>
        </is>
      </c>
    </row>
    <row r="34">
      <c r="A34" s="4" t="inlineStr">
        <is>
          <t>Floating rate loan [member] | Top of range [member]</t>
        </is>
      </c>
    </row>
    <row r="35">
      <c r="A35" s="3" t="inlineStr">
        <is>
          <t>Disclosure in tabular form of maturity analysis of loans and borrowings [line items]</t>
        </is>
      </c>
    </row>
    <row r="36">
      <c r="A36" s="4" t="inlineStr">
        <is>
          <t>Borrowings adjustment to interest rate</t>
        </is>
      </c>
      <c r="B36" s="4" t="inlineStr">
        <is>
          <t>4.00%</t>
        </is>
      </c>
      <c r="C36" s="4" t="inlineStr">
        <is>
          <t>4.75%</t>
        </is>
      </c>
    </row>
    <row r="37">
      <c r="A37" s="4" t="inlineStr">
        <is>
          <t>Covenant Loan one [member]</t>
        </is>
      </c>
    </row>
    <row r="38">
      <c r="A38" s="3" t="inlineStr">
        <is>
          <t>Disclosure in tabular form of maturity analysis of loans and borrowings [line items]</t>
        </is>
      </c>
    </row>
    <row r="39">
      <c r="A39" s="4" t="inlineStr">
        <is>
          <t>Currency</t>
        </is>
      </c>
      <c r="B39" s="4" t="inlineStr">
        <is>
          <t>EUR</t>
        </is>
      </c>
      <c r="C39" s="4" t="inlineStr">
        <is>
          <t>EUR</t>
        </is>
      </c>
    </row>
    <row r="40">
      <c r="A40" s="4" t="inlineStr">
        <is>
          <t>Effective interest rate</t>
        </is>
      </c>
      <c r="B40" s="4" t="inlineStr">
        <is>
          <t>1.85</t>
        </is>
      </c>
    </row>
    <row r="41">
      <c r="A41" s="4" t="inlineStr">
        <is>
          <t>Bank loans</t>
        </is>
      </c>
      <c r="B41" s="5" t="n">
        <v>979911</v>
      </c>
      <c r="C41" s="5" t="n">
        <v>1200000</v>
      </c>
    </row>
    <row r="42">
      <c r="A42" s="4" t="inlineStr">
        <is>
          <t>Borrowings adjustment to interest rate</t>
        </is>
      </c>
      <c r="C42" s="4" t="inlineStr">
        <is>
          <t>4.00%</t>
        </is>
      </c>
    </row>
    <row r="43">
      <c r="A43" s="4" t="inlineStr">
        <is>
          <t>Covenant Loan two [member]</t>
        </is>
      </c>
    </row>
    <row r="44">
      <c r="A44" s="3" t="inlineStr">
        <is>
          <t>Disclosure in tabular form of maturity analysis of loans and borrowings [line items]</t>
        </is>
      </c>
    </row>
    <row r="45">
      <c r="A45" s="4" t="inlineStr">
        <is>
          <t>Currency</t>
        </is>
      </c>
      <c r="B45" s="4" t="inlineStr">
        <is>
          <t>EUR</t>
        </is>
      </c>
    </row>
    <row r="46">
      <c r="A46" s="4" t="inlineStr">
        <is>
          <t>Covenant Loan two [member] | Top of range [member]</t>
        </is>
      </c>
    </row>
    <row r="47">
      <c r="A47" s="3" t="inlineStr">
        <is>
          <t>Disclosure in tabular form of maturity analysis of loans and borrowings [line items]</t>
        </is>
      </c>
    </row>
    <row r="48">
      <c r="A48" s="4" t="inlineStr">
        <is>
          <t>Borrowings adjustment to interest rate</t>
        </is>
      </c>
      <c r="B48" s="4" t="inlineStr">
        <is>
          <t>7.70%</t>
        </is>
      </c>
    </row>
    <row r="49">
      <c r="A49" s="4" t="inlineStr">
        <is>
          <t>Fixed rate loan [member]</t>
        </is>
      </c>
    </row>
    <row r="50">
      <c r="A50" s="3" t="inlineStr">
        <is>
          <t>Disclosure in tabular form of maturity analysis of loans and borrowings [line items]</t>
        </is>
      </c>
    </row>
    <row r="51">
      <c r="A51" s="4" t="inlineStr">
        <is>
          <t>Currency</t>
        </is>
      </c>
      <c r="B51" s="4" t="inlineStr">
        <is>
          <t>EUR</t>
        </is>
      </c>
      <c r="C51" s="4" t="inlineStr">
        <is>
          <t>EUR</t>
        </is>
      </c>
    </row>
    <row r="52">
      <c r="A52" s="4" t="inlineStr">
        <is>
          <t>Effective interest rate</t>
        </is>
      </c>
      <c r="B52" s="4" t="inlineStr">
        <is>
          <t>0</t>
        </is>
      </c>
    </row>
    <row r="53">
      <c r="A53" s="4" t="inlineStr">
        <is>
          <t>Borrowings</t>
        </is>
      </c>
      <c r="B53" s="5" t="n">
        <v>904632</v>
      </c>
      <c r="C53" s="5" t="n">
        <v>432295</v>
      </c>
    </row>
    <row r="54">
      <c r="A54" s="4" t="inlineStr">
        <is>
          <t>Fixed rate loan [member] | Bottom of range [member]</t>
        </is>
      </c>
    </row>
    <row r="55">
      <c r="A55" s="3" t="inlineStr">
        <is>
          <t>Disclosure in tabular form of maturity analysis of loans and borrowings [line items]</t>
        </is>
      </c>
    </row>
    <row r="56">
      <c r="A56" s="4" t="inlineStr">
        <is>
          <t>Effective interest rate</t>
        </is>
      </c>
      <c r="C56" s="4" t="inlineStr">
        <is>
          <t>0.00</t>
        </is>
      </c>
    </row>
    <row r="57">
      <c r="A57" s="4" t="inlineStr">
        <is>
          <t>Fixed rate loan [member] | Top of range [member]</t>
        </is>
      </c>
    </row>
    <row r="58">
      <c r="A58" s="3" t="inlineStr">
        <is>
          <t>Disclosure in tabular form of maturity analysis of loans and borrowings [line items]</t>
        </is>
      </c>
    </row>
    <row r="59">
      <c r="A59" s="4" t="inlineStr">
        <is>
          <t>Effective interest rate</t>
        </is>
      </c>
      <c r="C59" s="4" t="inlineStr">
        <is>
          <t>6.00</t>
        </is>
      </c>
    </row>
    <row r="60">
      <c r="A60" s="4" t="inlineStr">
        <is>
          <t>Less than 1 year [member]</t>
        </is>
      </c>
    </row>
    <row r="61">
      <c r="A61" s="3" t="inlineStr">
        <is>
          <t>Disclosure in tabular form of maturity analysis of loans and borrowings [line items]</t>
        </is>
      </c>
    </row>
    <row r="62">
      <c r="A62" s="4" t="inlineStr">
        <is>
          <t>Bank loans</t>
        </is>
      </c>
      <c r="B62" s="6" t="n">
        <v>33702527</v>
      </c>
      <c r="C62" s="5" t="n">
        <v>12627970</v>
      </c>
    </row>
    <row r="63">
      <c r="A63" s="4" t="inlineStr">
        <is>
          <t>Borrowings</t>
        </is>
      </c>
      <c r="B63" s="6" t="n">
        <v>66312</v>
      </c>
    </row>
    <row r="64">
      <c r="A64" s="4" t="inlineStr">
        <is>
          <t>Total</t>
        </is>
      </c>
      <c r="B64" s="6" t="n">
        <v>33768839</v>
      </c>
      <c r="C64" s="6" t="n">
        <v>12627970</v>
      </c>
    </row>
    <row r="65">
      <c r="A65" s="4" t="inlineStr">
        <is>
          <t>Less than 1 year [member] | Fixed rate loan one [member]</t>
        </is>
      </c>
    </row>
    <row r="66">
      <c r="A66" s="3" t="inlineStr">
        <is>
          <t>Disclosure in tabular form of maturity analysis of loans and borrowings [line items]</t>
        </is>
      </c>
    </row>
    <row r="67">
      <c r="A67" s="4" t="inlineStr">
        <is>
          <t>Bank loans</t>
        </is>
      </c>
      <c r="B67" s="6" t="n">
        <v>13739369</v>
      </c>
      <c r="C67" s="6" t="n">
        <v>5106730</v>
      </c>
    </row>
    <row r="68">
      <c r="A68" s="4" t="inlineStr">
        <is>
          <t>Less than 1 year [member] | Fixed rate loan two [member]</t>
        </is>
      </c>
    </row>
    <row r="69">
      <c r="A69" s="3" t="inlineStr">
        <is>
          <t>Disclosure in tabular form of maturity analysis of loans and borrowings [line items]</t>
        </is>
      </c>
    </row>
    <row r="70">
      <c r="A70" s="4" t="inlineStr">
        <is>
          <t>Bank loans</t>
        </is>
      </c>
      <c r="C70" s="6" t="n">
        <v>631</v>
      </c>
    </row>
    <row r="71">
      <c r="A71" s="4" t="inlineStr">
        <is>
          <t>Less than 1 year [member] | Fixed rate loan three [member]</t>
        </is>
      </c>
    </row>
    <row r="72">
      <c r="A72" s="3" t="inlineStr">
        <is>
          <t>Disclosure in tabular form of maturity analysis of loans and borrowings [line items]</t>
        </is>
      </c>
    </row>
    <row r="73">
      <c r="A73" s="4" t="inlineStr">
        <is>
          <t>Bank loans</t>
        </is>
      </c>
      <c r="B73" s="6" t="n">
        <v>360471</v>
      </c>
      <c r="C73" s="6" t="n">
        <v>95719</v>
      </c>
    </row>
    <row r="74">
      <c r="A74" s="4" t="inlineStr">
        <is>
          <t>Less than 1 year [member] | Floating rate loan [member]</t>
        </is>
      </c>
    </row>
    <row r="75">
      <c r="A75" s="3" t="inlineStr">
        <is>
          <t>Disclosure in tabular form of maturity analysis of loans and borrowings [line items]</t>
        </is>
      </c>
    </row>
    <row r="76">
      <c r="A76" s="4" t="inlineStr">
        <is>
          <t>Bank loans</t>
        </is>
      </c>
      <c r="B76" s="6" t="n">
        <v>19514084</v>
      </c>
      <c r="C76" s="6" t="n">
        <v>7124890</v>
      </c>
    </row>
    <row r="77">
      <c r="A77" s="4" t="inlineStr">
        <is>
          <t>Less than 1 year [member] | Covenant Loan one [member]</t>
        </is>
      </c>
    </row>
    <row r="78">
      <c r="A78" s="3" t="inlineStr">
        <is>
          <t>Disclosure in tabular form of maturity analysis of loans and borrowings [line items]</t>
        </is>
      </c>
    </row>
    <row r="79">
      <c r="A79" s="4" t="inlineStr">
        <is>
          <t>Bank loans</t>
        </is>
      </c>
      <c r="B79" s="6" t="n">
        <v>88603</v>
      </c>
      <c r="C79" s="6" t="n">
        <v>300000</v>
      </c>
    </row>
    <row r="80">
      <c r="A80" s="4" t="inlineStr">
        <is>
          <t>Less than 1 year [member] | Fixed rate loan [member]</t>
        </is>
      </c>
    </row>
    <row r="81">
      <c r="A81" s="3" t="inlineStr">
        <is>
          <t>Disclosure in tabular form of maturity analysis of loans and borrowings [line items]</t>
        </is>
      </c>
    </row>
    <row r="82">
      <c r="A82" s="4" t="inlineStr">
        <is>
          <t>Borrowings</t>
        </is>
      </c>
      <c r="B82" s="6" t="n">
        <v>66312</v>
      </c>
    </row>
    <row r="83">
      <c r="A83" s="4" t="inlineStr">
        <is>
          <t>1 to 3 years [member]</t>
        </is>
      </c>
    </row>
    <row r="84">
      <c r="A84" s="3" t="inlineStr">
        <is>
          <t>Disclosure in tabular form of maturity analysis of loans and borrowings [line items]</t>
        </is>
      </c>
    </row>
    <row r="85">
      <c r="A85" s="4" t="inlineStr">
        <is>
          <t>Bank loans</t>
        </is>
      </c>
      <c r="B85" s="6" t="n">
        <v>6853989</v>
      </c>
      <c r="C85" s="6" t="n">
        <v>6496105</v>
      </c>
    </row>
    <row r="86">
      <c r="A86" s="4" t="inlineStr">
        <is>
          <t>Borrowings</t>
        </is>
      </c>
      <c r="B86" s="6" t="n">
        <v>97624</v>
      </c>
      <c r="C86" s="6" t="n">
        <v>150407</v>
      </c>
    </row>
    <row r="87">
      <c r="A87" s="4" t="inlineStr">
        <is>
          <t>Total</t>
        </is>
      </c>
      <c r="B87" s="6" t="n">
        <v>6951613</v>
      </c>
      <c r="C87" s="6" t="n">
        <v>6646512</v>
      </c>
    </row>
    <row r="88">
      <c r="A88" s="4" t="inlineStr">
        <is>
          <t>1 to 3 years [member] | Fixed rate loan one [member]</t>
        </is>
      </c>
    </row>
    <row r="89">
      <c r="A89" s="3" t="inlineStr">
        <is>
          <t>Disclosure in tabular form of maturity analysis of loans and borrowings [line items]</t>
        </is>
      </c>
    </row>
    <row r="90">
      <c r="A90" s="4" t="inlineStr">
        <is>
          <t>Bank loans</t>
        </is>
      </c>
      <c r="B90" s="6" t="n">
        <v>1584438</v>
      </c>
      <c r="C90" s="6" t="n">
        <v>2083369</v>
      </c>
    </row>
    <row r="91">
      <c r="A91" s="4" t="inlineStr">
        <is>
          <t>1 to 3 years [member] | Fixed rate loan three [member]</t>
        </is>
      </c>
    </row>
    <row r="92">
      <c r="A92" s="3" t="inlineStr">
        <is>
          <t>Disclosure in tabular form of maturity analysis of loans and borrowings [line items]</t>
        </is>
      </c>
    </row>
    <row r="93">
      <c r="A93" s="4" t="inlineStr">
        <is>
          <t>Bank loans</t>
        </is>
      </c>
      <c r="B93" s="6" t="n">
        <v>4171231</v>
      </c>
    </row>
    <row r="94">
      <c r="A94" s="4" t="inlineStr">
        <is>
          <t>1 to 3 years [member] | Floating rate loan [member]</t>
        </is>
      </c>
    </row>
    <row r="95">
      <c r="A95" s="3" t="inlineStr">
        <is>
          <t>Disclosure in tabular form of maturity analysis of loans and borrowings [line items]</t>
        </is>
      </c>
    </row>
    <row r="96">
      <c r="A96" s="4" t="inlineStr">
        <is>
          <t>Bank loans</t>
        </is>
      </c>
      <c r="B96" s="6" t="n">
        <v>781712</v>
      </c>
      <c r="C96" s="6" t="n">
        <v>3812736</v>
      </c>
    </row>
    <row r="97">
      <c r="A97" s="4" t="inlineStr">
        <is>
          <t>1 to 3 years [member] | Covenant Loan one [member]</t>
        </is>
      </c>
    </row>
    <row r="98">
      <c r="A98" s="3" t="inlineStr">
        <is>
          <t>Disclosure in tabular form of maturity analysis of loans and borrowings [line items]</t>
        </is>
      </c>
    </row>
    <row r="99">
      <c r="A99" s="4" t="inlineStr">
        <is>
          <t>Bank loans</t>
        </is>
      </c>
      <c r="B99" s="6" t="n">
        <v>316608</v>
      </c>
      <c r="C99" s="6" t="n">
        <v>600000</v>
      </c>
    </row>
    <row r="100">
      <c r="A100" s="4" t="inlineStr">
        <is>
          <t>1 to 3 years [member] | Fixed rate loan [member]</t>
        </is>
      </c>
    </row>
    <row r="101">
      <c r="A101" s="3" t="inlineStr">
        <is>
          <t>Disclosure in tabular form of maturity analysis of loans and borrowings [line items]</t>
        </is>
      </c>
    </row>
    <row r="102">
      <c r="A102" s="4" t="inlineStr">
        <is>
          <t>Borrowings</t>
        </is>
      </c>
      <c r="B102" s="6" t="n">
        <v>97624</v>
      </c>
      <c r="C102" s="6" t="n">
        <v>150407</v>
      </c>
    </row>
    <row r="103">
      <c r="A103" s="4" t="inlineStr">
        <is>
          <t>Over 3 years [member]</t>
        </is>
      </c>
    </row>
    <row r="104">
      <c r="A104" s="3" t="inlineStr">
        <is>
          <t>Disclosure in tabular form of maturity analysis of loans and borrowings [line items]</t>
        </is>
      </c>
    </row>
    <row r="105">
      <c r="A105" s="4" t="inlineStr">
        <is>
          <t>Bank loans</t>
        </is>
      </c>
      <c r="B105" s="6" t="n">
        <v>9885142</v>
      </c>
      <c r="C105" s="6" t="n">
        <v>2816062</v>
      </c>
    </row>
    <row r="106">
      <c r="A106" s="4" t="inlineStr">
        <is>
          <t>Borrowings</t>
        </is>
      </c>
      <c r="B106" s="6" t="n">
        <v>740696</v>
      </c>
      <c r="C106" s="6" t="n">
        <v>281888</v>
      </c>
    </row>
    <row r="107">
      <c r="A107" s="4" t="inlineStr">
        <is>
          <t>Total</t>
        </is>
      </c>
      <c r="B107" s="6" t="n">
        <v>10625838</v>
      </c>
      <c r="C107" s="6" t="n">
        <v>3097950</v>
      </c>
    </row>
    <row r="108">
      <c r="A108" s="4" t="inlineStr">
        <is>
          <t>Over 3 years [member] | Fixed rate loan one [member]</t>
        </is>
      </c>
    </row>
    <row r="109">
      <c r="A109" s="3" t="inlineStr">
        <is>
          <t>Disclosure in tabular form of maturity analysis of loans and borrowings [line items]</t>
        </is>
      </c>
    </row>
    <row r="110">
      <c r="A110" s="4" t="inlineStr">
        <is>
          <t>Bank loans</t>
        </is>
      </c>
      <c r="B110" s="6" t="n">
        <v>485363</v>
      </c>
      <c r="C110" s="6" t="n">
        <v>972577</v>
      </c>
    </row>
    <row r="111">
      <c r="A111" s="4" t="inlineStr">
        <is>
          <t>Over 3 years [member] | Fixed rate loan three [member]</t>
        </is>
      </c>
    </row>
    <row r="112">
      <c r="A112" s="3" t="inlineStr">
        <is>
          <t>Disclosure in tabular form of maturity analysis of loans and borrowings [line items]</t>
        </is>
      </c>
    </row>
    <row r="113">
      <c r="A113" s="4" t="inlineStr">
        <is>
          <t>Bank loans</t>
        </is>
      </c>
      <c r="B113" s="6" t="n">
        <v>8825079</v>
      </c>
    </row>
    <row r="114">
      <c r="A114" s="4" t="inlineStr">
        <is>
          <t>Over 3 years [member] | Floating rate loan [member]</t>
        </is>
      </c>
    </row>
    <row r="115">
      <c r="A115" s="3" t="inlineStr">
        <is>
          <t>Disclosure in tabular form of maturity analysis of loans and borrowings [line items]</t>
        </is>
      </c>
    </row>
    <row r="116">
      <c r="A116" s="4" t="inlineStr">
        <is>
          <t>Bank loans</t>
        </is>
      </c>
      <c r="C116" s="6" t="n">
        <v>1543485</v>
      </c>
    </row>
    <row r="117">
      <c r="A117" s="4" t="inlineStr">
        <is>
          <t>Over 3 years [member] | Covenant Loan one [member]</t>
        </is>
      </c>
    </row>
    <row r="118">
      <c r="A118" s="3" t="inlineStr">
        <is>
          <t>Disclosure in tabular form of maturity analysis of loans and borrowings [line items]</t>
        </is>
      </c>
    </row>
    <row r="119">
      <c r="A119" s="4" t="inlineStr">
        <is>
          <t>Bank loans</t>
        </is>
      </c>
      <c r="B119" s="6" t="n">
        <v>574700</v>
      </c>
      <c r="C119" s="6" t="n">
        <v>300000</v>
      </c>
    </row>
    <row r="120">
      <c r="A120" s="4" t="inlineStr">
        <is>
          <t>Over 3 years [member] | Fixed rate loan [member]</t>
        </is>
      </c>
    </row>
    <row r="121">
      <c r="A121" s="3" t="inlineStr">
        <is>
          <t>Disclosure in tabular form of maturity analysis of loans and borrowings [line items]</t>
        </is>
      </c>
    </row>
    <row r="122">
      <c r="A122" s="4" t="inlineStr">
        <is>
          <t>Borrowings</t>
        </is>
      </c>
      <c r="B122" s="5" t="n">
        <v>740696</v>
      </c>
      <c r="C122" s="5" t="n">
        <v>2818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00:48:01Z</dcterms:created>
  <dcterms:modified xmlns:dcterms="http://purl.org/dc/terms/" xmlns:xsi="http://www.w3.org/2001/XMLSchema-instance" xsi:type="dcterms:W3CDTF">2022-06-08T00:48:01Z</dcterms:modified>
</cp:coreProperties>
</file>